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Note 1 - Basis of Presentation " sheetId="9" r:id="rId9"/>
    <s:sheet name="Note 2 - Investment Securities" sheetId="10" r:id="rId10"/>
    <s:sheet name="Note 3 - Loans Held for Sale" sheetId="11" r:id="rId11"/>
    <s:sheet name="Note 4 - Loans Held for Investm" sheetId="12" r:id="rId12"/>
    <s:sheet name="Note 5 - Allowance for Credit L" sheetId="13" r:id="rId13"/>
    <s:sheet name="Note 6 - Troubled Debt Restruct" sheetId="14" r:id="rId14"/>
    <s:sheet name="Note 7 - Other Real Estate Owne" sheetId="15" r:id="rId15"/>
    <s:sheet name="Note 8 - Premises and Equipment" sheetId="16" r:id="rId16"/>
    <s:sheet name="Note 9 - Goodwill and Other Int" sheetId="17" r:id="rId17"/>
    <s:sheet name="Note 10 - Deposits" sheetId="18" r:id="rId18"/>
    <s:sheet name="Note 11 - Employee Benefit Plan" sheetId="19" r:id="rId19"/>
    <s:sheet name="Note 12 - Stock-based Compensat" sheetId="20" r:id="rId20"/>
    <s:sheet name="Note 13 - Borrowed Money" sheetId="21" r:id="rId21"/>
    <s:sheet name="Note 14 - Income Taxes" sheetId="22" r:id="rId22"/>
    <s:sheet name="Note 15 - Regulatory Capital Re" sheetId="23" r:id="rId23"/>
    <s:sheet name="Note 16 - Earnings per Share" sheetId="24" r:id="rId24"/>
    <s:sheet name="Note 17 - Mortgage Banking Acti" sheetId="25" r:id="rId25"/>
    <s:sheet name="Note 18 - Commitments and Conti" sheetId="26" r:id="rId26"/>
    <s:sheet name="Note 19 - Parent Company Financ" sheetId="27" r:id="rId27"/>
    <s:sheet name="Note 20 - Fair Value Measuremen" sheetId="28" r:id="rId28"/>
    <s:sheet name="Note 21 - Fair Value of Financi" sheetId="29" r:id="rId29"/>
    <s:sheet name="Note 22 - Supplemental Cash Flo" sheetId="30" r:id="rId30"/>
    <s:sheet name="Note 23 - Junior Subordinated D" sheetId="31" r:id="rId31"/>
    <s:sheet name="Note 24 - Related Party Transac" sheetId="32" r:id="rId32"/>
    <s:sheet name="Accounting Policies, by Policy " sheetId="33" r:id="rId33"/>
    <s:sheet name="Note 1 - Basis of Presentatio34" sheetId="34" r:id="rId34"/>
    <s:sheet name="Note 2 - Investment Securities " sheetId="35" r:id="rId35"/>
    <s:sheet name="Note 3 - Loans Held for Sale (T" sheetId="36" r:id="rId36"/>
    <s:sheet name="Note 4 - Loans Held for Inves37" sheetId="37" r:id="rId37"/>
    <s:sheet name="Note 5 - Allowance for Credit38" sheetId="38" r:id="rId38"/>
    <s:sheet name="Note 6 - Troubled Debt Restru39" sheetId="39" r:id="rId39"/>
    <s:sheet name="Note 7 - Other Real Estate Ow40" sheetId="40" r:id="rId40"/>
    <s:sheet name="Note 8 - Premises and Equipme41" sheetId="41" r:id="rId41"/>
    <s:sheet name="Note 9 - Goodwill and Other I42" sheetId="42" r:id="rId42"/>
    <s:sheet name="Note 10 - Deposits (Tables)" sheetId="43" r:id="rId43"/>
    <s:sheet name="Note 12 - Stock-based Compens44" sheetId="44" r:id="rId44"/>
    <s:sheet name="Note 13 - Borrowed Money (Table" sheetId="45" r:id="rId45"/>
    <s:sheet name="Note 14 - Income Taxes (Tables)" sheetId="46" r:id="rId46"/>
    <s:sheet name="Note 15 - Regulatory Capital 47" sheetId="47" r:id="rId47"/>
    <s:sheet name="Note 16 - Earnings per Share (T" sheetId="48" r:id="rId48"/>
    <s:sheet name="Note 18 - Commitments and Con49" sheetId="49" r:id="rId49"/>
    <s:sheet name="Note 19 - Parent Company Fina50" sheetId="50" r:id="rId50"/>
    <s:sheet name="Note 20 - Fair Value Measurem51" sheetId="51" r:id="rId51"/>
    <s:sheet name="Note 21 - Fair Value of Finan52" sheetId="52" r:id="rId52"/>
    <s:sheet name="Note 22 - Supplemental Cash F53" sheetId="53" r:id="rId53"/>
    <s:sheet name="Note 23 - Junior Subordinated54" sheetId="54" r:id="rId54"/>
    <s:sheet name="Note 24 - Related Party Trans55" sheetId="55" r:id="rId55"/>
    <s:sheet name="Note 1 - Basis of Presentatio56" sheetId="56" r:id="rId56"/>
    <s:sheet name="Note 1 - Basis of Presentatio57" sheetId="57" r:id="rId57"/>
    <s:sheet name="Note 1 - Basis of Presentatio58" sheetId="58" r:id="rId58"/>
    <s:sheet name="Note 2 - Investment Securitie59" sheetId="59" r:id="rId59"/>
    <s:sheet name="Note 2 - Investment Securitie60" sheetId="60" r:id="rId60"/>
    <s:sheet name="Note 2 - Investment Securitie61" sheetId="61" r:id="rId61"/>
    <s:sheet name="Note 2 - Investment Securitie62" sheetId="62" r:id="rId62"/>
    <s:sheet name="Note 2 - Investment Securitie63" sheetId="63" r:id="rId63"/>
    <s:sheet name="Note 2 - Investment Securitie64" sheetId="64" r:id="rId64"/>
    <s:sheet name="Note 3 - Loans Held for Sale (D" sheetId="65" r:id="rId65"/>
    <s:sheet name="Note 3 - Loans Held for Sale 66" sheetId="66" r:id="rId66"/>
    <s:sheet name="Note 4 - Loans Held for Inves67" sheetId="67" r:id="rId67"/>
    <s:sheet name="Note 4 - Loans Held for Inves68" sheetId="68" r:id="rId68"/>
    <s:sheet name="Note 4 - Loans Held for Inves69" sheetId="69" r:id="rId69"/>
    <s:sheet name="Note 4 - Loans Held for Inves70" sheetId="70" r:id="rId70"/>
    <s:sheet name="Note 4 - Loans Held for Inves71" sheetId="71" r:id="rId71"/>
    <s:sheet name="Note 4 - Loans Held for Inves72" sheetId="72" r:id="rId72"/>
    <s:sheet name="Note 5 - Allowance for Credit73" sheetId="73" r:id="rId73"/>
    <s:sheet name="Note 5 - Allowance for Credit74" sheetId="74" r:id="rId74"/>
    <s:sheet name="Note 5 - Allowance for Credit75" sheetId="75" r:id="rId75"/>
    <s:sheet name="Note 6 - Troubled Debt Restru76" sheetId="76" r:id="rId76"/>
    <s:sheet name="Note 6 - Troubled Debt Restru77" sheetId="77" r:id="rId77"/>
    <s:sheet name="Note 7 - Other Real Estate Ow78" sheetId="78" r:id="rId78"/>
    <s:sheet name="Note 8 - Premises and Equipme79" sheetId="79" r:id="rId79"/>
    <s:sheet name="Note 8 - Premises and Equipme80" sheetId="80" r:id="rId80"/>
    <s:sheet name="Note 8 - Premises and Equipme81" sheetId="81" r:id="rId81"/>
    <s:sheet name="Note 9 - Goodwill and Other I82" sheetId="82" r:id="rId82"/>
    <s:sheet name="Note 9 - Goodwill and Other I83" sheetId="83" r:id="rId83"/>
    <s:sheet name="Note 9 - Goodwill and Other I84" sheetId="84" r:id="rId84"/>
    <s:sheet name="Note 9 - Goodwill and Other I85" sheetId="85" r:id="rId85"/>
    <s:sheet name="Note 10 - Deposits (Details)" sheetId="86" r:id="rId86"/>
    <s:sheet name="Note 10 - Deposits (Details) - " sheetId="87" r:id="rId87"/>
    <s:sheet name="Note 10 - Deposits (Details) 88" sheetId="88" r:id="rId88"/>
    <s:sheet name="Note 11 - Employee Benefit Pl89" sheetId="89" r:id="rId89"/>
    <s:sheet name="Note 12 - Stock-based Compens90" sheetId="90" r:id="rId90"/>
    <s:sheet name="Note 12 - Stock-based Compens91" sheetId="91" r:id="rId91"/>
    <s:sheet name="Note 12 - Stock-based Compens92" sheetId="92" r:id="rId92"/>
    <s:sheet name="Note 12 - Stock-based Compens93" sheetId="93" r:id="rId93"/>
    <s:sheet name="Note 12 - Stock-based Compens94" sheetId="94" r:id="rId94"/>
    <s:sheet name="Note 12 - Stock-based Compens95" sheetId="95" r:id="rId95"/>
    <s:sheet name="Note 12 - Stock-based Compens96" sheetId="96" r:id="rId96"/>
    <s:sheet name="Note 13 - Borrowed Money (Detai" sheetId="97" r:id="rId97"/>
    <s:sheet name="Note 13 - Borrowed Money (Det98" sheetId="98" r:id="rId98"/>
    <s:sheet name="Note 14 - Income Taxes (Details" sheetId="99" r:id="rId99"/>
    <s:sheet name="Note 14 - Income Taxes (Deta100" sheetId="100" r:id="rId100"/>
    <s:sheet name="Note 14 - Income Taxes (Deta101" sheetId="101" r:id="rId101"/>
    <s:sheet name="Note 14 - Income Taxes (Deta102" sheetId="102" r:id="rId102"/>
    <s:sheet name="Note 14 - Income Taxes (Deta103" sheetId="103" r:id="rId103"/>
    <s:sheet name="Note 15 - Regulatory Capital104" sheetId="104" r:id="rId104"/>
    <s:sheet name="Note 15 - Regulatory Capital105" sheetId="105" r:id="rId105"/>
    <s:sheet name="Note 16 - Earnings per Share (D" sheetId="106" r:id="rId106"/>
    <s:sheet name="Note 16 - Earnings per Share107" sheetId="107" r:id="rId107"/>
    <s:sheet name="Note 17 - Mortgage Banking A108" sheetId="108" r:id="rId108"/>
    <s:sheet name="Note 18 - Commitments and Co109" sheetId="109" r:id="rId109"/>
    <s:sheet name="Note 19 - Parent Company Fin110" sheetId="110" r:id="rId110"/>
    <s:sheet name="Note 19 - Parent Company Fin111" sheetId="111" r:id="rId111"/>
    <s:sheet name="Note 19 - Parent Company Fin112" sheetId="112" r:id="rId112"/>
    <s:sheet name="Note 20 - Fair Value Measure113" sheetId="113" r:id="rId113"/>
    <s:sheet name="Note 20 - Fair Value Measure114" sheetId="114" r:id="rId114"/>
    <s:sheet name="Note 20 - Fair Value Measure115" sheetId="115" r:id="rId115"/>
    <s:sheet name="Note 20 - Fair Value Measure116" sheetId="116" r:id="rId116"/>
    <s:sheet name="Note 21 - Fair Value of Fina117" sheetId="117" r:id="rId117"/>
    <s:sheet name="Note 21 - Fair Value of Fina118" sheetId="118" r:id="rId118"/>
    <s:sheet name="Note 22 - Supplemental Cash 119" sheetId="119" r:id="rId119"/>
    <s:sheet name="Note 23 - Junior Subordinate120" sheetId="120" r:id="rId120"/>
    <s:sheet name="Note 23 - Junior Subordinate121" sheetId="121" r:id="rId121"/>
    <s:sheet name="Note 23 - Junior Subordinate122" sheetId="122" r:id="rId122"/>
    <s:sheet name="Note 24 - Related Party Tran123" sheetId="123" r:id="rId123"/>
    <s:sheet name="Note 24 - Related Party Tran124" sheetId="124" r:id="rId124"/>
  </s:sheets>
  <s:definedNames/>
  <s:calcPr calcId="124519" calcMode="auto" fullCalcOnLoad="1"/>
</s:workbook>
</file>

<file path=xl/sharedStrings.xml><?xml version="1.0" encoding="utf-8"?>
<sst xmlns="http://schemas.openxmlformats.org/spreadsheetml/2006/main" uniqueCount="1380">
  <si>
    <t>Document And Entity Information - USD ($)</t>
  </si>
  <si>
    <t>12 Months Ended</t>
  </si>
  <si>
    <t>Dec. 31, 2015</t>
  </si>
  <si>
    <t>Mar. 20, 2016</t>
  </si>
  <si>
    <t>Jun. 30, 2015</t>
  </si>
  <si>
    <t>Document and Entity Information [Abstract]</t>
  </si>
  <si>
    <t>Entity Registrant Name</t>
  </si>
  <si>
    <t>FIRST SOUTH BANCORP INC /VA/</t>
  </si>
  <si>
    <t>Trading Symbol</t>
  </si>
  <si>
    <t>fsbk</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Statements of Financial Condition - USD ($)</t>
  </si>
  <si>
    <t>Dec. 31, 2014</t>
  </si>
  <si>
    <t>ASSETS</t>
  </si>
  <si>
    <t>Cash and due from banks</t>
  </si>
  <si>
    <t>Interest-bearing deposits with banks</t>
  </si>
  <si>
    <t>Investment securities available-for-sale, at fair value</t>
  </si>
  <si>
    <t>Investment securities held-to-maturity</t>
  </si>
  <si>
    <t>Mortgage loans held for sale</t>
  </si>
  <si>
    <t>Loans and leases held for investment</t>
  </si>
  <si>
    <t>Allowance for loan and lease losses</t>
  </si>
  <si>
    <t>Net loans and leases held for investment</t>
  </si>
  <si>
    <t>Premises and equipment, net</t>
  </si>
  <si>
    <t>Other real estate owned</t>
  </si>
  <si>
    <t>Federal Home Loan Bank stock, at cost</t>
  </si>
  <si>
    <t>Accrued interest receivable</t>
  </si>
  <si>
    <t>Goodwill</t>
  </si>
  <si>
    <t>Mortgage servicing rights</t>
  </si>
  <si>
    <t>Identifiable intangible assets</t>
  </si>
  <si>
    <t>Income tax receivable</t>
  </si>
  <si>
    <t>[1]</t>
  </si>
  <si>
    <t>Bank-owned life insurance</t>
  </si>
  <si>
    <t>Prepaid expenses and other assets</t>
  </si>
  <si>
    <t>Total assets</t>
  </si>
  <si>
    <t>Deposits:</t>
  </si>
  <si>
    <t>Non-interest bearing demand</t>
  </si>
  <si>
    <t>Interest bearing demand</t>
  </si>
  <si>
    <t>Savings</t>
  </si>
  <si>
    <t>Large denomination certificates of deposit</t>
  </si>
  <si>
    <t>Other time</t>
  </si>
  <si>
    <t>Total deposits</t>
  </si>
  <si>
    <t>Borrowings</t>
  </si>
  <si>
    <t>Junior subordinated debentures</t>
  </si>
  <si>
    <t>Other liabilities</t>
  </si>
  <si>
    <t>Total liabilities</t>
  </si>
  <si>
    <t>Common stock, $.01 par value, 25,000,000 shares authorized; 9,489,222 and 9,598,007 shares outstanding, respectively</t>
  </si>
  <si>
    <t>Additional paid-in capital</t>
  </si>
  <si>
    <t>Retained earnings</t>
  </si>
  <si>
    <t>Accumulated other comprehensive income</t>
  </si>
  <si>
    <t>Total stockholders' equity</t>
  </si>
  <si>
    <t>Total liabilities and stockholders' equity</t>
  </si>
  <si>
    <t>revised for prior period restatement</t>
  </si>
  <si>
    <t>Consolidated Statements of Financial Condition (Parentheticals) - $ / shares</t>
  </si>
  <si>
    <t>Common stock, par value (in Dollars per share)</t>
  </si>
  <si>
    <t>Common stock, shares authorized</t>
  </si>
  <si>
    <t>Common stock, shares outstanding</t>
  </si>
  <si>
    <t>Consolidated Statements of Operations - USD ($)</t>
  </si>
  <si>
    <t>Interest income</t>
  </si>
  <si>
    <t>Interest and fees on loans</t>
  </si>
  <si>
    <t>Interest on investments and deposits</t>
  </si>
  <si>
    <t>Total interest income</t>
  </si>
  <si>
    <t>Interest expense</t>
  </si>
  <si>
    <t>Interest on deposits</t>
  </si>
  <si>
    <t>Interest on borrowings</t>
  </si>
  <si>
    <t>Interest on junior subordinated debentures</t>
  </si>
  <si>
    <t>Total interest expense</t>
  </si>
  <si>
    <t>Net interest income</t>
  </si>
  <si>
    <t>Provision for credit losses</t>
  </si>
  <si>
    <t>Net interest income after provision for credit losses</t>
  </si>
  <si>
    <t>Non-interest income</t>
  </si>
  <si>
    <t>Deposit fees and service charges</t>
  </si>
  <si>
    <t>Loan fees and charges</t>
  </si>
  <si>
    <t>Mortgage loan servicing fees</t>
  </si>
  <si>
    <t>Gain on sale and other fees on mortgage loans</t>
  </si>
  <si>
    <t>Gain on sale of other real estate, net</t>
  </si>
  <si>
    <t>Gain on sale of investment securities</t>
  </si>
  <si>
    <t>Other income</t>
  </si>
  <si>
    <t>Total non-interest income</t>
  </si>
  <si>
    <t>Non-interest expense</t>
  </si>
  <si>
    <t>Compensation and fringe benefits</t>
  </si>
  <si>
    <t>Federal deposit insurance premiums</t>
  </si>
  <si>
    <t>Premises and equipment</t>
  </si>
  <si>
    <t>Advertising</t>
  </si>
  <si>
    <t>Data processing</t>
  </si>
  <si>
    <t>Amortization of intangible assets</t>
  </si>
  <si>
    <t>Other real estate owned expense</t>
  </si>
  <si>
    <t>Other</t>
  </si>
  <si>
    <t>Total non-interest expense</t>
  </si>
  <si>
    <t>Income before income tax expense</t>
  </si>
  <si>
    <t>Income tax expense</t>
  </si>
  <si>
    <t>NET INCOME</t>
  </si>
  <si>
    <t>Net income per common share</t>
  </si>
  <si>
    <t>Basic (in Dollars per share)</t>
  </si>
  <si>
    <t>Diluted (in Dollars per share)</t>
  </si>
  <si>
    <t>Dividends per share (in Dollars per share)</t>
  </si>
  <si>
    <t>Average basic shares outstanding (in Shares)</t>
  </si>
  <si>
    <t>Average diluted shares outstanding (in Shares)</t>
  </si>
  <si>
    <t>Consolidated Statements of Comprehensive Income - USD ($)</t>
  </si>
  <si>
    <t>Net income</t>
  </si>
  <si>
    <t>Other comprehensive income:</t>
  </si>
  <si>
    <t>Unrealized holding gains on securities available-for-sale</t>
  </si>
  <si>
    <t>Tax effect</t>
  </si>
  <si>
    <t>Unrealized holding gains on securities available-for-sale, net of tax amount</t>
  </si>
  <si>
    <t>Unrealized gain (loss) on interest rate hedge position</t>
  </si>
  <si>
    <t>Unrealized gain (loss) on interest rate hedge position, net of tax</t>
  </si>
  <si>
    <t>Reclassification adjustment for realized gains included in net income</t>
  </si>
  <si>
    <t>Reclassification adjustment for realized gains, net of tax</t>
  </si>
  <si>
    <t>Other comprehensive income (loss), net of tax</t>
  </si>
  <si>
    <t>Comprehensive income</t>
  </si>
  <si>
    <t>Consolidated Statements of Changes in Stockholders' Equity - USD ($)</t>
  </si>
  <si>
    <t>Common Stock [Member]</t>
  </si>
  <si>
    <t>Additional Paid-in Capital [Member]</t>
  </si>
  <si>
    <t>Retained Earnings [Member]</t>
  </si>
  <si>
    <t>AOCI Attributable to Parent [Member]</t>
  </si>
  <si>
    <t>Total</t>
  </si>
  <si>
    <t>Balance at Dec. 31, 2013</t>
  </si>
  <si>
    <t>Net income (loss)</t>
  </si>
  <si>
    <t>Other comprehensive income, net</t>
  </si>
  <si>
    <t>Retirement of common shares</t>
  </si>
  <si>
    <t>Stock based compensation expense</t>
  </si>
  <si>
    <t>Dividends</t>
  </si>
  <si>
    <t>Balance at Dec. 31, 2014</t>
  </si>
  <si>
    <t>Vesting of restricted stock awards, net</t>
  </si>
  <si>
    <t>Balance at Dec. 31, 2015</t>
  </si>
  <si>
    <t>Consolidated Statements of Changes in Stockholders' Equity (Parentheticals) - $ / shares</t>
  </si>
  <si>
    <t>Dividends per share</t>
  </si>
  <si>
    <t>Consolidated Statements of Cash Flows - USD ($)</t>
  </si>
  <si>
    <t>Operating activities:</t>
  </si>
  <si>
    <t>Adjustments to reconcile net income to net cash provided by operating activities:</t>
  </si>
  <si>
    <t>Depreciation</t>
  </si>
  <si>
    <t>Amortization of intangibles</t>
  </si>
  <si>
    <t>Accretion of discounts and premiums on securities, net</t>
  </si>
  <si>
    <t>Deferred income taxes</t>
  </si>
  <si>
    <t>(Gain) loss on disposal of premises and equipment</t>
  </si>
  <si>
    <t>Gain on sale of other real estate owned</t>
  </si>
  <si>
    <t>Gain on sale of loans held for sale</t>
  </si>
  <si>
    <t>Gain on sale of investment securities available-for-sale</t>
  </si>
  <si>
    <t>Originations of loans held for sale, net</t>
  </si>
  <si>
    <t>Proceeds from sale of loans held for sale</t>
  </si>
  <si>
    <t>Other operating activities</t>
  </si>
  <si>
    <t>Net cash provided by operating activities</t>
  </si>
  <si>
    <t>Investing activities:</t>
  </si>
  <si>
    <t>Proceeds from sale of investment securities available-for-sale</t>
  </si>
  <si>
    <t>Purchases of investment securities available-for-sale</t>
  </si>
  <si>
    <t>Proceeds from principal repayments of mortgage-backed securities available-for-sale</t>
  </si>
  <si>
    <t>Originations of loans held for investment, net of principal repayments</t>
  </si>
  <si>
    <t>Proceeds from disposal of premises and equipment</t>
  </si>
  <si>
    <t>Proceeds from disposal of other real estate owned</t>
  </si>
  <si>
    <t>Purchase of bank-owned life insurance</t>
  </si>
  <si>
    <t>(Purchase) Sale of FHLB stock</t>
  </si>
  <si>
    <t>Purchase of premises and equipment</t>
  </si>
  <si>
    <t>Net cash received from acquisition</t>
  </si>
  <si>
    <t>Net cash used in investing activities</t>
  </si>
  <si>
    <t>Financing activities:</t>
  </si>
  <si>
    <t>Net increase in deposit accounts</t>
  </si>
  <si>
    <t>Net increase in FHLB borrowings</t>
  </si>
  <si>
    <t>Cash paid for dividends</t>
  </si>
  <si>
    <t>Net cash provided by financing activities</t>
  </si>
  <si>
    <t>Increase (decrease) in cash and cash equivalents</t>
  </si>
  <si>
    <t>Cash and cash equivalents, beginning of year</t>
  </si>
  <si>
    <t>Cash and cash equivalents, end of year</t>
  </si>
  <si>
    <t>Note 1 - Basis of Presentation and Accounting Policies</t>
  </si>
  <si>
    <t>Disclosure Text Block [Abstract]</t>
  </si>
  <si>
    <t>Basis of Presentation and Significant Accounting Policies [Text Block]</t>
  </si>
  <si>
    <t xml:space="preserve">1. BASIS OF PRESENTATION AND ACCOUNTING POLICIES Organization and Nature of Operations First South Bancorp, Inc. (the "Company") is a bank holding company incorporated under the laws of the Commonwealth of Virginia. First South Bank (the "Bank"), the wholly owned subsidiary of the Company, is organized and incorporated under the laws of the State of North Carolina. The Federal Reserve Board regulates the Company, and the Federal Deposit Insurance Corporation (“FDIC”) and the North Carolina Office of the Commissioner of Banks (“Commissioner”) regulate the Bank. The consolidated financial statements include the accounts of the Company, the Bank, and the Bank's wholly owned subsidiaries, First South Leasing, LLC is organized and incorporated under the laws of the State of North Carolina and First South Investments, Inc. is organized and incorporated under the laws of the State of Delaware. All significant intercompany balances and transactions have been eliminated in consolidation. The Company follows accounting principles generally accepted in the United States of America and general practices within the financial services industry as summarized below: Significant Event During the year ended December 31, 2015, the Company identified historical errors related to its deferred tax asset and income tax receivable accounts as well as income tax expense. As a result of the historical error, the Company determined that its cumulative income tax expense associated with prior periods had been understated by a net amount of $434,000 for all periods prior to December 31, 2014. The Company assessed the impact of the errors on its prior period financial statements included in the December 31, 2013, Form 10-K and concluded that these errors were not material, individually or in the aggregate, to any of those financial statements. Although the effect of these errors was not material to any previously issued financial statements, the cumulative effect of correcting these historical errors in the current year would have been material for the fiscal year 2015. For the periods prior to December 31, 2014, the cumulative net income tax expense understatement was $651,000. Consequently, the Company has revised its prior period financial statements by adjusting ending retained earnings as of December 31, 2013, in the amount of $651,000. During 2014 the Company overstated income tax expense by $217,000. As a result, the Company has adjusted income tax expense accordingly. The financial statements as of December 31, 2014, included herein have been prepared in light of the cumulative revisions above. The financial statements for all other periods affected by the revisions can continue to be relied upon, and will be revised to reflect the revisions discussed above, the next time such financial statements are included in future reports for comparative purposes. The impact of the above adjustments compared to amounts previously presented is as follows:
December 31, 2014 December 31, 2013
As filed As restated As filed As restated
Consolidated Statement of Financial Condition
Income tax receivable $ 2,594,376 $ 1,591,105
Prepaid expenses and other assets $ 6,898,192 $ 7,467,178 $ 9,599,143 $ 8,948,180
Total assets $ 885,864,932 $ 885,430,647 $ 674,721,943 $ 674,070,980
Retained earnings $ 41,303,204 $ 40,868,919 $ 38,849,326 $ 38,198,363
Total stockholders' equity $ 80,436,861 $ 80,002,576 $ 74,858,143 $ 74,207,180
Year Ended
December 31,
2014 2014
Consolidated Statement of Operations As filed As restated
Income tax expense $ 1,565,687 $ 1,349,009
Net income $ 3,872,944 $ 4,089,622
Basic earnings per share $ 0.40 $ 0.43
Diluted earnings per share $ 0.40 $ 0.42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include highly liquid assets such as cash on hand, non-interest bearing deposits and amounts in clearing accounts due from correspondent banks and clearing balances required to be maintained with the Federal Reserve. At times, the Bank places deposits with high credit quality financial institutions in amounts which may be in excess of federally insured limits. Investment Securities Investments in certain securities are classified into three categories and accounted for as follows: (1) debt securities that the Company has the positive intent and the ability to hold to maturity are classified as held to maturity (“HTM”) and reported at amortized cost; (2) debt and equity securities that are bought and held principally for the purpose of selling them in the near term are classified as trading securities and reported at fair value, with unrealized gains and losses included in earnings; (3) debt and equity securities not classified as either held to maturity securities or trading securities are classified as available for sale (“AFS”) securities and reported at fair value, with unrealized gains and losses excluded from earnings and reported as accumulated other comprehensive income, a separate component of equity. Premiums are amortized and discounts accreted using the interest method over the remaining terms of the related securities. Dividend and interest income are recognized when earned. Sales of investment securities are recorded at trade date, with realized gains and losses on sales determined using the specific identification method and included in non-interest income. Our investment securities portfolio includes residential mortgage-backed securities and collateralized mortgage obligations. As the underlying collateral of each of these securities is comprised of a large number of similar residential mortgage loans for which prepayments are probable and the timing and amount of such prepayments can be reasonably estimated, we consider estimates of future principal prepayments of these underlying residential mortgage loans in the calculation of the constant effective yield used to apply the interest method for income recognition. The Company evaluates securities for other-than-temporary impairment ("OTTI") on at least a quarterly basis. For securities in an unrealized loss position, the Company considers the extent and duration of the unrealized loss, and the financial condition and near-term prospects of the issuer. The Company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would be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Held for Sale The Bank originates single family residential first mortgage loans. A certain portion of these originations are classified as loans held for sale. Pursuant to Accounting Standards Codification (“ASC”) 825, Financial Instruments Loans Held for Investment and Allowance for Credit Losses Loans held for investment are stated at the amount of unpaid principal, net of deferred origination fees, and reduced by an allowance for credit losses. Interest on loans is accrued based on the principal amount outstanding and is recognized using the interest method. Loan origination fees, as well as certain direct loan origination costs, are deferred. Such costs and fees are recognized as an adjustment to yield over the contractual lives of the related loans. Commitment fees to originate or purchase loans are deferred, and if the commitment is exercised, recognized over the life of the loan as an adjustment of yield. If the commitment expires unexercised, commitment fees are recognized in income upon expiration. Fees for originating loans for other financial institutions are recognized as loan fee income. A loan is considered impaired, based on current information and events, if it is probable that scheduled payments of principal or interest due according to the contractual terms of the loan agreement are uncollectible. Uncollateralized loans are measured for impairment based on the present value of expected future cash flows discounted at historical effective interest rates; while collateral-dependent loans are measured for impairment based on the fair value of the collateral. The Bank uses several factors in determining if a loan is impaired. Internal asset classification procedures include a review of significant loans and lending relationships and obtaining related data. This data includes the borrower’s loan payment status, current financial data and factors such as cash flows and operating income or loss, among others. The allowance for credit losses is increased by charges to income and decreased by charge-offs (net of recoveries). Management's periodic evaluation of the adequacy of the allowance is based on past loan loss experience, known and inherent risks in the portfolio, adverse situations that may affect the borrower's ability to repay, the estimated value of any underlying collateral, and current economic conditions. While management believes it has established the allowance in accordance with accounting principles generally accepted in the United States of America and has taken into account the views of its regulators and the current economic environment, there can be no assurance that in the future the Bank's regulators or risks in its portfolio will not require further changes in the allowance. Other Real Estate Owned Real estate assets acquired through loan foreclosure are recorded as other real estate owned (“OREO”) at the lower of the estimated fair value of the property less estimated costs to sell or the carrying amount of the loan plus unpaid accrued interest at the date of foreclosure. The carrying amount is subsequently reduced by additional valuations which are charged to earnings if the estimated fair value declines below its initial value plus any capitalized costs. Costs related to the improvement of the property are capitalized, whereas costs related to holding the property are expensed. Valuation adjustments recognized during the years ended December 31, 2015 and 2014 were $195,000 and $204,000, respectively. Income Recognition on Impaired and Nonaccrual Loans Loans, including impaired loans, are generally classified as nonaccrual if they are past due as to maturity or payment of principal or interest for a period of more than 90 days, unless such loans are well-secured and in the process of collection. If a loan or a portion of a loan is classified as doubtful or is partially charged off, the loan is generally classified as nonaccrual. Loans that are on a current payment status or past due less than 90 days may also be classified as nonaccrual if repayment in full of principal and/or interest is in doubt. Loans may be returned to accrual status when all principal and interest amounts contractually due (including arrearages) are reasonably assured of repayment within an acceptable period of time, and there is a sustained period of repayment performance (generally a minimum of six months) by the borrower, in accordance with the contractual terms of interest and principal. While a loan is classified as nonaccrual and the future collectability of the recorded loan balance is doubtful, collections of interest and principal are generally applied as a reduction to principal outstanding, except in the case of loans with scheduled amortization where the payment is generally applied to the oldest payment due. When the future collectability of the recorded loan balance is expected, interest income may be recognized on a cash basis limited to that which would have been recognized on the recorded loan balance at the contractual interest rate. Receipts in excess of that amount are recorded as recoveries to the allowance for credit losses until prior charge-offs have been fully recovered. Troubled Debt Restructurings The Bank identifies loans for potential restructuring on a loan-by-loan basis using a variety of sources which may include, but are not limited to, any one or a combination of the following: being approached or contacted by the borrower to modify loan terms; review of the borrower’s financial statements indicates the borrower may be experiencing financial difficulties; past due payment reports; loans extending past their stated maturity date; and nonaccrual loan reports. Not all loan modifications constitute troubled debt restructurings (“TDRs”). Identifying whether a loan restructuring is a TDR is based upon individual facts and circumstances and requires the use of judgment on a loan-by-loan basis. The Bank must first determine if the borrower is experiencing financial difficulty. A restructuring constitutes a TDR, if for economic or legal reasons related to an individual borrower’s financial condition, the Bank grants a concession to the borrower that would not otherwise be considered. A restructuring that results in only a delay in payment that is insignificant is not a concession. Mortgage Servicing Rights When mortgage loans are sold with servicing retained, the proceeds are allocated between the related loans and the retained mortgage servicing rights (“MSRs”) based on their relative fair values. Servicing assets and liabilities are amortized over the average period of estimated net servicing income (if servicing revenues exceed servicing costs) or net servicing loss (if servicing costs exceed servicing revenues). All servicing assets or liabilities are assessed for impairment or increased obligation based on their fair value. The Company recorded amortization of MSRs of $227,648 and $213,210 during the years ended December 31, 2015 and 2014, respectively. There were no impairments recognized during the years ended December 31, 2015 and 2014. Premises and Equipment Premises and equipment are stated at cost less accumulated depreciation or amortization. Depreciation and amortization are computed using the straight-line method based on the estimated useful lives of the assets, which range from 10 to 40 years for leasehold improvements and buildings, and 3 to 7 years for furniture, fixtures and equipment. Repairs and maintenance costs are charged to operations as incurred, and additions and improvements to premises and equipment are capitalized. Upon sale or retirement, the cost and related accumulated depreciation are removed from the accounts and any gains or losses are reflected in earnings. Investment in Federal Home Loan Bank Stock As a member of the Federal Home Loan Bank of Atlanta (“FHLB”), the Bank is required to invest in Class B capital stock, par value $100, of the FHLB. The FHLB capital stock requirement is based on the sum of a membership stock component totaling 0.09% of the Bank’s total assets with a cap of $15.0 million, and an activity based component of 4.25% of outstanding FHLB advances. At December 31, 2015 and 2014, the Bank owned 23,693 and 6,065 shares of the FHLB’s capital stock, respectively. The Bank carries this investment at cost. Due to the redemption provisions of the FHLB, the Bank estimated that fair value equals cost and that this investment was not impaired at December 31, 2015. Goodwill and Intangible Assets Goodwill represents the excess of the purchase price over the fair value of net assets acquired in a business combination. Goodwill created in a purchase business combination has an indefinite useful life that is not amortized. Goodwill is tested for impairment at least annually or more frequently if events and circumstances exist that indicate that a goodwill impairment test should be performed. The Company has performed annual impairment testing and determined there was no goodwill impairment as of December 31, 2015 and 2014, respectively. Intangible assets with useful lives are amortized over their estimated useful lives to their estimated residual values. Goodwill is the only intangible asset with an indefinite life on the Company’s consolidated balance sheet. Other intangible assets consist of core deposit intangibles (CDI) arising from branch acquisitions and will be amortized over 10 years. Income Taxes The Company has adopted FASB ASC 740-10, regarding uncertain income tax positions. Under this standard, the impact of an uncertain income tax position on the income tax returns must be recognized at the largest amount that is more-likely-than-not to be required to be recognized upon audit by the relevant taxing authority. The standard also provides guidance on de-recognition, measurement, classification, interest and penalties, accounting for interim periods, disclosure, and transition issues with respect to tax positions. The Company has determined that it has no material uncertain income tax positions as of December 31, 2015. Also, the Company does not anticipate any increase or decrease in unrecognized tax benefits during the next twelve months that would result in a material change to its financial position. The Company includes interest and penalties in the financial statements as a component of income tax expense; however, no interest or penalties are included in the Company's income tax expense for the years ended December 2015 and 2014, respectively. The Company and the Bank file a consolidated federal income tax return, and separate state income tax returns. The Company's income tax returns for years ended after December 31, 2011 remain open for examination. Comprehensive Income (Loss) The Company's comprehensive income (loss) includes net income (loss) and changes in other comprehensive income. The components of other comprehensive income primarily include net changes in unrealized gains and losses on available for sale securities, and the reclassification of net gains and losses on available for sale securities recognized in income during the respective reporting periods. Accumulated Other Comprehensive Income The following table presents the changes in accumulated other comprehensive income (AOCI), net of taxes:
Unrealized Holding Gains(Losses) on Investment Securities Available-For-Sale Unrealized Holding Gains(Losses) on Cash Flow Hedging Activities Total Accumulated Other Comprehensive Income
(In Thousands)
Balance at December 31, 2013 $ 125 $ (22 ) $ 103
Other comprehensive income (loss) before reclassifications 3,305 (232 ) 3,073
Amounts reclassified from AOCI (8 ) - (8 )
Net current period other comprehensive income (loss) 3,297 (232 ) 3,065
Balance at December 31, 2014 3,422 (254 ) 3,168
Other comprehensive income before reclassifications 279 7 286
Amounts reclassified from AOCI (1,006 ) - (1,006 )
Net current period other comprehensive income (loss) (727 ) 7 (720 )
Balance at December 31, 2015 $ 2,695 $ (247 ) $ 2,448 Advertising Advertising costs are expensed as incurred. For the years ended December 31, 2015 and 2014, the Company incurred advertising expense totaling $820,308 and $667,337, respectively. Segment Information The Company follows financial accounting standards which specify guidelines for determining its operating segments and the type and level of financial information to be disclosed. Based on these guidelines, management has determined that the Bank operates in one business segment, the providing of general commercial financial services to customers located in its market areas. The various products are those generally offered by community banks. The allocation of Bank resources is based on overall performance of the Bank, rather than individual branches or products. New Accounting Pronouncements and Changes in Accounting Principles The following are Accounting Standards Updates (“ASU”) recently issued by the Financial Accounting Standards Board (“the FASB”) and their expected impact on the Company. Other accounting standards issued or proposed by the FASB or other standards-setting bodies are not expected to have a material impact on the Company’s consolidated financial statements. In May 2014, the FASB issued ASU 2014-09, Revenue from Contracts with Customers In August 2014, the FASB issued ASU 2014-15, Disclosure of Uncertainties about an Entity’s Ability to Continue as a Going Concern In April 2015, the FASB issued ASU 2015-03, Simplifying the Presentation of Debt Issuance Costs. In August 2015, the FASB issued ASU 2015-16, Simplifying the Accounting for Measurement-Period Adjustments. In November 2015, the FASB issued ASU 2015-17, Balance Sheet Classification of Deferred Taxes In January 2016, the FASB issued ASU 2016-01, Recognition and Measurement of Financial Assets and Liabilities The amendments in this ASU require all equity investments to be measured at fair value with changes in the fair value recognized through net income (other than those accounted for under equity method of accounting or those that result in consolidation of the investee). The amendments in this ASU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ASU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For public entities, the amendments in this ASU are effective for fiscal years beginning after December 15, 2017, including interim periods within those fiscal years. The Company will evaluate the impact this ASU may have on its consolidated financial statements. In February 2016, the FASB issued ASU 2016-02, Leases (Topic 842) . Interest Rate Hedging The Company has executed certain strategies targeted at hedging the impact of rising interest rates on its future earnings. The Company has entered into a pay-fixed receive-floating swap to hedge our $10.0 million floating rate Trust Preferred debt. The primary objective of the swap is to minimize future interest rate risk. The effective date of the swap was December 30, 2014, and it has a five-year term. Compensated Absences. Subsequent Events On February 12, 2016, the Bank closed three branch offices located in Grantsboro, Kitty Hawk and Kenansville, North Carolina and consolidated all customer accounts associated with those branches into its branch offices located in New Bern, Kill Devil Hills, Mount Olive, and Wallace, North Carolina. We have evaluated subsequent events after December 31, 2015, and concluded that no material transactions occurred that provided additional evidence about conditions that existed at or after December 31, 2015, that required adjustments to or disclosure in the Consolidated Financial Statements. </t>
  </si>
  <si>
    <t>Note 2 - Investment Securities</t>
  </si>
  <si>
    <t>Investments, Debt and Equity Securities [Abstract]</t>
  </si>
  <si>
    <t>Investments in Debt and Marketable Equity Securities (and Certain Trading Assets) Disclosure [Text Block]</t>
  </si>
  <si>
    <t>2. INVESTMENT SECURITIES The following is a summary of the securities portfolio by major category. The amortized cost and fair value of each category, with gross unrealized gains and losses at December 31, 2015 and 2014, are summarized as follows:
Amortized Gross Gross Fair
Securities available for sale: Cost Unrealized Gains Unrealized Losses Value
(In thousands)
December 31, 2015
Government agencies $ 30,850 $ 541 $ 6 $ 31,385
Mortgage-backed securities 128,820 3,141 277 131,684
Municipal securities 55,534 1,305 8 56,831
Corporate bonds 28,744 - 349 28,395
Total $ 243,948 $ 4,987 $ 640 $ 248,295
December 31, 2014
Government agencies $ 30,911 $ 397 $ 76 $ 31,232
Mortgage-backed securities 170,443 4,384 547 174,280
Municipal securities 54,014 1,797 109 55,702
Corporate bonds 31,411 36 362 31,085
Total $ 286,779 $ 6,614 $ 1,094 $ 292,299
Amortized Gross Gross Fair
Securities held to maturity: Cost Unrealized Gains Unrealized Losses Value
(In thousands)
December 31, 2015
Government agencies $ 508 $ 2 $ - $ 510
Total $ 508 $ 2 $ - $ 510
December 31, 2014
Government agencies $ 507 $ 5 $ - $ 512
Total $ 507 $ 5 $ - $ 512 The following table presents a summary of realized gains and losses from the sale of available for sale investment securities:
Years Ended December 31,
2015 2014
(In thousands)
Proceeds from Sale $ 46,236 $ 788
Gross realized gains on sales 1,429 14
Gross realized losses on sales (11 ) -
Total realized gains (losses), net $ 1,418 $ 14 The following table summarizes investment securities gross unrealized losses, fair value and length of time the securities were in a continuous unrealized loss position at December 31, 2015 and 2014. The Company deems these unrealized losses to be temporary and recoverable prior to or at maturity. The Company has the ability and intent to hold the investment securities for a reasonable period of time sufficient for a market price recovery or until maturity.
Less Than 12 Months 12 Months or More Total
Fair Unrealized Fair Unrealized Fair Unrealized
Value Losses Value Losses Value Losses
(In thousands)
December 31, 2015
Government agencies $ 3,785 $ 12 $ - $ - $ 3,785 $ 12
Mortgage-backed securities 51,956 264 2,641 7 54,597 271
Municipal securities 1,530 8 - - 1,530 8
Corporate bonds 16,115 120 11,280 229 27,395 349
Total $ 73,386 $ 404 $ 13,921 $ 236 $ 87,307 $ 640
December 31, 2014
Government agencies $ 11,790 $ 76 $ - $ - $ 11,790 $ 76
Mortgage-backed securities 61,106 527 3,093 20 64,199 547
Municipal securities 5,469 99 904 10 6,373 109
Corporate bonds 21,670 256 3,894 106 25,564 362
Total $ 100,035 $ 958 $ 7,891 $ 136 $ 107,926 $ 1,094 The following table summarizes the amortized cost and fair values of the investment securities portfolio at December 31, 2015, by contractual maturity. Expected maturities will differ from contractual maturities because borrowers may have the right to call or prepay obligations with or without call or prepayment penalties.
Less Than One to Five to Over
One Year Five Years Ten Years Ten Years
(In thousands)
Securities available for sale:
Government agencies
Amortized cost $ - $ 15,413 $ 15,438 $ -
Fair value - 15,576 15,809 -
Mortgage-backed securities
Amortized cost - 63,149 42,277 23,393
Fair value - 63,739 42,956 24,989
Municipal securities
Amortized cost 2,729 21,653 26,193 4,959
Fair value 2,736 22,163 26,854 5,078
Corporate bonds
Amortized cost - 18,746 9,998 -
Fair value - 18,624 9,771 -
Total Amortized cost $ 2,729 $ 118,961 $ 93,906 $ 28,352
Total Fair value $ 2,736 $ 120,102 $ 95,390 $ 30,067
Securities held to maturity:
Government agencies
Amortized cost $ - $ 508 $ - $ -
Fair value - 510 - -
Total Amortized cost $ - $ 508 $ - $ -
Total Fair value $ - $ 510 $ - $ - FHLB Agency Bonds with an amortized cost of $11.8 million were pledged as collateral for public deposits at December 31, 2015, compared to $9.7 million at December 31, 2014. In addition, a government agency bond with an amortized cost of $508,000 and $507,000 was pledged as collateral on an interest rate swap transaction at December 31, 2015 and 2014, respectively. Prior to purchasing any security, the Bank ensures the security is “investment grade”. For a security to be investment grade it must: (1) have a low risk of default by the obligor, and (2) the Bank must expect the full and timely repayment of principal and interest over the expected life. Under the Dodd-Frank Wall Street Reform and Consumer Protection Act of 2010 (the “Dodd-Frank Act”), certain investments are deemed investment grade. These include: U.S. Treasury securities, Federal Agency securities, Revenue Bonds, and Unlimited-Tax General Obligation Municipals. Other securities undergo a pre-purchase analysis to ensure they are investment grade. To determine if a security is investment grade, if available, management utilizes the ratings of the Nationally Recognized Statistical Rating Organizations (“NRSRO”). However, they are not the sole basis of determining if a security is investment grade. In addition, on a pre-purchase basis, at least one of the following criteria pertaining to the obligor is acquired and reviewed as part of the Bank’s credit analysis: Data from debt offerings (prospectus/offering circular); data from regulatory filings (Securities and Exchange Commission Forms 10-K, 10-Q, 8-K); data available from the obligor’s website (annual reports, press releases); data obtained from a third party (bond broker, analyst); NRSRO report on the initial offering and/or subsequent reviews of the issuer; or other pertinent available financial information. There have been no instances where the NRSRO’s credit rating has significantly differed from that of the Bank’s credit analysis. At December 31, 2015, the investment securities portfolio included 56 taxable and tax-exempt debt instruments issued by various U.S. states, counties, cities, municipalities and school districts. The following table is a summary, by U.S. state, of the Company’s investment in the obligations of state and political subdivisions:
December 31, 2015
Amortized Cost Fair Value
(In thousands)
Obligations of state and political subdivisions:
General obligation bonds:
Pennsylvania $ 6,461 $ 6,589
California 3,612 3,709
Washington 3,430 3,436
Indiana 2,468 2,483
North Carolina 2,375 2,408
South Carolina 2,261 2,321
Alabama 1,839 1,860
Texas 1,814 1,848
Other (11 states) 10,175 10,481
Total general obligation bonds 34,435 35,135
Revenue bonds:
New York 7,307 7,531
North Carolina 3,781 3,893
Mississippi 2,348 2,378
Oklahoma 2,277 2,369
Pennsylvania 1,827 1,886
Other (3 states) 3,559 3,639
Total revenue bonds 21,099 21,696
Total obligations of state and political subdivisions $ 55,534 $ 56,831 The largest exposure in general obligation bonds is issued by King County, Washington, with a total amortized cost basis of $2.4 million and total fair value of $2.4 million at December 31, 2015. The following table is a summary of the revenue sources related to the Company’s investment in revenue bonds:
December 31, 2015
Amortized Cost Fair Value
(In thousands)
Revenue bonds by revenue source:
University and college $ 8,694 $ 8,945
Public improvements 5,046 5,204
Pension funding 1,827 1,886
Refunding bonds 1,111 1,128
Other 4,421 4,533
Total revenue bonds $ 21,099 $ 21,696 The largest single exposure in revenue bonds is an issue from the Dormitory Authority of the State of New York (DASNY). DASNY was created in 1944 to finance and build dormitories for state teachers’ colleges. Its mission has expanded over time and in 1995 DASNY became the largest public authority issuer of tax-exempt bonds in the country. The debt is secured by a dedication of 25% of the New York State personal income tax. As of December 31, 2015, this issue had an amortized cost of $2.9 million and fair value of $3.0 million.</t>
  </si>
  <si>
    <t>Note 3 - Loans Held for Sale</t>
  </si>
  <si>
    <t>Disclosure Text Block Supplement [Abstract]</t>
  </si>
  <si>
    <t>Loans, Notes, Trade and Other Receivables, Excluding Allowance for Credit Losses [Text Block]</t>
  </si>
  <si>
    <t xml:space="preserve">3. LOANS HELD FOR SALE The Bank originates residential mortgage loans for sale in the secondary market. Pursuant to ASC 825, Financial Instruments
Forward Contracts December 31, 2015 December 31, 2014
Fair Notional Fair Notional
Value Value Value Value
(In thousands)
Mortgage Loan Forward Sales Commitments $ 78 $ 2,882 $ 111 $ 4,099 </t>
  </si>
  <si>
    <t>Note 4 - Loans Held for Investment</t>
  </si>
  <si>
    <t>Receivables [Abstract]</t>
  </si>
  <si>
    <t>Loans, Notes, Trade and Other Receivables Disclosure [Text Block]</t>
  </si>
  <si>
    <t xml:space="preserve">4. LOANS HELD FOR INVESTMENT The following table summarizes loans held for investment at December 31, 2015 and 2014:
December 31, 2015 December 31, 2014
Amount Percent of Total Amount Percent of Total
(Dollars in thousands)
Loans Held for Investment
Mortgage loans:
Residential real estate $ 68,229 11.2 % $ 64,647 13.4 %
Residential construction 3,934 0.6 1,382 0.3
Residential lots and raw land 157 0.1 828 0.2
Total mortgage loans 72,320 11.9 66,857 13.9
Commercial loans and leases:
Commercial real estate 338,714 55.7 255,800 53.2
Commercial construction 42,987 7.1 27,646 5.7
Commercial lots and raw land 28,271 4.7 27,502 5.7
Commercial and Industrial 45,481 7.5 28,379 5.9
Lease receivables 17,235 2.8 12,392 2.6
Total commercial loans and leases 472,688 77.8 351,719 73.1
Consumer loans:
Consumer real estate 17,239 2.8 18,863 3.9
Consumer construction 196 0.1 1,412 0.3
Consumer lots and raw land 9,643 1.6 10,430 2.2
Home equity lines of credit 29,709 4.8 28,059 5.8
Consumer other 6,070 1.0 3,932 0.8
Total consumer loans 62,857 10.3 62,696 13.0
Gross loans held for investment 607,865 100.0 % 481,272 100.0 %
Less deferred loan origination fees, net 850 836
Less allowance for loan and lease losses 7,867 7,520
Net loans held for investment $ 599,148 $ 472,916 The Bank has pledged eligible loans as collateral for potential borrowings from the FHLB and the Federal Reserve Bank of Richmond (FRB). At December 31, 2015, the Bank pledged $220.6 million and $113.4 million of loans to the FHLB and FRB, respectively. See Note 13 below, for additional information. The following table presents nonaccrual loans, including TDR loans, accounted for on a nonaccrual basis and segregated by class of financing receivables at the dates indicated.
December 31, 2015 December 31, 2014
(Dollars in thousands)
Non-accrual loans held for investment:
Non-TDR loans accounted for on a non-accrual status:
Residential real estate $ 635 $ 727
Residential lots and raw land - 11
Commercial real estate 594 554
Commercial construction - -
Commercial lots and raw land - 32
Commercial and Industrial - -
Lease receivables 95 69
Consumer real estate 148 214
Consumer lots and raw land 140 124
Home equity lines of credit 81 61
Consumer other 2 6
Total non-TDR loans accounted for on a nonaccrual status 1,695 1,798
TDR loans accounted for on a nonaccrual status:
Past Due TDRs:
Residential real estate - -
Commercial real estate - 1,182
Commercial construction - -
Commercial lots and raw land - -
Commercial and Industrial - -
Consumer real estate 159 51
Total Past Due TDRs 159 1,233
Current TDRs:
Residential real estate 809 834
Commercial real estate 534 127
Commercial construction - -
Commercial lots and raw land - 1,046
Commercial and Industrial - -
Consumer lots and raw land - -
Total Current TDRs 1,343 2,007
Total TDR loans accounted for on a nonaccrual status 1,502 3,240
Total non-performing loans $ 3,197 5,038
Percentage of total loans held for investment, net 0.5 % 1.1 %
Loans over 90 days past due, still accruing $ 115 $ 389
Other real estate owned 6,125 7,756
Total non-performing assets $ 9,437 $ 13,183 Cumulative interest income not recorded on loans accounted for on a nonaccrual basis was $71,723 and $109,598 at December 31, 2015 and 2014, respectively. The following tables present an age analysis of past due loans, segregated by class of loans as of December 31, 2015 and 2014:
30-59 60-89 Greater Total Total Over 90
Days Days Than Past Financing Days and
Past due loans held for investment: Past Due Past Due 90 Days Due Current Receivables Accruing
(In thousands)
December 31, 2015
Residential real estate $ 2,238 $ 107 $ 354 $ 2,699 $ 65,530 $ 68,229 $ 115
Residential construction 120 - - 120 3,814 3,934 -
Residential lots and raw land - - - - 157 157 -
Commercial real estate 1,054 227 103 1,384 337,330 338,714 -
Commercial construction - - - - 42,987 42,987 -
Commercial lots and raw land 69 - - 69 28,202 28,271 -
Commercial and Industrial 3 - - 3 45,478 45,481 -
Lease receivables - - 95 95 17,140 17,235 -
Consumer real estate 429 113 237 779 16,460 17,239 -
Consumer construction - - - - 196 196 -
Consumer lots and raw land 211 - 140 351 9,292 9,643 -
Home equity lines of credit 122 72 34 228 29,481 29,709 -
Consumer other 3 2 1 6 6,064 6,070 -
Total $ 4,249 $ 521 $ 964 $ 5,734 $ 602,131 $ 607,865 $ 115
30-59 60-89 Greater Total Total Over 90
Days Days Than Past Financing Days and
Past due loans held for investment: Past Due Past Due 90 Days Due Current Receivables Accruing
(In thousands)
December 31, 2014
Residential real estate $ 1,553 $ 361 $ 944 $ 2,858 $ 61,789 $ 64,647 $ 389
Residential construction - - - - 1,382 1,382 -
Residential lots and raw land - 2 9 11 817 828 -
Commercial real estate 1,099 444 1,182 2,725 253,075 255,800 -
Commercial construction - - - - 27,646 27,646 -
Commercial lots and raw land 307 39 32 378 27,124 27,502 -
Commercial and Industrial 63 - - 63 28,316 28,379 -
Lease receivables - - 69 69 12,323 12,392 -
Consumer real estate 501 164 149 814 18,049 18,863 -
Consumer construction - - - - 1,412 1,412 -
Consumer lots and raw land - 21 124 145 10,285 10,430 -
Home equity lines of credit 45 30 46 121 27,938 28,059 -
Consumer other 12 - 6 18 3,914 3,932 -
Total $ 3,580 $ 1,061 $ 2,561 $ 7,202 $ 474,070 $ 481,272 $ 389 The following table presents information on loans that were considered impaired as of December 31, 2015 and 2014. Impaired loans include loans modified in a TDR, whether on accrual or nonaccrual status. At December 31, 2015, impaired loans included $2.4 million of impaired TDRs, compared to $4.6 million at December 31, 2014.
Contractual YTD Average Interest Income
Recorded Unpaid Principal Related Recorded Recognized on
Impaired Loans December 31, 2015 Investment Balance Allowance Investment Impaired Loans
(In thousands)
With no related allowance recorded:
Residential real estate $ 1,087 $ 1,384 $ - $ 1,180 $ 62
Commercial real estate 9,521 9,573 - 10,883 564
Commercial construction 574 574 - 305 14
Commercial lots and raw land 2,616 2,616 - 2,764 139
Commercial and Industrial 42 42 - 44 2
Consumer real estate 201 207 - 277 8
Consumer lots and raw land 50 50 - 55 3
Home equity lines of credit 50 51 - 56 2
Consumer other 42 42 - 44 2
Subtotal: 14,183 14,539 - 15,608 796
With an allowance recorded:
Commercial real estate 821 823 365 1,434 57
Commercial and Industrial 14 14 14 61 2
Consumer real estate 79 79 30 100 2
Consumer lots and raw land 723 723 209 619 35
Subtotal 1,637 1,639 618 2,214 96
Totals:
Residential 1,087 1,384 - 1,180 62
Commercial 13,588 13,642 379 15,491 778
Consumer 1,145 1,152 239 1,151 52
Grand Total $ 15,820 $ 16,178 $ 618 $ 17,822 $ 892
Contractual YTD Average Interest Income
Recorded Unpaid Principal Related Recorded Recognized on
Impaired Loans December 31, 2014 Investment Balance Allowance Investment Impaired Loans
(In thousands)
With no related allowance recorded:
Residential real estate $ 1,505 $ 1,802 $ - $ 1,268 $ 74
Commercial real estate 12,331 12,361 - 13,851 721
Commercial construction 103 103 - 1,793 5
Commercial lots and raw land 2,951 2,958 - 3,623 159
Commercial and Industrial 46 46 - 48 2
Consumer real estate 192 192 - 258 6
Consumer lots and raw land 59 59 - 477 4
Home equity lines of credit 58 58 - 46 3
Consumer other 46 46 - 76 2
Subtotal: 17,291 17,625 - 21,440 976
With an allowance recorded:
Residential real estate 235 235 185 47 11
Commercial real estate 1,530 1,569 167 2,638 74
Commercial lots and raw land 416 418 251 152 29
Consumer real estate 132 132 19 139 6
Consumer lots and raw land 643 643 165 584 31
Home equity lines of credit 25 25 5 15 -
Subtotal 2,981 3,022 792 3,575 151
Totals:
Residential 1,740 2,037 185 1,315 85
Commercial 17,377 17,455 418 22,105 990
Consumer 1,155 1,155 189 1,595 52
Grand Total $ 20,272 $ 20,647 $ 792 $ 25,015 $ 1,127 Credit Quality Indicators Commercial loans are graded on a scale of 1 to 9. A description of the general characteristics of the 9 risk grades is as follows:
• Risk Grade 1 (Excellent) - Loans in this category are considered to be of the highest quality. The borrower(s) has significant financial strength, stability, and liquidity. Proven cash flow is significantly more than required to service current and proposed debt with consistently strong earnings. Collateral position is very strong and a secondary source of repayment is self-evident. Guarantors may not be necessary to support the debt.
• Risk Grade 2 (Above Average) - Loans are supported by above average financial strength and stability. Cash flow is more than sufficient to meet current demands. Earnings are strong and reliable, but may differ from year to year. Collateral is highly liquid and sufficient to repay the debt in full. Guarantors may qualify for the loan on a direct basis.
• Risk Grade 3 (Average) - Credits in this group are supported by upper tier industry-average financial strength and stability. Liquidity levels fluctuate and need for short-term credit is demonstrated. Cash flow is steady and adequate to meet demands but can fluctuate. Earnings should be consistent but operating losses have not occurred recently. Collateral is generally pledged at an acceptable loan to value, but the credit can support some level of unsecured exposure. Guarantors with demonstrable financial strength are typically required on loans to business entities, but may not be on loans to individual borrowers.
• Risk Grade 4 (Acceptable) - Credits in this group are supported by lower end industry-average financial strength and stability. Liquidity levels fluctuate but are acceptable and need for short term credit is demonstrated. Cash flow is adequate to meet demands but can fluctuate. Earnings may be inconsistent but operating losses have not occurred recently. Collateral is generally pledged at an acceptable loan to value. Guarantors with demonstrable financial strength are required on loans to business entities, but may not be on loans to individual borrowers.
• Risk Grade 5 (Watch) - An asset in this category is one that has been identified by the lender, or credit administration as a loan that has shown some degree of deterioration from its original status. These loans are typically protected by collateral but have potential weaknesses that deserve management’s close attention, but are not yet at a point to become a classified asset. There may be unsecured loans that are included in this category. These are loans that management feels need to be watched more closely than those rated as acceptable and if left uncorrected, these potential weaknesses may result in the deterioration of the repayment prospects for the asset to warrant including them as classified assets.
• Risk Grade 6 (Special Mention) - An asset in this category is currently protected by collateral but has potential weaknesses that deserve management’s close attention. If left uncorrected, these potential weaknesses may result in the deterioration of the repayment prospects for the asset or in the Bank’s position at some future date.
• Risk Grade 7 (Substandard) - A Substandard loan is inadequately protected by the current sound net worth and paying capacity of the debtor(s) or of the collateral pledged, if any. These credits have a well-defined weakness or weaknesses that jeopardize the liquidation of the debt. There is a distinct possibility the Bank will sustain some loss if the deficiencies are not corrected.
• Risk Grade 8 (Doubtful) - A loan graded in this category has all the weaknesses inherent in one graded Substandard with the added characteristic that the weaknesses make collection or liquidation in full, on the basis of currently existing facts, conditions, and values highly questionable and improbable.
• Risk Grade 9 (Loss) - A loan graded as Loss is considered uncollectible and of such little value that continuance as a bankable asset is not warranted. This grade does not mean that the loan has absolutely no recovery or salvage value, but rather it is not practical or desirable to defer writing off this basically worthless asset even though partial recovery may be affected in the future. Consumer loans are graded on a scale of 1 to 9. A description of the general characteristics of the 9 risk grades is as follows:
• Risk Grades 1 - 5 (Pass) - Loans in this category generally show little to no signs of weakness or have adequate mitigating factors that minimize the risk of loss. Some of the characteristics of these loans include, but are not limited to, adequate financial strength and stability, adequate cash flow, collateral with acceptable loan to value, additional repayment sources, and reliable earnings.
• Risk Grade 6 (Special Mention) - An asset in this category is currently protected by collateral but has potential weaknesses that deserve management’s close attention. If left uncorrected, these potential weaknesses may result in the deterioration of the repayment prospects for the asset or in the Bank’s position at some future date.
• Risk Grade 7 (Substandard) - A Substandard loan is inadequately protected by the current sound net worth and paying capacity of the debtor(s) or of the collateral pledged, if any. These credits have a well-defined weakness or weaknesses that jeopardize the liquidation of the debt. There is a distinct possibility the Bank will sustain some loss if the deficiencies are not corrected.
• Risk Grade 8 (Doubtful) - A loan graded in this category has all the weaknesses inherent in one graded Substandard with the added characteristic that the weaknesses make collection or liquidation in full, on the basis of currently existing facts, conditions, and values highly questionable and improbable.
• Risk Grade 9 (Loss) - A loan graded as Loss is considered uncollectible and of such little value that continuance as a bankable asset is not warranted. This grade does not mean that the loan has absolutely no recovery or salvage value, but rather it is not practical or desirable to defer writing off this basically worthless asset even though partial recovery may be affected in the future. Mortgage loans are graded on a scale of 1 to 9. A description of the general characteristics of the 9 risk grades is as follows:
• Risk Grades 1 - 5 (Pass) - Loans in this category generally show little to no signs of weakness or have adequate mitigating factors that minimize the risk of loss. Some of the characteristics of these loans include, but are not limited to, adequate financial strength and stability, acceptable credit history, adequate cash flow, collateral with acceptable loan to value, additional repayment sources, and reliable earnings.
• Risk Grade 6 (Special Mention) – Special Mention loans are currently protected by collateral but have potential weaknesses that deserve management’s close attention. If left uncorrected, these potential weaknesses may result in the deterioration of the repayment prospects for the asset or in the Bank’s position at some future date.
• Risk Grade 7 (Substandard) - Substandard loans are inadequately protected by their sound net worth and paying capacity of the borrower(s). Loans so classified must have a well-defined weakness or weaknesses that jeopardize the liquidation of the debt. They are characterized by the distinct possibility that the Bank will sustain some loss if the deficiencies are not corrected.
• Risk Grade 8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 Risk Grade 9 (Loss) - Loans classified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affected in the future. The following table presents information on risk ratings of the commercial and consumer held for investment loan portfolios, segregated by loan class as of December 31, 2015 and 2014:
December 31, 2015
Commercial Credit Exposure by Assigned Risk Grade Commercial Real Estate Commercial Construction Commercial Lots and Raw Land Commercial and Industrial
(In thousands)
1-Excellent $ - $ - $ - $ -
2-Above Average 2,788 - 160 3,757
3-Average 98,148 10,023 2,247 8,095
4-Acceptable 209,936 31,139 18,086 30,218
5-Watch 11,877 391 3,821 1,350
6-Special Mention 7,872 860 2,715 41
7-Substandard 8,093 574 1,242 2,020
8-Doubtful - - - -
9-Loss - - - -
Total $ 338,714 $ 42,987 $ 28,271 $ 45,481
December 31, 2015
Consumer Credit Exposure by Assigned Risk Grade Consumer Real Estate Consumer Construction Consumer Lots and Raw Land Home Equity Line of Credit Consumer Other
(In thousands)
Pass $ 16,253 $ 196 $ 7,906 $ 29,523 $ 6,000
6-Special Mention 679 - 1,270 61 26
7-Substandard 307 - 277 125 44
8-Doubtful - - 190 - -
9-Loss - - - - -
Total $ 17,239 $ 196 $ 9,643 $ 29,709 $ 6,070
December 31, 2015
Mortgage and Lease Receivable Credit Exposure by Assigned Risk Grade Residential Real Estate Residential Construction Residential Lots and Raw Land Lease Receivable
(In thousands)
Pass $ 65,977 $ 3,934 $ 157 $ 17,140
6-Special Mention 791 - - -
7-Substandard 1,461 - - 95
8-Doubtful - - - -
9-Loss - - - -
Total $ 68,229 $ 3,934 $ 157 $ 17,235
December 31, 2014
Commercial Credit Exposure by Assigned Risk Grade Commercial Real Estate Commercial Construction Commercial Lots and Raw Land Commercial and Industrial
(In thousands)
1-Excellent $ - $ - $ - $ -
2-Above Average 2,030 778 24 955
3-Average 53,699 5,681 1,560 5,264
4-Acceptable 166,639 17,701 16,601 19,562
5-Watch 16,117 2,641 3,948 458
6-Special Mention 7,195 515 3,201 2,051
7-Substandard 10,120 330 2,168 89
8-Doubtful - - - -
9-Loss - - - -
Total $ 255,800 $ 27,646 $ 27,502 $ 28,379
December 31, 2014
Consumer Credit Exposure by Assigned Risk Grade Consumer Real Estate Consumer Construction Consumer Lots and Raw Land Home Equity Line of Credit Consumer Other
(In thousands)
Pass $ 17,796 $ 1,412 $ 9,958 $ 27,828 $ 3,866
6-Special Mention 636 - 288 60 4
7-Substandard 431 - 184 171 62
8-Doubtful - - - - -
9-Loss - - - - -
Total $ 18,863 $ 1,412 $ 10,430 $ 28,059 $ 3,932
December 31, 2014
Mortgage and Lease Receivable Credit Exposure by Assigned Risk Grade Residential Real Estate Residential Construction Residential Lots and Raw Land Lease Receivable
(In thousands)
Pass $ 61,779 $ 1,382 $ 817 $ 12,323
6-Special Mention 684 - - -
7-Substandard 2,095 - 11 69
8-Doubtful 89 - - -
9-Loss - - - -
Total $ 64,647 $ 1,382 $ 828 $ 12,392 </t>
  </si>
  <si>
    <t>Note 5 - Allowance for Credit Losses</t>
  </si>
  <si>
    <t>Allowance for Credit Losses [Text Block]</t>
  </si>
  <si>
    <t xml:space="preserve">5. ALLOWANCE FOR CREDIT LOSSES Activity in the allowance for credit losses, which includes the allowance for loan and lease losses and unfunded commitments, for the years ended December 31, 2015 and 2014, is summarized as follows:
Allowance for Loan and Lease Losses Allowance for Unfunded Commitments Allowance for Credit Losses
Balance at December 31, 2013 7,609,467 264,323 7,873,790
Provisions for credit losses 1,100,000 25,407 1,125,407
Loans charged off (1,316,082 ) - (1,316,082 )
Recoveries 126,585 - 126,585
Balance at December 31, 2014 7,519,970 289,730 7,809,700
Provisions for credit losses 800,000 46,457 846,457
Loans charged off (702,557 ) - (702,557 )
Recoveries 249,110 - 249,110
Balance at December 31, 2015 $ 7,866,523 $ 336,187 $ 8,202,710 The following table presents a summary of activity in the allowance for credit losses, with charge-off and recovery by class of financing receivable, for the years ended December 31, 2015 and 2014:
December 31, 2015 December 31, 2014
(In thousands)
Allowance for loan and lease losses at beginning of period $ 7,520 $ 7,609
Allowance for unfunded commitments at beginning of period 290 264
Total allowance for credit losses at beginning of period 7,810 7,873
Provision for loan and lease losses 800 1,100
Provision for unfunded commitments 46 26
Loans charged-off:
Residential real estate (301 ) (33 )
Commercial real estate (172 ) (738 )
Commercial construction - -
Commercial lots and raw land (33 ) (110 )
Commercial and Industrial - (53 )
Lease receivables - (3 )
Consumer real estate (85 ) (54 )
Consumer lots and raw land (85 ) (260 )
Home equity lines of credit (13 ) (13 )
Consumer other (13 ) (52 )
Total charge-offs (702 ) (1,316 )
Recoveries of loans previously charged-off:
Residential real estate 1 -
Commercial real estate 83 42
Commercial construction - 3
Commercial lots and raw land 4 8
Commercial and Industrial - 9
Consumer real estate 18 30
Consumer lots and raw land 8 -
Home equity lines of credit 36 14
Consumer other 99 21
Total recoveries 249 127
Net charge-offs (453 ) (1,189 )
Allowance for loan and lease losses at end of period 7,867 7,520
Allowance for unfunded commitments at end of period 336 290
Total allowance for credit losses at end of period $ 8,203 $ 7,810 The following tables present a roll forward of the Company’s allowance for loan and lease losses by loan category based on loans either collectively or individually evaluated for impairment by class of financing receivable for the years ended December 31, 2015 and 2014:
December 31, 2015
Beginning Charge- Ending Total
Balance Offs Recoveries Provisions Balance Loans
(In thousands)
Collectively evaluated for impairment:
Residential real estate $ 982 $ (116 ) $ - $ (136 ) $ 730 $ 67,142
Residential construction 17 - - 30 47 3,934
Residential lots and raw land 11 - - (9 ) 2 157
Commercial real estate 3,516 (3 ) 48 504 4,065 328,372
Commercial construction 375 - - 143 518 42,413
Commercial lots and raw land 377 - - (74 ) 303 25,655
Commercial and industrial 400 - 4 237 641 45,425
Lease receivables 172 - - 24 196 17,235
Consumer real estate 250 - 18 (70 ) 198 16,959
Consumer construction 19 - - (17 ) 2 196
Consumer lots and raw land 152 - - (27 ) 125 8,870
Home equity lines of credit 405 (13 ) 1 (42 ) 351 29,659
Consumer other 52 (13 ) 99 (67 ) 71 6,028
Total 6,728 (145 ) 170 496 7,249 592,045
Individually evaluated for impairment:
Residential real estate 185 (185 ) 1 (1 ) - 1,087
Commercial real estate 167 (169 ) 35 (33 ) - 10,342
Commercial construction - - - - - 574
Commercial lots and raw land 251 (33 ) - 147 365 2,616
Commercial and industrial - - - 14 14 56
Consumer real estate 19 (85 ) - 96 30 280
Consumer lots and raw land 165 (85 ) 8 121 209 773
Home equity lines of credit 5 - 35 (40 ) - 50
Consumer other - - - - - 42
Total 792 (557 ) 79 304 618 15,820
Grand Total $ 7,520 $ (702 ) $ 249 $ 800 $ 7,867 $ 607,865
December 31, 2014
Beginning Charge- Ending Total
Balance Offs Recoveries Provisions Balance Loans
(In thousands)
Collectively evaluated for impairment:
Residential real estate $ 903 $ (33 ) $ - $ 112 $ 982 $ 62,907
Residential construction 17 - - - 17 1,382
Residential lots and raw land 13 - - (2 ) 11 828
Commercial real estate 3,647 (174 ) 36 7 3,516 241,939
Commercial construction 343 - 2 30 375 27,543
Commercial lots and raw land 415 - - (38 ) 377 24,135
Commercial and industrial 430 (4 ) 9 (35 ) 400 28,333
Lease receivables 113 (3 ) - 62 172 12,392
Consumer real estate 316 - 30 (96 ) 250 18,539
Consumer construction 23 - - (4 ) 19 1,412
Consumer lots and raw land 203 (232 ) - 181 152 9,728
Home equity lines of credit 463 (12 ) 7 (53 ) 405 27,976
Consumer other 60 (14 ) 21 (15 ) 52 3,886
Total 6,946 (472 ) 105 149 6,728 461,000
Individually evaluated for impairment:
Residential real estate - - - 185 185 1,740
Commercial real estate 510 (564 ) 6 215 167 13,861
Commercial construction - - 1 (1 ) - 103
Commercial lots and raw land - (110 ) 8 353 251 3,367
Commercial and industrial 23 (49 ) - 26 - 46
Consumer real estate 25 (54 ) - 48 19 324
Consumer lots and raw land 105 (28 ) - 88 165 702
Home equity lines of credit - (1 ) 7 (1 ) 5 83
Consumer other - (38 ) - 38 - 46
Total 663 (844 ) 22 951 792 20,272
Grand Total $ 7,609 $ (1,316 ) $ 127 $ 1,100 $ 7,520 $ 481,272 </t>
  </si>
  <si>
    <t>Note 6 - Troubled Debt Restructurings</t>
  </si>
  <si>
    <t>Financing Receivables [Text Block]</t>
  </si>
  <si>
    <t xml:space="preserve">6. TROUBLED DEBT RESTRUCTURINGS The following table presents performing troubled debt restructured loans (TDRs) at the dates indicated.
At December 31,
2015 2014 2013 2012 2011
(Dollars in thousands)
Performing TDRs accounted for on accrual status:
Residential real estate $ - $ - $ 287 $ - $ -
Commercial real estate 765 1,132 1,887 5,901 19,602
Commercial construction - - 2,762 29 1,401
Commercial lots and raw land - - - 1,667 2,887
Commercial and Industrial 5 9 13 16 64
Consumer real estate - 165 171 60 53
Consumer lots and raw land 107 60 69 667 1,178
Home equity lines of credit - - - - 175
Consumer other - 56 18 26 28
Total $ 877 $ 1,422 $ 5,207 $ 8,366 $ 25,388
Percentage of total loans, net 0.1 % 0.3 % 1.1 % 1.7 % 4.8 % The following table presents a roll forward of the Bank’s performing TDRs for the years ended December 31, 2015 and 2014:
Performing TDRs Beginning Balance Additions (1) Charge-offs (2) Other (3) Ending Balance
(In thousands)
December 31, 2015
Residential mortgage $ - $ - $ - $ - $ -
Commercial 1,141 - (8 ) (363 ) 770
Consumer 281 - - (174 ) 107
Total $ 1,422 $ - $ (8 ) $ (537 ) $ 877
December 31, 2014
Residential mortgage $ 287 $ - $ - $ (287 ) $ -
Commercial 4,662 - - (3,521 ) 1,141
Consumer 258 46 - (23 ) 281
Total $ 5,207 $ 46 $ - $ (3,831 ) $ 1,422
1. Includes new TDRs and increases to existing TDRs.
2. Post modification charge-offs.
3. Includes principal payments, paydowns and performing loans previously restructured at market rates that are no longer reported as TDRs. The following table presents a roll forward of the Bank’s non-performing TDRs for the years ended December 31, 2015 and 2014:
Non-Performing TDRs Beginning Balance Additions (1) Charge-offs (2) Other (3) Ending Balance
(In thousands)
December 31, 2015
Residential mortgage $ 834 $ - $ - $ (25 ) $ 809
Commercial 2,355 - (162 ) (1,659 ) 534
Consumer 51 - (33 ) 141 159
Total $ 3,240 $ - $ (195 ) $ (1,543 ) $ 1,502
December 31, 2014
Residential mortgage $ 859 $ - $ - $ (25 ) $ 834
Commercial 2,650 1,459 (554 ) (1,200 ) 2,355
Consumer 51 - - - 51
Total $ 3,560 $ 1,459 $ (554 ) $ (1,225 ) $ 3,240
1. Includes new TDRs and increases to existing TDRs.
2. Post modification charge-offs.
3. Includes principal payments, paydowns and loans previously designated as non-performing that are now current and performing in compliance with their modified terms. During the year ended December 31, 2015, none of those loans modified as TDRs listed as additions in the tables above subsequently defaulted during the period. In determination of the allowance for loan losses, the Bank considers TDRs and subsequent defaults in restructuring in its estimate. As a result, the allowance may be increased, adjustments may be made in the allocation of the allowance, or charge-offs may be taken to further write-down the carrying value of the loan. </t>
  </si>
  <si>
    <t>Note 7 - Other Real Estate Owned</t>
  </si>
  <si>
    <t>Real Estate Owned [Text Block]</t>
  </si>
  <si>
    <t>7. OTHER REAL ESTATE OWNED The following table reflects changes in other real estate owned (“OREO”) during the years ended December 31, 2015 and 2014.
Balance Fair Value Balance
12/31/2014 Additions Sales, net Adjustments 12/31/2015
(In thousands)
Other Real Estate Owned $ 7,756 $ 991 $ (2,427 ) $ (195 ) $ 6,125
Balance Fair Value Balance
12/31/2013 Additions Sales, net Adjustments 12/31/2014
(In thousands)
Other Real Estate Owned $ 9,354 $ 1,566 $ (2,960 ) $ (204 ) $ 7,756 Fair value adjustments are recorded in order to adjust the carrying values of OREO to estimated fair market values. In most cases, estimated fair market values are derived from an initial appraisal, an updated appraisal or other forms of internal evaluations. In certain instances when a listing agreement is renewed for a lesser amount, carrying values will be adjusted to the lesser fair value amount. Additionally, in certain instances when an offer to purchase is received near the end of a quarterly accounting period for less than the carrying value, and the sale does not close until the next accounting period, the carrying value will adjust to the lesser fair value offer amount. At December 31, 2015, OREO consisted of residential and commercial properties, developed lots and raw land.</t>
  </si>
  <si>
    <t>Note 8 - Premises and Equipment</t>
  </si>
  <si>
    <t>Property, Plant and Equipment [Abstract]</t>
  </si>
  <si>
    <t>Property, Plant and Equipment Disclosure [Text Block]</t>
  </si>
  <si>
    <t xml:space="preserve">8. PREMISES AND EQUIPMENT
Premises and equipment consists of the following: December 31,
2015 2014
Land $ 3,680,886 $ 3,987,379
Office buildings and improvements 10,138,594 10,439,579
Furniture, fixtures and equipment 10,183,020 9,811,116
Vehicles 621,238 649,536
Projects/work in process 86,032 874,355
24,709,770 25,761,965
Less accumulated depreciation 11,044,833 9,940,529
Total $ 13,664,937 $ 15,821,436 The Bank leases certain branch facilities and equipment under separate agreements that expire at various dates through October 30, 2027. Rental expense of $1,204,102 and $690,971 during the years ended December 31, 2015 and 2014, respectively, is included in premises and equipment expense on the accompanying consolidated statements of operations. Future rentals under these leases are as follows:
2016 $ 1,311,136
2017 1,127,320
2018 991,911
2019 768,519
2020 145,800
Thereafter 2,493,547
Total $ 6,838,233 </t>
  </si>
  <si>
    <t>Note 9 - Goodwill and Other Intangibles</t>
  </si>
  <si>
    <t>Goodwill and Intangible Assets Disclosure [Abstract]</t>
  </si>
  <si>
    <t>Goodwill and Intangible Assets Disclosure [Text Block]</t>
  </si>
  <si>
    <t xml:space="preserve">9. GOODWILL AND OTHER INTANGIBLES The following table presents activity for goodwill and other intangible assets for the years ended December 31, 2015 and 2014, respectively:
Goodwill Other Intangibles Total
Balance at December 31, 2013 4,218,576 7,860 4,226,436
Amortization - (7,860 ) (7,860 )
Acquisitions - 2,182,909 2,182,909
Balance at December 31, 2014 4,218,576 2,182,909 6,401,485
Amortization - (287,396 ) (287,396 )
Acquisitions - - -
Balance at December 31, 2015 $ 4,218,576 $ 1,895,513 $ 6,114,089 The following table presents a rollforward of the gross carrying amount, new acquisitions, accumulated amortization and net book value for the Company’s core deposit intangible (CDI), which is the only identifiable intangible asset subject to amortization at December 31, 2015 and 2014, respectively:
Other Intangibles
Gross carrying amount at December 31, 2013 (1) $ 7,860
Accumulated amortization (7,860 )
Acquisitions (2) 2,182,909
Net book value at December 31, 2014 2,182,909
Accumulated amortization (287,396 )
Acquisitions -
Net book value at December 31, 2015 $ 1,895,513 ________________
(1) CDI related to the acquisition of Green Street Financial Corp on November 30, 1999.
(2) CDI related to the acquisition of branch offices from Bank of America, N.A. on December 12, 2014. The following table presents estimated future amortization expense of the CDI. At December 31, 2015, the remaining life of the CDI was 9 years.
2016 $ 284,327
2017 241,678
2018 223,002
2019 223,002
2020 223,002
Thereafter 700,502
Total $ 1,895,513 </t>
  </si>
  <si>
    <t>Note 10 - Deposits</t>
  </si>
  <si>
    <t>Deposit Liabilities Disclosures [Text Block]</t>
  </si>
  <si>
    <t>10. DEPOSITS The following table presents the distribution of the Bank’s deposit accounts as of December 31, 2015 and 2014.
12/31/2015 12/31/2014
(In thousands)
Demand accounts:
Non-interest bearing checking $ 169,546 $ 147,544
Interest bearing checking 173,934 180,558
Money market 72,442 87,914
Savings accounts 135,370 117,933
Certificate accounts 260,030 254,331
Total deposits $ 811,322 $ 788,280 At December 31, 2015, the scheduled maturities of time deposits were as follows:
$250,000 or Less More than $250,000 Total
(In thousands)
Three months or less $ 38,143 $ 7,301 $ 45,444
Over three months through one year 82,920 14,945 97,865
Over one year through three years 87,663 10,894 98,557
Over three years 15,747 2,417 18,164
Total time deposits $ 224,473 $ 35,557 $ 260,030 The aggregate amount of time deposits with balances of more than $250,000 was $35,556,760 and $29,033,343 at December 31, 2015 and 2014, respectively.</t>
  </si>
  <si>
    <t>Note 11 - Employee Benefit Plans</t>
  </si>
  <si>
    <t>Compensation and Retirement Disclosure [Abstract]</t>
  </si>
  <si>
    <t>Pension and Other Postretirement Benefits Disclosure [Text Block]</t>
  </si>
  <si>
    <t>11. EMPLOYEE BENEFIT PLANS First South Bank has adopted the First South Bank Employees’ Savings &amp; Profit Sharing Plan and Trust (the “Savings Plan”) to help its employees save for retirement. During the years ended December 31, 2015 and 2014, employees may contribute from 1% to 100% of compensation, subject to an annual maximum as determined by the Internal Revenue Code. This plan is designed to qualify as a “Safe Harbor 401(k) Plan”. As a Safe Harbor 401(k) plan matching contributions are always fully vested for the employees. As of January 1, 2013, the Bank matches 100% of employees’ contributions up to 3% of their plan compensation, and an additional 50% of employees’ contributions between 3% and 5% of their plan compensation. In addition, the Savings Plan allows the Company to make a discretionary match and /or a discretionary profit sharing contribution to employee accounts. Expenses related to the Bank's contributions to this plan for the years ended December 31, 2015 and 2014 were $369,969 and $295,683, respectively. Directors and certain officers participate in deferred compensation plans. These plans provide for fixed payments beginning at retirement, and are earned over service periods of up to ten years, and include provisions for deferral of current payments. The expense related to these plans during the years ended December 31, 2015 and 2014 was $214,539 and $190,791, respectively. The plans include provisions for forfeitures of unvested portions of payments, and vesting in the event of death or disability. The total liability under this plan was $1,282,087 and $1,299,621 as of December 31, 2015 and 2014, respectively.</t>
  </si>
  <si>
    <t>Note 12 - Stock-based Compensation</t>
  </si>
  <si>
    <t>Disclosure of Compensation Related Costs, Share-based Payments [Abstract]</t>
  </si>
  <si>
    <t>Disclosure of Compensation Related Costs, Share-based Payments [Text Block]</t>
  </si>
  <si>
    <t xml:space="preserve">12. STOCK-BASED COMPENSATION The Company had two stock-based compensation plans at December 31, 2015. The shares outstanding are for grants under the Company’s 1997 Stock Option Plan (the “1997 Plan”) and the 2008 Equity Incentive Plan (the “2008 Plan”), (collectively, the “Plans”). The 1997 Plan matured on April 8, 2008 and no additional options may be granted under the 1997 Plan. At December 31, 2015, the 1997 Plan had 27,750 granted unexercised stock option shares. At December 31, 2015, the 2008 Plan includes 138,000 granted unexercised stock option shares, 10,425 granted nonvested restricted stock award shares and 806,100 shares available to be granted. Stock Option Grants . A summary of option activity under the Plans as of December 31, 2015 and 2014, and changes during the years then ended is presented below:
Shares Available Options Outstanding Price Aggregate Intrinsic Value
Outstanding at December 31, 2013 842,250 160,375 $ 11.84 $ 185,900
Options granted (19,000 ) 19,000 8.34
Restricted stock awards (13,900 ) - 8.36
Forfeited 3,500 (3,500 ) 6.78
Expired - (6,375 ) 16.42
Exercised - - 0.00
Outstanding at December 31, 2014 812,850 169,500 $ 11.38 $ 194,020
Options granted (14,000 ) 14,000 8.01
Forfeited 7,250 (7,250 ) 7.15
Expired - (10,500 ) 19.54
Exercised - - 0.00
Outstanding at December 31, 2015 806,100 165,750 $ 10.76 $ 234,380 The fair value of option grants is estimated on the grant date using the Black-Scholes option-pricing model, with the following weighted-average assumptions used for grants during the years ended December 31, 2015 and 2014.
December 31,
Year Ended: 2015 2014
Dividend growth rate 1.00 % 1.00 %
Expected volatility 96.90 % 53.00 %
Average risk-free interest rates 1.49 % 1.85 %
Expected lives (years) 7.0 6.5 The following table summarizes additional information about the Company’s outstanding options and exercisable options as of December 31, 2015, including weighted-average remaining contractual term expressed in years ("Life") and weighted average exercise price (“Price”):
Outstanding Exercisable
Range of Exercise Price Shares Life Price Shares Price
$4.00 – 10.00 100,000 6.81 $ 6.16 46,700 $ 5.56
$10.01 – 17.00 27,000 3.70 11.01 27,000 11.01
$17.01 – 26.00 29,250 2.26 20.65 29,750 20.65
$26.01 – 34.00 9,500 .69 28.14 9,500 28.14
165,750 5.15 10.76 112,450 12.70 Following is a summary of nonvested option vesting changes during the years ended December 31, 2015 and 2014:
Year Ended: December 31, 2015 December 31, 2014
Shares Price Shares Price
Nonvested at beginning of year 62,700 $ 6.14 58,750 $ 5.38
Granted 14,000 8.01 19,000 8.34
Forfeited (5,250 ) 7.22 (3,500 ) 6.78
Vested (18,150 ) 5.71 (11,550 ) 5.72
Nonvested at end of year 53,300 6.67 62,700 6.14 Restricted Stock Awards .
Shares Price
Nonvested at December 31, 2014 13,900 $ 8.36
Granted - -
Vested (3,475 ) 8.36
Forfeited - -
Nonvested at December 31, 2015 10,425 $ 8.36 For the years ended December 31, 2015 and 2014, net compensation expense charged to income for the Plans was $68,705 and $59,798, respectively. Total unrecognized compensation cost on granted unexercised option shares was $137,812 at December 31, 2015, compared to $112,764 at December 31, 2014. That cost is expected to be recognized over the next 4 years. There were no income tax benefits available for recognition during the years ended December 31, 2015 or 2014, as there were no stock options exercised during either of the respective periods. Total unrecognized compensation cost on nonvested restricted stock awards granted under the 2008 Plan was $60,522 at December 31, 2015, compared to $89,574 at December 31, 2014. That cost is expected to be recognized over the next 2 years. The following table reflects the impact of stock based compensation by increasing or reducing income before income taxes, net income, basic earnings per share and diluted earnings per share for the years ended December 31, 2015 and 2014:
Year Ended December 31,
2015 2014
Increased (reduced) net income before income taxes $ (68,705 ) $ (59,798 )
Increased (reduced) net income (68,705 ) (59,798 )
Reduced basic earnings per share 0.01 0.00
Reduced diluted earnings per share 0.01 0.00 </t>
  </si>
  <si>
    <t>Note 13 - Borrowed Money</t>
  </si>
  <si>
    <t>Federal Home Loan Bank Advances, Disclosure [Text Block]</t>
  </si>
  <si>
    <t xml:space="preserve">13. BORROWED MONEY The Bank had $37 million of FHLB borrowings outstanding at December 31, 2015 compared to none at December 31, 2014. The Bank pledges its stock in the FHLB and certain loans secured by one to four family residential mortgages as collateral for actual or potential FHLB advances. At December 31, 2015 and 2014, the Bank had approximately $228.2 million and $221.3 million, respectively, of credit available with the FHLB. At December 31, 2015, the Bank had lendable collateral value with the FHLB totaling $162.0 million. Additional collateral would be required in order to access total borrowings up to the credit availability limit. The following table details the Bank’s FHLB advances outstanding and the related interest rates at December 31, 2015:
Maturity Interest Rate Amount
(Dollars in thousands)
Overnight 0.49 % $ 24,000
December 27, 2016 0.74 % 1,000
June 26, 2017 0.95 % 2,000
June 29, 2017 0.93 % 1,000
June 22, 2018 1.33 % 1,000
June 25, 2018 1.36 % 2,000
June 29, 2018 1.34 % 1,000
July 8, 2019 1.62 % 2,000
June 29, 2020 1.98 % 2,000
July 6, 2020 1.89 % 1,000
$ 37,000 </t>
  </si>
  <si>
    <t>Note 14 - Income Taxes</t>
  </si>
  <si>
    <t>Income Tax Disclosure [Abstract]</t>
  </si>
  <si>
    <t>Income Tax Disclosure [Text Block]</t>
  </si>
  <si>
    <t>14. INCOME TAXES The components of income tax expense for the years ended December 31, 2015 and 2014 are as follows:
Years Ended December 31,
2015 2014
(As restated)
Current
Federal $ 53,145 $ 158,837
State - -
53,145 158,837
Deferred
Federal 1,493,055 816,263
State 291,129 373,909
1,784,184 1,190,172
Total $ 1,837,329 $ 1,349,009 Reconciliations of the expected income tax expense at statutory tax rates with income tax expense reported in the statements of operations for the years ended December 31, 2015 and 2014 are as follows:
Years Ended December 31,
2015 2014
(As restated)
Expected income tax expense at 34% $ 2,216,985 $ 1,849,135
State income taxes, net of federal income tax 196,070 246,780
Tax exempt interest (573,939 ) (515,920 )
Cash surrender value of life insurance (159,877 ) (168,553 )
Other expenses and adjustments 158,090 (62,433 )
Total $ 1,837,329 $ 1,349,009 The components of deferred income tax assets and liabilities at December 31, 2015 and 2014 are as follows:
December 31,
2015 2014
(As restated)
Deferred income tax assets
Deferred directors' fees $ 174,370 $ 300,102
Allowance for credit losses 2,823,230 2,819,764
Employee benefits 295,387 184,657
Alternative minimum tax credits 347,860 299,278
Other 268,145 49,712
Net operating loss carryovers 4,873,610 6,437,406
Total deferred tax asset 8,782,602 10,090,919
Valuation allowance (84,650 ) (85,023 )
8,697,952 10,005,896
Deferred income tax liabilities
Depreciation and amortization 387,564 121,471
Carrying value – land 366,400 373,000
Mortgage servicing rights 400,151 391,859
Deferred loan origination fees and costs 547,745 326,422
Loan mark-to-market 28,411 41,279
1,730,271 1,254,031
Net deferred income tax asset $ 6,967,681 $ 8,751,865 At December 31, 2015, and 2014 the Bank had net operating loss carryovers for Federal income tax purposes of $13,601,447 and $17,503,889, respectively. Net operating loss carryovers for State income tax purposes were $9,436,277 and $14,729,811 for the same period. The federal net operating losses begin to expire in 2032 and state net economic losses begin to expire in 2027. Deferred tax assets represent the future tax benefit of deductible differences, and if it is more likely than not that a tax asset will not be realized, a valuation allowance is required to reduce the recorded deferred tax assets to net realizable value. As of December 31, 2015 and 2014, management has recorded a valuation allowance of $84,650 and $85,023, respectively. The valuation allowance is associated with North Carolina net economic losses at the Holding Company. Management determined that it is more likely than not that the remaining deferred tax asset at December 31, 2015 and 2014 will be realized and, accordingly, did not establish a valuation allowance. The Company has analyzed the tax positions taken or expected to be taken on its tax returns and concluded it has no liability related to uncertain tax positions in accordance with ASC Topic 740. Tax returns for the years ended after December 31, 2011 years are subject to examination by taxing authorities.</t>
  </si>
  <si>
    <t>Note 15 - Regulatory Capital Requirements</t>
  </si>
  <si>
    <t>Regulatory Capital Requirements under Banking Regulations [Text Block]</t>
  </si>
  <si>
    <t xml:space="preserve">15. REGULATORY CAPITAL REQUIREMENTS Dividend payments made by the Company are subject to regulatory restrictions under Federal Reserve Board policy as well as to limitations under applicable provisions of Virginia corporate law. The Federal Reserve Board may prohibit a bank holding company from paying any dividends if the holding company's bank subsidiary is classified as "undercapitalized." Under Virginia law, dividends may be paid out of surplus or, if there is no surplus, out of net profits for the fiscal year in which the dividend is declared and for the preceding fiscal year. Furthermore, under FDIC regulations, the Bank is prohibited from making any capital distributions if, after making the distribution, the Bank’s capital ratios would be below the level necessary to categorize the Bank as “adequately capitalized” under the FDIC’s prompt corrective action regulations. The Company is subject to various regulatory capital requirements administered by federal and state banking agencies. Failure to meet minimum capital requirements can initiate certain mandatory and discretionary actions by regulators that, if undertaken, could have a direct material effect on the Company’s financial condition and results of operation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 risk weightings and other factors. At December 31, 2015 and 2014 the Company’s and the Bank’s Tier 1 and total capital ratios and their Tier 1 leverage ratios exceeded minimum requirements. In July 2013, the Federal Reserve Board approved and published the final Basel III Capital Rules establishing a new comprehensive capital framework for U.S. banking organizations. The Basel III Capital Rules, among other things, (i) introduce CET1 as a new capital measure, (ii) specify that Tier 1 capital consists of CET1 and “Additional Tier 1 capital” instruments meeting specified requirements, (iii) define CET1 narrowly by requiring that most deductions/adjustments to regulatory capital measures be made to CET1 and not to the other components of capital and (iv) expand the scope of the deductions from and adjustments to capital as compared to existing regulations. The Basel III Capital Rules were effective for BNC and the Company on January 1, 2015 (subject to a phase-in period for certain components). CET1 capital for the Company and BNC consists of common stock, related paid-in capital, and retained earnings. In connection with the adoption of the Basel III Capital Rules, we elected to opt-out of the requirement to include most components of accumulated other comprehensive income in CET1. CET1 for both the Company and BNC is reduced by goodwill and other intangible assets, net of associated deferred tax liabilities and subject to transition provisions. Basel III limits capital distributions and certain discretionary bonus payments if the banking organization does not hold a “capital conservation buffer” consisting of 2.50% of CET1 capital, Tier 1 capital and total capital to risk-weighted assets in addition to the amount necessary to meet minimum risk-based capital requirements. The capital conservation buffer will be phased in beginning January 1, 2016, at 0.625% of risk-weighted assets, increasing each year until fully implemented at 2.50% on January 1, 2019. When fully phased in on January 1, 2019, Basel III will require (i) a minimum ratio of CET1 capital to risk-weighted assets of at least 4.50% , plus a 2.50% capital conservation buffer, (ii) a minimum ratio of Tier 1 capital to risk-weighted assets of at least 6.00% , plus the capital conservation buffer, (iii) a minimum ratio of total capital to risk-weighted assets of at least 8.00% , plus the 2.50% capital conservation buffer and (iv) a minimum leverage ratio of 4.00% .
Minimum for Capital Minimum to be
Actual Adequacy Purposes Well Capitalized
Amount Ratio Amount Ratio Amount Ratio
(Dollars in thousands)
December 31, 2015:
Total Capital (to Risk Weighted Assets) $ 88,074 13.29 % $ 53,002 8.00 % $ 66,253 10.00 %
Tier 1 Capital (to Risk Weighted Assets) 79,871 12.06 % 39,752 6.00 % 53,002 8.00 %
Common Tier 1 Capital (to Risk Weighted Assets) 79,871 12.06 % 29,814 4.50 % 43,064 6.50 %
Tier 1 Capital (to Average Assets) 79,871 8.67 % 36,848 4.00 % 46,060 5.00 %
December 31, 2014:
Total Capital (to Risk Weighted Assets) $ 82,670 14.60 % $ 45,394 8.00 % $ 56,743 10.00 %
Tier 1 Capital (to Risk Weighted Assets) 75,568 13.30 % 22,697 4.00 % 34,046 6.00 %
Tier 1 Capital (to Average Assets) 75,568 9.70 % 31,748 4.00 % 39,685 5.00 % As of December 31, 2015, the most recent report filing date with the FDIC, the Bank’s regulatory capital position is categorized as well capitalized under the regulatory framework for prompt corrective action. To be categorized as well capitalized the Bank must maintain minimum amounts and ratios, as set forth in the table above. There are no conditions or events since December 31, 2015, that management believes has changed the Bank's well capitalized category. </t>
  </si>
  <si>
    <t>Note 16 - Earnings per Share</t>
  </si>
  <si>
    <t>Earnings Per Share [Abstract]</t>
  </si>
  <si>
    <t>Earnings Per Share [Text Block]</t>
  </si>
  <si>
    <t xml:space="preserve">16. EARNINGS PER SHARE The following table provides a reconciliation of income (loss) available to common stockholders and the average number of shares outstanding for the years ended December 31, 2015 and 2014.
Years Ended December 31,
2015 2014
(As restated)
Net income-(numerator) $ 4,683,213 $ 4,089,622
Weighted average shares outstanding for basic EPS-(denominator) 9,521,392 9,619,124
Dilutive effect of stock options and restricted stock awards 21,009 19,034
Adjusted shares for diluted EPS $ 9,542,401 $ 9,638,158
Net income per common share
Basic $ 0.49 $ 0.43
Diluted $ 0.49 $ 0.42 For the years ended December 31, 2015 and 2014, a total 21,009 and 19,034, respectively, of incremental shares from stock options and restricted stock awards were dilutive as the average market price of the Company’s common stock exceeded the exercise and grant prices of these incremental shares. These 21,009 and 19,034 incremental shares were included in the calculation of diluted earnings per share for the years ended December 31, 2015 and 2014. </t>
  </si>
  <si>
    <t>Note 17 - Mortgage Banking Activities</t>
  </si>
  <si>
    <t>Mortgage Loans on Real Estate [Abstract]</t>
  </si>
  <si>
    <t>Mortgage Loans on Real Estate, by Loan Disclosure [Text Block]</t>
  </si>
  <si>
    <t xml:space="preserve">17. MORTGAGE BANKING ACTIVITIES Mortgage loans serviced for others are not included in the accompanying consolidated statements of financial condition. The unpaid principal balances of mortgage loans serviced for others were $297,493,516 and $306,821,726 at December 31, 2015 and 2014, respectively. Servicing loans for others generally consists of collecting mortgage payments, maintaining escrow accounts, disbursing payments to investors and foreclosure processing. Loan servicing income is recorded on the accrual basis and includes servicing fees from investors and certain charges collected from borrowers, such as late payment fees. At December 31, 2015 and 2014, mortgage servicing rights reported in the consolidated statements of financial condition, net of amortization, were $1,265,589 and $1,178,115, respectively. During the years ended December 31, 2015 and 2014, the Bank recorded additional servicing assets of $315,122 and $171,702, respectively, as a result of sales of loans or mortgage-backed securities. Amortization of servicing assets during the years ended December 31, 2015 and 2014 aggregated $227,648 and $213,210, respectively. The fair value of recognized servicing assets amounted to approximately $2,301,000 and $2,347,000 as of December 31, 2015 and 2014, respectively. The Bank's significant assumptions used to estimate their fair value include weighted average life, prepayment speeds, and expected costs to transfer servicing to a third party. </t>
  </si>
  <si>
    <t>Note 18 - Commitments and Contingencies</t>
  </si>
  <si>
    <t>Commitments and Contingencies Disclosure [Abstract]</t>
  </si>
  <si>
    <t>Commitments and Contingencies Disclosure [Text Block]</t>
  </si>
  <si>
    <t xml:space="preserve">18. COMMITMENTS AND CONTINGENCIES The Bank is a party to financial instruments with off-balance sheet risk. These risks are incurred in the normal course of business to meet the financing needs of its customers and to reduce its own exposure to fluctuations in interest rates. These financial instruments include commitments to extend credit and involve, to varying degrees, elements of credit and interest rate risk in excess of the amount recognized in the consolidated statements of financial condition. The Bank's exposure to credit loss in the event of non-performance by the other party to the financial instruments for commitments to extend credit is represented by the contractual amount of those instruments. The Bank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The Bank evaluates each customer's creditworthiness on a case-by-case basis. The amount of collateral obtained, if deemed necessary by the Bank upon extension of credit, is based on management's credit evaluation of the borrower. The Bank's lending is concentrated primarily in eastern and central North Carolina. Credit has been extended to certain of the Bank's customers through multiple lending transactions. Since many of the commitments are expected to expire without being drawn upon, amounts reported do not necessarily represent future cash requirements. A summary of the contractual amounts of the Bank's exposure to off-balance sheet risk as of December 31, 2015 and 2014 is as follows:
December 31,
2015 2014
Commitments to extend credit $ 69,625,000 $ 40,949,000
Undrawn balances on lines of credit and undrawn balances on credit reserves (overdraft protection) 50,797,000 46,358,000
Standby letters of credit 341,000 385,000
Total $ 120,763,000 $ 87,692,000 </t>
  </si>
  <si>
    <t>Note 19 - Parent Company Financial Information</t>
  </si>
  <si>
    <t>Condensed Financial Information of Parent Company Only Disclosure [Abstract]</t>
  </si>
  <si>
    <t>Condensed Financial Information of Parent Company Only Disclosure [Text Block]</t>
  </si>
  <si>
    <t xml:space="preserve">19. PARENT COMPANY FINANCIAL INFORMATION The Company's principal asset is its investment in the Bank. Following is the parent company’s Condensed Balance Sheets of December 31, 2015 and 2014; and Condensed Statements of Income and Condensed Statements of Cash Flows for the years ended December 31, 2015 and 2014:
December 31,
2015 2014
(As restated)
CONDENSED BALANCE SHEETS
Cash $ 20,942 $ 230,936
Investment in wholly-owned subsidiary 91,815,084 89,451,439
Investment securities held-to-maturity 508,456 507,309
Investment in Preferred Trust I 310,010 310,010
Income tax receivable - 53,148
Other assets 160,460 164,496
Total assets $ 92,814,952 $ 90,717,338
Junior subordinated debentures $ 10,310,000 $ 10,310,000
Other liabilities 334,178 404,762
Stockholders' equity 82,170,774 80,002,576
Total liabilities and stockholders' equity $ 92,814,952 $ 90,717,338
Years Ended December 31,
2015 2014
(As restated)
CONDENSED STATEMENTS OF INCOME
Income:
Equity in earnings of subsidiary $ 5,099,001 $ 4,347,843
Miscellaneous income 6,885 6,870
Total income 5,105,886 4,354,713
Expenses:
Interest on junior subordinated debentures 561,695 323,113
Miscellaneous expenses 75,170 75,000
Income tax expense (benefit) (214,192 ) (133,022 )
Total expense 422,673 265,091
Net income $ 4,683,213 $ 4,089,622
Years Ended December 31,
2015 2014
(As restated)
CONDENSED STATEMENTS OF CASH FLOWS
Operating activities:
Net income (loss) $ 4,683,213 $ 4,089,622
Adjustments to reconcile net income (loss) to net cash provided by (used in) operating activities:
Stock based compensation (income) expense 68,705 59,798
Equity in undistributed (earnings) loss of subsidiary (5,099,001 ) (4,347,843 )
Upstream dividend received from subsidiary 2,129,000 1,690,000
Other operating activities (128,775 ) (57,839 )
Net cash provided by (used in) operating activities 1,653,142 1,433,738
Investing activities:
Purchase held-to-maturity investment - -
Sale of income tax receivable to subsidiary - -
Net cash provided by (used in) investing activities - -
Financing activities:
Payment to repurchase common stock (909,172 ) (457,074 )
Vesting of restricted stock awards (954 ) -
Additional equity investment in subsidiary - -
Cash paid for dividends (953,010 ) (962,551 )
Net cash used in financing activities (1,863,136 ) (1,419,625 )
Net increase (decrease) in cash (209,994 ) 14,113
Cash at beginning of year 230,936 216,823
Cash at end of year $ 20,942 $ 230,936 </t>
  </si>
  <si>
    <t>Note 20 - Fair Value Measurement</t>
  </si>
  <si>
    <t>Fair Value, Option [Text Block]</t>
  </si>
  <si>
    <t>20. FAIR VALUE MEASUREMENT Fair value is defined as the price that would be received on the sale of an asset or paid to transfer a liability in an orderly transaction between market participants at the measurement date. A fair value hierarchy prioritizes the inputs of valuation techniques used to measure fair value of nonfinancial assets and liabilities. The inputs are evaluated and an overall level for the fair value measurement is determined. This overall level is an indication of the market observability of the fair value measurement. In order to determine the fair value, the Bank must determine the unit of account, highest and best use, principal market, and market participants. These determinations allow the Bank to define the inputs for fair value and level of hierarchy. Outlined below is the application of the fair value hierarchy to the Bank’s financial assets that are carried at fair value. Level 1: inputs to the valuation methodology are quoted prices in active markets for identical assets or liabilities that the Bank has the ability to access at the measurement date. A quoted price in an active market provides the most reliable evidence of fair value and shall be used to measure fair value whenever available. The type of assets carried at Level 1 fair value generally includes investments such as U. S. Treasury and U. S. government agency securities. Level 2: inputs to the valuation methodology include quoted prices for similar assets or liabilities in active markets and price quotations can vary substantially either over time or among market makers. The type of assets carried at Level 2 fair value generally includes mortgage-backed securities issued by Government Sponsored Enterprises (“GSEs”), municipal bonds, corporate debt securities, mortgage loans held for sale and bank-owned life insurance. Level 3: inputs to the valuation methodology are unobservable to the extent that observable inputs are not available. Unobservable inputs are developed based on the best information available in the circumstances and might include the Bank’s own assumptions. The Bank shall not ignore information about market participant assumptions that is reasonably available without undue cost and effort. The type of assets carried at Level 3 fair value generally include investments backed by non-traditional mortgage loans or certain state or local housing agency obligations, of which the Bank has no such assets or liabilities. Level 3 also includes impaired loans and other real estate owned. Assets measured at fair value on a recurring basis as of December 31, 2015 and December 31, 2014:
Fair Value Quoted Prices In Active Markets for Identical Assets Significant Observable Inputs-Outputs Significant Unobservable Inputs
(In thousands)
Description 12/31/2015 Level 1 Level 2 Level 3
Securities available for sale:
Government agencies $ 31,385 $ 31,385 $ - $ -
Mortgage-backed securities 131,684 - 131,684 -
Municipal securities 56,831 - 56,831 -
Corporate bonds 28,395 - 28,395 -
Mortgage loans held for sale 3,944 - 3,944 -
Bank-owned life insurance 15,635 - 15,635 -
Interest rate swap (394 ) - (394 ) -
Total December 31, 2015 $ 267,480 $ 31,385 $ 236,095 $ -
Description 12/31/2014 Level 1 Level 2 Level 3
Securities available for sale:
Government agencies $ 31,232 $ 31,232 $ - $ -
Mortgage-backed securities 174,280 - 174,280 -
Municipal securities 55,702 - 55,702 -
Corporate bonds 31,085 - 31,085 -
Mortgage loans held for sale 4,793 - 4,793 -
Bank-owned life insurance 15,125 - 15,125 -
Interest rate swap (405 ) - (405 ) -
Total December 31, 2014 $ 311,812 $ 31,232 $ 280,580 $ -
Fair Value Quoted Prices In Active Markets for Identical Assets Significant Observable Inputs-Outputs Significant Unobservable Inputs
(In thousands)
Description 12/31/2015 Level 1 Level 2 Level 3
Impaired loans, net $ 15,202 $ - $ - $ 15,202
Other real estate owned 6,125 - - 6,125
Total December 31, 2015 $ 21,327 $ - $ - $ 21,327
Description 12/31/2014 Level 1 Level 2 Level 3
Impaired loans, net $ 19,480 $ - $ - $ 19,480
Other real estate owned 7,756 - - 7,756
Total December 31, 2014 $ 27,236 $ - $ - $ 27,236 Impaired loans at December 31, 2015 and 2014 include $14.2 million and $17.3 million, respectively, of loans identified as impaired, even though an impairment analysis calculated pursuant to ASC 310-10-35 resulted in no allowance. Quoted market price for similar assets in active markets is the valuation technique for determining fair value of securities available for sale and held to maturity. Unrealized gains on available for sale securities are included in the “accumulated other comprehensive income” component of the Stockholders’ Equity section of the Consolidated Statements of Financial Condition. The estimated fair value of loans held for sale is based on commitments from investors within the secondary market for loans with similar characteristics. The Bank does not record loans held for investment at fair value on a recurring basis. However, when a loan is considered impaired an impairment write down is taken based on the loan’s estimated fair value. The fair value of impaired loans is estimated using one of several methods, including collateral value, market value of similar debt, enterprise value, liquidation value and discounted cash flows. Those loans not requiring a write down represent loans for which the fair value of the expected repayments or collateral exceed the recorded investments in such loans, and are not included above. Impaired loans where a write down is taken based on fair value of collateral require classification in the fair value hierarchy. When the fair value of the collateral is based on an observable market price or a current appraised value, the Bank records the impaired loan as non-recurring Level 3. When an appraised value is not available or management determines the fair value of the collateral is further impaired below the appraised value and there is no observable market price, the Bank classifies the impaired loan as non-recurring Level 3. OREO is recorded at fair value upon transfer of the loans to foreclosed assets, based on the appraised market value of the property. OREO is reviewed quarterly and values are adjusted as determined appropriate. Fair value is based upon independent market prices, appraised values of the collateral or management’s estimation of the value of the collateral. When an appraised value is not available or management determines the fair value of the collateral is impaired below the appraised value and there is no observable market price, the Bank classifies the foreclosed asset as non-recurring Level 3. Fair value adjustments of $195,000 and $204,000 were made to OREO during the years ended December 31, 2015 and 2014, respectively. Net gain (loss) realized and included in earnings for the years ended December 31, 2015 and 2014 are reported in other revenues as follows:
Year Ended 12/31/15 Year Ended 12/31/14
Gain (loss) on sale of OREO, net $ 40,351 $ 115,137 No liabilities were measured at fair value on a recurring or non-recurring basis as of December 31, 2015 or 2014.</t>
  </si>
  <si>
    <t>Note 21 - Fair Value of Financial Instruments</t>
  </si>
  <si>
    <t>Fair Value Disclosures [Abstract]</t>
  </si>
  <si>
    <t>Fair Value Disclosures [Text Block]</t>
  </si>
  <si>
    <t>21. FAIR VALUE OF FINANCIAL INSTRUMENTS The following table represents the recorded carrying values, estimated fair values and fair value hierarchy within which the fair value measurements of the Company’s financial instruments are categorized at December 31, 2015 and 2014:
Level in December 31, 2015 December 31, 2014
Fair Value Estimated Carrying Estimated Carrying
Hierarchy Fair Value Amount Fair Value Amount
(In thousands)
Financial assets:
Cash and due from banks Level 1 $ 19,426 $ 19,426 $ 23,281 $ 23,281
Interest-bearing deposits in other banks Level 1 18,566 18,566 32,836 32,836
Securities available for sale Level 1 31,385 31,385 31,232 31,232
Securities available for sale Level 2 216,910 216,910 261,067 261,067
Securities held to maturity Level 2 510 508 512 507
Loans held for sale Level 2 3,944 3,944 4,793 4,793
Loans and leases HFI, net, less impaired loans Level 2 586,494 583,946 460,062 453,436
Stock in FHLB of Atlanta Level 2 2,369 2,369 607 607
Accrued interest receivable Level 2 2,875 2,875 2,852 2,852
Interest rate swap Level 2 (394 ) (394 ) (405 ) (405 )
Bank-owned life insurance Level 2 15,635 15,635 15,125 15,125
Impaired loans HFI, net Level 3 15,202 15,202 19,480 19,480
Mortgage servicing rights Level 3 2,301 1,266 2,347 1,178
Financial liabilities:
Deposits Level 2 $ 811,089 $ 811,322 $ 788,488 $ 788,280
Junior subordinated debentures Level 2 10,310 10,310 10,310 10,310 Fair values of financial assets and liabilities have been estimated using data which management considers as the best available, and estimation methodologies deemed suitable for the pertinent category of financial instrument. With regard to financial instruments with off-balance sheet risk, it is not practicable to estimate the fair value of future financing commitments. The estimation methodologies used by the Bank are as follows: Financial assets Cash and Due from banks and Interest –Bearing Deposits in Other Banks Investment Securities Available for Sale and Held to Maturity Loans Held for Sale. Loans and Leases Held for Investment, net, less Impaired Loans Stock in Federal Home Loan Bank of Atlanta Accrued Interest Receivable Interest Rate Swap Bank-Owned Life Insurance Impaired Loans Held for Investment, Net Mortgage Servicing Rights (“MSRs”) Financial liabilities Deposits Junior Subordinated Debentures</t>
  </si>
  <si>
    <t>Note 22 - Supplemental Cash Flow Information</t>
  </si>
  <si>
    <t>Supplemental Cash Flow Elements [Abstract]</t>
  </si>
  <si>
    <t>Cash Flow, Supplemental Disclosures [Text Block]</t>
  </si>
  <si>
    <t xml:space="preserve">22. SUPPLEMENTAL CASH FLOW INFORMATION Supplemental cash flow information for the years ended December 31, 2015 and 2014 is as follows:
Year ended December 31,
2015 2014
Real estate acquired in settlement of loans $ 991,517 $ 1,565,993
Cash paid for interest 3,041,544 2,748,812
Cash paid for income taxes 55,556 150,000 </t>
  </si>
  <si>
    <t>Note 23 - Junior Subordinated Debentures</t>
  </si>
  <si>
    <t>Subordinated Borrowings [Abstract]</t>
  </si>
  <si>
    <t>Subordinated Borrowings Disclosure [Text Block]</t>
  </si>
  <si>
    <t xml:space="preserve">23. JUNIOR SUBORDINATED DEBENTURES The Company has sponsored a trust, First South Preferred Trust I (the Trust), of which 100% of the common equity is owned by the Company. The Trust was formed for the purpose of issuing company-obligated preferred trust securities (the Preferred Trust Securities) to third-party investors and investing the proceeds from the sale of such Preferred Trust Securities solely in junior subordinated debt securities of the Company (the Debentures). The Debentures held by the Trust are the sole assets of the Trust. Distributions on the Preferred Trust Securities issued by the Trust are payable quarterly at a rate equal to the interest rate being earned by the Trust on the Debentures held by that Trust. The Preferred Trust Securities are subject to mandatory redemption, in whole or in part, upon repayment of the Debentures. The Company has entered into an agreement, which fully and unconditionally guarantees the Preferred Trust Securities subject to the terms of the guarantee. The Debentures held by the Trust are first redeemable, in whole or in part, by the Company on or after September 30, 2008. Subject to certain limitations, the Junior Subordinated Debentures qualify as Tier 1 capital for the Company under current Federal Reserve Board guidelines. In July of 2013, the banking regulators issued the final Basel III capital rules. Under these rules, bank holding companies with less than $15 billion in consolidated total assets as of December 31, 2009, that issued trust preferred securities prior to May 19, 2010, are permanently grandfathered as Tier 1 or Tier 2 capita l. Consolidated debt obligations as of December 31, 2015 related to a subsidiary Trust holding solely Debentures of the Company follows:
LIBOR + 2.95% junior subordinated debentures owed to First South Preferred Trust I due September 26, 2033 $ 10,000,000
LIBOR + 2.95% junior subordinated debentures owed to First South Preferred Trust I due September 26, 2033 310,000
Total junior subordinated debentures owed to unconsolidated subsidiary trust $ 10,310,000 The trust preferred securities bear interest at three-month LIBOR plus 2.95% payable quarterly. As noted above, effective December 30, 2014, the Company swapped the interest rate on these debentures to a fixed rate of 5.54% for the ensuing five year period. This strategy was executed to provide the Company with protection to a rising rate environment. </t>
  </si>
  <si>
    <t>Note 24 - Related Party Transactions</t>
  </si>
  <si>
    <t>Related Party Transactions [Abstract]</t>
  </si>
  <si>
    <t>Related Party Transactions Disclosure [Text Block]</t>
  </si>
  <si>
    <t>24. RELATED PARTY TRANSACTIONS The Company had loans outstanding to executive officers, directors and their affiliated companies. Management believes that these loans are made and processed on the same basis as loans to non-related parties. An analysis of the activity with respect to such aggregate extensions of credit to related parties is as follows:
Extensions of credit at December 31, 2014 $ 3,290,291
New extensions of credit made during the year -
Repayments during the year (399,789 )
Extensions of credit at December 31, 2015 $ 2,890,502 At December 31, 2015 and 2014, the Bank had deposit relationships with related parties of approximately $4.7 million and $1.9 million, respectively.</t>
  </si>
  <si>
    <t>Accounting Policies, by Policy (Policies)</t>
  </si>
  <si>
    <t>Accounting Policies [Abstract]</t>
  </si>
  <si>
    <t>Reclassification, Policy [Policy Text Block]</t>
  </si>
  <si>
    <t xml:space="preserve">Significant Event During the year ended December 31, 2015, the Company identified historical errors related to its deferred tax asset and income tax receivable accounts as well as income tax expense. As a result of the historical error, the Company determined that its cumulative income tax expense associated with prior periods had been understated by a net amount of $434,000 for all periods prior to December 31, 2014. The Company assessed the impact of the errors on its prior period financial statements included in the December 31, 2013, Form 10-K and concluded that these errors were not material, individually or in the aggregate, to any of those financial statements. Although the effect of these errors was not material to any previously issued financial statements, the cumulative effect of correcting these historical errors in the current year would have been material for the fiscal year 2015. For the periods prior to December 31, 2014, the cumulative net income tax expense understatement was $651,000. Consequently, the Company has revised its prior period financial statements by adjusting ending retained earnings as of December 31, 2013, in the amount of $651,000. During 2014 the Company overstated income tax expense by $217,000. As a result, the Company has adjusted income tax expense accordingly. The financial statements as of December 31, 2014, included herein have been prepared in light of the cumulative revisions above. The financial statements for all other periods affected by the revisions can continue to be relied upon, and will be revised to reflect the revisions discussed above, the next time such financial statements are included in future reports for comparative purposes. The impact of the above adjustments compared to amounts previously presented is as follows:
December 31, 2014 December 31, 2013
As filed As restated As filed As restated
Consolidated Statement of Financial Condition
Income tax receivable $ 2,594,376 $ 1,591,105
Prepaid expenses and other assets $ 6,898,192 $ 7,467,178 $ 9,599,143 $ 8,948,180
Total assets $ 885,864,932 $ 885,430,647 $ 674,721,943 $ 674,070,980
Retained earnings $ 41,303,204 $ 40,868,919 $ 38,849,326 $ 38,198,363
Total stockholders' equity $ 80,436,861 $ 80,002,576 $ 74,858,143 $ 74,207,180
Year Ended
December 31,
2014 2014
Consolidated Statement of Operations As filed As restated
Income tax expense $ 1,565,687 $ 1,349,009
Net income $ 3,872,944 $ 4,089,622
Basic earnings per share $ 0.40 $ 0.43
Diluted earnings per share $ 0.40 $ 0.42 </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 Policy [Policy Text Block]</t>
  </si>
  <si>
    <t>Cash and Cash Equivalents Cash and cash equivalents include highly liquid assets such as cash on hand, non-interest bearing deposits and amounts in clearing accounts due from correspondent banks and clearing balances required to be maintained with the Federal Reserve. At times, the Bank places deposits with high credit quality financial institutions in amounts which may be in excess of federally insured limits.</t>
  </si>
  <si>
    <t>Marketable Securities, Policy [Policy Text Block]</t>
  </si>
  <si>
    <t>Investment Securities Investments in certain securities are classified into three categories and accounted for as follows: (1) debt securities that the Company has the positive intent and the ability to hold to maturity are classified as held to maturity (“HTM”) and reported at amortized cost; (2) debt and equity securities that are bought and held principally for the purpose of selling them in the near term are classified as trading securities and reported at fair value, with unrealized gains and losses included in earnings; (3) debt and equity securities not classified as either held to maturity securities or trading securities are classified as available for sale (“AFS”) securities and reported at fair value, with unrealized gains and losses excluded from earnings and reported as accumulated other comprehensive income, a separate component of equity. Premiums are amortized and discounts accreted using the interest method over the remaining terms of the related securities. Dividend and interest income are recognized when earned. Sales of investment securities are recorded at trade date, with realized gains and losses on sales determined using the specific identification method and included in non-interest income. Our investment securities portfolio includes residential mortgage-backed securities and collateralized mortgage obligations. As the underlying collateral of each of these securities is comprised of a large number of similar residential mortgage loans for which prepayments are probable and the timing and amount of such prepayments can be reasonably estimated, we consider estimates of future principal prepayments of these underlying residential mortgage loans in the calculation of the constant effective yield used to apply the interest method for income recognition. The Company evaluates securities for other-than-temporary impairment ("OTTI") on at least a quarterly basis. For securities in an unrealized loss position, the Company considers the extent and duration of the unrealized loss, and the financial condition and near-term prospects of the issuer. The Company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would be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Finance, Loan and Lease Receivables, Held-for-sale, Policy [Policy Text Block]</t>
  </si>
  <si>
    <t>Loans Held for Sale The Bank originates single family residential first mortgage loans. A certain portion of these originations are classified as loans held for sale. Pursuant to Accounting Standards Codification (“ASC”) 825, Financial Instruments</t>
  </si>
  <si>
    <t>Loans and Leases Receivable, Allowance for Loan Losses Policy [Policy Text Block]</t>
  </si>
  <si>
    <t>Loans Held for Investment and Allowance for Credit Losses Loans held for investment are stated at the amount of unpaid principal, net of deferred origination fees, and reduced by an allowance for credit losses. Interest on loans is accrued based on the principal amount outstanding and is recognized using the interest method. Loan origination fees, as well as certain direct loan origination costs, are deferred. Such costs and fees are recognized as an adjustment to yield over the contractual lives of the related loans. Commitment fees to originate or purchase loans are deferred, and if the commitment is exercised, recognized over the life of the loan as an adjustment of yield. If the commitment expires unexercised, commitment fees are recognized in income upon expiration. Fees for originating loans for other financial institutions are recognized as loan fee income. A loan is considered impaired, based on current information and events, if it is probable that scheduled payments of principal or interest due according to the contractual terms of the loan agreement are uncollectible. Uncollateralized loans are measured for impairment based on the present value of expected future cash flows discounted at historical effective interest rates; while collateral-dependent loans are measured for impairment based on the fair value of the collateral. The Bank uses several factors in determining if a loan is impaired. Internal asset classification procedures include a review of significant loans and lending relationships and obtaining related data. This data includes the borrower’s loan payment status, current financial data and factors such as cash flows and operating income or loss, among others. The allowance for credit losses is increased by charges to income and decreased by charge-offs (net of recoveries). Management's periodic evaluation of the adequacy of the allowance is based on past loan loss experience, known and inherent risks in the portfolio, adverse situations that may affect the borrower's ability to repay, the estimated value of any underlying collateral, and current economic conditions. While management believes it has established the allowance in accordance with accounting principles generally accepted in the United States of America and has taken into account the views of its regulators and the current economic environment, there can be no assurance that in the future the Bank's regulators or risks in its portfolio will not require further changes in the allowance.</t>
  </si>
  <si>
    <t>Real Estate, Policy [Policy Text Block]</t>
  </si>
  <si>
    <t>Other Real Estate Owned Real estate assets acquired through loan foreclosure are recorded as other real estate owned (“OREO”) at the lower of the estimated fair value of the property less estimated costs to sell or the carrying amount of the loan plus unpaid accrued interest at the date of foreclosure. The carrying amount is subsequently reduced by additional valuations which are charged to earnings if the estimated fair value declines below its initial value plus any capitalized costs. Costs related to the improvement of the property are capitalized, whereas costs related to holding the property are expensed. Valuation adjustments recognized during the years ended December 31, 2015 and 2014 were $195,000 and $204,000, respectively.</t>
  </si>
  <si>
    <t>Loans and Leases Receivable, Nonaccrual Loan and Lease Status, Policy [Policy Text Block]</t>
  </si>
  <si>
    <t>Income Recognition on Impaired and Nonaccrual Loans Loans, including impaired loans, are generally classified as nonaccrual if they are past due as to maturity or payment of principal or interest for a period of more than 90 days, unless such loans are well-secured and in the process of collection. If a loan or a portion of a loan is classified as doubtful or is partially charged off, the loan is generally classified as nonaccrual. Loans that are on a current payment status or past due less than 90 days may also be classified as nonaccrual if repayment in full of principal and/or interest is in doubt. Loans may be returned to accrual status when all principal and interest amounts contractually due (including arrearages) are reasonably assured of repayment within an acceptable period of time, and there is a sustained period of repayment performance (generally a minimum of six months) by the borrower, in accordance with the contractual terms of interest and principal. While a loan is classified as nonaccrual and the future collectability of the recorded loan balance is doubtful, collections of interest and principal are generally applied as a reduction to principal outstanding, except in the case of loans with scheduled amortization where the payment is generally applied to the oldest payment due. When the future collectability of the recorded loan balance is expected, interest income may be recognized on a cash basis limited to that which would have been recognized on the recorded loan balance at the contractual interest rate. Receipts in excess of that amount are recorded as recoveries to the allowance for credit losses until prior charge-offs have been fully recovered.</t>
  </si>
  <si>
    <t>Loans and Leases Receivable, Troubled Debt Restructuring Policy [Policy Text Block]</t>
  </si>
  <si>
    <t>Troubled Debt Restructurings The Bank identifies loans for potential restructuring on a loan-by-loan basis using a variety of sources which may include, but are not limited to, any one or a combination of the following: being approached or contacted by the borrower to modify loan terms; review of the borrower’s financial statements indicates the borrower may be experiencing financial difficulties; past due payment reports; loans extending past their stated maturity date; and nonaccrual loan reports. Not all loan modifications constitute troubled debt restructurings (“TDRs”). Identifying whether a loan restructuring is a TDR is based upon individual facts and circumstances and requires the use of judgment on a loan-by-loan basis. The Bank must first determine if the borrower is experiencing financial difficulty. A restructuring constitutes a TDR, if for economic or legal reasons related to an individual borrower’s financial condition, the Bank grants a concession to the borrower that would not otherwise be considered. A restructuring that results in only a delay in payment that is insignificant is not a concession.</t>
  </si>
  <si>
    <t>Mortgage Servicing Rights [Policy Text Block]</t>
  </si>
  <si>
    <t>Mortgage Servicing Rights When mortgage loans are sold with servicing retained, the proceeds are allocated between the related loans and the retained mortgage servicing rights (“MSRs”) based on their relative fair values. Servicing assets and liabilities are amortized over the average period of estimated net servicing income (if servicing revenues exceed servicing costs) or net servicing loss (if servicing costs exceed servicing revenues). All servicing assets or liabilities are assessed for impairment or increased obligation based on their fair value. The Company recorded amortization of MSRs of $227,648 and $213,210 during the years ended December 31, 2015 and 2014, respectively. There were no impairments recognized during the years ended December 31, 2015 and 2014.</t>
  </si>
  <si>
    <t>Property, Plant and Equipment, Policy [Policy Text Block]</t>
  </si>
  <si>
    <t>Premises and Equipment Premises and equipment are stated at cost less accumulated depreciation or amortization. Depreciation and amortization are computed using the straight-line method based on the estimated useful lives of the assets, which range from 10 to 40 years for leasehold improvements and buildings, and 3 to 7 years for furniture, fixtures and equipment. Repairs and maintenance costs are charged to operations as incurred, and additions and improvements to premises and equipment are capitalized. Upon sale or retirement, the cost and related accumulated depreciation are removed from the accounts and any gains or losses are reflected in earnings.</t>
  </si>
  <si>
    <t>Investment, Policy [Policy Text Block]</t>
  </si>
  <si>
    <t>Investment in Federal Home Loan Bank Stock As a member of the Federal Home Loan Bank of Atlanta (“FHLB”), the Bank is required to invest in Class B capital stock, par value $100, of the FHLB. The FHLB capital stock requirement is based on the sum of a membership stock component totaling 0.09% of the Bank’s total assets with a cap of $15.0 million, and an activity based component of 4.25% of outstanding FHLB advances. At December 31, 2015 and 2014, the Bank owned 23,693 and 6,065 shares of the FHLB’s capital stock, respectively. The Bank carries this investment at cost. Due to the redemption provisions of the FHLB, the Bank estimated that fair value equals cost and that this investment was not impaired at December 31, 2015.</t>
  </si>
  <si>
    <t>Goodwill and Intangible Assets, Policy [Policy Text Block]</t>
  </si>
  <si>
    <t>Goodwill and Intangible Assets Goodwill represents the excess of the purchase price over the fair value of net assets acquired in a business combination. Goodwill created in a purchase business combination has an indefinite useful life that is not amortized. Goodwill is tested for impairment at least annually or more frequently if events and circumstances exist that indicate that a goodwill impairment test should be performed. The Company has performed annual impairment testing and determined there was no goodwill impairment as of December 31, 2015 and 2014, respectively. Intangible assets with useful lives are amortized over their estimated useful lives to their estimated residual values. Goodwill is the only intangible asset with an indefinite life on the Company’s consolidated balance sheet. Other intangible assets consist of core deposit intangibles (CDI) arising from branch acquisitions and will be amortized over 10 years.</t>
  </si>
  <si>
    <t>Income Tax, Policy [Policy Text Block]</t>
  </si>
  <si>
    <t>Income Taxes The Company has adopted FASB ASC 740-10, regarding uncertain income tax positions. Under this standard, the impact of an uncertain income tax position on the income tax returns must be recognized at the largest amount that is more-likely-than-not to be required to be recognized upon audit by the relevant taxing authority. The standard also provides guidance on de-recognition, measurement, classification, interest and penalties, accounting for interim periods, disclosure, and transition issues with respect to tax positions. The Company has determined that it has no material uncertain income tax positions as of December 31, 2015. Also, the Company does not anticipate any increase or decrease in unrecognized tax benefits during the next twelve months that would result in a material change to its financial position. The Company includes interest and penalties in the financial statements as a component of income tax expense; however, no interest or penalties are included in the Company's income tax expense for the years ended December 2015 and 2014, respectively. The Company and the Bank file a consolidated federal income tax return, and separate state income tax returns. The Company's income tax returns for years ended after December 31, 2011 remain open for examination.</t>
  </si>
  <si>
    <t>Comprehensive Income, Policy [Policy Text Block]</t>
  </si>
  <si>
    <t xml:space="preserve">Comprehensive Income (Loss) The Company's comprehensive income (loss) includes net income (loss) and changes in other comprehensive income. The components of other comprehensive income primarily include net changes in unrealized gains and losses on available for sale securities, and the reclassification of net gains and losses on available for sale securities recognized in income during the respective reporting periods. Accumulated Other Comprehensive Income The following table presents the changes in accumulated other comprehensive income (AOCI), net of taxes:
Unrealized Holding Gains(Losses) on Investment Securities Available-For-Sale Unrealized Holding Gains(Losses) on Cash Flow Hedging Activities Total Accumulated Other Comprehensive Income
(In Thousands)
Balance at December 31, 2013 $ 125 $ (22 ) $ 103
Other comprehensive income (loss) before reclassifications 3,305 (232 ) 3,073
Amounts reclassified from AOCI (8 ) - (8 )
Net current period other comprehensive income (loss) 3,297 (232 ) 3,065
Balance at December 31, 2014 3,422 (254 ) 3,168
Other comprehensive income before reclassifications 279 7 286
Amounts reclassified from AOCI (1,006 ) - (1,006 )
Net current period other comprehensive income (loss) (727 ) 7 (720 )
Balance at December 31, 2015 $ 2,695 $ (247 ) $ 2,448 </t>
  </si>
  <si>
    <t>Advertising Costs, Policy [Policy Text Block]</t>
  </si>
  <si>
    <t>Advertising Advertising costs are expensed as incurred. For the years ended December 31, 2015 and 2014, the Company incurred advertising expense totaling $820,308 and $667,337, respectively.</t>
  </si>
  <si>
    <t>Segment Reporting, Policy [Policy Text Block]</t>
  </si>
  <si>
    <t>Segment Information The Company follows financial accounting standards which specify guidelines for determining its operating segments and the type and level of financial information to be disclosed. Based on these guidelines, management has determined that the Bank operates in one business segment, the providing of general commercial financial services to customers located in its market areas. The various products are those generally offered by community banks. The allocation of Bank resources is based on overall performance of the Bank, rather than individual branches or products.</t>
  </si>
  <si>
    <t>New Accounting Pronouncements, Policy [Policy Text Block]</t>
  </si>
  <si>
    <t>New Accounting Pronouncements and Changes in Accounting Principles The following are Accounting Standards Updates (“ASU”) recently issued by the Financial Accounting Standards Board (“the FASB”) and their expected impact on the Company. Other accounting standards issued or proposed by the FASB or other standards-setting bodies are not expected to have a material impact on the Company’s consolidated financial statements. In May 2014, the FASB issued ASU 2014-09, Revenue from Contracts with Customers In August 2014, the FASB issued ASU 2014-15, Disclosure of Uncertainties about an Entity’s Ability to Continue as a Going Concern In April 2015, the FASB issued ASU 2015-03, Simplifying the Presentation of Debt Issuance Costs. In August 2015, the FASB issued ASU 2015-16, Simplifying the Accounting for Measurement-Period Adjustments. In November 2015, the FASB issued ASU 2015-17, Balance Sheet Classification of Deferred Taxes In January 2016, the FASB issued ASU 2016-01, Recognition and Measurement of Financial Assets and Liabilities The amendments in this ASU require all equity investments to be measured at fair value with changes in the fair value recognized through net income (other than those accounted for under equity method of accounting or those that result in consolidation of the investee). The amendments in this ASU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ASU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For public entities, the amendments in this ASU are effective for fiscal years beginning after December 15, 2017, including interim periods within those fiscal years. The Company will evaluate the impact this ASU may have on its consolidated financial statements. In February 2016, the FASB issued ASU 2016-02, Leases (Topic 842) .</t>
  </si>
  <si>
    <t>Derivatives, Policy [Policy Text Block]</t>
  </si>
  <si>
    <t>Interest Rate Hedging The Company has executed certain strategies targeted at hedging the impact of rising interest rates on its future earnings. The Company has entered into a pay-fixed receive-floating swap to hedge our $10.0 million floating rate Trust Preferred debt. The primary objective of the swap is to minimize future interest rate risk. The effective date of the swap was December 30, 2014, and it has a five-year term.</t>
  </si>
  <si>
    <t>Compensated Absences Policy [Policy Text Block]</t>
  </si>
  <si>
    <t xml:space="preserve">Compensated Absences. </t>
  </si>
  <si>
    <t>Subsequent Events, Policy [Policy Text Block]</t>
  </si>
  <si>
    <t>Subsequent Events On February 12, 2016, the Bank closed three branch offices located in Grantsboro, Kitty Hawk and Kenansville, North Carolina and consolidated all customer accounts associated with those branches into its branch offices located in New Bern, Kill Devil Hills, Mount Olive, and Wallace, North Carolina. We have evaluated subsequent events after December 31, 2015, and concluded that no material transactions occurred that provided additional evidence about conditions that existed at or after December 31, 2015, that required adjustments to or disclosure in the Consolidated Financial Statements.</t>
  </si>
  <si>
    <t>Note 1 - Basis of Presentation and Accounting Policies (Tables)</t>
  </si>
  <si>
    <t>Schedule of Error Corrections and Prior Period Adjustments [Table Text Block]</t>
  </si>
  <si>
    <t xml:space="preserve">December 31, 2014 December 31, 2013
As filed As restated As filed As restated
Consolidated Statement of Financial Condition
Income tax receivable $ 2,594,376 $ 1,591,105
Prepaid expenses and other assets $ 6,898,192 $ 7,467,178 $ 9,599,143 $ 8,948,180
Total assets $ 885,864,932 $ 885,430,647 $ 674,721,943 $ 674,070,980
Retained earnings $ 41,303,204 $ 40,868,919 $ 38,849,326 $ 38,198,363
Total stockholders' equity $ 80,436,861 $ 80,002,576 $ 74,858,143 $ 74,207,180
Year Ended
December 31,
2014 2014
Consolidated Statement of Operations As filed As restated
Income tax expense $ 1,565,687 $ 1,349,009
Net income $ 3,872,944 $ 4,089,622
Basic earnings per share $ 0.40 $ 0.43
Diluted earnings per share $ 0.40 $ 0.42 </t>
  </si>
  <si>
    <t>Schedule of Accumulated Other Comprehensive Income (Loss) [Table Text Block]</t>
  </si>
  <si>
    <t xml:space="preserve">Unrealized Holding Gains(Losses) on Investment Securities Available-For-Sale Unrealized Holding Gains(Losses) on Cash Flow Hedging Activities Total Accumulated Other Comprehensive Income
(In Thousands)
Balance at December 31, 2013 $ 125 $ (22 ) $ 103
Other comprehensive income (loss) before reclassifications 3,305 (232 ) 3,073
Amounts reclassified from AOCI (8 ) - (8 )
Net current period other comprehensive income (loss) 3,297 (232 ) 3,065
Balance at December 31, 2014 3,422 (254 ) 3,168
Other comprehensive income before reclassifications 279 7 286
Amounts reclassified from AOCI (1,006 ) - (1,006 )
Net current period other comprehensive income (loss) (727 ) 7 (720 )
Balance at December 31, 2015 $ 2,695 $ (247 ) $ 2,448 </t>
  </si>
  <si>
    <t>Note 2 - Investment Securities (Tables)</t>
  </si>
  <si>
    <t>Summary of Investment Holdings, Schedule of Investments [Table Text Block]</t>
  </si>
  <si>
    <t xml:space="preserve">Amortized Gross Gross Fair
Securities available for sale: Cost Unrealized Gains Unrealized Losses Value
(In thousands)
December 31, 2015
Government agencies $ 30,850 $ 541 $ 6 $ 31,385
Mortgage-backed securities 128,820 3,141 277 131,684
Municipal securities 55,534 1,305 8 56,831
Corporate bonds 28,744 - 349 28,395
Total $ 243,948 $ 4,987 $ 640 $ 248,295
December 31, 2014
Government agencies $ 30,911 $ 397 $ 76 $ 31,232
Mortgage-backed securities 170,443 4,384 547 174,280
Municipal securities 54,014 1,797 109 55,702
Corporate bonds 31,411 36 362 31,085
Total $ 286,779 $ 6,614 $ 1,094 $ 292,299
Amortized Gross Gross Fair
Securities held to maturity: Cost Unrealized Gains Unrealized Losses Value
(In thousands)
December 31, 2015
Government agencies $ 508 $ 2 $ - $ 510
Total $ 508 $ 2 $ - $ 510
December 31, 2014
Government agencies $ 507 $ 5 $ - $ 512
Total $ 507 $ 5 $ - $ 512 </t>
  </si>
  <si>
    <t>Realized Gain (Loss) on Investments [Table Text Block]</t>
  </si>
  <si>
    <t xml:space="preserve">Years Ended December 31,
2015 2014
(In thousands)
Proceeds from Sale $ 46,236 $ 788
Gross realized gains on sales 1,429 14
Gross realized losses on sales (11 ) -
Total realized gains (losses), net $ 1,418 $ 14 </t>
  </si>
  <si>
    <t>Schedule of Unrealized Loss on Investments [Table Text Block]</t>
  </si>
  <si>
    <t xml:space="preserve">Less Than 12 Months 12 Months or More Total
Fair Unrealized Fair Unrealized Fair Unrealized
Value Losses Value Losses Value Losses
(In thousands)
December 31, 2015
Government agencies $ 3,785 $ 12 $ - $ - $ 3,785 $ 12
Mortgage-backed securities 51,956 264 2,641 7 54,597 271
Municipal securities 1,530 8 - - 1,530 8
Corporate bonds 16,115 120 11,280 229 27,395 349
Total $ 73,386 $ 404 $ 13,921 $ 236 $ 87,307 $ 640
December 31, 2014
Government agencies $ 11,790 $ 76 $ - $ - $ 11,790 $ 76
Mortgage-backed securities 61,106 527 3,093 20 64,199 547
Municipal securities 5,469 99 904 10 6,373 109
Corporate bonds 21,670 256 3,894 106 25,564 362
Total $ 100,035 $ 958 $ 7,891 $ 136 $ 107,926 $ 1,094 </t>
  </si>
  <si>
    <t>Investments Classified by Contractual Maturity Date [Table Text Block]</t>
  </si>
  <si>
    <t xml:space="preserve">Less Than One to Five to Over
One Year Five Years Ten Years Ten Years
(In thousands)
Securities available for sale:
Government agencies
Amortized cost $ - $ 15,413 $ 15,438 $ -
Fair value - 15,576 15,809 -
Mortgage-backed securities
Amortized cost - 63,149 42,277 23,393
Fair value - 63,739 42,956 24,989
Municipal securities
Amortized cost 2,729 21,653 26,193 4,959
Fair value 2,736 22,163 26,854 5,078
Corporate bonds
Amortized cost - 18,746 9,998 -
Fair value - 18,624 9,771 -
Total Amortized cost $ 2,729 $ 118,961 $ 93,906 $ 28,352
Total Fair value $ 2,736 $ 120,102 $ 95,390 $ 30,067
Securities held to maturity:
Government agencies
Amortized cost $ - $ 508 $ - $ -
Fair value - 510 - -
Total Amortized cost $ - $ 508 $ - $ -
Total Fair value $ - $ 510 $ - $ - </t>
  </si>
  <si>
    <t>Marketable Securities [Table Text Block]</t>
  </si>
  <si>
    <t xml:space="preserve">December 31, 2015
Amortized Cost Fair Value
(In thousands)
Obligations of state and political subdivisions:
General obligation bonds:
Pennsylvania $ 6,461 $ 6,589
California 3,612 3,709
Washington 3,430 3,436
Indiana 2,468 2,483
North Carolina 2,375 2,408
South Carolina 2,261 2,321
Alabama 1,839 1,860
Texas 1,814 1,848
Other (11 states) 10,175 10,481
Total general obligation bonds 34,435 35,135
Revenue bonds:
New York 7,307 7,531
North Carolina 3,781 3,893
Mississippi 2,348 2,378
Oklahoma 2,277 2,369
Pennsylvania 1,827 1,886
Other (3 states) 3,559 3,639
Total revenue bonds 21,099 21,696
Total obligations of state and political subdivisions $ 55,534 $ 56,831
December 31, 2015
Amortized Cost Fair Value
(In thousands)
Revenue bonds by revenue source:
University and college $ 8,694 $ 8,945
Public improvements 5,046 5,204
Pension funding 1,827 1,886
Refunding bonds 1,111 1,128
Other 4,421 4,533
Total revenue bonds $ 21,099 $ 21,696 </t>
  </si>
  <si>
    <t>Note 3 - Loans Held for Sale (Tables)</t>
  </si>
  <si>
    <t>Schedule of Derivative Instruments [Table Text Block]</t>
  </si>
  <si>
    <t xml:space="preserve">Forward Contracts December 31, 2015 December 31, 2014
Fair Notional Fair Notional
Value Value Value Value
(In thousands)
Mortgage Loan Forward Sales Commitments $ 78 $ 2,882 $ 111 $ 4,099 </t>
  </si>
  <si>
    <t>Note 4 - Loans Held for Investment (Tables)</t>
  </si>
  <si>
    <t>Investment [Table Text Block]</t>
  </si>
  <si>
    <t xml:space="preserve">December 31, 2015 December 31, 2014
Amount Percent of Total Amount Percent of Total
(Dollars in thousands)
Loans Held for Investment
Mortgage loans:
Residential real estate $ 68,229 11.2 % $ 64,647 13.4 %
Residential construction 3,934 0.6 1,382 0.3
Residential lots and raw land 157 0.1 828 0.2
Total mortgage loans 72,320 11.9 66,857 13.9
Commercial loans and leases:
Commercial real estate 338,714 55.7 255,800 53.2
Commercial construction 42,987 7.1 27,646 5.7
Commercial lots and raw land 28,271 4.7 27,502 5.7
Commercial and Industrial 45,481 7.5 28,379 5.9
Lease receivables 17,235 2.8 12,392 2.6
Total commercial loans and leases 472,688 77.8 351,719 73.1
Consumer loans:
Consumer real estate 17,239 2.8 18,863 3.9
Consumer construction 196 0.1 1,412 0.3
Consumer lots and raw land 9,643 1.6 10,430 2.2
Home equity lines of credit 29,709 4.8 28,059 5.8
Consumer other 6,070 1.0 3,932 0.8
Total consumer loans 62,857 10.3 62,696 13.0
Gross loans held for investment 607,865 100.0 % 481,272 100.0 %
Less deferred loan origination fees, net 850 836
Less allowance for loan and lease losses 7,867 7,520
Net loans held for investment $ 599,148 $ 472,916 </t>
  </si>
  <si>
    <t>Schedule of Financing Receivables, Non Accrual Status [Table Text Block]</t>
  </si>
  <si>
    <t xml:space="preserve">December 31, 2015 December 31, 2014
(Dollars in thousands)
Non-accrual loans held for investment:
Non-TDR loans accounted for on a non-accrual status:
Residential real estate $ 635 $ 727
Residential lots and raw land - 11
Commercial real estate 594 554
Commercial construction - -
Commercial lots and raw land - 32
Commercial and Industrial - -
Lease receivables 95 69
Consumer real estate 148 214
Consumer lots and raw land 140 124
Home equity lines of credit 81 61
Consumer other 2 6
Total non-TDR loans accounted for on a nonaccrual status 1,695 1,798
TDR loans accounted for on a nonaccrual status:
Past Due TDRs:
Residential real estate - -
Commercial real estate - 1,182
Commercial construction - -
Commercial lots and raw land - -
Commercial and Industrial - -
Consumer real estate 159 51
Total Past Due TDRs 159 1,233
Current TDRs:
Residential real estate 809 834
Commercial real estate 534 127
Commercial construction - -
Commercial lots and raw land - 1,046
Commercial and Industrial - -
Consumer lots and raw land - -
Total Current TDRs 1,343 2,007
Total TDR loans accounted for on a nonaccrual status 1,502 3,240
Total non-performing loans $ 3,197 5,038
Percentage of total loans held for investment, net 0.5 % 1.1 %
Loans over 90 days past due, still accruing $ 115 $ 389
Other real estate owned 6,125 7,756
Total non-performing assets $ 9,437 $ 13,183 </t>
  </si>
  <si>
    <t>Past Due Financing Receivables [Table Text Block]</t>
  </si>
  <si>
    <t xml:space="preserve">30-59 60-89 Greater Total Total Over 90
Days Days Than Past Financing Days and
Past due loans held for investment: Past Due Past Due 90 Days Due Current Receivables Accruing
(In thousands)
December 31, 2015
Residential real estate $ 2,238 $ 107 $ 354 $ 2,699 $ 65,530 $ 68,229 $ 115
Residential construction 120 - - 120 3,814 3,934 -
Residential lots and raw land - - - - 157 157 -
Commercial real estate 1,054 227 103 1,384 337,330 338,714 -
Commercial construction - - - - 42,987 42,987 -
Commercial lots and raw land 69 - - 69 28,202 28,271 -
Commercial and Industrial 3 - - 3 45,478 45,481 -
Lease receivables - - 95 95 17,140 17,235 -
Consumer real estate 429 113 237 779 16,460 17,239 -
Consumer construction - - - - 196 196 -
Consumer lots and raw land 211 - 140 351 9,292 9,643 -
Home equity lines of credit 122 72 34 228 29,481 29,709 -
Consumer other 3 2 1 6 6,064 6,070 -
Total $ 4,249 $ 521 $ 964 $ 5,734 $ 602,131 $ 607,865 $ 115
30-59 60-89 Greater Total Total Over 90
Days Days Than Past Financing Days and
Past due loans held for investment: Past Due Past Due 90 Days Due Current Receivables Accruing
(In thousands)
December 31, 2014
Residential real estate $ 1,553 $ 361 $ 944 $ 2,858 $ 61,789 $ 64,647 $ 389
Residential construction - - - - 1,382 1,382 -
Residential lots and raw land - 2 9 11 817 828 -
Commercial real estate 1,099 444 1,182 2,725 253,075 255,800 -
Commercial construction - - - - 27,646 27,646 -
Commercial lots and raw land 307 39 32 378 27,124 27,502 -
Commercial and Industrial 63 - - 63 28,316 28,379 -
Lease receivables - - 69 69 12,323 12,392 -
Consumer real estate 501 164 149 814 18,049 18,863 -
Consumer construction - - - - 1,412 1,412 -
Consumer lots and raw land - 21 124 145 10,285 10,430 -
Home equity lines of credit 45 30 46 121 27,938 28,059 -
Consumer other 12 - 6 18 3,914 3,932 -
Total $ 3,580 $ 1,061 $ 2,561 $ 7,202 $ 474,070 $ 481,272 $ 389 </t>
  </si>
  <si>
    <t>Impaired Financing Receivables [Table Text Block]</t>
  </si>
  <si>
    <t xml:space="preserve">Contractual YTD Average Interest Income
Recorded Unpaid Principal Related Recorded Recognized on
Impaired Loans December 31, 2015 Investment Balance Allowance Investment Impaired Loans
(In thousands)
With no related allowance recorded:
Residential real estate $ 1,087 $ 1,384 $ - $ 1,180 $ 62
Commercial real estate 9,521 9,573 - 10,883 564
Commercial construction 574 574 - 305 14
Commercial lots and raw land 2,616 2,616 - 2,764 139
Commercial and Industrial 42 42 - 44 2
Consumer real estate 201 207 - 277 8
Consumer lots and raw land 50 50 - 55 3
Home equity lines of credit 50 51 - 56 2
Consumer other 42 42 - 44 2
Subtotal: 14,183 14,539 - 15,608 796
With an allowance recorded:
Commercial real estate 821 823 365 1,434 57
Commercial and Industrial 14 14 14 61 2
Consumer real estate 79 79 30 100 2
Consumer lots and raw land 723 723 209 619 35
Subtotal 1,637 1,639 618 2,214 96
Totals:
Residential 1,087 1,384 - 1,180 62
Commercial 13,588 13,642 379 15,491 778
Consumer 1,145 1,152 239 1,151 52
Grand Total $ 15,820 $ 16,178 $ 618 $ 17,822 $ 892
Contractual YTD Average Interest Income
Recorded Unpaid Principal Related Recorded Recognized on
Impaired Loans December 31, 2014 Investment Balance Allowance Investment Impaired Loans
(In thousands)
With no related allowance recorded:
Residential real estate $ 1,505 $ 1,802 $ - $ 1,268 $ 74
Commercial real estate 12,331 12,361 - 13,851 721
Commercial construction 103 103 - 1,793 5
Commercial lots and raw land 2,951 2,958 - 3,623 159
Commercial and Industrial 46 46 - 48 2
Consumer real estate 192 192 - 258 6
Consumer lots and raw land 59 59 - 477 4
Home equity lines of credit 58 58 - 46 3
Consumer other 46 46 - 76 2
Subtotal: 17,291 17,625 - 21,440 976
With an allowance recorded:
Residential real estate 235 235 185 47 11
Commercial real estate 1,530 1,569 167 2,638 74
Commercial lots and raw land 416 418 251 152 29
Consumer real estate 132 132 19 139 6
Consumer lots and raw land 643 643 165 584 31
Home equity lines of credit 25 25 5 15 -
Subtotal 2,981 3,022 792 3,575 151
Totals:
Residential 1,740 2,037 185 1,315 85
Commercial 17,377 17,455 418 22,105 990
Consumer 1,155 1,155 189 1,595 52
Grand Total $ 20,272 $ 20,647 $ 792 $ 25,015 $ 1,127 </t>
  </si>
  <si>
    <t>Financing Receivable Credit Quality Indicators [Table Text Block]</t>
  </si>
  <si>
    <t xml:space="preserve">December 31, 2015
Commercial Credit Exposure by Assigned Risk Grade Commercial Real Estate Commercial Construction Commercial Lots and Raw Land Commercial and Industrial
(In thousands)
1-Excellent $ - $ - $ - $ -
2-Above Average 2,788 - 160 3,757
3-Average 98,148 10,023 2,247 8,095
4-Acceptable 209,936 31,139 18,086 30,218
5-Watch 11,877 391 3,821 1,350
6-Special Mention 7,872 860 2,715 41
7-Substandard 8,093 574 1,242 2,020
8-Doubtful - - - -
9-Loss - - - -
Total $ 338,714 $ 42,987 $ 28,271 $ 45,481
December 31, 2015
Consumer Credit Exposure by Assigned Risk Grade Consumer Real Estate Consumer Construction Consumer Lots and Raw Land Home Equity Line of Credit Consumer Other
(In thousands)
Pass $ 16,253 $ 196 $ 7,906 $ 29,523 $ 6,000
6-Special Mention 679 - 1,270 61 26
7-Substandard 307 - 277 125 44
8-Doubtful - - 190 - -
9-Loss - - - - -
Total $ 17,239 $ 196 $ 9,643 $ 29,709 $ 6,070
December 31, 2015
Mortgage and Lease Receivable Credit Exposure by Assigned Risk Grade Residential Real Estate Residential Construction Residential Lots and Raw Land Lease Receivable
(In thousands)
Pass $ 65,977 $ 3,934 $ 157 $ 17,140
6-Special Mention 791 - - -
7-Substandard 1,461 - - 95
8-Doubtful - - - -
9-Loss - - - -
Total $ 68,229 $ 3,934 $ 157 $ 17,235
December 31, 2014
Commercial Credit Exposure by Assigned Risk Grade Commercial Real Estate Commercial Construction Commercial Lots and Raw Land Commercial and Industrial
(In thousands)
1-Excellent $ - $ - $ - $ -
2-Above Average 2,030 778 24 955
3-Average 53,699 5,681 1,560 5,264
4-Acceptable 166,639 17,701 16,601 19,562
5-Watch 16,117 2,641 3,948 458
6-Special Mention 7,195 515 3,201 2,051
7-Substandard 10,120 330 2,168 89
8-Doubtful - - - -
9-Loss - - - -
Total $ 255,800 $ 27,646 $ 27,502 $ 28,379
December 31, 2014
Consumer Credit Exposure by Assigned Risk Grade Consumer Real Estate Consumer Construction Consumer Lots and Raw Land Home Equity Line of Credit Consumer Other
(In thousands)
Pass $ 17,796 $ 1,412 $ 9,958 $ 27,828 $ 3,866
6-Special Mention 636 - 288 60 4
7-Substandard 431 - 184 171 62
8-Doubtful - - - - -
9-Loss - - - - -
Total $ 18,863 $ 1,412 $ 10,430 $ 28,059 $ 3,932
December 31, 2014
Mortgage and Lease Receivable Credit Exposure by Assigned Risk Grade Residential Real Estate Residential Construction Residential Lots and Raw Land Lease Receivable
(In thousands)
Pass $ 61,779 $ 1,382 $ 817 $ 12,323
6-Special Mention 684 - - -
7-Substandard 2,095 - 11 69
8-Doubtful 89 - - -
9-Loss - - - -
Total $ 64,647 $ 1,382 $ 828 $ 12,392 </t>
  </si>
  <si>
    <t>Note 5 - Allowance for Credit Losses (Tables)</t>
  </si>
  <si>
    <t>Historical Loss on Unfunded Commitments [Table Text Block]</t>
  </si>
  <si>
    <t xml:space="preserve">Allowance for Loan and Lease Losses Allowance for Unfunded Commitments Allowance for Credit Losses
Balance at December 31, 2013 7,609,467 264,323 7,873,790
Provisions for credit losses 1,100,000 25,407 1,125,407
Loans charged off (1,316,082 ) - (1,316,082 )
Recoveries 126,585 - 126,585
Balance at December 31, 2014 7,519,970 289,730 7,809,700
Provisions for credit losses 800,000 46,457 846,457
Loans charged off (702,557 ) - (702,557 )
Recoveries 249,110 - 249,110
Balance at December 31, 2015 $ 7,866,523 $ 336,187 $ 8,202,710 </t>
  </si>
  <si>
    <t>Schedule of Credit Losses for Financing Receivables, Current [Table Text Block]</t>
  </si>
  <si>
    <t xml:space="preserve">December 31, 2015 December 31, 2014
(In thousands)
Allowance for loan and lease losses at beginning of period $ 7,520 $ 7,609
Allowance for unfunded commitments at beginning of period 290 264
Total allowance for credit losses at beginning of period 7,810 7,873
Provision for loan and lease losses 800 1,100
Provision for unfunded commitments 46 26
Loans charged-off:
Residential real estate (301 ) (33 )
Commercial real estate (172 ) (738 )
Commercial construction - -
Commercial lots and raw land (33 ) (110 )
Commercial and Industrial - (53 )
Lease receivables - (3 )
Consumer real estate (85 ) (54 )
Consumer lots and raw land (85 ) (260 )
Home equity lines of credit (13 ) (13 )
Consumer other (13 ) (52 )
Total charge-offs (702 ) (1,316 )
Recoveries of loans previously charged-off:
Residential real estate 1 -
Commercial real estate 83 42
Commercial construction - 3
Commercial lots and raw land 4 8
Commercial and Industrial - 9
Consumer real estate 18 30
Consumer lots and raw land 8 -
Home equity lines of credit 36 14
Consumer other 99 21
Total recoveries 249 127
Net charge-offs (453 ) (1,189 )
Allowance for loan and lease losses at end of period 7,867 7,520
Allowance for unfunded commitments at end of period 336 290
Total allowance for credit losses at end of period $ 8,203 $ 7,810 </t>
  </si>
  <si>
    <t>Allowance for Credit Losses on Financing Receivables [Table Text Block]</t>
  </si>
  <si>
    <t xml:space="preserve">December 31, 2015
Beginning Charge- Ending Total
Balance Offs Recoveries Provisions Balance Loans
(In thousands)
Collectively evaluated for impairment:
Residential real estate $ 982 $ (116 ) $ - $ (136 ) $ 730 $ 67,142
Residential construction 17 - - 30 47 3,934
Residential lots and raw land 11 - - (9 ) 2 157
Commercial real estate 3,516 (3 ) 48 504 4,065 328,372
Commercial construction 375 - - 143 518 42,413
Commercial lots and raw land 377 - - (74 ) 303 25,655
Commercial and industrial 400 - 4 237 641 45,425
Lease receivables 172 - - 24 196 17,235
Consumer real estate 250 - 18 (70 ) 198 16,959
Consumer construction 19 - - (17 ) 2 196
Consumer lots and raw land 152 - - (27 ) 125 8,870
Home equity lines of credit 405 (13 ) 1 (42 ) 351 29,659
Consumer other 52 (13 ) 99 (67 ) 71 6,028
Total 6,728 (145 ) 170 496 7,249 592,045
Individually evaluated for impairment:
Residential real estate 185 (185 ) 1 (1 ) - 1,087
Commercial real estate 167 (169 ) 35 (33 ) - 10,342
Commercial construction - - - - - 574
Commercial lots and raw land 251 (33 ) - 147 365 2,616
Commercial and industrial - - - 14 14 56
Consumer real estate 19 (85 ) - 96 30 280
Consumer lots and raw land 165 (85 ) 8 121 209 773
Home equity lines of credit 5 - 35 (40 ) - 50
Consumer other - - - - - 42
Total 792 (557 ) 79 304 618 15,820
Grand Total $ 7,520 $ (702 ) $ 249 $ 800 $ 7,867 $ 607,865
December 31, 2014
Beginning Charge- Ending Total
Balance Offs Recoveries Provisions Balance Loans
(In thousands)
Collectively evaluated for impairment:
Residential real estate $ 903 $ (33 ) $ - $ 112 $ 982 $ 62,907
Residential construction 17 - - - 17 1,382
Residential lots and raw land 13 - - (2 ) 11 828
Commercial real estate 3,647 (174 ) 36 7 3,516 241,939
Commercial construction 343 - 2 30 375 27,543
Commercial lots and raw land 415 - - (38 ) 377 24,135
Commercial and industrial 430 (4 ) 9 (35 ) 400 28,333
Lease receivables 113 (3 ) - 62 172 12,392
Consumer real estate 316 - 30 (96 ) 250 18,539
Consumer construction 23 - - (4 ) 19 1,412
Consumer lots and raw land 203 (232 ) - 181 152 9,728
Home equity lines of credit 463 (12 ) 7 (53 ) 405 27,976
Consumer other 60 (14 ) 21 (15 ) 52 3,886
Total 6,946 (472 ) 105 149 6,728 461,000
Individually evaluated for impairment:
Residential real estate - - - 185 185 1,740
Commercial real estate 510 (564 ) 6 215 167 13,861
Commercial construction - - 1 (1 ) - 103
Commercial lots and raw land - (110 ) 8 353 251 3,367
Commercial and industrial 23 (49 ) - 26 - 46
Consumer real estate 25 (54 ) - 48 19 324
Consumer lots and raw land 105 (28 ) - 88 165 702
Home equity lines of credit - (1 ) 7 (1 ) 5 83
Consumer other - (38 ) - 38 - 46
Total 663 (844 ) 22 951 792 20,272
Grand Total $ 7,609 $ (1,316 ) $ 127 $ 1,100 $ 7,520 $ 481,272 </t>
  </si>
  <si>
    <t>Note 6 - Troubled Debt Restructurings (Tables)</t>
  </si>
  <si>
    <t>Note 6 - Troubled Debt Restructurings (Tables) [Line Items]</t>
  </si>
  <si>
    <t>Troubled Debt Restructurings on Financing Receivables [Table Text Block]</t>
  </si>
  <si>
    <t xml:space="preserve">Performing TDRs Beginning Balance Additions (1) Charge-offs (2) Other (3) Ending Balance
(In thousands)
December 31, 2015
Residential mortgage $ - $ - $ - $ - $ -
Commercial 1,141 - (8 ) (363 ) 770
Consumer 281 - - (174 ) 107
Total $ 1,422 $ - $ (8 ) $ (537 ) $ 877
December 31, 2014
Residential mortgage $ 287 $ - $ - $ (287 ) $ -
Commercial 4,662 - - (3,521 ) 1,141
Consumer 258 46 - (23 ) 281
Total $ 5,207 $ 46 $ - $ (3,831 ) $ 1,422
Non-Performing TDRs Beginning Balance Additions (1) Charge-offs (2) Other (3) Ending Balance
(In thousands)
December 31, 2015
Residential mortgage $ 834 $ - $ - $ (25 ) $ 809
Commercial 2,355 - (162 ) (1,659 ) 534
Consumer 51 - (33 ) 141 159
Total $ 3,240 $ - $ (195 ) $ (1,543 ) $ 1,502
December 31, 2014
Residential mortgage $ 859 $ - $ - $ (25 ) $ 834
Commercial 2,650 1,459 (554 ) (1,200 ) 2,355
Consumer 51 - - - 51
Total $ 3,560 $ 1,459 $ (554 ) $ (1,225 ) $ 3,240 </t>
  </si>
  <si>
    <t>Performing Financial Instruments [Member]</t>
  </si>
  <si>
    <t>At December 31,
2015 2014 2013 2012 2011
(Dollars in thousands)
Performing TDRs accounted for on accrual status:
Residential real estate $ - $ - $ 287 $ - $ -
Commercial real estate 765 1,132 1,887 5,901 19,602
Commercial construction - - 2,762 29 1,401
Commercial lots and raw land - - - 1,667 2,887
Commercial and Industrial 5 9 13 16 64
Consumer real estate - 165 171 60 53
Consumer lots and raw land 107 60 69 667 1,178
Home equity lines of credit - - - - 175
Consumer other - 56 18 26 28
Total $ 877 $ 1,422 $ 5,207 $ 8,366 $ 25,388
Percentage of total loans, net 0.1 % 0.3 % 1.1 % 1.7 % 4.8 %</t>
  </si>
  <si>
    <t>Note 7 - Other Real Estate Owned (Tables)</t>
  </si>
  <si>
    <t>Other Real Estate, Roll Forward [Table Text Block]</t>
  </si>
  <si>
    <t xml:space="preserve">Balance Fair Value Balance
12/31/2014 Additions Sales, net Adjustments 12/31/2015
(In thousands)
Other Real Estate Owned $ 7,756 $ 991 $ (2,427 ) $ (195 ) $ 6,125
Balance Fair Value Balance
12/31/2013 Additions Sales, net Adjustments 12/31/2014
(In thousands)
Other Real Estate Owned $ 9,354 $ 1,566 $ (2,960 ) $ (204 ) $ 7,756 </t>
  </si>
  <si>
    <t>Note 8 - Premises and Equipment (Tables)</t>
  </si>
  <si>
    <t>Property, Plant and Equipment [Table Text Block]</t>
  </si>
  <si>
    <t xml:space="preserve">Premises and equipment consists of the following: December 31,
2015 2014
Land $ 3,680,886 $ 3,987,379
Office buildings and improvements 10,138,594 10,439,579
Furniture, fixtures and equipment 10,183,020 9,811,116
Vehicles 621,238 649,536
Projects/work in process 86,032 874,355
24,709,770 25,761,965
Less accumulated depreciation 11,044,833 9,940,529
Total $ 13,664,937 $ 15,821,436 </t>
  </si>
  <si>
    <t>Schedule of Future Minimum Rental Payments for Operating Leases [Table Text Block]</t>
  </si>
  <si>
    <t xml:space="preserve">2016 $ 1,311,136
2017 1,127,320
2018 991,911
2019 768,519
2020 145,800
Thereafter 2,493,547
Total $ 6,838,233 </t>
  </si>
  <si>
    <t>Note 9 - Goodwill and Other Intangibles (Tables)</t>
  </si>
  <si>
    <t>Schedule of Intangible Assets and Goodwill [Table Text Block]</t>
  </si>
  <si>
    <t xml:space="preserve">Goodwill Other Intangibles Total
Balance at December 31, 2013 4,218,576 7,860 4,226,436
Amortization - (7,860 ) (7,860 )
Acquisitions - 2,182,909 2,182,909
Balance at December 31, 2014 4,218,576 2,182,909 6,401,485
Amortization - (287,396 ) (287,396 )
Acquisitions - - -
Balance at December 31, 2015 $ 4,218,576 $ 1,895,513 $ 6,114,089 </t>
  </si>
  <si>
    <t>Schedule of Finite-Lived Intangible Assets [Table Text Block]</t>
  </si>
  <si>
    <t xml:space="preserve">Other Intangibles
Gross carrying amount at December 31, 2013 (1) $ 7,860
Accumulated amortization (7,860 )
Acquisitions (2) 2,182,909
Net book value at December 31, 2014 2,182,909
Accumulated amortization (287,396 )
Acquisitions -
Net book value at December 31, 2015 $ 1,895,513 </t>
  </si>
  <si>
    <t>Schedule of Finite-Lived Intangible Assets, Future Amortization Expense [Table Text Block]</t>
  </si>
  <si>
    <t xml:space="preserve">2016 $ 284,327
2017 241,678
2018 223,002
2019 223,002
2020 223,002
Thereafter 700,502
Total $ 1,895,513 </t>
  </si>
  <si>
    <t>Note 10 - Deposits (Tables)</t>
  </si>
  <si>
    <t>Deposit [Table Text Block]</t>
  </si>
  <si>
    <t xml:space="preserve">12/31/2015 12/31/2014
(In thousands)
Demand accounts:
Non-interest bearing checking $ 169,546 $ 147,544
Interest bearing checking 173,934 180,558
Money market 72,442 87,914
Savings accounts 135,370 117,933
Certificate accounts 260,030 254,331
Total deposits $ 811,322 $ 788,280 </t>
  </si>
  <si>
    <t>Maturities of Time Deposits [Table Text Block]</t>
  </si>
  <si>
    <t xml:space="preserve">$250,000 or Less More than $250,000 Total
(In thousands)
Three months or less $ 38,143 $ 7,301 $ 45,444
Over three months through one year 82,920 14,945 97,865
Over one year through three years 87,663 10,894 98,557
Over three years 15,747 2,417 18,164
Total time deposits $ 224,473 $ 35,557 $ 260,030 </t>
  </si>
  <si>
    <t>Note 12 - Stock-based Compensation (Tables)</t>
  </si>
  <si>
    <t>Note 12 - Stock-based Compensation (Tables) [Line Items]</t>
  </si>
  <si>
    <t>Schedule of Share-based Compensation, Stock Options, Activity [Table Text Block]</t>
  </si>
  <si>
    <t xml:space="preserve">Shares Available Options Outstanding Price Aggregate Intrinsic Value
Outstanding at December 31, 2013 842,250 160,375 $ 11.84 $ 185,900
Options granted (19,000 ) 19,000 8.34
Restricted stock awards (13,900 ) - 8.36
Forfeited 3,500 (3,500 ) 6.78
Expired - (6,375 ) 16.42
Exercised - - 0.00
Outstanding at December 31, 2014 812,850 169,500 $ 11.38 $ 194,020
Options granted (14,000 ) 14,000 8.01
Forfeited 7,250 (7,250 ) 7.15
Expired - (10,500 ) 19.54
Exercised - - 0.00
Outstanding at December 31, 2015 806,100 165,750 $ 10.76 $ 234,380 </t>
  </si>
  <si>
    <t>Schedule of Share-based Payment Award, Stock Options, Valuation Assumptions [Table Text Block]</t>
  </si>
  <si>
    <t xml:space="preserve">December 31,
Year Ended: 2015 2014
Dividend growth rate 1.00 % 1.00 %
Expected volatility 96.90 % 53.00 %
Average risk-free interest rates 1.49 % 1.85 %
Expected lives (years) 7.0 6.5 </t>
  </si>
  <si>
    <t>Schedule of Share-based Compensation Arrangement by Share-based Payment Award, Options, Vested and Expected to Vest, Outstanding [Table Text Block]</t>
  </si>
  <si>
    <t xml:space="preserve">Outstanding Exercisable
Range of Exercise Price Shares Life Price Shares Price
$4.00 – 10.00 100,000 6.81 $ 6.16 46,700 $ 5.56
$10.01 – 17.00 27,000 3.70 11.01 27,000 11.01
$17.01 – 26.00 29,250 2.26 20.65 29,750 20.65
$26.01 – 34.00 9,500 .69 28.14 9,500 28.14
165,750 5.15 10.76 112,450 12.70 </t>
  </si>
  <si>
    <t>Schedule of Compensation Cost for Share-based Payment Arrangements, Allocation of Share-based Compensation Costs by Plan [Table Text Block]</t>
  </si>
  <si>
    <t xml:space="preserve">Year Ended December 31,
2015 2014
Increased (reduced) net income before income taxes $ (68,705 ) $ (59,798 )
Increased (reduced) net income (68,705 ) (59,798 )
Reduced basic earnings per share 0.01 0.00
Reduced diluted earnings per share 0.01 0.00 </t>
  </si>
  <si>
    <t>Employee Stock Option [Member]</t>
  </si>
  <si>
    <t>Schedule of Nonvested Share Activity [Table Text Block]</t>
  </si>
  <si>
    <t xml:space="preserve">Year Ended: December 31, 2015 December 31, 2014
Shares Price Shares Price
Nonvested at beginning of year 62,700 $ 6.14 58,750 $ 5.38
Granted 14,000 8.01 19,000 8.34
Forfeited (5,250 ) 7.22 (3,500 ) 6.78
Vested (18,150 ) 5.71 (11,550 ) 5.72
Nonvested at end of year 53,300 6.67 62,700 6.14 </t>
  </si>
  <si>
    <t>Restricted Stock [Member]</t>
  </si>
  <si>
    <t xml:space="preserve">Shares Price
Nonvested at December 31, 2014 13,900 $ 8.36
Granted - -
Vested (3,475 ) 8.36
Forfeited - -
Nonvested at December 31, 2015 10,425 $ 8.36 </t>
  </si>
  <si>
    <t>Note 13 - Borrowed Money (Tables)</t>
  </si>
  <si>
    <t>Federal Home Loan Bank, Advances [Table Text Block]</t>
  </si>
  <si>
    <t xml:space="preserve">Maturity Interest Rate Amount
(Dollars in thousands)
Overnight 0.49 % $ 24,000
December 27, 2016 0.74 % 1,000
June 26, 2017 0.95 % 2,000
June 29, 2017 0.93 % 1,000
June 22, 2018 1.33 % 1,000
June 25, 2018 1.36 % 2,000
June 29, 2018 1.34 % 1,000
July 8, 2019 1.62 % 2,000
June 29, 2020 1.98 % 2,000
July 6, 2020 1.89 % 1,000
$ 37,000 </t>
  </si>
  <si>
    <t>Note 14 - Income Taxes (Tables)</t>
  </si>
  <si>
    <t>Schedule of Components of Income Tax Expense (Benefit) [Table Text Block]</t>
  </si>
  <si>
    <t xml:space="preserve">Years Ended December 31,
2015 2014
(As restated)
Current
Federal $ 53,145 $ 158,837
State - -
53,145 158,837
Deferred
Federal 1,493,055 816,263
State 291,129 373,909
1,784,184 1,190,172
Total $ 1,837,329 $ 1,349,009 </t>
  </si>
  <si>
    <t>Schedule of Effective Income Tax Rate Reconciliation [Table Text Block]</t>
  </si>
  <si>
    <t xml:space="preserve">Years Ended December 31,
2015 2014
(As restated)
Expected income tax expense at 34% $ 2,216,985 $ 1,849,135
State income taxes, net of federal income tax 196,070 246,780
Tax exempt interest (573,939 ) (515,920 )
Cash surrender value of life insurance (159,877 ) (168,553 )
Other expenses and adjustments 158,090 (62,433 )
Total $ 1,837,329 $ 1,349,009 </t>
  </si>
  <si>
    <t>Schedule of Deferred Tax Assets and Liabilities [Table Text Block]</t>
  </si>
  <si>
    <t xml:space="preserve">December 31,
2015 2014
(As restated)
Deferred income tax assets
Deferred directors' fees $ 174,370 $ 300,102
Allowance for credit losses 2,823,230 2,819,764
Employee benefits 295,387 184,657
Alternative minimum tax credits 347,860 299,278
Other 268,145 49,712
Net operating loss carryovers 4,873,610 6,437,406
Total deferred tax asset 8,782,602 10,090,919
Valuation allowance (84,650 ) (85,023 )
8,697,952 10,005,896
Deferred income tax liabilities
Depreciation and amortization 387,564 121,471
Carrying value – land 366,400 373,000
Mortgage servicing rights 400,151 391,859
Deferred loan origination fees and costs 547,745 326,422
Loan mark-to-market 28,411 41,279
1,730,271 1,254,031
Net deferred income tax asset $ 6,967,681 $ 8,751,865 </t>
  </si>
  <si>
    <t>Note 15 - Regulatory Capital Requirements (Tables)</t>
  </si>
  <si>
    <t>Schedule of Compliance with Regulatory Capital Requirements under Banking Regulations [Table Text Block]</t>
  </si>
  <si>
    <t>Minimum for Capital Minimum to be
Actual Adequacy Purposes Well Capitalized
Amount Ratio Amount Ratio Amount Ratio
(Dollars in thousands)
December 31, 2015:
Total Capital (to Risk Weighted Assets) $ 88,074 13.29 % $ 53,002 8.00 % $ 66,253 10.00 %
Tier 1 Capital (to Risk Weighted Assets) 79,871 12.06 % 39,752 6.00 % 53,002 8.00 %
Common Tier 1 Capital (to Risk Weighted Assets) 79,871 12.06 % 29,814 4.50 % 43,064 6.50 %
Tier 1 Capital (to Average Assets) 79,871 8.67 % 36,848 4.00 % 46,060 5.00 %
December 31, 2014:
Total Capital (to Risk Weighted Assets) $ 82,670 14.60 % $ 45,394 8.00 % $ 56,743 10.00 %
Tier 1 Capital (to Risk Weighted Assets) 75,568 13.30 % 22,697 4.00 % 34,046 6.00 %
Tier 1 Capital (to Average Assets) 75,568 9.70 % 31,748 4.00 % 39,685 5.00 %</t>
  </si>
  <si>
    <t>Note 16 - Earnings per Share (Tables)</t>
  </si>
  <si>
    <t>Schedule of Earnings Per Share, Basic and Diluted [Table Text Block]</t>
  </si>
  <si>
    <t xml:space="preserve">Years Ended December 31,
2015 2014
(As restated)
Net income-(numerator) $ 4,683,213 $ 4,089,622
Weighted average shares outstanding for basic EPS-(denominator) 9,521,392 9,619,124
Dilutive effect of stock options and restricted stock awards 21,009 19,034
Adjusted shares for diluted EPS $ 9,542,401 $ 9,638,158
Net income per common share
Basic $ 0.49 $ 0.43
Diluted $ 0.49 $ 0.42 </t>
  </si>
  <si>
    <t>Note 18 - Commitments and Contingencies (Tables)</t>
  </si>
  <si>
    <t>Schedule of Fair Value, Off-balance Sheet Risks [Table Text Block]</t>
  </si>
  <si>
    <t xml:space="preserve">December 31,
2015 2014
Commitments to extend credit $ 69,625,000 $ 40,949,000
Undrawn balances on lines of credit and undrawn balances on credit reserves (overdraft protection) 50,797,000 46,358,000
Standby letters of credit 341,000 385,000
Total $ 120,763,000 $ 87,692,000 </t>
  </si>
  <si>
    <t>Note 19 - Parent Company Financial Information (Tables)</t>
  </si>
  <si>
    <t>Condensed Balance Sheet [Table Text Block]</t>
  </si>
  <si>
    <t xml:space="preserve">December 31,
2015 2014
(As restated)
CONDENSED BALANCE SHEETS
Cash $ 20,942 $ 230,936
Investment in wholly-owned subsidiary 91,815,084 89,451,439
Investment securities held-to-maturity 508,456 507,309
Investment in Preferred Trust I 310,010 310,010
Income tax receivable - 53,148
Other assets 160,460 164,496
Total assets $ 92,814,952 $ 90,717,338
Junior subordinated debentures $ 10,310,000 $ 10,310,000
Other liabilities 334,178 404,762
Stockholders' equity 82,170,774 80,002,576
Total liabilities and stockholders' equity $ 92,814,952 $ 90,717,338 </t>
  </si>
  <si>
    <t>Condensed Income Statement [Table Text Block]</t>
  </si>
  <si>
    <t xml:space="preserve">Years Ended December 31,
2015 2014
(As restated)
CONDENSED STATEMENTS OF INCOME
Income:
Equity in earnings of subsidiary $ 5,099,001 $ 4,347,843
Miscellaneous income 6,885 6,870
Total income 5,105,886 4,354,713
Expenses:
Interest on junior subordinated debentures 561,695 323,113
Miscellaneous expenses 75,170 75,000
Income tax expense (benefit) (214,192 ) (133,022 )
Total expense 422,673 265,091
Net income $ 4,683,213 $ 4,089,622 </t>
  </si>
  <si>
    <t>Condensed Cash Flow Statement [Table Text Block]</t>
  </si>
  <si>
    <t xml:space="preserve">Years Ended December 31,
2015 2014
(As restated)
CONDENSED STATEMENTS OF CASH FLOWS
Operating activities:
Net income (loss) $ 4,683,213 $ 4,089,622
Adjustments to reconcile net income (loss) to net cash provided by (used in) operating activities:
Stock based compensation (income) expense 68,705 59,798
Equity in undistributed (earnings) loss of subsidiary (5,099,001 ) (4,347,843 )
Upstream dividend received from subsidiary 2,129,000 1,690,000
Other operating activities (128,775 ) (57,839 )
Net cash provided by (used in) operating activities 1,653,142 1,433,738
Investing activities:
Purchase held-to-maturity investment - -
Sale of income tax receivable to subsidiary - -
Net cash provided by (used in) investing activities - -
Financing activities:
Payment to repurchase common stock (909,172 ) (457,074 )
Vesting of restricted stock awards (954 ) -
Additional equity investment in subsidiary - -
Cash paid for dividends (953,010 ) (962,551 )
Net cash used in financing activities (1,863,136 ) (1,419,625 )
Net increase (decrease) in cash (209,994 ) 14,113
Cash at beginning of year 230,936 216,823
Cash at end of year $ 20,942 $ 230,936 </t>
  </si>
  <si>
    <t>Note 20 - Fair Value Measurement (Tables)</t>
  </si>
  <si>
    <t>Fair Value, Assets Measured on Recurring Basis [Table Text Block]</t>
  </si>
  <si>
    <t xml:space="preserve">Fair Value Quoted Prices In Active Markets for Identical Assets Significant Observable Inputs-Outputs Significant Unobservable Inputs
(In thousands)
Description 12/31/2015 Level 1 Level 2 Level 3
Securities available for sale:
Government agencies $ 31,385 $ 31,385 $ - $ -
Mortgage-backed securities 131,684 - 131,684 -
Municipal securities 56,831 - 56,831 -
Corporate bonds 28,395 - 28,395 -
Mortgage loans held for sale 3,944 - 3,944 -
Bank-owned life insurance 15,635 - 15,635 -
Interest rate swap (394 ) - (394 ) -
Total December 31, 2015 $ 267,480 $ 31,385 $ 236,095 $ -
Description 12/31/2014 Level 1 Level 2 Level 3
Securities available for sale:
Government agencies $ 31,232 $ 31,232 $ - $ -
Mortgage-backed securities 174,280 - 174,280 -
Municipal securities 55,702 - 55,702 -
Corporate bonds 31,085 - 31,085 -
Mortgage loans held for sale 4,793 - 4,793 -
Bank-owned life insurance 15,125 - 15,125 -
Interest rate swap (405 ) - (405 ) -
Total December 31, 2014 $ 311,812 $ 31,232 $ 280,580 $ - </t>
  </si>
  <si>
    <t>Fair Value Measurements, Nonrecurring [Table Text Block]</t>
  </si>
  <si>
    <t xml:space="preserve">Fair Value Quoted Prices In Active Markets for Identical Assets Significant Observable Inputs-Outputs Significant Unobservable Inputs
(In thousands)
Description 12/31/2015 Level 1 Level 2 Level 3
Impaired loans, net $ 15,202 $ - $ - $ 15,202
Other real estate owned 6,125 - - 6,125
Total December 31, 2015 $ 21,327 $ - $ - $ 21,327
Description 12/31/2014 Level 1 Level 2 Level 3
Impaired loans, net $ 19,480 $ - $ - $ 19,480
Other real estate owned 7,756 - - 7,756
Total December 31, 2014 $ 27,236 $ - $ - $ 27,236 </t>
  </si>
  <si>
    <t>Schedule of Realized Gain (Loss) on Foreclosed Assets [Table Text Block]</t>
  </si>
  <si>
    <t xml:space="preserve">Year Ended 12/31/15 Year Ended 12/31/14
Gain (loss) on sale of OREO, net $ 40,351 $ 115,137 </t>
  </si>
  <si>
    <t>Note 21 - Fair Value of Financial Instruments (Tables)</t>
  </si>
  <si>
    <t>Fair Value, by Balance Sheet Grouping [Table Text Block]</t>
  </si>
  <si>
    <t xml:space="preserve">Level in December 31, 2015 December 31, 2014
Fair Value Estimated Carrying Estimated Carrying
Hierarchy Fair Value Amount Fair Value Amount
(In thousands)
Financial assets:
Cash and due from banks Level 1 $ 19,426 $ 19,426 $ 23,281 $ 23,281
Interest-bearing deposits in other banks Level 1 18,566 18,566 32,836 32,836
Securities available for sale Level 1 31,385 31,385 31,232 31,232
Securities available for sale Level 2 216,910 216,910 261,067 261,067
Securities held to maturity Level 2 510 508 512 507
Loans held for sale Level 2 3,944 3,944 4,793 4,793
Loans and leases HFI, net, less impaired loans Level 2 586,494 583,946 460,062 453,436
Stock in FHLB of Atlanta Level 2 2,369 2,369 607 607
Accrued interest receivable Level 2 2,875 2,875 2,852 2,852
Interest rate swap Level 2 (394 ) (394 ) (405 ) (405 )
Bank-owned life insurance Level 2 15,635 15,635 15,125 15,125
Impaired loans HFI, net Level 3 15,202 15,202 19,480 19,480
Mortgage servicing rights Level 3 2,301 1,266 2,347 1,178
Financial liabilities:
Deposits Level 2 $ 811,089 $ 811,322 $ 788,488 $ 788,280
Junior subordinated debentures Level 2 10,310 10,310 10,310 10,310 </t>
  </si>
  <si>
    <t>Note 22 - Supplemental Cash Flow Information (Tables)</t>
  </si>
  <si>
    <t>Schedule of Cash Flow, Supplemental Disclosures [Table Text Block]</t>
  </si>
  <si>
    <t xml:space="preserve">Year ended December 31,
2015 2014
Real estate acquired in settlement of loans $ 991,517 $ 1,565,993
Cash paid for interest 3,041,544 2,748,812
Cash paid for income taxes 55,556 150,000 </t>
  </si>
  <si>
    <t>Note 23 - Junior Subordinated Debentures (Tables)</t>
  </si>
  <si>
    <t>Schedule of Debt [Table Text Block]</t>
  </si>
  <si>
    <t xml:space="preserve">LIBOR + 2.95% junior subordinated debentures owed to First South Preferred Trust I due September 26, 2033 $ 10,000,000
LIBOR + 2.95% junior subordinated debentures owed to First South Preferred Trust I due September 26, 2033 310,000
Total junior subordinated debentures owed to unconsolidated subsidiary trust $ 10,310,000 </t>
  </si>
  <si>
    <t>Note 24 - Related Party Transactions (Tables)</t>
  </si>
  <si>
    <t>Schedule of Related Party Transactions [Table Text Block]</t>
  </si>
  <si>
    <t xml:space="preserve">Extensions of credit at December 31, 2014 $ 3,290,291
New extensions of credit made during the year -
Repayments during the year (399,789 )
Extensions of credit at December 31, 2015 $ 2,890,502 </t>
  </si>
  <si>
    <t>Note 1 - Basis of Presentation and Accounting Policies (Details)</t>
  </si>
  <si>
    <t>Feb. 12, 2016</t>
  </si>
  <si>
    <t>Dec. 31, 2015USD ($)shares</t>
  </si>
  <si>
    <t>Dec. 31, 2014USD ($)shares</t>
  </si>
  <si>
    <t>Dec. 31, 2013USD ($)</t>
  </si>
  <si>
    <t>Note 1 - Basis of Presentation and Accounting Policies (Details) [Line Items]</t>
  </si>
  <si>
    <t>Retained Earnings (Accumulated Deficit)</t>
  </si>
  <si>
    <t>Income Tax Expense (Benefit)</t>
  </si>
  <si>
    <t>Other Real Estate, Valuation Adjustments</t>
  </si>
  <si>
    <t>Amortization of Mortgage Servicing Rights (MSRs)</t>
  </si>
  <si>
    <t>Mortgage Servicing Rights (MSR) Impairment (Recovery)</t>
  </si>
  <si>
    <t>FHLB ClassB Capital Stock Par Value</t>
  </si>
  <si>
    <t>FHLB Capital Stock to Assets</t>
  </si>
  <si>
    <t>0.09%</t>
  </si>
  <si>
    <t>Maximum Investment in FHLB Capital Stock</t>
  </si>
  <si>
    <t>FHLB Outstanding Advances</t>
  </si>
  <si>
    <t>4.25%</t>
  </si>
  <si>
    <t>FHLB Stock (in Shares) | shares</t>
  </si>
  <si>
    <t>Goodwill, Impairment Loss</t>
  </si>
  <si>
    <t>Liability for Uncertain Tax Positions, Current</t>
  </si>
  <si>
    <t>Increase in Unrecognized Tax Benefits is Reasonably Possible</t>
  </si>
  <si>
    <t>Income Tax Examination, Penalties and Interest Expense</t>
  </si>
  <si>
    <t>Advertising Expense</t>
  </si>
  <si>
    <t>Number of Operating Segments</t>
  </si>
  <si>
    <t>Compensated Absences Liability</t>
  </si>
  <si>
    <t>Restatement Adjustment [Member]</t>
  </si>
  <si>
    <t>Subsequent Event [Member]</t>
  </si>
  <si>
    <t>Number of Branch Offices Closed</t>
  </si>
  <si>
    <t>Interest Rate Swap [Member]</t>
  </si>
  <si>
    <t>Derivative, Amount of Hedged Item</t>
  </si>
  <si>
    <t>Derivative, Term of Contract</t>
  </si>
  <si>
    <t>5 years</t>
  </si>
  <si>
    <t>Income Tax Expense Correction [Member] | Restatement Adjustment [Member]</t>
  </si>
  <si>
    <t>Core Deposits [Member]</t>
  </si>
  <si>
    <t>Finite-Lived Intangible Asset, Useful Life</t>
  </si>
  <si>
    <t>10 years</t>
  </si>
  <si>
    <t>Minimum [Member] | Leasehold Improvements and Buildings [Member]</t>
  </si>
  <si>
    <t>Property, Plant and Equipment, Useful Life</t>
  </si>
  <si>
    <t>Minimum [Member] | Furniture and Fixtures [Member]</t>
  </si>
  <si>
    <t>3 years</t>
  </si>
  <si>
    <t>Maximum [Member] | Leasehold Improvements and Buildings [Member]</t>
  </si>
  <si>
    <t>40 years</t>
  </si>
  <si>
    <t>Maximum [Member] | Furniture and Fixtures [Member]</t>
  </si>
  <si>
    <t>7 years</t>
  </si>
  <si>
    <t>Note 1 - Basis of Presentation and Accounting Policies (Details) - Impact of Restated Adjustments - USD ($)</t>
  </si>
  <si>
    <t>Dec. 31, 2013</t>
  </si>
  <si>
    <t>Error Corrections and Prior Period Adjustments Restatement [Line Items]</t>
  </si>
  <si>
    <t>Basic earnings per share (in Dollars per share)</t>
  </si>
  <si>
    <t>Diluted earnings per share (in Dollars per share)</t>
  </si>
  <si>
    <t>Scenario, Previously Reported [Member] | Income Tax Receivable [Member]</t>
  </si>
  <si>
    <t>Scenario, Previously Reported [Member] | Prepaid Expenses and Other Current Assets [Member]</t>
  </si>
  <si>
    <t>Scenario, Previously Reported [Member] | Total Assets [Member]</t>
  </si>
  <si>
    <t>Scenario, Previously Reported [Member] | Retained Earnings [Member]</t>
  </si>
  <si>
    <t>Scenario, Previously Reported [Member] | Total Stockholders' Equity [Member]</t>
  </si>
  <si>
    <t>Scenario, Actual [Member] | Income Tax Receivable [Member]</t>
  </si>
  <si>
    <t>Scenario, Actual [Member] | Prepaid Expenses and Other Current Assets [Member]</t>
  </si>
  <si>
    <t>Scenario, Actual [Member] | Total Assets [Member]</t>
  </si>
  <si>
    <t>Scenario, Actual [Member] | Retained Earnings [Member]</t>
  </si>
  <si>
    <t>Scenario, Actual [Member] | Total Stockholders' Equity [Member]</t>
  </si>
  <si>
    <t>Income Tax Expense [Member] | Scenario, Previously Reported [Member]</t>
  </si>
  <si>
    <t>Income Tax Expense [Member] | Scenario, Actual [Member]</t>
  </si>
  <si>
    <t>Net Income (Loss) [Member] | Scenario, Previously Reported [Member]</t>
  </si>
  <si>
    <t>Net Income (Loss) [Member] | Scenario, Actual [Member]</t>
  </si>
  <si>
    <t>Basic Earnings Per Share [Member] | Scenario, Previously Reported [Member]</t>
  </si>
  <si>
    <t>Basic Earnings Per Share [Member] | Scenario, Actual [Member]</t>
  </si>
  <si>
    <t>Diluted Earnings Per Share [Member] | Scenario, Previously Reported [Member]</t>
  </si>
  <si>
    <t>Diluted Earnings Per Share [Member] | Scenario, Actual [Member]</t>
  </si>
  <si>
    <t>Note 1 - Basis of Presentation and Accounting Policies (Details) - Changes in Accumulated Other Comprehensive Income (AOCI) - USD ($)</t>
  </si>
  <si>
    <t>Accumulated Other Comprehensive Income (Loss) [Line Items]</t>
  </si>
  <si>
    <t>Balance at December 31</t>
  </si>
  <si>
    <t>Other compreshensive income (loss) before reclassifications</t>
  </si>
  <si>
    <t>Amounts reclassified from AOCI</t>
  </si>
  <si>
    <t>Net current period other comprehensive income (loss)</t>
  </si>
  <si>
    <t>Accumulated Net Investment Gain (Loss) Attributable to Parent [Member]</t>
  </si>
  <si>
    <t>Accumulated Net Gain (Loss) from Cash Flow Hedges Attributable to Parent [Member]</t>
  </si>
  <si>
    <t>Note 2 - Investment Securities (Details)</t>
  </si>
  <si>
    <t>Dec. 31, 2015USD ($)</t>
  </si>
  <si>
    <t>Dec. 31, 2014USD ($)</t>
  </si>
  <si>
    <t>Note 2 - Investment Securities (Details) [Line Items]</t>
  </si>
  <si>
    <t>US Government Agencies Debt Securities [Member]</t>
  </si>
  <si>
    <t>Available-for-sale Securities Pledged as Collateral</t>
  </si>
  <si>
    <t>Held-to-maturity Securities Pledged as Collateral</t>
  </si>
  <si>
    <t>US States and Political Subdivisions Debt Securities [Member]</t>
  </si>
  <si>
    <t>Number of Investment Securities</t>
  </si>
  <si>
    <t>Municipal General Obligation Bonds [Member]</t>
  </si>
  <si>
    <t>Municipal General Obligation Bonds [Member] | WASHINGTON</t>
  </si>
  <si>
    <t>Municipal General Obligation Bonds [Member] | Insurance Policy Assured Guaranty Municipal Corp [Member] | King County, Washington [Member] | WASHINGTON</t>
  </si>
  <si>
    <t>Available-for-sale Debt Securities, Amortized Cost Basis</t>
  </si>
  <si>
    <t>Municipal Revenue Bonds [Member]</t>
  </si>
  <si>
    <t>Municipal Revenue Bonds [Member] | NEW YORK</t>
  </si>
  <si>
    <t>Municipal Revenue Bonds [Member] | Dormitory Authority of the State of New York [Member] | NEW YORK</t>
  </si>
  <si>
    <t>Percent of State Income Tax Used to Secure Debt</t>
  </si>
  <si>
    <t>25.00%</t>
  </si>
  <si>
    <t>Note 2 - Investment Securities (Details) - Investment Securities - USD ($)</t>
  </si>
  <si>
    <t>Schedule of Investments [Line Items]</t>
  </si>
  <si>
    <t>Investment securities available for sale, amortized cost</t>
  </si>
  <si>
    <t>Investment securities available for sale, gross unrealized gains</t>
  </si>
  <si>
    <t>Investment securities available for sale, gross unrealized losses</t>
  </si>
  <si>
    <t>Investment securities available for sale, at fair value</t>
  </si>
  <si>
    <t>Securities held to maturity, amortized cost</t>
  </si>
  <si>
    <t>Securities held to maturity, gross unrealized gains</t>
  </si>
  <si>
    <t>Securities held to maturity, at fair value</t>
  </si>
  <si>
    <t>Collateralized Mortgage Backed Securities [Member]</t>
  </si>
  <si>
    <t>Corporate Debt Securities [Member]</t>
  </si>
  <si>
    <t>Note 2 - Investment Securities (Details) - Realized Gain (Loss) on Sale of Available for Sale Securities - USD ($)</t>
  </si>
  <si>
    <t>Realized Gain (Loss) on Sale of Available for Sale Securities [Abstract]</t>
  </si>
  <si>
    <t>Proceeds from Sale</t>
  </si>
  <si>
    <t>Gross realized gains on sales</t>
  </si>
  <si>
    <t>Gross realized losses on sales</t>
  </si>
  <si>
    <t>Total realized gains (losses), net</t>
  </si>
  <si>
    <t>Note 2 - Investment Securities (Details) - Investment Securities - Unrealized Loss - USD ($) $ in Thousands</t>
  </si>
  <si>
    <t>Note 2 - Investment Securities (Details) - Investment Securities - Unrealized Loss [Line Items]</t>
  </si>
  <si>
    <t>Securities in a continuous unrealized loss position, less than 12 months, fair value</t>
  </si>
  <si>
    <t>Securities in a continuous unrealized loss position, less than 12 months, unrealized losses</t>
  </si>
  <si>
    <t>Securities in a continuous unrealized loss position, 12 months or more, fair value</t>
  </si>
  <si>
    <t>Securities in a continuous unrealized loss position, 12 months or more, unrealized losses</t>
  </si>
  <si>
    <t>Securities in a continuous unrealized loss position, fair value</t>
  </si>
  <si>
    <t>Securities in a continuous unrealized loss position, unrealized losses</t>
  </si>
  <si>
    <t>Note 2 - Investment Securities (Details) - Investment Securities by Contractual Maturity $ in Thousands</t>
  </si>
  <si>
    <t>Government agencies</t>
  </si>
  <si>
    <t>Securities available for sale, less than one year, amortized cost</t>
  </si>
  <si>
    <t>Securities available for sale, one to five years, amortized cost</t>
  </si>
  <si>
    <t>Securities available for sale, five to ten years, amortized cost</t>
  </si>
  <si>
    <t>Securities available for sale, over ten years, amortized cost</t>
  </si>
  <si>
    <t>Securities available for sale, less than one year, fair value</t>
  </si>
  <si>
    <t>Securities available for sale, one to five years, fair value</t>
  </si>
  <si>
    <t>Securities available for sale, five to ten years, fair value</t>
  </si>
  <si>
    <t>Securities available for sale, over ten years, fair value</t>
  </si>
  <si>
    <t>Securities held to maturity, one to five years, amortized cost</t>
  </si>
  <si>
    <t>Securities held to maturity, less than one year, amortized cost</t>
  </si>
  <si>
    <t>Securities held to maturity, five to ten years, amortized cost</t>
  </si>
  <si>
    <t>Securities held to maturity, over ten years, amortized cost</t>
  </si>
  <si>
    <t>Securities held to maturity, one to five years, fair value</t>
  </si>
  <si>
    <t>Securities held to maturity, less than one year, fair value</t>
  </si>
  <si>
    <t>Securities held to maturity, five to ten years, fair value</t>
  </si>
  <si>
    <t>Securities held to maturity, over ten years, fair value</t>
  </si>
  <si>
    <t>Note 2 - Investment Securities (Details) - Municipal Securities Portfolio - USD ($)</t>
  </si>
  <si>
    <t>General obligation bonds:</t>
  </si>
  <si>
    <t>Municipal General Obligation Bonds [Member] | PENNSYLVANIA</t>
  </si>
  <si>
    <t>Municipal General Obligation Bonds [Member] | CALIFORNIA</t>
  </si>
  <si>
    <t>Municipal General Obligation Bonds [Member] | INDIANA</t>
  </si>
  <si>
    <t>Municipal General Obligation Bonds [Member] | NORTH CAROLINA</t>
  </si>
  <si>
    <t>Municipal General Obligation Bonds [Member] | SOUTH CAROLINA</t>
  </si>
  <si>
    <t>Municipal General Obligation Bonds [Member] | ALABAMA</t>
  </si>
  <si>
    <t>Municipal General Obligation Bonds [Member] | TEXAS</t>
  </si>
  <si>
    <t>Municipal General Obligation Bonds [Member] | Other States [Member]</t>
  </si>
  <si>
    <t>Municipal Revenue Bonds [Member] | PENNSYLVANIA</t>
  </si>
  <si>
    <t>Municipal Revenue Bonds [Member] | NORTH CAROLINA</t>
  </si>
  <si>
    <t>Municipal Revenue Bonds [Member] | Other States [Member]</t>
  </si>
  <si>
    <t>Municipal Revenue Bonds [Member] | MISSISSIPPI</t>
  </si>
  <si>
    <t>Municipal Revenue Bonds [Member] | OKLAHOMA</t>
  </si>
  <si>
    <t>Municipal Revenue Bonds - University and College [Member]</t>
  </si>
  <si>
    <t>Municipal Revenue Bonds - Public Improvements [Member]</t>
  </si>
  <si>
    <t>Municipal Revenue Bonds - Pension Funding [Member]</t>
  </si>
  <si>
    <t>Municipal Revenue Bonds - Refunding Bonds [Member]</t>
  </si>
  <si>
    <t>Municipal Revenue Bonds - Other [Member]</t>
  </si>
  <si>
    <t>Note 3 - Loans Held for Sale (Details) - USD ($)</t>
  </si>
  <si>
    <t>Loans Receivable Held-for-sale, Net, Not Part of Disposal Group, Mortgage</t>
  </si>
  <si>
    <t>Mortgage Loan Origination, Maximum Transfer Term</t>
  </si>
  <si>
    <t>120 days</t>
  </si>
  <si>
    <t>Note 3 - Loans Held for Sale (Details) - Forward Contract Positions Summary - USD ($) $ in Thousands</t>
  </si>
  <si>
    <t>Forward Contract Positions Summary [Abstract]</t>
  </si>
  <si>
    <t>Mortgage Loan Forward Sales Commitments</t>
  </si>
  <si>
    <t>Note 4 - Loans Held for Investment (Details) - USD ($)</t>
  </si>
  <si>
    <t>Note 4 - Loans Held for Investment (Details) [Line Items]</t>
  </si>
  <si>
    <t>Federal Home Loan Bank, Advances, General Debt Obligations, Disclosures, Collateral Pledged</t>
  </si>
  <si>
    <t>Loans and Leases Receivable, Impaired, Interest Lost on Nonaccrual Loans</t>
  </si>
  <si>
    <t>Financing Receivable, Modifications, Recorded Investment</t>
  </si>
  <si>
    <t>Federal Reserve Bank of Richmond [Member]</t>
  </si>
  <si>
    <t>Loans Pledged as Collateral</t>
  </si>
  <si>
    <t>Note 4 - Loans Held for Investment (Details) - Loans Held for Investment - USD ($)</t>
  </si>
  <si>
    <t>Mortgage loans:</t>
  </si>
  <si>
    <t>Loans held for investment</t>
  </si>
  <si>
    <t>Loans held for investment, percent of total</t>
  </si>
  <si>
    <t>100.00%</t>
  </si>
  <si>
    <t>Less deferred loan origination fees, net</t>
  </si>
  <si>
    <t>Less allowance for loan and lease losses</t>
  </si>
  <si>
    <t>Net loans held for investment</t>
  </si>
  <si>
    <t>Residential Portfolio Segment [Member]</t>
  </si>
  <si>
    <t>11.90%</t>
  </si>
  <si>
    <t>13.90%</t>
  </si>
  <si>
    <t>Residential Portfolio Segment [Member] | Real Estate Loan [Member]</t>
  </si>
  <si>
    <t>11.20%</t>
  </si>
  <si>
    <t>13.40%</t>
  </si>
  <si>
    <t>Residential Portfolio Segment [Member] | Construction Loans [Member]</t>
  </si>
  <si>
    <t>0.60%</t>
  </si>
  <si>
    <t>0.30%</t>
  </si>
  <si>
    <t>Residential Portfolio Segment [Member] | Lots and Raw Land [Member]</t>
  </si>
  <si>
    <t>0.10%</t>
  </si>
  <si>
    <t>0.20%</t>
  </si>
  <si>
    <t>Commercial Portfolio Segment [Member]</t>
  </si>
  <si>
    <t>77.80%</t>
  </si>
  <si>
    <t>73.10%</t>
  </si>
  <si>
    <t>Commercial Portfolio Segment [Member] | Real Estate Loan [Member]</t>
  </si>
  <si>
    <t>55.70%</t>
  </si>
  <si>
    <t>53.20%</t>
  </si>
  <si>
    <t>Commercial Portfolio Segment [Member] | Construction Loans [Member]</t>
  </si>
  <si>
    <t>7.10%</t>
  </si>
  <si>
    <t>5.70%</t>
  </si>
  <si>
    <t>Commercial Portfolio Segment [Member] | Lots and Raw Land [Member]</t>
  </si>
  <si>
    <t>4.70%</t>
  </si>
  <si>
    <t>Commercial Portfolio Segment [Member] | Commercial and Industrial [Member]</t>
  </si>
  <si>
    <t>7.50%</t>
  </si>
  <si>
    <t>5.90%</t>
  </si>
  <si>
    <t>Commercial Portfolio Segment [Member] | Lease Receivables [Member]</t>
  </si>
  <si>
    <t>2.80%</t>
  </si>
  <si>
    <t>2.60%</t>
  </si>
  <si>
    <t>Consumer Portfolio Segment [Member]</t>
  </si>
  <si>
    <t>10.30%</t>
  </si>
  <si>
    <t>13.00%</t>
  </si>
  <si>
    <t>Consumer Portfolio Segment [Member] | Real Estate Loan [Member]</t>
  </si>
  <si>
    <t>3.90%</t>
  </si>
  <si>
    <t>Consumer Portfolio Segment [Member] | Construction Loans [Member]</t>
  </si>
  <si>
    <t>Consumer Portfolio Segment [Member] | Lots and Raw Land [Member]</t>
  </si>
  <si>
    <t>1.60%</t>
  </si>
  <si>
    <t>2.20%</t>
  </si>
  <si>
    <t>Consumer Portfolio Segment [Member] | Home Equity Loan [Member]</t>
  </si>
  <si>
    <t>4.80%</t>
  </si>
  <si>
    <t>5.80%</t>
  </si>
  <si>
    <t>Consumer Portfolio Segment [Member] | Other Loans [Member]</t>
  </si>
  <si>
    <t>1.00%</t>
  </si>
  <si>
    <t>0.80%</t>
  </si>
  <si>
    <t>Note 4 - Loans Held for Investment (Details) - Non-accrual Loans - USD ($)</t>
  </si>
  <si>
    <t>Dec. 31, 2012</t>
  </si>
  <si>
    <t>Dec. 31, 2011</t>
  </si>
  <si>
    <t>Past Due TDRs:</t>
  </si>
  <si>
    <t>Loans held for investment, nonaccrual basis</t>
  </si>
  <si>
    <t>Current TDRs:</t>
  </si>
  <si>
    <t>Percentage of total loans held for investment, net</t>
  </si>
  <si>
    <t>0.50%</t>
  </si>
  <si>
    <t>1.10%</t>
  </si>
  <si>
    <t>Loans over 90 days past due, still accruing</t>
  </si>
  <si>
    <t>Total non-performing assets</t>
  </si>
  <si>
    <t>Nonperforming Financial Instruments [Member]</t>
  </si>
  <si>
    <t>1.70%</t>
  </si>
  <si>
    <t>Non-TDR Loans [Member]</t>
  </si>
  <si>
    <t>Troubled Debt Restructurings [Member]</t>
  </si>
  <si>
    <t>Troubled Debt Restructurings [Member] | Nonperforming Financial Instruments [Member]</t>
  </si>
  <si>
    <t>Troubled Debt Restructurings [Member] | Performing Financial Instruments [Member]</t>
  </si>
  <si>
    <t>Residential Portfolio Segment [Member] | Non-TDR Loans [Member] | Real Estate Loan [Member]</t>
  </si>
  <si>
    <t>Residential Portfolio Segment [Member] | Non-TDR Loans [Member] | Lots and Raw Land [Member]</t>
  </si>
  <si>
    <t>Residential Portfolio Segment [Member] | Troubled Debt Restructurings [Member] | Nonperforming Financial Instruments [Member] | Real Estate Loan [Member]</t>
  </si>
  <si>
    <t>Residential Portfolio Segment [Member] | Troubled Debt Restructurings [Member] | Performing Financial Instruments [Member] | Real Estate Loan [Member]</t>
  </si>
  <si>
    <t>Commercial Portfolio Segment [Member] | Non-TDR Loans [Member] | Real Estate Loan [Member]</t>
  </si>
  <si>
    <t>Commercial Portfolio Segment [Member] | Non-TDR Loans [Member] | Lots and Raw Land [Member]</t>
  </si>
  <si>
    <t>Commercial Portfolio Segment [Member] | Non-TDR Loans [Member] | Commercial Construction [Member]</t>
  </si>
  <si>
    <t>Commercial Portfolio Segment [Member] | Non-TDR Loans [Member] | Commercial and Industrial [Member]</t>
  </si>
  <si>
    <t>Commercial Portfolio Segment [Member] | Non-TDR Loans [Member] | Lease Receivables [Member]</t>
  </si>
  <si>
    <t>Commercial Portfolio Segment [Member] | Troubled Debt Restructurings [Member] | Nonperforming Financial Instruments [Member] | Real Estate Loan [Member]</t>
  </si>
  <si>
    <t>Commercial Portfolio Segment [Member] | Troubled Debt Restructurings [Member] | Nonperforming Financial Instruments [Member] | Lots and Raw Land [Member]</t>
  </si>
  <si>
    <t>Commercial Portfolio Segment [Member] | Troubled Debt Restructurings [Member] | Nonperforming Financial Instruments [Member] | Commercial Construction [Member]</t>
  </si>
  <si>
    <t>Commercial Portfolio Segment [Member] | Troubled Debt Restructurings [Member] | Nonperforming Financial Instruments [Member] | Commercial and Industrial [Member]</t>
  </si>
  <si>
    <t>Commercial Portfolio Segment [Member] | Troubled Debt Restructurings [Member] | Performing Financial Instruments [Member] | Real Estate Loan [Member]</t>
  </si>
  <si>
    <t>Commercial Portfolio Segment [Member] | Troubled Debt Restructurings [Member] | Performing Financial Instruments [Member] | Lots and Raw Land [Member]</t>
  </si>
  <si>
    <t>Commercial Portfolio Segment [Member] | Troubled Debt Restructurings [Member] | Performing Financial Instruments [Member] | Commercial and Industrial [Member]</t>
  </si>
  <si>
    <t>Commercial Portfolio Segment [Member] | Troubled Debt Restructurings [Member] | Performing Financial Instruments [Member] | Construction Loans [Member]</t>
  </si>
  <si>
    <t>Consumer Portfolio Segment [Member] | Non-TDR Loans [Member] | Real Estate Loan [Member]</t>
  </si>
  <si>
    <t>Consumer Portfolio Segment [Member] | Non-TDR Loans [Member] | Lots and Raw Land [Member]</t>
  </si>
  <si>
    <t>Consumer Portfolio Segment [Member] | Non-TDR Loans [Member] | Home Equity Loan [Member]</t>
  </si>
  <si>
    <t>Consumer Portfolio Segment [Member] | Non-TDR Loans [Member] | Other Loans [Member]</t>
  </si>
  <si>
    <t>Consumer Portfolio Segment [Member] | Troubled Debt Restructurings [Member] | Nonperforming Financial Instruments [Member] | Real Estate Loan [Member]</t>
  </si>
  <si>
    <t>Consumer Portfolio Segment [Member] | Troubled Debt Restructurings [Member] | Performing Financial Instruments [Member] | Lots and Raw Land [Member]</t>
  </si>
  <si>
    <t>Note 4 - Loans Held for Investment (Details) - Past Due Loans - USD ($) $ in Thousands</t>
  </si>
  <si>
    <t>Financing Receivable, Recorded Investment, Past Due [Line Items]</t>
  </si>
  <si>
    <t>Loans past due</t>
  </si>
  <si>
    <t>Loans current</t>
  </si>
  <si>
    <t>Loans</t>
  </si>
  <si>
    <t>Loans over 90 days and accruing</t>
  </si>
  <si>
    <t>Financing Receivables, 30 to 59 Days Past Due [Member]</t>
  </si>
  <si>
    <t>Financing Receivables, 60 to 89 Days Past Due [Member]</t>
  </si>
  <si>
    <t>Financing Receivables, Equal to Greater than 90 Days Past Due [Member]</t>
  </si>
  <si>
    <t>Residential Portfolio Segment [Member] | Real Estate Loan [Member] | Financing Receivables, 30 to 59 Days Past Due [Member]</t>
  </si>
  <si>
    <t>Residential Portfolio Segment [Member] | Real Estate Loan [Member] | Financing Receivables, 60 to 89 Days Past Due [Member]</t>
  </si>
  <si>
    <t>Residential Portfolio Segment [Member] | Real Estate Loan [Member] | Financing Receivables, Equal to Greater than 90 Days Past Due [Member]</t>
  </si>
  <si>
    <t>Residential Portfolio Segment [Member] | Construction Loans [Member] | Financing Receivables, 30 to 59 Days Past Due [Member]</t>
  </si>
  <si>
    <t>Residential Portfolio Segment [Member] | Construction Loans [Member] | Financing Receivables, 60 to 89 Days Past Due [Member]</t>
  </si>
  <si>
    <t>Residential Portfolio Segment [Member] | Construction Loans [Member] | Financing Receivables, Equal to Greater than 90 Days Past Due [Member]</t>
  </si>
  <si>
    <t>Residential Portfolio Segment [Member] | Lots and Raw Land [Member] | Financing Receivables, 30 to 59 Days Past Due [Member]</t>
  </si>
  <si>
    <t>Residential Portfolio Segment [Member] | Lots and Raw Land [Member] | Financing Receivables, 60 to 89 Days Past Due [Member]</t>
  </si>
  <si>
    <t>Residential Portfolio Segment [Member] | Lots and Raw Land [Member] | Financing Receivables, Equal to Greater than 90 Days Past Due [Member]</t>
  </si>
  <si>
    <t>Commercial Portfolio Segment [Member] | Real Estate Loan [Member] | Financing Receivables, 30 to 59 Days Past Due [Member]</t>
  </si>
  <si>
    <t>Commercial Portfolio Segment [Member] | Real Estate Loan [Member] | Financing Receivables, 60 to 89 Days Past Due [Member]</t>
  </si>
  <si>
    <t>Commercial Portfolio Segment [Member] | Real Estate Loan [Member] | Financing Receivables, Equal to Greater than 90 Days Past Due [Member]</t>
  </si>
  <si>
    <t>Commercial Portfolio Segment [Member] | Construction Loans [Member] | Financing Receivables, 30 to 59 Days Past Due [Member]</t>
  </si>
  <si>
    <t>Commercial Portfolio Segment [Member] | Construction Loans [Member] | Financing Receivables, 60 to 89 Days Past Due [Member]</t>
  </si>
  <si>
    <t>Commercial Portfolio Segment [Member] | Construction Loans [Member] | Financing Receivables, Equal to Greater than 90 Days Past Due [Member]</t>
  </si>
  <si>
    <t>Commercial Portfolio Segment [Member] | Lots and Raw Land [Member] | Financing Receivables, 30 to 59 Days Past Due [Member]</t>
  </si>
  <si>
    <t>Commercial Portfolio Segment [Member] | Lots and Raw Land [Member] | Financing Receivables, 60 to 89 Days Past Due [Member]</t>
  </si>
  <si>
    <t>Commercial Portfolio Segment [Member] | Lots and Raw Land [Member] | Financing Receivables, Equal to Greater than 90 Days Past Due [Member]</t>
  </si>
  <si>
    <t>Commercial Portfolio Segment [Member] | Commercial and Industrial [Member] | Financing Receivables, 30 to 59 Days Past Due [Member]</t>
  </si>
  <si>
    <t>Commercial Portfolio Segment [Member] | Commercial and Industrial [Member] | Financing Receivables, 60 to 89 Days Past Due [Member]</t>
  </si>
  <si>
    <t>Commercial Portfolio Segment [Member] | Commercial and Industrial [Member] | Financing Receivables, Equal to Greater than 90 Days Past Due [Member]</t>
  </si>
  <si>
    <t>Commercial Portfolio Segment [Member] | Lease Receivables [Member] | Financing Receivables, 30 to 59 Days Past Due [Member]</t>
  </si>
  <si>
    <t>Commercial Portfolio Segment [Member] | Lease Receivables [Member] | Financing Receivables, 60 to 89 Days Past Due [Member]</t>
  </si>
  <si>
    <t>Commercial Portfolio Segment [Member] | Lease Receivables [Member] | Financing Receivables, Equal to Greater than 90 Days Past Due [Member]</t>
  </si>
  <si>
    <t>Consumer Portfolio Segment [Member] | Real Estate Loan [Member] | Financing Receivables, 30 to 59 Days Past Due [Member]</t>
  </si>
  <si>
    <t>Consumer Portfolio Segment [Member] | Real Estate Loan [Member] | Financing Receivables, 60 to 89 Days Past Due [Member]</t>
  </si>
  <si>
    <t>Consumer Portfolio Segment [Member] | Real Estate Loan [Member] | Financing Receivables, Equal to Greater than 90 Days Past Due [Member]</t>
  </si>
  <si>
    <t>Consumer Portfolio Segment [Member] | Construction Loans [Member] | Financing Receivables, 30 to 59 Days Past Due [Member]</t>
  </si>
  <si>
    <t>Consumer Portfolio Segment [Member] | Construction Loans [Member] | Financing Receivables, 60 to 89 Days Past Due [Member]</t>
  </si>
  <si>
    <t>Consumer Portfolio Segment [Member] | Construction Loans [Member] | Financing Receivables, Equal to Greater than 90 Days Past Due [Member]</t>
  </si>
  <si>
    <t>Consumer Portfolio Segment [Member] | Lots and Raw Land [Member] | Financing Receivables, 30 to 59 Days Past Due [Member]</t>
  </si>
  <si>
    <t>Consumer Portfolio Segment [Member] | Lots and Raw Land [Member] | Financing Receivables, 60 to 89 Days Past Due [Member]</t>
  </si>
  <si>
    <t>Consumer Portfolio Segment [Member] | Lots and Raw Land [Member] | Financing Receivables, Equal to Greater than 90 Days Past Due [Member]</t>
  </si>
  <si>
    <t>Consumer Portfolio Segment [Member] | Home Equity Loan [Member] | Financing Receivables, 30 to 59 Days Past Due [Member]</t>
  </si>
  <si>
    <t>Consumer Portfolio Segment [Member] | Home Equity Loan [Member] | Financing Receivables, 60 to 89 Days Past Due [Member]</t>
  </si>
  <si>
    <t>Consumer Portfolio Segment [Member] | Home Equity Loan [Member] | Financing Receivables, Equal to Greater than 90 Days Past Due [Member]</t>
  </si>
  <si>
    <t>Consumer Portfolio Segment [Member] | Other Loans [Member] | Financing Receivables, 30 to 59 Days Past Due [Member]</t>
  </si>
  <si>
    <t>Consumer Portfolio Segment [Member] | Other Loans [Member] | Financing Receivables, 60 to 89 Days Past Due [Member]</t>
  </si>
  <si>
    <t>Consumer Portfolio Segment [Member] | Other Loans [Member] | Financing Receivables, Equal to Greater than 90 Days Past Due [Member]</t>
  </si>
  <si>
    <t>Note 4 - Loans Held for Investment (Details) - Impaired Loans - USD ($) $ in Thousands</t>
  </si>
  <si>
    <t>With no related allowance recorded:</t>
  </si>
  <si>
    <t>Recorded investment with no related allowance recorded</t>
  </si>
  <si>
    <t>Contractual unpaid principal balance with no related allowance recorded</t>
  </si>
  <si>
    <t>YTD average recorded investment with no related allowance recorded</t>
  </si>
  <si>
    <t>Interest income recognized on impaired loans with no related allowance recorded</t>
  </si>
  <si>
    <t>With an allowance recorded:</t>
  </si>
  <si>
    <t>Recorded investment with an allowance recorded</t>
  </si>
  <si>
    <t>Contractual unpaid principal balance with an allowance recorded</t>
  </si>
  <si>
    <t>Related allowance</t>
  </si>
  <si>
    <t>YTD average recorded investment with an allowance recorded</t>
  </si>
  <si>
    <t>Interest income recognized on impaired loans with an allowance recorded</t>
  </si>
  <si>
    <t>Totals:</t>
  </si>
  <si>
    <t>Total, recorded investment</t>
  </si>
  <si>
    <t>Total, contractual unpaid principal balance</t>
  </si>
  <si>
    <t>Total, YTD average recorded investment</t>
  </si>
  <si>
    <t>Total, interest income recognized on impaired loans</t>
  </si>
  <si>
    <t>Note 4 - Loans Held for Investment (Details) - Risk Ratings - USD ($) $ in Thousands</t>
  </si>
  <si>
    <t>Financing Receivable, Recorded Investment [Line Items]</t>
  </si>
  <si>
    <t>Credit exposure by assigned risk grade</t>
  </si>
  <si>
    <t>Commercial Portfolio Segment [Member] | Real Estate Loan [Member] | Excellent [Member]</t>
  </si>
  <si>
    <t>Commercial Portfolio Segment [Member] | Real Estate Loan [Member] | Above Average [Member]</t>
  </si>
  <si>
    <t>Commercial Portfolio Segment [Member] | Real Estate Loan [Member] | Average [Member]</t>
  </si>
  <si>
    <t>Commercial Portfolio Segment [Member] | Real Estate Loan [Member] | Acceptable [Member]</t>
  </si>
  <si>
    <t>Commercial Portfolio Segment [Member] | Real Estate Loan [Member] | Watch [Member]</t>
  </si>
  <si>
    <t>Commercial Portfolio Segment [Member] | Real Estate Loan [Member] | Special Mention [Member]</t>
  </si>
  <si>
    <t>Commercial Portfolio Segment [Member] | Real Estate Loan [Member] | Substandard [Member]</t>
  </si>
  <si>
    <t>Commercial Portfolio Segment [Member] | Real Estate Loan [Member] | Doubtful [Member]</t>
  </si>
  <si>
    <t>Commercial Portfolio Segment [Member] | Real Estate Loan [Member] | Unlikely to be Collected Financing Receivable [Member]</t>
  </si>
  <si>
    <t>Commercial Portfolio Segment [Member] | Construction Loans [Member] | Excellent [Member]</t>
  </si>
  <si>
    <t>Commercial Portfolio Segment [Member] | Construction Loans [Member] | Above Average [Member]</t>
  </si>
  <si>
    <t>Commercial Portfolio Segment [Member] | Construction Loans [Member] | Average [Member]</t>
  </si>
  <si>
    <t>Commercial Portfolio Segment [Member] | Construction Loans [Member] | Acceptable [Member]</t>
  </si>
  <si>
    <t>Commercial Portfolio Segment [Member] | Construction Loans [Member] | Watch [Member]</t>
  </si>
  <si>
    <t>Commercial Portfolio Segment [Member] | Construction Loans [Member] | Special Mention [Member]</t>
  </si>
  <si>
    <t>Commercial Portfolio Segment [Member] | Construction Loans [Member] | Substandard [Member]</t>
  </si>
  <si>
    <t>Commercial Portfolio Segment [Member] | Construction Loans [Member] | Doubtful [Member]</t>
  </si>
  <si>
    <t>Commercial Portfolio Segment [Member] | Construction Loans [Member] | Unlikely to be Collected Financing Receivable [Member]</t>
  </si>
  <si>
    <t>Commercial Portfolio Segment [Member] | Lots and Raw Land [Member] | Excellent [Member]</t>
  </si>
  <si>
    <t>Commercial Portfolio Segment [Member] | Lots and Raw Land [Member] | Above Average [Member]</t>
  </si>
  <si>
    <t>Commercial Portfolio Segment [Member] | Lots and Raw Land [Member] | Average [Member]</t>
  </si>
  <si>
    <t>Commercial Portfolio Segment [Member] | Lots and Raw Land [Member] | Acceptable [Member]</t>
  </si>
  <si>
    <t>Commercial Portfolio Segment [Member] | Lots and Raw Land [Member] | Watch [Member]</t>
  </si>
  <si>
    <t>Commercial Portfolio Segment [Member] | Lots and Raw Land [Member] | Special Mention [Member]</t>
  </si>
  <si>
    <t>Commercial Portfolio Segment [Member] | Lots and Raw Land [Member] | Substandard [Member]</t>
  </si>
  <si>
    <t>Commercial Portfolio Segment [Member] | Lots and Raw Land [Member] | Doubtful [Member]</t>
  </si>
  <si>
    <t>Commercial Portfolio Segment [Member] | Lots and Raw Land [Member] | Unlikely to be Collected Financing Receivable [Member]</t>
  </si>
  <si>
    <t>Commercial Portfolio Segment [Member] | Commercial and Industrial [Member] | Excellent [Member]</t>
  </si>
  <si>
    <t>Commercial Portfolio Segment [Member] | Commercial and Industrial [Member] | Above Average [Member]</t>
  </si>
  <si>
    <t>Commercial Portfolio Segment [Member] | Commercial and Industrial [Member] | Average [Member]</t>
  </si>
  <si>
    <t>Commercial Portfolio Segment [Member] | Commercial and Industrial [Member] | Acceptable [Member]</t>
  </si>
  <si>
    <t>Commercial Portfolio Segment [Member] | Commercial and Industrial [Member] | Watch [Member]</t>
  </si>
  <si>
    <t>Commercial Portfolio Segment [Member] | Commercial and Industrial [Member] | Special Mention [Member]</t>
  </si>
  <si>
    <t>Commercial Portfolio Segment [Member] | Commercial and Industrial [Member] | Substandard [Member]</t>
  </si>
  <si>
    <t>Commercial Portfolio Segment [Member] | Commercial and Industrial [Member] | Doubtful [Member]</t>
  </si>
  <si>
    <t>Commercial Portfolio Segment [Member] | Commercial and Industrial [Member] | Unlikely to be Collected Financing Receivable [Member]</t>
  </si>
  <si>
    <t>Commercial Portfolio Segment [Member] | Lease Receivables [Member] | Special Mention [Member]</t>
  </si>
  <si>
    <t>Commercial Portfolio Segment [Member] | Lease Receivables [Member] | Substandard [Member]</t>
  </si>
  <si>
    <t>Commercial Portfolio Segment [Member] | Lease Receivables [Member] | Doubtful [Member]</t>
  </si>
  <si>
    <t>Commercial Portfolio Segment [Member] | Lease Receivables [Member] | Unlikely to be Collected Financing Receivable [Member]</t>
  </si>
  <si>
    <t>Commercial Portfolio Segment [Member] | Lease Receivables [Member] | Pass [Member]</t>
  </si>
  <si>
    <t>Consumer Portfolio Segment [Member] | Real Estate Loan [Member] | Special Mention [Member]</t>
  </si>
  <si>
    <t>Consumer Portfolio Segment [Member] | Real Estate Loan [Member] | Substandard [Member]</t>
  </si>
  <si>
    <t>Consumer Portfolio Segment [Member] | Real Estate Loan [Member] | Doubtful [Member]</t>
  </si>
  <si>
    <t>Consumer Portfolio Segment [Member] | Real Estate Loan [Member] | Unlikely to be Collected Financing Receivable [Member]</t>
  </si>
  <si>
    <t>Consumer Portfolio Segment [Member] | Real Estate Loan [Member] | Pass [Member]</t>
  </si>
  <si>
    <t>Consumer Portfolio Segment [Member] | Construction Loans [Member] | Special Mention [Member]</t>
  </si>
  <si>
    <t>Consumer Portfolio Segment [Member] | Construction Loans [Member] | Substandard [Member]</t>
  </si>
  <si>
    <t>Consumer Portfolio Segment [Member] | Construction Loans [Member] | Doubtful [Member]</t>
  </si>
  <si>
    <t>Consumer Portfolio Segment [Member] | Construction Loans [Member] | Unlikely to be Collected Financing Receivable [Member]</t>
  </si>
  <si>
    <t>Consumer Portfolio Segment [Member] | Construction Loans [Member] | Pass [Member]</t>
  </si>
  <si>
    <t>Consumer Portfolio Segment [Member] | Lots and Raw Land [Member] | Special Mention [Member]</t>
  </si>
  <si>
    <t>Consumer Portfolio Segment [Member] | Lots and Raw Land [Member] | Substandard [Member]</t>
  </si>
  <si>
    <t>Consumer Portfolio Segment [Member] | Lots and Raw Land [Member] | Doubtful [Member]</t>
  </si>
  <si>
    <t>Consumer Portfolio Segment [Member] | Lots and Raw Land [Member] | Unlikely to be Collected Financing Receivable [Member]</t>
  </si>
  <si>
    <t>Consumer Portfolio Segment [Member] | Lots and Raw Land [Member] | Pass [Member]</t>
  </si>
  <si>
    <t>Consumer Portfolio Segment [Member] | Home Equity Loan [Member] | Special Mention [Member]</t>
  </si>
  <si>
    <t>Consumer Portfolio Segment [Member] | Home Equity Loan [Member] | Substandard [Member]</t>
  </si>
  <si>
    <t>Consumer Portfolio Segment [Member] | Home Equity Loan [Member] | Doubtful [Member]</t>
  </si>
  <si>
    <t>Consumer Portfolio Segment [Member] | Home Equity Loan [Member] | Unlikely to be Collected Financing Receivable [Member]</t>
  </si>
  <si>
    <t>Consumer Portfolio Segment [Member] | Home Equity Loan [Member] | Pass [Member]</t>
  </si>
  <si>
    <t>Consumer Portfolio Segment [Member] | Other Loans [Member] | Special Mention [Member]</t>
  </si>
  <si>
    <t>Consumer Portfolio Segment [Member] | Other Loans [Member] | Substandard [Member]</t>
  </si>
  <si>
    <t>Consumer Portfolio Segment [Member] | Other Loans [Member] | Doubtful [Member]</t>
  </si>
  <si>
    <t>Consumer Portfolio Segment [Member] | Other Loans [Member] | Unlikely to be Collected Financing Receivable [Member]</t>
  </si>
  <si>
    <t>Consumer Portfolio Segment [Member] | Other Loans [Member] | Pass [Member]</t>
  </si>
  <si>
    <t>Residential Portfolio Segment [Member] | Real Estate Loan [Member] | Special Mention [Member]</t>
  </si>
  <si>
    <t>Residential Portfolio Segment [Member] | Real Estate Loan [Member] | Substandard [Member]</t>
  </si>
  <si>
    <t>Residential Portfolio Segment [Member] | Real Estate Loan [Member] | Doubtful [Member]</t>
  </si>
  <si>
    <t>Residential Portfolio Segment [Member] | Real Estate Loan [Member] | Unlikely to be Collected Financing Receivable [Member]</t>
  </si>
  <si>
    <t>Residential Portfolio Segment [Member] | Real Estate Loan [Member] | Pass [Member]</t>
  </si>
  <si>
    <t>Residential Portfolio Segment [Member] | Construction Loans [Member] | Special Mention [Member]</t>
  </si>
  <si>
    <t>Residential Portfolio Segment [Member] | Construction Loans [Member] | Substandard [Member]</t>
  </si>
  <si>
    <t>Residential Portfolio Segment [Member] | Construction Loans [Member] | Doubtful [Member]</t>
  </si>
  <si>
    <t>Residential Portfolio Segment [Member] | Construction Loans [Member] | Unlikely to be Collected Financing Receivable [Member]</t>
  </si>
  <si>
    <t>Residential Portfolio Segment [Member] | Construction Loans [Member] | Pass [Member]</t>
  </si>
  <si>
    <t>Residential Portfolio Segment [Member] | Lots and Raw Land [Member] | Special Mention [Member]</t>
  </si>
  <si>
    <t>Residential Portfolio Segment [Member] | Lots and Raw Land [Member] | Substandard [Member]</t>
  </si>
  <si>
    <t>Residential Portfolio Segment [Member] | Lots and Raw Land [Member] | Doubtful [Member]</t>
  </si>
  <si>
    <t>Residential Portfolio Segment [Member] | Lots and Raw Land [Member] | Unlikely to be Collected Financing Receivable [Member]</t>
  </si>
  <si>
    <t>Residential Portfolio Segment [Member] | Lots and Raw Land [Member] | Pass [Member]</t>
  </si>
  <si>
    <t>Note 5 - Allowance for Credit Losses (Details) - Historical Loss on Unfunded Commitments - USD ($)</t>
  </si>
  <si>
    <t>Note 5 - Allowance for Credit Losses (Details) - Historical Loss on Unfunded Commitments [Line Items]</t>
  </si>
  <si>
    <t>Provisions for credit losses</t>
  </si>
  <si>
    <t>Loans charged off</t>
  </si>
  <si>
    <t>Recoveries</t>
  </si>
  <si>
    <t>Allowance for Loan and Lease Losses [Member]</t>
  </si>
  <si>
    <t>Allowance for Unfunded Commitments [Member]</t>
  </si>
  <si>
    <t>Note 5 - Allowance for Credit Losses (Details) - Allowance for Credit Losses - USD ($)</t>
  </si>
  <si>
    <t>Note 5 - Allowance for Credit Losses (Details) - Allowance for Credit Losses [Line Items]</t>
  </si>
  <si>
    <t>Provisions for losses and unfunded commitments</t>
  </si>
  <si>
    <t>Loans charged-off:</t>
  </si>
  <si>
    <t>Loans charged-off</t>
  </si>
  <si>
    <t>Recoveries of loans previously charged-off:</t>
  </si>
  <si>
    <t>Recoveries of loans previously charged-off</t>
  </si>
  <si>
    <t>Net charge-offs</t>
  </si>
  <si>
    <t>Note 5 - Allowance for Credit Losses (Details) - Allowance for Loan and Lease Losses by Loan Category - USD ($)</t>
  </si>
  <si>
    <t>Collectively evaluated for impairment:</t>
  </si>
  <si>
    <t>Allowance for loan losses, recoveries</t>
  </si>
  <si>
    <t>Allowance for loan losses, provisions</t>
  </si>
  <si>
    <t>Total Collectively Evaluated [Member]</t>
  </si>
  <si>
    <t>Total Individually Evaluated [Member]</t>
  </si>
  <si>
    <t>Residential Portfolio Segment [Member] | Total Collectively Evaluated [Member] | Real Estate Loan [Member]</t>
  </si>
  <si>
    <t>Residential Portfolio Segment [Member] | Total Collectively Evaluated [Member] | Construction Loans [Member]</t>
  </si>
  <si>
    <t>Residential Portfolio Segment [Member] | Total Collectively Evaluated [Member] | Lots and Raw Land [Member]</t>
  </si>
  <si>
    <t>Residential Portfolio Segment [Member] | Total Individually Evaluated [Member] | Real Estate Loan [Member]</t>
  </si>
  <si>
    <t>Commercial Portfolio Segment [Member] | Total Collectively Evaluated [Member] | Real Estate Loan [Member]</t>
  </si>
  <si>
    <t>Commercial Portfolio Segment [Member] | Total Collectively Evaluated [Member] | Construction Loans [Member]</t>
  </si>
  <si>
    <t>Commercial Portfolio Segment [Member] | Total Collectively Evaluated [Member] | Lots and Raw Land [Member]</t>
  </si>
  <si>
    <t>Commercial Portfolio Segment [Member] | Total Collectively Evaluated [Member] | Commercial and Industrial [Member]</t>
  </si>
  <si>
    <t>Commercial Portfolio Segment [Member] | Total Collectively Evaluated [Member] | Lease Receivables [Member]</t>
  </si>
  <si>
    <t>Commercial Portfolio Segment [Member] | Total Individually Evaluated [Member] | Real Estate Loan [Member]</t>
  </si>
  <si>
    <t>Commercial Portfolio Segment [Member] | Total Individually Evaluated [Member] | Construction Loans [Member]</t>
  </si>
  <si>
    <t>Commercial Portfolio Segment [Member] | Total Individually Evaluated [Member] | Lots and Raw Land [Member]</t>
  </si>
  <si>
    <t>Commercial Portfolio Segment [Member] | Total Individually Evaluated [Member] | Commercial and Industrial [Member]</t>
  </si>
  <si>
    <t>Consumer Portfolio Segment [Member] | Total Collectively Evaluated [Member] | Real Estate Loan [Member]</t>
  </si>
  <si>
    <t>Consumer Portfolio Segment [Member] | Total Collectively Evaluated [Member] | Construction Loans [Member]</t>
  </si>
  <si>
    <t>Consumer Portfolio Segment [Member] | Total Collectively Evaluated [Member] | Lots and Raw Land [Member]</t>
  </si>
  <si>
    <t>Consumer Portfolio Segment [Member] | Total Collectively Evaluated [Member] | Home Equity Loan [Member]</t>
  </si>
  <si>
    <t>Consumer Portfolio Segment [Member] | Total Collectively Evaluated [Member] | Other Loans [Member]</t>
  </si>
  <si>
    <t>Consumer Portfolio Segment [Member] | Total Individually Evaluated [Member] | Real Estate Loan [Member]</t>
  </si>
  <si>
    <t>Consumer Portfolio Segment [Member] | Total Individually Evaluated [Member] | Lots and Raw Land [Member]</t>
  </si>
  <si>
    <t>Consumer Portfolio Segment [Member] | Total Individually Evaluated [Member] | Home Equity Loan [Member]</t>
  </si>
  <si>
    <t>Consumer Portfolio Segment [Member] | Total Individually Evaluated [Member] | Other Loans [Member]</t>
  </si>
  <si>
    <t>Allowance for Loans and Leases Receivable [Member]</t>
  </si>
  <si>
    <t>Allowance for Loans and Leases Receivable [Member] | Total Collectively Evaluated [Member]</t>
  </si>
  <si>
    <t>Allowance for Loans and Leases Receivable [Member] | Total Individually Evaluated [Member]</t>
  </si>
  <si>
    <t>Allowance for Loans and Leases Receivable [Member] | Residential Portfolio Segment [Member] | Total Collectively Evaluated [Member] | Real Estate Loan [Member]</t>
  </si>
  <si>
    <t>Allowance for Loans and Leases Receivable [Member] | Residential Portfolio Segment [Member] | Total Collectively Evaluated [Member] | Construction Loans [Member]</t>
  </si>
  <si>
    <t>Allowance for Loans and Leases Receivable [Member] | Residential Portfolio Segment [Member] | Total Collectively Evaluated [Member] | Lots and Raw Land [Member]</t>
  </si>
  <si>
    <t>Allowance for Loans and Leases Receivable [Member] | Residential Portfolio Segment [Member] | Total Individually Evaluated [Member] | Real Estate Loan [Member]</t>
  </si>
  <si>
    <t>Allowance for Loans and Leases Receivable [Member] | Commercial Portfolio Segment [Member] | Total Collectively Evaluated [Member] | Real Estate Loan [Member]</t>
  </si>
  <si>
    <t>Allowance for Loans and Leases Receivable [Member] | Commercial Portfolio Segment [Member] | Total Collectively Evaluated [Member] | Construction Loans [Member]</t>
  </si>
  <si>
    <t>Allowance for Loans and Leases Receivable [Member] | Commercial Portfolio Segment [Member] | Total Collectively Evaluated [Member] | Lots and Raw Land [Member]</t>
  </si>
  <si>
    <t>Allowance for Loans and Leases Receivable [Member] | Commercial Portfolio Segment [Member] | Total Collectively Evaluated [Member] | Commercial and Industrial [Member]</t>
  </si>
  <si>
    <t>Allowance for Loans and Leases Receivable [Member] | Commercial Portfolio Segment [Member] | Total Collectively Evaluated [Member] | Lease Receivables [Member]</t>
  </si>
  <si>
    <t>Allowance for Loans and Leases Receivable [Member] | Commercial Portfolio Segment [Member] | Total Individually Evaluated [Member] | Real Estate Loan [Member]</t>
  </si>
  <si>
    <t>Allowance for Loans and Leases Receivable [Member] | Commercial Portfolio Segment [Member] | Total Individually Evaluated [Member] | Construction Loans [Member]</t>
  </si>
  <si>
    <t>Allowance for Loans and Leases Receivable [Member] | Commercial Portfolio Segment [Member] | Total Individually Evaluated [Member] | Lots and Raw Land [Member]</t>
  </si>
  <si>
    <t>Allowance for Loans and Leases Receivable [Member] | Commercial Portfolio Segment [Member] | Total Individually Evaluated [Member] | Commercial and Industrial [Member]</t>
  </si>
  <si>
    <t>Allowance for Loans and Leases Receivable [Member] | Consumer Portfolio Segment [Member] | Total Collectively Evaluated [Member] | Real Estate Loan [Member]</t>
  </si>
  <si>
    <t>Allowance for Loans and Leases Receivable [Member] | Consumer Portfolio Segment [Member] | Total Collectively Evaluated [Member] | Construction Loans [Member]</t>
  </si>
  <si>
    <t>Allowance for Loans and Leases Receivable [Member] | Consumer Portfolio Segment [Member] | Total Collectively Evaluated [Member] | Lots and Raw Land [Member]</t>
  </si>
  <si>
    <t>Allowance for Loans and Leases Receivable [Member] | Consumer Portfolio Segment [Member] | Total Collectively Evaluated [Member] | Home Equity Loan [Member]</t>
  </si>
  <si>
    <t>Allowance for Loans and Leases Receivable [Member] | Consumer Portfolio Segment [Member] | Total Collectively Evaluated [Member] | Other Loans [Member]</t>
  </si>
  <si>
    <t>Allowance for Loans and Leases Receivable [Member] | Consumer Portfolio Segment [Member] | Total Individually Evaluated [Member] | Real Estate Loan [Member]</t>
  </si>
  <si>
    <t>Allowance for Loans and Leases Receivable [Member] | Consumer Portfolio Segment [Member] | Total Individually Evaluated [Member] | Lots and Raw Land [Member]</t>
  </si>
  <si>
    <t>Allowance for Loans and Leases Receivable [Member] | Consumer Portfolio Segment [Member] | Total Individually Evaluated [Member] | Home Equity Loan [Member]</t>
  </si>
  <si>
    <t>Allowance for Loans and Leases Receivable [Member] | Consumer Portfolio Segment [Member] | Total Individually Evaluated [Member] | Other Loans [Member]</t>
  </si>
  <si>
    <t>Note 6 - Troubled Debt Restructurings (Details) - Performing TDR Loans - USD ($) $ in Thousands</t>
  </si>
  <si>
    <t>Performing TDRs accounted for on accrual status:</t>
  </si>
  <si>
    <t>Performing TDR loans</t>
  </si>
  <si>
    <t>Percentage of total loans, net</t>
  </si>
  <si>
    <t>Residential Portfolio Segment [Member] | Performing Financial Instruments [Member]</t>
  </si>
  <si>
    <t>Residential Portfolio Segment [Member] | Performing Financial Instruments [Member] | Real Estate Loan [Member]</t>
  </si>
  <si>
    <t>Commercial Portfolio Segment [Member] | Performing Financial Instruments [Member]</t>
  </si>
  <si>
    <t>Commercial Portfolio Segment [Member] | Performing Financial Instruments [Member] | Real Estate Loan [Member]</t>
  </si>
  <si>
    <t>Commercial Portfolio Segment [Member] | Performing Financial Instruments [Member] | Construction Loans [Member]</t>
  </si>
  <si>
    <t>Commercial Portfolio Segment [Member] | Performing Financial Instruments [Member] | Lots and Raw Land [Member]</t>
  </si>
  <si>
    <t>Commercial Portfolio Segment [Member] | Performing Financial Instruments [Member] | Commercial and Industrial [Member]</t>
  </si>
  <si>
    <t>Consumer Portfolio Segment [Member] | Performing Financial Instruments [Member]</t>
  </si>
  <si>
    <t>Consumer Portfolio Segment [Member] | Performing Financial Instruments [Member] | Real Estate Loan [Member]</t>
  </si>
  <si>
    <t>Consumer Portfolio Segment [Member] | Performing Financial Instruments [Member] | Lots and Raw Land [Member]</t>
  </si>
  <si>
    <t>Consumer Portfolio Segment [Member] | Performing Financial Instruments [Member] | Home Equity Loan [Member]</t>
  </si>
  <si>
    <t>Consumer Portfolio Segment [Member] | Performing Financial Instruments [Member] | Other Loans [Member]</t>
  </si>
  <si>
    <t>Note 6 - Troubled Debt Restructurings (Details) - Roll Forward of TDR Loans - USD ($) $ in Thousands</t>
  </si>
  <si>
    <t>Financing Receivable, Modifications [Line Items]</t>
  </si>
  <si>
    <t>Beginning balance</t>
  </si>
  <si>
    <t>Ending balance</t>
  </si>
  <si>
    <t>Additions</t>
  </si>
  <si>
    <t>Charge-offs</t>
  </si>
  <si>
    <t>[2]</t>
  </si>
  <si>
    <t>[3]</t>
  </si>
  <si>
    <t>Performing Financial Instruments [Member] | Residential Portfolio Segment [Member]</t>
  </si>
  <si>
    <t>Performing Financial Instruments [Member] | Commercial Portfolio Segment [Member]</t>
  </si>
  <si>
    <t>Performing Financial Instruments [Member] | Consumer Portfolio Segment [Member]</t>
  </si>
  <si>
    <t>[4]</t>
  </si>
  <si>
    <t>Nonperforming Financial Instruments [Member] | Residential Portfolio Segment [Member]</t>
  </si>
  <si>
    <t>Nonperforming Financial Instruments [Member] | Commercial Portfolio Segment [Member]</t>
  </si>
  <si>
    <t>Nonperforming Financial Instruments [Member] | Consumer Portfolio Segment [Member]</t>
  </si>
  <si>
    <t>Includes new TDRs and increases to existing TDRs.</t>
  </si>
  <si>
    <t>Post modification charge-offs.</t>
  </si>
  <si>
    <t>Includes principal payments, paydowns and performing loans previously restructured at market rates that are no longer reported as TDRs.</t>
  </si>
  <si>
    <t>Includes principal payments, paydowns and loans previously designated as non-performing that are now current and performing incompliance with their modified terms.</t>
  </si>
  <si>
    <t>Note 7 - Other Real Estate Owned (Details) - Changes in Other Real Estate Owned - USD ($)</t>
  </si>
  <si>
    <t>Changes in Other Real Estate Owned [Abstract]</t>
  </si>
  <si>
    <t>Sales, net</t>
  </si>
  <si>
    <t>Fair value adjustments</t>
  </si>
  <si>
    <t>Note 8 - Premises and Equipment (Details) - USD ($)</t>
  </si>
  <si>
    <t>Operating Leases, Rent Expense</t>
  </si>
  <si>
    <t>Note 8 - Premises and Equipment (Details) - Premises and Equipment - USD ($)</t>
  </si>
  <si>
    <t>Premises and Equipment [Abstract]</t>
  </si>
  <si>
    <t>Land</t>
  </si>
  <si>
    <t>Office buildings and improvements</t>
  </si>
  <si>
    <t>Furniture, fixtures and equipment</t>
  </si>
  <si>
    <t>Vehicles</t>
  </si>
  <si>
    <t>Projects/work in process</t>
  </si>
  <si>
    <t>Less accumulated depreciation</t>
  </si>
  <si>
    <t>Note 8 - Premises and Equipment (Details) - Future Rentals Under Lease</t>
  </si>
  <si>
    <t>Future Rentals Under Lease [Abstract]</t>
  </si>
  <si>
    <t>Thereafter</t>
  </si>
  <si>
    <t>Note 9 - Goodwill and Other Intangibles (Details)</t>
  </si>
  <si>
    <t>Note 9 - Goodwill and Other Intangibles (Details) [Line Items]</t>
  </si>
  <si>
    <t>Finite-Lived Intangible Assets, Remaining Amortization Period</t>
  </si>
  <si>
    <t>9 years</t>
  </si>
  <si>
    <t>Note 9 - Goodwill and Other Intangibles (Details) - Activity for Goodwill and Other Intangible Assets - USD ($)</t>
  </si>
  <si>
    <t>Note 9 - Goodwill and Other Intangibles (Details) - Activity for Goodwill and Other Intangible Assets [Line Items]</t>
  </si>
  <si>
    <t>Amortization, goodwill</t>
  </si>
  <si>
    <t>Amortization, other intangibles</t>
  </si>
  <si>
    <t>Amortization, total</t>
  </si>
  <si>
    <t>Acquisitions, goodwill</t>
  </si>
  <si>
    <t>Acquisitions, other intangibles</t>
  </si>
  <si>
    <t>Acquisitions, total</t>
  </si>
  <si>
    <t>Other intangibles</t>
  </si>
  <si>
    <t>CDI related to the acquisition of branch offices from Bank of America, N.A. on December 12, 2014.</t>
  </si>
  <si>
    <t>Note 9 - Goodwill and Other Intangibles (Details) - Rollforward of Core Deposit Intangible - USD ($)</t>
  </si>
  <si>
    <t>Finite-Lived Intangible Assets [Line Items]</t>
  </si>
  <si>
    <t>Acquisitions</t>
  </si>
  <si>
    <t>Gross carrying amount at December 31, 2013 (1)</t>
  </si>
  <si>
    <t>Accumulated amortization</t>
  </si>
  <si>
    <t>Net book value</t>
  </si>
  <si>
    <t>CDI related to the acquisition of Green Street Financial Corp on November 30, 1999.</t>
  </si>
  <si>
    <t>Note 9 - Goodwill and Other Intangibles (Details) - Future Amortization Expense - Core Deposits [Member] - USD ($)</t>
  </si>
  <si>
    <t>Note 9 - Goodwill and Other Intangibles (Details) - Future Amortization Expense [Line Items]</t>
  </si>
  <si>
    <t>Note 10 - Deposits (Details) - USD ($)</t>
  </si>
  <si>
    <t>Time Deposits, $250,000 or More</t>
  </si>
  <si>
    <t>Note 10 - Deposits (Details) - Distribution of Deposit Accounts - USD ($)</t>
  </si>
  <si>
    <t>Demand accounts:</t>
  </si>
  <si>
    <t>Non-interest bearing checking</t>
  </si>
  <si>
    <t>Interest bearing checking</t>
  </si>
  <si>
    <t>Money market</t>
  </si>
  <si>
    <t>Savings accounts</t>
  </si>
  <si>
    <t>Certificate accounts</t>
  </si>
  <si>
    <t>Note 10 - Deposits (Details) - Scheduled Maturities of Time Deposits - USD ($)</t>
  </si>
  <si>
    <t>Note 10 - Deposits (Details) - Scheduled Maturities of Time Deposits [Line Items]</t>
  </si>
  <si>
    <t>Three months or less</t>
  </si>
  <si>
    <t>Over three months through one year</t>
  </si>
  <si>
    <t>Over one year through three years</t>
  </si>
  <si>
    <t>Over three years</t>
  </si>
  <si>
    <t>Total time deposits</t>
  </si>
  <si>
    <t>$250,000 or Less [Member]</t>
  </si>
  <si>
    <t>More than $250,000 [Member]</t>
  </si>
  <si>
    <t>Note 11 - Employee Benefit Plans (Details) - USD ($)</t>
  </si>
  <si>
    <t>Note 11 - Employee Benefit Plans (Details) [Line Items]</t>
  </si>
  <si>
    <t>Defined Contribution Plan, Cost Recognized (in Dollars)</t>
  </si>
  <si>
    <t>Deferred Compensation Arrangement with Individual, Compensation Expense (in Dollars)</t>
  </si>
  <si>
    <t>Deferred Compensation Liability, Current and Noncurrent (in Dollars)</t>
  </si>
  <si>
    <t>First 3 Percent of Plan Compensation [Member]</t>
  </si>
  <si>
    <t>Defined Contribution Plan, Employer Matching Contribution, Percent of Match</t>
  </si>
  <si>
    <t>Matched at 100 Percent [Member]</t>
  </si>
  <si>
    <t>Defined Contribution Plan, Employer Matching Contribution, Percent of Employees' Gross Pay</t>
  </si>
  <si>
    <t>3.00%</t>
  </si>
  <si>
    <t>Between 3 Percent and 5 Percent of Plan Compensation [Member]</t>
  </si>
  <si>
    <t>50.00%</t>
  </si>
  <si>
    <t>Minimum [Member]</t>
  </si>
  <si>
    <t>Defined Contribution Plan, Maximum Annual Contributions Per Employee, Percent</t>
  </si>
  <si>
    <t>Minimum [Member] | Matched at 50 Percent [Member]</t>
  </si>
  <si>
    <t>Maximum [Member]</t>
  </si>
  <si>
    <t>Deferred Compensation Arrangement with Individual, Requisite Service Period</t>
  </si>
  <si>
    <t>Maximum [Member] | Matched at 50 Percent [Member]</t>
  </si>
  <si>
    <t>5.00%</t>
  </si>
  <si>
    <t>Note 12 - Stock-based Compensation (Details)</t>
  </si>
  <si>
    <t>Note 12 - Stock-based Compensation (Details) [Line Items]</t>
  </si>
  <si>
    <t>Number of Share Based Compensation Plans</t>
  </si>
  <si>
    <t>Allocated Share-based Compensation Expense | $</t>
  </si>
  <si>
    <t>Employee Service Share-based Compensation, Tax Benefit Realized from Exercise of Stock Options | $</t>
  </si>
  <si>
    <t>Share-based Compensation Arrangement by Share-based Payment Award, Options, Exercises in Period</t>
  </si>
  <si>
    <t>1997 Stock Option Plan [Member]</t>
  </si>
  <si>
    <t>Share-based Compensation Arrangement by Share-based Payment Award, Options, Outstanding, Number</t>
  </si>
  <si>
    <t>2008 Plan [Member]</t>
  </si>
  <si>
    <t>Share-based Compensation Arrangement by Share-based Payment Award, Number of Shares Available for Grant</t>
  </si>
  <si>
    <t>Restricted Stock [Member] | 2008 Plan [Member]</t>
  </si>
  <si>
    <t>Share-based Compensation Arrangement by Share-based Payment Award, Non-Option Equity Instruments, Outstanding, Number</t>
  </si>
  <si>
    <t>Share-based Compensation Arrangement by Share-based Payment Award, Award Vesting Period</t>
  </si>
  <si>
    <t>4 years</t>
  </si>
  <si>
    <t>Share-based Compensation Arrangement by Share-based Payment Award, Equity Instruments Other than Options, Grants in Period</t>
  </si>
  <si>
    <t>Employee Service Share-based Compensation, Nonvested Awards, Compensation Cost Not yet Recognized | $</t>
  </si>
  <si>
    <t>Employee Service Share-based Compensation, Nonvested Awards, Compensation Cost Not yet Recognized, Period for Recognition</t>
  </si>
  <si>
    <t>2 years</t>
  </si>
  <si>
    <t>Employee Stock Option [Member] | 2008 Plan [Member]</t>
  </si>
  <si>
    <t>Share-based Compensation Arrangement by Share-based Payment Award, Expiration Period</t>
  </si>
  <si>
    <t>Minimum [Member] | Employee Stock Option [Member] | 2008 Plan [Member]</t>
  </si>
  <si>
    <t>1 year</t>
  </si>
  <si>
    <t>Maximum [Member] | Employee Stock Option [Member] | 2008 Plan [Member]</t>
  </si>
  <si>
    <t>Note 12 - Stock-based Compensation (Details) - A Summary of Option Activity Under the Plan - USD ($)</t>
  </si>
  <si>
    <t>Note 12 - Stock-based Compensation (Details) - A Summary of Option Activity Under the Plan [Line Items]</t>
  </si>
  <si>
    <t>Outstanding, Price (in Dollars per share)</t>
  </si>
  <si>
    <t>Outstanding, Aggregate Instrinsic Value (in Dollars)</t>
  </si>
  <si>
    <t>Options Granted, Shares Available</t>
  </si>
  <si>
    <t>Options Granted, Options Outstanding</t>
  </si>
  <si>
    <t>Options Granted, Price (in Dollars per share)</t>
  </si>
  <si>
    <t>Restricted stock awards (in Dollars per share)</t>
  </si>
  <si>
    <t>Forfeited, Price (in Dollars per share)</t>
  </si>
  <si>
    <t>Expired, Price (in Dollars per share)</t>
  </si>
  <si>
    <t>Exercised, Price (in Dollars per share)</t>
  </si>
  <si>
    <t>Shares Available [Member]</t>
  </si>
  <si>
    <t>Outstanding</t>
  </si>
  <si>
    <t>Restricted stock awards</t>
  </si>
  <si>
    <t>Forfeited, Shares Available</t>
  </si>
  <si>
    <t>Forfeited, Options Outstanding</t>
  </si>
  <si>
    <t>Options Outstanding [Member]</t>
  </si>
  <si>
    <t>Expired, Options Outstanding</t>
  </si>
  <si>
    <t>Note 12 - Stock-based Compensation (Details) - Stock Option Valuation Assumptions</t>
  </si>
  <si>
    <t>Stock Option Valuation Assumptions [Abstract]</t>
  </si>
  <si>
    <t>Dividend growth rate</t>
  </si>
  <si>
    <t>Expected volatility</t>
  </si>
  <si>
    <t>96.90%</t>
  </si>
  <si>
    <t>53.00%</t>
  </si>
  <si>
    <t>Average risk-free interest rates</t>
  </si>
  <si>
    <t>1.49%</t>
  </si>
  <si>
    <t>1.85%</t>
  </si>
  <si>
    <t>Expected lives (years)</t>
  </si>
  <si>
    <t>6 years 6 months</t>
  </si>
  <si>
    <t>Note 12 - Stock-based Compensation (Details) - Information about the Company’s Outstanding Options and Exercisable Options</t>
  </si>
  <si>
    <t>Dec. 31, 2015$ / sharesshares</t>
  </si>
  <si>
    <t>Note 12 - Stock-based Compensation (Details) - Information about the Company’s Outstanding Options and Exercisable Options [Line Items]</t>
  </si>
  <si>
    <t>Outstanding Options, Shares (in Shares) | shares</t>
  </si>
  <si>
    <t>Outstanding Options, Life</t>
  </si>
  <si>
    <t>5 years 54 days</t>
  </si>
  <si>
    <t>Outstanding Options, Price</t>
  </si>
  <si>
    <t>Exercisable, Shares (in Shares) | shares</t>
  </si>
  <si>
    <t>Exercisable, Price</t>
  </si>
  <si>
    <t>Range A [Member]</t>
  </si>
  <si>
    <t>Range of Exercise Prices, Lower</t>
  </si>
  <si>
    <t>Range of Exercise Prices, Higher</t>
  </si>
  <si>
    <t>6 years 295 days</t>
  </si>
  <si>
    <t>Range B [Member].</t>
  </si>
  <si>
    <t>3 years 255 days</t>
  </si>
  <si>
    <t>Range C [Member]</t>
  </si>
  <si>
    <t>2 years 94 days</t>
  </si>
  <si>
    <t>Range D [Member]</t>
  </si>
  <si>
    <t>251 days</t>
  </si>
  <si>
    <t>Note 12 - Stock-based Compensation (Details) - Nonvested Option Shares and Changes - $ / shares</t>
  </si>
  <si>
    <t>Nonvested Option Shares and Changes [Abstract]</t>
  </si>
  <si>
    <t>Nonvested at beginning of year</t>
  </si>
  <si>
    <t>Granted</t>
  </si>
  <si>
    <t>Forfeited</t>
  </si>
  <si>
    <t>Vested</t>
  </si>
  <si>
    <t>Nonvested at end of year</t>
  </si>
  <si>
    <t>Note 12 - Stock-based Compensation (Details) - Non-Vested Restricted Stock Awards</t>
  </si>
  <si>
    <t>Note 12 - Stock-based Compensation (Details) - Non-Vested Restricted Stock Awards [Line Items]</t>
  </si>
  <si>
    <t>Nonvested at December 31, 2014</t>
  </si>
  <si>
    <t>Nonvested at December 31, 2014 | shares</t>
  </si>
  <si>
    <t>Vested | shares</t>
  </si>
  <si>
    <t>Nonvested at December 31, 2015 | shares</t>
  </si>
  <si>
    <t>Nonvested at December 31, 2015</t>
  </si>
  <si>
    <t>Note 12 - Stock-based Compensation (Details) - Impact of Stock Based Compensation - USD ($)</t>
  </si>
  <si>
    <t>Impact of Stock Based Compensation [Abstract]</t>
  </si>
  <si>
    <t>Increased (reduced) net income before income taxes</t>
  </si>
  <si>
    <t>Increased (reduced) net income</t>
  </si>
  <si>
    <t>Reduced basic earnings per share</t>
  </si>
  <si>
    <t>Reduced diluted earnings per share</t>
  </si>
  <si>
    <t>Note 13 - Borrowed Money (Details) - USD ($)</t>
  </si>
  <si>
    <t>Advances from Federal Home Loan Banks</t>
  </si>
  <si>
    <t>Federal Home Loan Bank, Advances, General Debt Obligations, Amount of Available, Unused Funds</t>
  </si>
  <si>
    <t>Federal Home Loan Bank, Lendable Collateral Value</t>
  </si>
  <si>
    <t>Note 13 - Borrowed Money (Details) - FHLB Advances Outstanding $ in Thousands</t>
  </si>
  <si>
    <t>Federal Home Loan Bank, Advances [Line Items]</t>
  </si>
  <si>
    <t>Amount</t>
  </si>
  <si>
    <t>Maturity Overnight [Member]</t>
  </si>
  <si>
    <t>Interest rate</t>
  </si>
  <si>
    <t>0.49%</t>
  </si>
  <si>
    <t>Matures December 27, 2016 [Member]</t>
  </si>
  <si>
    <t>0.74%</t>
  </si>
  <si>
    <t>Matures June 26, 2017 [Member]</t>
  </si>
  <si>
    <t>0.95%</t>
  </si>
  <si>
    <t>Matures June 29, 2017 [Member]</t>
  </si>
  <si>
    <t>0.93%</t>
  </si>
  <si>
    <t>Matures June 22, 2018 [Member]</t>
  </si>
  <si>
    <t>1.33%</t>
  </si>
  <si>
    <t>Matures June 25, 2018 [Member]</t>
  </si>
  <si>
    <t>1.36%</t>
  </si>
  <si>
    <t>Matures June 29, 2018 [Member]</t>
  </si>
  <si>
    <t>1.34%</t>
  </si>
  <si>
    <t>Matures July 8, 2019 [Member]</t>
  </si>
  <si>
    <t>1.62%</t>
  </si>
  <si>
    <t>Matures June 29, 2020 [Member]</t>
  </si>
  <si>
    <t>1.98%</t>
  </si>
  <si>
    <t>Matures July 6, 2020 [Member]</t>
  </si>
  <si>
    <t>1.89%</t>
  </si>
  <si>
    <t>Note 14 - Income Taxes (Details) - USD ($)</t>
  </si>
  <si>
    <t>Note 14 - Income Taxes (Details) [Line Items]</t>
  </si>
  <si>
    <t>Deferred Tax Assets, Valuation Allowance</t>
  </si>
  <si>
    <t>Domestic Tax Authority [Member]</t>
  </si>
  <si>
    <t>Operating Loss Carryforwards</t>
  </si>
  <si>
    <t>State and Local Jurisdiction [Member]</t>
  </si>
  <si>
    <t>Note 14 - Income Taxes (Details) - Components of Income Tax Expense (Benefit) - USD ($)</t>
  </si>
  <si>
    <t>Current</t>
  </si>
  <si>
    <t>Federal</t>
  </si>
  <si>
    <t>State</t>
  </si>
  <si>
    <t>Deferred</t>
  </si>
  <si>
    <t>Note 14 - Income Taxes (Details) - Reconciliations of the Expected Income Tax Expense (Benefit) at Statutory Tax Rates - USD ($)</t>
  </si>
  <si>
    <t>Reconciliations of the Expected Income Tax Expense (Benefit) at Statutory Tax Rates [Abstract]</t>
  </si>
  <si>
    <t>Expected income tax expense at 34%</t>
  </si>
  <si>
    <t>State income taxes, net of federal income tax</t>
  </si>
  <si>
    <t>Tax exempt interest</t>
  </si>
  <si>
    <t>Cash surrender value of life insurance</t>
  </si>
  <si>
    <t>Other expenses and adjustments</t>
  </si>
  <si>
    <t>Note 14 - Income Taxes (Details) - Reconciliations of the Expected Income Tax Expense (Benefit) at Statutory Tax Rates (Parentheticals)</t>
  </si>
  <si>
    <t>Statutory Rate</t>
  </si>
  <si>
    <t>34.00%</t>
  </si>
  <si>
    <t>Note 14 - Income Taxes (Details) - Components of Deferred Income Tax Assets and Liabilities - USD ($)</t>
  </si>
  <si>
    <t>Deferred income tax assets</t>
  </si>
  <si>
    <t>Deferred directors' fees</t>
  </si>
  <si>
    <t>Allowance for credit losses</t>
  </si>
  <si>
    <t>Employee benefits</t>
  </si>
  <si>
    <t>Alternative minimum tax credits</t>
  </si>
  <si>
    <t>Net operating loss carryovers</t>
  </si>
  <si>
    <t>Total deferred tax asset</t>
  </si>
  <si>
    <t>Valuation allowance</t>
  </si>
  <si>
    <t>Deferred income tax liabilities</t>
  </si>
  <si>
    <t>Depreciation and amortization</t>
  </si>
  <si>
    <t>Carrying value – land</t>
  </si>
  <si>
    <t>Deferred loan origination fees and costs</t>
  </si>
  <si>
    <t>Loan mark-to-market</t>
  </si>
  <si>
    <t>Net deferred income tax asset</t>
  </si>
  <si>
    <t>Note 15 - Regulatory Capital Requirements (Details)</t>
  </si>
  <si>
    <t>Capital Conservation Buffer</t>
  </si>
  <si>
    <t>2.50%</t>
  </si>
  <si>
    <t>Capital Conservation Buffer, Annual Phase-in</t>
  </si>
  <si>
    <t>0.625%</t>
  </si>
  <si>
    <t>Common Equity Tier 1 Capital Required For Capital Adequacy to Risk Weighted Assets</t>
  </si>
  <si>
    <t>4.50%</t>
  </si>
  <si>
    <t>Tier One Risk Based Capital Required for Capital Adequacy to Risk Weighted Assets</t>
  </si>
  <si>
    <t>6.00%</t>
  </si>
  <si>
    <t>4.00%</t>
  </si>
  <si>
    <t>Capital Required for Capital Adequacy to Risk Weighted Assets</t>
  </si>
  <si>
    <t>8.00%</t>
  </si>
  <si>
    <t>Tier One Leverage Capital Required for Capital Adequacy to Average Assets</t>
  </si>
  <si>
    <t>Note 15 - Regulatory Capital Requirements (Details) - The Bank's Actual Regulatory Capital Amounts and Ratios - USD ($) $ in Thousands</t>
  </si>
  <si>
    <t>The Bank's Actual Regulatory Capital Amounts and Ratios [Abstract]</t>
  </si>
  <si>
    <t>Total Capital, Actual, Amount</t>
  </si>
  <si>
    <t>Total Capital, Actual, Ratio</t>
  </si>
  <si>
    <t>13.29%</t>
  </si>
  <si>
    <t>14.60%</t>
  </si>
  <si>
    <t>Total Capital, Minimum for Capital Adequacy Purposes, Amount</t>
  </si>
  <si>
    <t>Total Capital, Minimum for Capital Adequacy Purposes, Ratio</t>
  </si>
  <si>
    <t>Total Capital, Minimum to be Well Capitalized, Amount</t>
  </si>
  <si>
    <t>Total Capital, Minimum to be Well Capitalized, Ratio</t>
  </si>
  <si>
    <t>10.00%</t>
  </si>
  <si>
    <t>Tier 1 Capital (to Risk Weighted Assets), Actual Amount</t>
  </si>
  <si>
    <t>Tier 1 Capital (to Risk Weighted Assets), Actual Ratio</t>
  </si>
  <si>
    <t>12.06%</t>
  </si>
  <si>
    <t>13.30%</t>
  </si>
  <si>
    <t>Tier 1 Capital (to Risk Weighted Assets), Minimum for Capital Adequacy Purposes, Amount</t>
  </si>
  <si>
    <t>Tier 1 Capital (to Risk Weighted Assets), Minimum for Capital Adequacy Purposes, Ratio</t>
  </si>
  <si>
    <t>Tier 1 Capital (to Risk Weighted Assets), Minimum to be Well Capitalized, Amount</t>
  </si>
  <si>
    <t>Tier 1 Capital (to Risk Weighted Assets), Minimum to be Well Capitalized, Ratio</t>
  </si>
  <si>
    <t>Common Tier 1 Capital (to Risk Weighted Assets)</t>
  </si>
  <si>
    <t>6.50%</t>
  </si>
  <si>
    <t>Tier 1 Capital (to Average Assets), Actual Amount</t>
  </si>
  <si>
    <t>Tier 1 Capital (to Average Assets), Actual Ratio</t>
  </si>
  <si>
    <t>8.67%</t>
  </si>
  <si>
    <t>9.70%</t>
  </si>
  <si>
    <t>Tier 1 Capital (to Average Assets), Minimum for Capital Adequacy Purposes, Amount</t>
  </si>
  <si>
    <t>Tier 1 Capital (to Average Assets), Minimum for Capital Adequacy Purposes, Ratio</t>
  </si>
  <si>
    <t>Tier 1 Capital (to Average Assets), Minimum to be Well Capitalized, Amount</t>
  </si>
  <si>
    <t>Tier 1 Capital (to Average Assets), Minimum to be Well Capitalized, Ratio</t>
  </si>
  <si>
    <t>Note 16 - Earnings per Share (Details) - shares</t>
  </si>
  <si>
    <t>Incremental Common Shares Attributable to Dilutive Effect of Share-based Payment Arrangements</t>
  </si>
  <si>
    <t>Incremental Common Shares Attributable to Dilutive Effect of Call Options and Warrants</t>
  </si>
  <si>
    <t>Antidilutive Securities Excluded from Computation of Earnings Per Share, Amount</t>
  </si>
  <si>
    <t>Note 16 - Earnings per Share (Details) - Reconciliation of Income (Loss) Available to Common Stockholders and the Average Number of Shares Outstanding - USD ($)</t>
  </si>
  <si>
    <t>Reconciliation of Income (Loss) Available to Common Stockholders and the Average Number of Shares Outstanding [Abstract]</t>
  </si>
  <si>
    <t>Net income-(numerator) (in Dollars)</t>
  </si>
  <si>
    <t>Weighted average shares outstanding for basic EPS-(denominator)</t>
  </si>
  <si>
    <t>Dilutive effect of stock options and restricted stock awards</t>
  </si>
  <si>
    <t>Adjusted shares for diluted EPS</t>
  </si>
  <si>
    <t>Note 17 - Mortgage Banking Activities (Details) - USD ($)</t>
  </si>
  <si>
    <t>Note 17 - Mortgage Banking Activities (Details) [Line Items]</t>
  </si>
  <si>
    <t>Servicing Asset at Amortized Cost</t>
  </si>
  <si>
    <t>Servicing Asset at Fair Value, Additions</t>
  </si>
  <si>
    <t>Servicing Asset at Fair Value, Amount</t>
  </si>
  <si>
    <t>Serviced for Others [Member]</t>
  </si>
  <si>
    <t>Principal Amount Outstanding on Loans Held-for-sale or Securitization or Asset-backed Financing Arrangement</t>
  </si>
  <si>
    <t>Note 18 - Commitments and Contingencies (Details) - The Company's Exposure to Off-balance Sheet Risk - USD ($)</t>
  </si>
  <si>
    <t>Fair Value, Off-balance Sheet Risks, Disclosure Information [Line Items]</t>
  </si>
  <si>
    <t>Exposure to off-balance sheet risk</t>
  </si>
  <si>
    <t>Commitments to Extend Credit [Member]</t>
  </si>
  <si>
    <t>Overdraft Protection [Member]</t>
  </si>
  <si>
    <t>Standby Letters of Credit [Member]</t>
  </si>
  <si>
    <t>Note 19 - Parent Company Financial Information (Details) - Condensed Balance Sheets - USD ($)</t>
  </si>
  <si>
    <t>CONDENSED BALANCE SHEETS</t>
  </si>
  <si>
    <t>Cash</t>
  </si>
  <si>
    <t>Stockholders' equity</t>
  </si>
  <si>
    <t>Parent Company [Member]</t>
  </si>
  <si>
    <t>Investment in wholly-owned subsidiary</t>
  </si>
  <si>
    <t>Investment in Preferred Trust I</t>
  </si>
  <si>
    <t>Other assets</t>
  </si>
  <si>
    <t>Note 19 - Parent Company Financial Information (Details) - Condensed Statements of Income - USD ($)</t>
  </si>
  <si>
    <t>Income:</t>
  </si>
  <si>
    <t>Total income</t>
  </si>
  <si>
    <t>Expenses:</t>
  </si>
  <si>
    <t>Income tax expense (benefit)</t>
  </si>
  <si>
    <t>Equity in earnings of subsidiary</t>
  </si>
  <si>
    <t>Miscellaneous income</t>
  </si>
  <si>
    <t>Miscellaneous expenses</t>
  </si>
  <si>
    <t>Total expense</t>
  </si>
  <si>
    <t>Note 19 - Parent Company Financial Information (Details) - Condensed Statements of Cash Flows - USD ($)</t>
  </si>
  <si>
    <t>Adjustments to reconcile net income (loss) to net cash provided by (used in) operating activities:</t>
  </si>
  <si>
    <t>Stock based compensation (income) expense</t>
  </si>
  <si>
    <t>Net cash provided by (used in) operating activities</t>
  </si>
  <si>
    <t>Net cash provided by (used in) investing activities</t>
  </si>
  <si>
    <t>Payment to repurchase common stock</t>
  </si>
  <si>
    <t>Vesting of restricted stock awards</t>
  </si>
  <si>
    <t>Net cash used in financing activities</t>
  </si>
  <si>
    <t>Net increase (decrease) in cash</t>
  </si>
  <si>
    <t>Cash Balance</t>
  </si>
  <si>
    <t>Equity in undistributed (earnings) loss of subsidiary</t>
  </si>
  <si>
    <t>Upstream dividend received from subsidiary</t>
  </si>
  <si>
    <t>Purchase held-to-maturity investment</t>
  </si>
  <si>
    <t>Sale of income tax receivable to subsidiary</t>
  </si>
  <si>
    <t>Additional equity investment in subsidiary</t>
  </si>
  <si>
    <t>Parent Company [Member] | Beginning Balance [Member]</t>
  </si>
  <si>
    <t>Parent Company [Member] | Ending Balance [Member]</t>
  </si>
  <si>
    <t>Note 20 - Fair Value Measurement (Details) - USD ($)</t>
  </si>
  <si>
    <t>Financing Receivable, Modifications, Post-Modification Recorded Investment</t>
  </si>
  <si>
    <t>Real Estate Owned, Valuation Allowance, Period Increase (Decrease)</t>
  </si>
  <si>
    <t>Liabilities, Fair Value Disclosure, Recurring</t>
  </si>
  <si>
    <t>Liabilities, Fair Value Disclosure, Nonrecurring</t>
  </si>
  <si>
    <t>Note 20 - Fair Value Measurement (Details) - Assets Measured at Fair Value on a Recurring Basis - USD ($)</t>
  </si>
  <si>
    <t>Securities available for sale:</t>
  </si>
  <si>
    <t>Securities available for sale</t>
  </si>
  <si>
    <t>Estimate of Fair Value Measurement [Member] | Fair Value, Measurements, Recurring [Member]</t>
  </si>
  <si>
    <t>Estimate of Fair Value Measurement [Member] | US Government Agencies Debt Securities [Member] | Fair Value, Measurements, Recurring [Member]</t>
  </si>
  <si>
    <t>Estimate of Fair Value Measurement [Member] | Collateralized Mortgage Backed Securities [Member] | Fair Value, Measurements, Recurring [Member]</t>
  </si>
  <si>
    <t>Estimate of Fair Value Measurement [Member] | US States and Political Subdivisions Debt Securities [Member] | Fair Value, Measurements, Recurring [Member]</t>
  </si>
  <si>
    <t>Estimate of Fair Value Measurement [Member] | Corporate Debt Securities [Member] | Fair Value, Measurements, Recurring [Member]</t>
  </si>
  <si>
    <t>Interest Rate Swap [Member] | Estimate of Fair Value Measurement [Member] | Forward Contracts [Member] | Fair Value, Measurements, Recurring [Member]</t>
  </si>
  <si>
    <t>Interest rate swap</t>
  </si>
  <si>
    <t>Fair Value, Inputs, Level 1 [Member] | Fair Value, Measurements, Recurring [Member]</t>
  </si>
  <si>
    <t>Fair Value, Inputs, Level 1 [Member] | US Government Agencies Debt Securities [Member] | Fair Value, Measurements, Recurring [Member]</t>
  </si>
  <si>
    <t>Fair Value, Inputs, Level 1 [Member] | Collateralized Mortgage Backed Securities [Member] | Fair Value, Measurements, Recurring [Member]</t>
  </si>
  <si>
    <t>Fair Value, Inputs, Level 1 [Member] | US States and Political Subdivisions Debt Securities [Member] | Fair Value, Measurements, Recurring [Member]</t>
  </si>
  <si>
    <t>Fair Value, Inputs, Level 1 [Member] | Corporate Debt Securities [Member] | Fair Value, Measurements, Recurring [Member]</t>
  </si>
  <si>
    <t>Fair Value, Inputs, Level 1 [Member] | Estimate of Fair Value Measurement [Member]</t>
  </si>
  <si>
    <t>Fair Value, Inputs, Level 1 [Member] | Interest Rate Swap [Member] | Forward Contracts [Member] | Fair Value, Measurements, Recurring [Member]</t>
  </si>
  <si>
    <t>Fair Value, Inputs, Level 2 [Member] | Fair Value, Measurements, Recurring [Member]</t>
  </si>
  <si>
    <t>Fair Value, Inputs, Level 2 [Member] | US Government Agencies Debt Securities [Member] | Fair Value, Measurements, Recurring [Member]</t>
  </si>
  <si>
    <t>Fair Value, Inputs, Level 2 [Member] | Collateralized Mortgage Backed Securities [Member] | Fair Value, Measurements, Recurring [Member]</t>
  </si>
  <si>
    <t>Fair Value, Inputs, Level 2 [Member] | US States and Political Subdivisions Debt Securities [Member] | Fair Value, Measurements, Recurring [Member]</t>
  </si>
  <si>
    <t>Fair Value, Inputs, Level 2 [Member] | Corporate Debt Securities [Member] | Fair Value, Measurements, Recurring [Member]</t>
  </si>
  <si>
    <t>Fair Value, Inputs, Level 2 [Member] | Estimate of Fair Value Measurement [Member]</t>
  </si>
  <si>
    <t>Fair Value, Inputs, Level 2 [Member] | Interest Rate Swap [Member] | Forward Contracts [Member] | Fair Value, Measurements, Recurring [Member]</t>
  </si>
  <si>
    <t>Fair Value, Inputs, Level 3 [Member] | Fair Value, Measurements, Recurring [Member]</t>
  </si>
  <si>
    <t>Fair Value, Inputs, Level 3 [Member] | US Government Agencies Debt Securities [Member] | Fair Value, Measurements, Recurring [Member]</t>
  </si>
  <si>
    <t>Fair Value, Inputs, Level 3 [Member] | Collateralized Mortgage Backed Securities [Member] | Fair Value, Measurements, Recurring [Member]</t>
  </si>
  <si>
    <t>Fair Value, Inputs, Level 3 [Member] | US States and Political Subdivisions Debt Securities [Member] | Fair Value, Measurements, Recurring [Member]</t>
  </si>
  <si>
    <t>Fair Value, Inputs, Level 3 [Member] | Corporate Debt Securities [Member] | Fair Value, Measurements, Recurring [Member]</t>
  </si>
  <si>
    <t>Fair Value, Inputs, Level 3 [Member] | Interest Rate Swap [Member] | Forward Contracts [Member] | Fair Value, Measurements, Recurring [Member]</t>
  </si>
  <si>
    <t>Note 20 - Fair Value Measurement (Details) - Assets Measured at Fair Value On a Non-recurring Basis - USD ($)</t>
  </si>
  <si>
    <t>Note 20 - Fair Value Measurement (Details) - Assets Measured at Fair Value On a Non-recurring Basis [Line Items]</t>
  </si>
  <si>
    <t>Impaired loans, net</t>
  </si>
  <si>
    <t>Estimate of Fair Value Measurement [Member] | Fair Value, Measurements, Nonrecurring [Member]</t>
  </si>
  <si>
    <t>Fair Value, Inputs, Level 1 [Member] | Fair Value, Measurements, Nonrecurring [Member]</t>
  </si>
  <si>
    <t>Fair Value, Inputs, Level 2 [Member] | Fair Value, Measurements, Nonrecurring [Member]</t>
  </si>
  <si>
    <t>Fair Value, Inputs, Level 3 [Member] | Fair Value, Measurements, Nonrecurring [Member]</t>
  </si>
  <si>
    <t>Fair Value, Inputs, Level 3 [Member] | Estimate of Fair Value Measurement [Member]</t>
  </si>
  <si>
    <t>Note 20 - Fair Value Measurement (Details) - Net Gains (Losses) on Sales of OREO Realized and Included in Earnings - USD ($)</t>
  </si>
  <si>
    <t>Net Gains (Losses) on Sales of OREO Realized and Included in Earnings [Abstract]</t>
  </si>
  <si>
    <t>Gain (loss) on sale of OREO, net</t>
  </si>
  <si>
    <t>Note 21 - Fair Value of Financial Instruments (Details) $ in Millions</t>
  </si>
  <si>
    <t>Dec. 30, 2014USD ($)</t>
  </si>
  <si>
    <t>Forward Contracts [Member] | Interest Rate Swap [Member] | Trust Preferred Securities Subject to Mandatory Redemption [Member]</t>
  </si>
  <si>
    <t>Note 21 - Fair Value of Financial Instruments (Details) [Line Items]</t>
  </si>
  <si>
    <t>Note 21 - Fair Value of Financial Instruments (Details) - Financial Instruments - USD ($)</t>
  </si>
  <si>
    <t>Financial assets:</t>
  </si>
  <si>
    <t>Interest-bearing deposits in other banks</t>
  </si>
  <si>
    <t>Securities held to maturity</t>
  </si>
  <si>
    <t>Loans and leases HFI, net, less impaired loans</t>
  </si>
  <si>
    <t>Stock in FHLB of Atlanta</t>
  </si>
  <si>
    <t>Impaired loans HFI, net</t>
  </si>
  <si>
    <t>Financial liabilities:</t>
  </si>
  <si>
    <t>Deposits</t>
  </si>
  <si>
    <t>Fair Value, Inputs, Level 1 [Member] | Reported Value Measurement [Member]</t>
  </si>
  <si>
    <t>Loans held for sale</t>
  </si>
  <si>
    <t>Fair Value, Inputs, Level 2 [Member] | Estimate of Fair Value Measurement [Member] | Forward Contracts [Member] | Interest Rate Swap [Member]</t>
  </si>
  <si>
    <t>Fair Value, Inputs, Level 2 [Member] | Reported Value Measurement [Member]</t>
  </si>
  <si>
    <t>Fair Value, Inputs, Level 2 [Member] | Reported Value Measurement [Member] | Forward Contracts [Member] | Interest Rate Swap [Member]</t>
  </si>
  <si>
    <t>Fair Value, Inputs, Level 3 [Member] | Reported Value Measurement [Member]</t>
  </si>
  <si>
    <t>Note 22 - Supplemental Cash Flow Information (Details) - Supplemental Cash Flow Information - USD ($)</t>
  </si>
  <si>
    <t>Supplemental Cash Flow Information [Abstract]</t>
  </si>
  <si>
    <t>Real estate acquired in settlement of loans</t>
  </si>
  <si>
    <t>Cash paid for interest</t>
  </si>
  <si>
    <t>Cash paid for income taxes</t>
  </si>
  <si>
    <t>Note 23 - Junior Subordinated Debentures (Details) - USD ($) $ in Billions</t>
  </si>
  <si>
    <t>Dec. 30, 2014</t>
  </si>
  <si>
    <t>Note 23 - Junior Subordinated Debentures (Details) [Line Items]</t>
  </si>
  <si>
    <t>Percentage of Trust Common Equity Owned by Company</t>
  </si>
  <si>
    <t>Total Assets Maximum Threshold for Bank Holding Companies that Issued Trust Preferred Securities (in Dollars)</t>
  </si>
  <si>
    <t>Trust Preferred Securities Subject to Mandatory Redemption [Member]</t>
  </si>
  <si>
    <t>Debt Instrument, Interest Rate, Stated Percentage</t>
  </si>
  <si>
    <t>5.54%</t>
  </si>
  <si>
    <t>Trust Preferred Securities Subject to Mandatory Redemption [Member] | London Interbank Offered Rate (LIBOR) [Member]</t>
  </si>
  <si>
    <t>Debt Instrument, Basis Spread on Variable Rate</t>
  </si>
  <si>
    <t>2.95%</t>
  </si>
  <si>
    <t>Interest Rate Swap [Member] | Trust Preferred Securities Subject to Mandatory Redemption [Member]</t>
  </si>
  <si>
    <t>Note 23 - Junior Subordinated Debentures (Details) - Consolidated Debt Obligations Related to a Subsidiary Trust Holding</t>
  </si>
  <si>
    <t>Note 23 - Junior Subordinated Debentures (Details) - Consolidated Debt Obligations Related to a Subsidiary Trust Holding [Line Items]</t>
  </si>
  <si>
    <t>Junior subordinated debentures owed to unconsolidated subsidiary trust</t>
  </si>
  <si>
    <t>First South Preferred Trust I [Member]</t>
  </si>
  <si>
    <t>Increase First South Preferred Trust I [Member]</t>
  </si>
  <si>
    <t>Note 23 - Junior Subordinated Debentures (Details) - Consolidated Debt Obligations Related to a Subsidiary Trust Holding (Parentheticals) - London Interbank Offered Rate (LIBOR) [Member]</t>
  </si>
  <si>
    <t>Note 23 - Junior Subordinated Debentures (Details) - Consolidated Debt Obligations Related to a Subsidiary Trust Holding (Parentheticals) [Line Items]</t>
  </si>
  <si>
    <t>LIBOR margin</t>
  </si>
  <si>
    <t>Note 24 - Related Party Transactions (Details) - USD ($) $ in Millions</t>
  </si>
  <si>
    <t>Related Party Deposit Liabilities</t>
  </si>
  <si>
    <t>Note 24 - Related Party Transactions (Details) - Credit to Related Parties</t>
  </si>
  <si>
    <t>Credit to Related Parties [Abstract]</t>
  </si>
  <si>
    <t>Extensions of credit at December 31, 2014</t>
  </si>
  <si>
    <t>New extensions of credit made during the year</t>
  </si>
  <si>
    <t>Repayments during the year</t>
  </si>
  <si>
    <t>Extensions of credit at December 31, 2015</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sharedStrings.xml" Type="http://schemas.openxmlformats.org/officeDocument/2006/relationships/sharedStrings"/><ns0:Relationship Id="rId126" Target="styles.xml" Type="http://schemas.openxmlformats.org/officeDocument/2006/relationships/styles"/><ns0:Relationship Id="rId1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6" t="n">
        <v>9526770</v>
      </c>
    </row>
    <row r="9" spans="1:4">
      <c r="A9" s="4" t="s">
        <v>15</v>
      </c>
      <c r="D9" s="7" t="n">
        <v>68100000</v>
      </c>
    </row>
    <row r="10" spans="1:4">
      <c r="A10" s="4" t="s">
        <v>16</v>
      </c>
      <c r="B10" s="4" t="s">
        <v>17</v>
      </c>
    </row>
    <row r="11" spans="1:4">
      <c r="A11" s="4" t="s">
        <v>18</v>
      </c>
      <c r="B11" s="6" t="n">
        <v>1027183</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4"/>
  </cols>
  <sheetData>
    <row r="1" spans="1:4">
      <c r="A1" s="1" t="s">
        <v>1153</v>
      </c>
      <c r="B1" s="2" t="s">
        <v>1</v>
      </c>
    </row>
    <row r="2" spans="1:4">
      <c r="B2" s="2" t="s">
        <v>2</v>
      </c>
      <c r="C2" s="2" t="s">
        <v>32</v>
      </c>
    </row>
    <row r="3" spans="1:4">
      <c r="A3" s="3" t="s">
        <v>1154</v>
      </c>
    </row>
    <row r="4" spans="1:4">
      <c r="A4" s="4" t="s">
        <v>1155</v>
      </c>
      <c r="B4" s="7" t="n">
        <v>53145</v>
      </c>
      <c r="C4" s="7" t="n">
        <v>158837</v>
      </c>
    </row>
    <row r="5" spans="1:4">
      <c r="A5" s="4" t="s">
        <v>1156</v>
      </c>
      <c r="B5" s="6" t="n">
        <v>0</v>
      </c>
      <c r="C5" s="6" t="n">
        <v>0</v>
      </c>
    </row>
    <row r="6" spans="1:4">
      <c r="B6" s="6" t="n">
        <v>53145</v>
      </c>
      <c r="C6" s="6" t="n">
        <v>158837</v>
      </c>
    </row>
    <row r="7" spans="1:4">
      <c r="A7" s="3" t="s">
        <v>1157</v>
      </c>
    </row>
    <row r="8" spans="1:4">
      <c r="A8" s="4" t="s">
        <v>1155</v>
      </c>
      <c r="B8" s="6" t="n">
        <v>1493055</v>
      </c>
      <c r="C8" s="6" t="n">
        <v>816263</v>
      </c>
    </row>
    <row r="9" spans="1:4">
      <c r="A9" s="4" t="s">
        <v>1156</v>
      </c>
      <c r="B9" s="6" t="n">
        <v>291129</v>
      </c>
      <c r="C9" s="6" t="n">
        <v>373909</v>
      </c>
    </row>
    <row r="10" spans="1:4">
      <c r="B10" s="6" t="n">
        <v>1784184</v>
      </c>
      <c r="C10" s="6" t="n">
        <v>1190172</v>
      </c>
      <c r="D10" s="4" t="s">
        <v>50</v>
      </c>
    </row>
    <row r="11" spans="1:4">
      <c r="A11" s="4" t="s">
        <v>134</v>
      </c>
      <c r="B11" s="7" t="n">
        <v>1837329</v>
      </c>
      <c r="C11" s="7" t="n">
        <v>1349009</v>
      </c>
      <c r="D11" s="4" t="s">
        <v>50</v>
      </c>
    </row>
    <row r="12" spans="1:4">
      <c r="A12" t="n"/>
    </row>
    <row r="13" spans="1:4">
      <c r="A13" s="4" t="s">
        <v>50</v>
      </c>
      <c r="B13" s="4" t="s">
        <v>71</v>
      </c>
    </row>
  </sheetData>
  <mergeCells count="5">
    <mergeCell ref="A1:A2"/>
    <mergeCell ref="B1:D1"/>
    <mergeCell ref="C2:D2"/>
    <mergeCell ref="A12:D12"/>
    <mergeCell ref="B13:D13"/>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4"/>
  </cols>
  <sheetData>
    <row r="1" spans="1:4">
      <c r="A1" s="1" t="s">
        <v>1158</v>
      </c>
      <c r="B1" s="2" t="s">
        <v>1</v>
      </c>
    </row>
    <row r="2" spans="1:4">
      <c r="B2" s="2" t="s">
        <v>2</v>
      </c>
      <c r="C2" s="2" t="s">
        <v>32</v>
      </c>
    </row>
    <row r="3" spans="1:4">
      <c r="A3" s="3" t="s">
        <v>1159</v>
      </c>
    </row>
    <row r="4" spans="1:4">
      <c r="A4" s="4" t="s">
        <v>1160</v>
      </c>
      <c r="B4" s="7" t="n">
        <v>2216985</v>
      </c>
      <c r="C4" s="7" t="n">
        <v>1849135</v>
      </c>
    </row>
    <row r="5" spans="1:4">
      <c r="A5" s="4" t="s">
        <v>1161</v>
      </c>
      <c r="B5" s="6" t="n">
        <v>196070</v>
      </c>
      <c r="C5" s="6" t="n">
        <v>246780</v>
      </c>
    </row>
    <row r="6" spans="1:4">
      <c r="A6" s="4" t="s">
        <v>1162</v>
      </c>
      <c r="B6" s="6" t="n">
        <v>-573939</v>
      </c>
      <c r="C6" s="6" t="n">
        <v>-515920</v>
      </c>
    </row>
    <row r="7" spans="1:4">
      <c r="A7" s="4" t="s">
        <v>1163</v>
      </c>
      <c r="B7" s="6" t="n">
        <v>-159877</v>
      </c>
      <c r="C7" s="6" t="n">
        <v>-168553</v>
      </c>
    </row>
    <row r="8" spans="1:4">
      <c r="A8" s="4" t="s">
        <v>1164</v>
      </c>
      <c r="B8" s="6" t="n">
        <v>158090</v>
      </c>
      <c r="C8" s="6" t="n">
        <v>-62433</v>
      </c>
    </row>
    <row r="9" spans="1:4">
      <c r="A9" s="4" t="s">
        <v>134</v>
      </c>
      <c r="B9" s="7" t="n">
        <v>1837329</v>
      </c>
      <c r="C9" s="7" t="n">
        <v>1349009</v>
      </c>
      <c r="D9" s="4" t="s">
        <v>50</v>
      </c>
    </row>
    <row r="10" spans="1:4">
      <c r="A10" t="n"/>
    </row>
    <row r="11" spans="1:4">
      <c r="A11" s="4" t="s">
        <v>50</v>
      </c>
      <c r="B11" s="4" t="s">
        <v>71</v>
      </c>
    </row>
  </sheetData>
  <mergeCells count="5">
    <mergeCell ref="A1:A2"/>
    <mergeCell ref="B1:D1"/>
    <mergeCell ref="C2:D2"/>
    <mergeCell ref="A10:D10"/>
    <mergeCell ref="B11:D1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65</v>
      </c>
      <c r="B1" s="2" t="s">
        <v>1</v>
      </c>
    </row>
    <row r="2" spans="1:3">
      <c r="B2" s="2" t="s">
        <v>2</v>
      </c>
      <c r="C2" s="2" t="s">
        <v>32</v>
      </c>
    </row>
    <row r="3" spans="1:3">
      <c r="A3" s="3" t="s">
        <v>1159</v>
      </c>
    </row>
    <row r="4" spans="1:3">
      <c r="A4" s="4" t="s">
        <v>1166</v>
      </c>
      <c r="B4" s="4" t="s">
        <v>1167</v>
      </c>
      <c r="C4" s="4" t="s">
        <v>116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8</v>
      </c>
      <c r="B1" s="2" t="s">
        <v>2</v>
      </c>
      <c r="C1" s="2" t="s">
        <v>32</v>
      </c>
    </row>
    <row r="2" spans="1:3">
      <c r="A2" s="3" t="s">
        <v>1169</v>
      </c>
    </row>
    <row r="3" spans="1:3">
      <c r="A3" s="4" t="s">
        <v>1170</v>
      </c>
      <c r="B3" s="7" t="n">
        <v>174370</v>
      </c>
      <c r="C3" s="7" t="n">
        <v>300102</v>
      </c>
    </row>
    <row r="4" spans="1:3">
      <c r="A4" s="4" t="s">
        <v>1171</v>
      </c>
      <c r="B4" s="6" t="n">
        <v>2823230</v>
      </c>
      <c r="C4" s="6" t="n">
        <v>2819764</v>
      </c>
    </row>
    <row r="5" spans="1:3">
      <c r="A5" s="4" t="s">
        <v>1172</v>
      </c>
      <c r="B5" s="6" t="n">
        <v>295387</v>
      </c>
      <c r="C5" s="6" t="n">
        <v>184657</v>
      </c>
    </row>
    <row r="6" spans="1:3">
      <c r="A6" s="4" t="s">
        <v>1173</v>
      </c>
      <c r="B6" s="6" t="n">
        <v>347860</v>
      </c>
      <c r="C6" s="6" t="n">
        <v>299278</v>
      </c>
    </row>
    <row r="7" spans="1:3">
      <c r="A7" s="4" t="s">
        <v>106</v>
      </c>
      <c r="B7" s="6" t="n">
        <v>268145</v>
      </c>
      <c r="C7" s="6" t="n">
        <v>49712</v>
      </c>
    </row>
    <row r="8" spans="1:3">
      <c r="A8" s="4" t="s">
        <v>1174</v>
      </c>
      <c r="B8" s="6" t="n">
        <v>4873610</v>
      </c>
      <c r="C8" s="6" t="n">
        <v>6437406</v>
      </c>
    </row>
    <row r="9" spans="1:3">
      <c r="A9" s="4" t="s">
        <v>1175</v>
      </c>
      <c r="B9" s="6" t="n">
        <v>8782602</v>
      </c>
      <c r="C9" s="6" t="n">
        <v>10090919</v>
      </c>
    </row>
    <row r="10" spans="1:3">
      <c r="A10" s="4" t="s">
        <v>1176</v>
      </c>
      <c r="B10" s="6" t="n">
        <v>-84650</v>
      </c>
      <c r="C10" s="6" t="n">
        <v>-85023</v>
      </c>
    </row>
    <row r="11" spans="1:3">
      <c r="B11" s="6" t="n">
        <v>8697952</v>
      </c>
      <c r="C11" s="6" t="n">
        <v>10005896</v>
      </c>
    </row>
    <row r="12" spans="1:3">
      <c r="A12" s="3" t="s">
        <v>1177</v>
      </c>
    </row>
    <row r="13" spans="1:3">
      <c r="A13" s="4" t="s">
        <v>1178</v>
      </c>
      <c r="B13" s="6" t="n">
        <v>387564</v>
      </c>
      <c r="C13" s="6" t="n">
        <v>121471</v>
      </c>
    </row>
    <row r="14" spans="1:3">
      <c r="A14" s="4" t="s">
        <v>1179</v>
      </c>
      <c r="B14" s="6" t="n">
        <v>366400</v>
      </c>
      <c r="C14" s="6" t="n">
        <v>373000</v>
      </c>
    </row>
    <row r="15" spans="1:3">
      <c r="A15" s="4" t="s">
        <v>47</v>
      </c>
      <c r="B15" s="6" t="n">
        <v>400151</v>
      </c>
      <c r="C15" s="6" t="n">
        <v>391859</v>
      </c>
    </row>
    <row r="16" spans="1:3">
      <c r="A16" s="4" t="s">
        <v>1180</v>
      </c>
      <c r="B16" s="6" t="n">
        <v>547745</v>
      </c>
      <c r="C16" s="6" t="n">
        <v>326422</v>
      </c>
    </row>
    <row r="17" spans="1:3">
      <c r="A17" s="4" t="s">
        <v>1181</v>
      </c>
      <c r="B17" s="6" t="n">
        <v>28411</v>
      </c>
      <c r="C17" s="6" t="n">
        <v>41279</v>
      </c>
    </row>
    <row r="18" spans="1:3">
      <c r="B18" s="6" t="n">
        <v>1730271</v>
      </c>
      <c r="C18" s="6" t="n">
        <v>1254031</v>
      </c>
    </row>
    <row r="19" spans="1:3">
      <c r="A19" s="4" t="s">
        <v>1182</v>
      </c>
      <c r="B19" s="7" t="n">
        <v>6967681</v>
      </c>
      <c r="C19" s="7" t="n">
        <v>875186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3</v>
      </c>
      <c r="B1" s="2" t="s">
        <v>2</v>
      </c>
      <c r="C1" s="2" t="s">
        <v>32</v>
      </c>
    </row>
    <row r="2" spans="1:3">
      <c r="A2" s="3" t="s">
        <v>182</v>
      </c>
    </row>
    <row r="3" spans="1:3">
      <c r="A3" s="4" t="s">
        <v>1184</v>
      </c>
      <c r="B3" s="4" t="s">
        <v>1185</v>
      </c>
    </row>
    <row r="4" spans="1:3">
      <c r="A4" s="4" t="s">
        <v>1186</v>
      </c>
      <c r="B4" s="4" t="s">
        <v>1187</v>
      </c>
    </row>
    <row r="5" spans="1:3">
      <c r="A5" s="4" t="s">
        <v>1188</v>
      </c>
      <c r="B5" s="4" t="s">
        <v>1189</v>
      </c>
    </row>
    <row r="6" spans="1:3">
      <c r="A6" s="4" t="s">
        <v>1190</v>
      </c>
      <c r="B6" s="4" t="s">
        <v>1191</v>
      </c>
      <c r="C6" s="4" t="s">
        <v>1192</v>
      </c>
    </row>
    <row r="7" spans="1:3">
      <c r="A7" s="4" t="s">
        <v>1193</v>
      </c>
      <c r="B7" s="4" t="s">
        <v>1194</v>
      </c>
      <c r="C7" s="4" t="s">
        <v>1194</v>
      </c>
    </row>
    <row r="8" spans="1:3">
      <c r="A8" s="4" t="s">
        <v>1195</v>
      </c>
      <c r="B8" s="4" t="s">
        <v>1192</v>
      </c>
      <c r="C8" s="4" t="s">
        <v>119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6</v>
      </c>
      <c r="B1" s="2" t="s">
        <v>2</v>
      </c>
      <c r="C1" s="2" t="s">
        <v>32</v>
      </c>
    </row>
    <row r="2" spans="1:3">
      <c r="A2" s="3" t="s">
        <v>1197</v>
      </c>
    </row>
    <row r="3" spans="1:3">
      <c r="A3" s="4" t="s">
        <v>1198</v>
      </c>
      <c r="B3" s="7" t="n">
        <v>88074</v>
      </c>
      <c r="C3" s="7" t="n">
        <v>82670</v>
      </c>
    </row>
    <row r="4" spans="1:3">
      <c r="A4" s="4" t="s">
        <v>1199</v>
      </c>
      <c r="B4" s="4" t="s">
        <v>1200</v>
      </c>
      <c r="C4" s="4" t="s">
        <v>1201</v>
      </c>
    </row>
    <row r="5" spans="1:3">
      <c r="A5" s="4" t="s">
        <v>1202</v>
      </c>
      <c r="B5" s="7" t="n">
        <v>53002</v>
      </c>
      <c r="C5" s="7" t="n">
        <v>45394</v>
      </c>
    </row>
    <row r="6" spans="1:3">
      <c r="A6" s="4" t="s">
        <v>1203</v>
      </c>
      <c r="B6" s="4" t="s">
        <v>1194</v>
      </c>
      <c r="C6" s="4" t="s">
        <v>1194</v>
      </c>
    </row>
    <row r="7" spans="1:3">
      <c r="A7" s="4" t="s">
        <v>1204</v>
      </c>
      <c r="B7" s="7" t="n">
        <v>66253</v>
      </c>
      <c r="C7" s="7" t="n">
        <v>56743</v>
      </c>
    </row>
    <row r="8" spans="1:3">
      <c r="A8" s="4" t="s">
        <v>1205</v>
      </c>
      <c r="B8" s="4" t="s">
        <v>1206</v>
      </c>
      <c r="C8" s="4" t="s">
        <v>1206</v>
      </c>
    </row>
    <row r="9" spans="1:3">
      <c r="A9" s="4" t="s">
        <v>1207</v>
      </c>
      <c r="B9" s="7" t="n">
        <v>79871</v>
      </c>
      <c r="C9" s="7" t="n">
        <v>75568</v>
      </c>
    </row>
    <row r="10" spans="1:3">
      <c r="A10" s="4" t="s">
        <v>1208</v>
      </c>
      <c r="B10" s="4" t="s">
        <v>1209</v>
      </c>
      <c r="C10" s="4" t="s">
        <v>1210</v>
      </c>
    </row>
    <row r="11" spans="1:3">
      <c r="A11" s="4" t="s">
        <v>1211</v>
      </c>
      <c r="B11" s="7" t="n">
        <v>39752</v>
      </c>
      <c r="C11" s="7" t="n">
        <v>22697</v>
      </c>
    </row>
    <row r="12" spans="1:3">
      <c r="A12" s="4" t="s">
        <v>1212</v>
      </c>
      <c r="B12" s="4" t="s">
        <v>1191</v>
      </c>
      <c r="C12" s="4" t="s">
        <v>1192</v>
      </c>
    </row>
    <row r="13" spans="1:3">
      <c r="A13" s="4" t="s">
        <v>1213</v>
      </c>
      <c r="B13" s="7" t="n">
        <v>53002</v>
      </c>
      <c r="C13" s="7" t="n">
        <v>34046</v>
      </c>
    </row>
    <row r="14" spans="1:3">
      <c r="A14" s="4" t="s">
        <v>1214</v>
      </c>
      <c r="B14" s="4" t="s">
        <v>1194</v>
      </c>
      <c r="C14" s="4" t="s">
        <v>1191</v>
      </c>
    </row>
    <row r="15" spans="1:3">
      <c r="A15" s="4" t="s">
        <v>1215</v>
      </c>
      <c r="B15" s="7" t="n">
        <v>79871</v>
      </c>
    </row>
    <row r="16" spans="1:3">
      <c r="A16" s="4" t="s">
        <v>1215</v>
      </c>
      <c r="B16" s="4" t="s">
        <v>1209</v>
      </c>
    </row>
    <row r="17" spans="1:3">
      <c r="A17" s="4" t="s">
        <v>1215</v>
      </c>
      <c r="B17" s="7" t="n">
        <v>29814</v>
      </c>
    </row>
    <row r="18" spans="1:3">
      <c r="A18" s="4" t="s">
        <v>1215</v>
      </c>
      <c r="B18" s="4" t="s">
        <v>1189</v>
      </c>
    </row>
    <row r="19" spans="1:3">
      <c r="A19" s="4" t="s">
        <v>1215</v>
      </c>
      <c r="B19" s="7" t="n">
        <v>43064</v>
      </c>
    </row>
    <row r="20" spans="1:3">
      <c r="A20" s="4" t="s">
        <v>1215</v>
      </c>
      <c r="B20" s="4" t="s">
        <v>1216</v>
      </c>
    </row>
    <row r="21" spans="1:3">
      <c r="A21" s="4" t="s">
        <v>1217</v>
      </c>
      <c r="B21" s="7" t="n">
        <v>79871</v>
      </c>
      <c r="C21" s="7" t="n">
        <v>75568</v>
      </c>
    </row>
    <row r="22" spans="1:3">
      <c r="A22" s="4" t="s">
        <v>1218</v>
      </c>
      <c r="B22" s="4" t="s">
        <v>1219</v>
      </c>
      <c r="C22" s="4" t="s">
        <v>1220</v>
      </c>
    </row>
    <row r="23" spans="1:3">
      <c r="A23" s="4" t="s">
        <v>1221</v>
      </c>
      <c r="B23" s="7" t="n">
        <v>36848</v>
      </c>
      <c r="C23" s="7" t="n">
        <v>31748</v>
      </c>
    </row>
    <row r="24" spans="1:3">
      <c r="A24" s="4" t="s">
        <v>1222</v>
      </c>
      <c r="B24" s="4" t="s">
        <v>1192</v>
      </c>
      <c r="C24" s="4" t="s">
        <v>1192</v>
      </c>
    </row>
    <row r="25" spans="1:3">
      <c r="A25" s="4" t="s">
        <v>1223</v>
      </c>
      <c r="B25" s="7" t="n">
        <v>46060</v>
      </c>
      <c r="C25" s="7" t="n">
        <v>39685</v>
      </c>
    </row>
    <row r="26" spans="1:3">
      <c r="A26" s="4" t="s">
        <v>1224</v>
      </c>
      <c r="B26" s="4" t="s">
        <v>1027</v>
      </c>
      <c r="C26" s="4" t="s">
        <v>102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25</v>
      </c>
      <c r="B1" s="2" t="s">
        <v>1</v>
      </c>
    </row>
    <row r="2" spans="1:3">
      <c r="B2" s="2" t="s">
        <v>2</v>
      </c>
      <c r="C2" s="2" t="s">
        <v>32</v>
      </c>
    </row>
    <row r="3" spans="1:3">
      <c r="A3" s="3" t="s">
        <v>236</v>
      </c>
    </row>
    <row r="4" spans="1:3">
      <c r="A4" s="4" t="s">
        <v>1226</v>
      </c>
      <c r="B4" s="6" t="n">
        <v>21009</v>
      </c>
    </row>
    <row r="5" spans="1:3">
      <c r="A5" s="4" t="s">
        <v>1227</v>
      </c>
      <c r="C5" s="6" t="n">
        <v>19034</v>
      </c>
    </row>
    <row r="6" spans="1:3">
      <c r="A6" s="4" t="s">
        <v>1228</v>
      </c>
      <c r="B6" s="6" t="n">
        <v>21009</v>
      </c>
      <c r="C6" s="6" t="n">
        <v>1903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4"/>
  </cols>
  <sheetData>
    <row r="1" spans="1:4">
      <c r="A1" s="1" t="s">
        <v>1229</v>
      </c>
      <c r="B1" s="2" t="s">
        <v>1</v>
      </c>
    </row>
    <row r="2" spans="1:4">
      <c r="B2" s="2" t="s">
        <v>2</v>
      </c>
      <c r="C2" s="2" t="s">
        <v>32</v>
      </c>
    </row>
    <row r="3" spans="1:4">
      <c r="A3" s="3" t="s">
        <v>1230</v>
      </c>
    </row>
    <row r="4" spans="1:4">
      <c r="A4" s="4" t="s">
        <v>1231</v>
      </c>
      <c r="B4" s="7" t="n">
        <v>4683213</v>
      </c>
      <c r="C4" s="7" t="n">
        <v>4089622</v>
      </c>
    </row>
    <row r="5" spans="1:4">
      <c r="A5" s="4" t="s">
        <v>1232</v>
      </c>
      <c r="B5" s="6" t="n">
        <v>9521392</v>
      </c>
      <c r="C5" s="6" t="n">
        <v>9619124</v>
      </c>
    </row>
    <row r="6" spans="1:4">
      <c r="A6" s="4" t="s">
        <v>1233</v>
      </c>
      <c r="B6" s="6" t="n">
        <v>21009</v>
      </c>
      <c r="C6" s="6" t="n">
        <v>19034</v>
      </c>
    </row>
    <row r="7" spans="1:4">
      <c r="A7" s="4" t="s">
        <v>1234</v>
      </c>
      <c r="B7" s="6" t="n">
        <v>9542401</v>
      </c>
      <c r="C7" s="6" t="n">
        <v>9638158</v>
      </c>
    </row>
    <row r="8" spans="1:4">
      <c r="A8" s="3" t="s">
        <v>111</v>
      </c>
    </row>
    <row r="9" spans="1:4">
      <c r="A9" s="4" t="s">
        <v>112</v>
      </c>
      <c r="B9" s="8" t="n">
        <v>0.49</v>
      </c>
      <c r="C9" s="8" t="n">
        <v>0.43</v>
      </c>
      <c r="D9" s="4" t="s">
        <v>50</v>
      </c>
    </row>
    <row r="10" spans="1:4">
      <c r="A10" s="4" t="s">
        <v>113</v>
      </c>
      <c r="B10" s="8" t="n">
        <v>0.49</v>
      </c>
      <c r="C10" s="8" t="n">
        <v>0.42</v>
      </c>
      <c r="D10" s="4" t="s">
        <v>50</v>
      </c>
    </row>
    <row r="11" spans="1:4">
      <c r="A11" t="n"/>
    </row>
    <row r="12" spans="1:4">
      <c r="A12" s="4" t="s">
        <v>50</v>
      </c>
      <c r="B12" s="4" t="s">
        <v>71</v>
      </c>
    </row>
  </sheetData>
  <mergeCells count="5">
    <mergeCell ref="A1:A2"/>
    <mergeCell ref="B1:D1"/>
    <mergeCell ref="C2:D2"/>
    <mergeCell ref="A11:D11"/>
    <mergeCell ref="B12:D1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35</v>
      </c>
      <c r="B1" s="2" t="s">
        <v>1</v>
      </c>
    </row>
    <row r="2" spans="1:3">
      <c r="B2" s="2" t="s">
        <v>2</v>
      </c>
      <c r="C2" s="2" t="s">
        <v>32</v>
      </c>
    </row>
    <row r="3" spans="1:3">
      <c r="A3" s="3" t="s">
        <v>1236</v>
      </c>
    </row>
    <row r="4" spans="1:3">
      <c r="A4" s="4" t="s">
        <v>1237</v>
      </c>
      <c r="B4" s="7" t="n">
        <v>1265589</v>
      </c>
      <c r="C4" s="7" t="n">
        <v>1178115</v>
      </c>
    </row>
    <row r="5" spans="1:3">
      <c r="A5" s="4" t="s">
        <v>1238</v>
      </c>
      <c r="B5" s="6" t="n">
        <v>315122</v>
      </c>
      <c r="C5" s="6" t="n">
        <v>171702</v>
      </c>
    </row>
    <row r="6" spans="1:3">
      <c r="A6" s="4" t="s">
        <v>446</v>
      </c>
      <c r="B6" s="6" t="n">
        <v>227648</v>
      </c>
      <c r="C6" s="6" t="n">
        <v>213210</v>
      </c>
    </row>
    <row r="7" spans="1:3">
      <c r="A7" s="4" t="s">
        <v>1239</v>
      </c>
      <c r="B7" s="6" t="n">
        <v>2301000</v>
      </c>
      <c r="C7" s="6" t="n">
        <v>2347000</v>
      </c>
    </row>
    <row r="8" spans="1:3">
      <c r="A8" s="4" t="s">
        <v>1240</v>
      </c>
    </row>
    <row r="9" spans="1:3">
      <c r="A9" s="3" t="s">
        <v>1236</v>
      </c>
    </row>
    <row r="10" spans="1:3">
      <c r="A10" s="4" t="s">
        <v>1241</v>
      </c>
      <c r="B10" s="7" t="n">
        <v>297493516</v>
      </c>
      <c r="C10" s="7" t="n">
        <v>30682172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42</v>
      </c>
      <c r="B1" s="2" t="s">
        <v>2</v>
      </c>
      <c r="C1" s="2" t="s">
        <v>32</v>
      </c>
    </row>
    <row r="2" spans="1:3">
      <c r="A2" s="3" t="s">
        <v>1243</v>
      </c>
    </row>
    <row r="3" spans="1:3">
      <c r="A3" s="4" t="s">
        <v>1244</v>
      </c>
      <c r="B3" s="7" t="n">
        <v>120763000</v>
      </c>
      <c r="C3" s="7" t="n">
        <v>87692000</v>
      </c>
    </row>
    <row r="4" spans="1:3">
      <c r="A4" s="4" t="s">
        <v>1245</v>
      </c>
    </row>
    <row r="5" spans="1:3">
      <c r="A5" s="3" t="s">
        <v>1243</v>
      </c>
    </row>
    <row r="6" spans="1:3">
      <c r="A6" s="4" t="s">
        <v>1244</v>
      </c>
      <c r="B6" s="6" t="n">
        <v>69625000</v>
      </c>
      <c r="C6" s="6" t="n">
        <v>40949000</v>
      </c>
    </row>
    <row r="7" spans="1:3">
      <c r="A7" s="4" t="s">
        <v>1246</v>
      </c>
    </row>
    <row r="8" spans="1:3">
      <c r="A8" s="3" t="s">
        <v>1243</v>
      </c>
    </row>
    <row r="9" spans="1:3">
      <c r="A9" s="4" t="s">
        <v>1244</v>
      </c>
      <c r="B9" s="6" t="n">
        <v>50797000</v>
      </c>
      <c r="C9" s="6" t="n">
        <v>46358000</v>
      </c>
    </row>
    <row r="10" spans="1:3">
      <c r="A10" s="4" t="s">
        <v>1247</v>
      </c>
    </row>
    <row r="11" spans="1:3">
      <c r="A11" s="3" t="s">
        <v>1243</v>
      </c>
    </row>
    <row r="12" spans="1:3">
      <c r="A12" s="4" t="s">
        <v>1244</v>
      </c>
      <c r="B12" s="7" t="n">
        <v>341000</v>
      </c>
      <c r="C12" s="7" t="n">
        <v>385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s>
  <sheetData>
    <row r="1" spans="1:5">
      <c r="A1" s="1" t="s">
        <v>1248</v>
      </c>
      <c r="C1" s="2" t="s">
        <v>2</v>
      </c>
      <c r="D1" s="2" t="s">
        <v>32</v>
      </c>
      <c r="E1" s="2" t="s">
        <v>482</v>
      </c>
    </row>
    <row r="2" spans="1:5">
      <c r="A2" s="3" t="s">
        <v>1249</v>
      </c>
    </row>
    <row r="3" spans="1:5">
      <c r="A3" s="4" t="s">
        <v>1250</v>
      </c>
      <c r="C3" s="7" t="n">
        <v>37991268</v>
      </c>
      <c r="D3" s="7" t="n">
        <v>56116677</v>
      </c>
      <c r="E3" s="7" t="n">
        <v>24235315</v>
      </c>
    </row>
    <row r="4" spans="1:5">
      <c r="A4" s="4" t="s">
        <v>37</v>
      </c>
      <c r="C4" s="6" t="n">
        <v>508456</v>
      </c>
      <c r="D4" s="6" t="n">
        <v>507309</v>
      </c>
    </row>
    <row r="5" spans="1:5">
      <c r="A5" s="4" t="s">
        <v>49</v>
      </c>
      <c r="B5" s="4" t="s">
        <v>50</v>
      </c>
      <c r="D5" s="6" t="n">
        <v>1591105</v>
      </c>
    </row>
    <row r="6" spans="1:5">
      <c r="A6" s="4" t="s">
        <v>53</v>
      </c>
      <c r="C6" s="6" t="n">
        <v>946282972</v>
      </c>
      <c r="D6" s="6" t="n">
        <v>885430647</v>
      </c>
    </row>
    <row r="7" spans="1:5">
      <c r="A7" s="4" t="s">
        <v>62</v>
      </c>
      <c r="C7" s="6" t="n">
        <v>10310000</v>
      </c>
      <c r="D7" s="6" t="n">
        <v>10310000</v>
      </c>
    </row>
    <row r="8" spans="1:5">
      <c r="A8" s="4" t="s">
        <v>63</v>
      </c>
      <c r="C8" s="6" t="n">
        <v>5479971</v>
      </c>
      <c r="D8" s="6" t="n">
        <v>6837701</v>
      </c>
    </row>
    <row r="9" spans="1:5">
      <c r="A9" s="4" t="s">
        <v>1251</v>
      </c>
      <c r="C9" s="6" t="n">
        <v>82170774</v>
      </c>
      <c r="D9" s="6" t="n">
        <v>80002576</v>
      </c>
      <c r="E9" s="7" t="n">
        <v>74207180</v>
      </c>
    </row>
    <row r="10" spans="1:5">
      <c r="A10" s="4" t="s">
        <v>70</v>
      </c>
      <c r="C10" s="6" t="n">
        <v>946282972</v>
      </c>
      <c r="D10" s="6" t="n">
        <v>885430647</v>
      </c>
    </row>
    <row r="11" spans="1:5">
      <c r="A11" s="4" t="s">
        <v>1252</v>
      </c>
    </row>
    <row r="12" spans="1:5">
      <c r="A12" s="3" t="s">
        <v>1249</v>
      </c>
    </row>
    <row r="13" spans="1:5">
      <c r="A13" s="4" t="s">
        <v>1250</v>
      </c>
      <c r="C13" s="6" t="n">
        <v>20942</v>
      </c>
      <c r="D13" s="6" t="n">
        <v>230936</v>
      </c>
    </row>
    <row r="14" spans="1:5">
      <c r="A14" s="4" t="s">
        <v>1253</v>
      </c>
      <c r="C14" s="6" t="n">
        <v>91815084</v>
      </c>
      <c r="D14" s="6" t="n">
        <v>89451439</v>
      </c>
    </row>
    <row r="15" spans="1:5">
      <c r="A15" s="4" t="s">
        <v>37</v>
      </c>
      <c r="C15" s="6" t="n">
        <v>508456</v>
      </c>
      <c r="D15" s="6" t="n">
        <v>507309</v>
      </c>
    </row>
    <row r="16" spans="1:5">
      <c r="A16" s="4" t="s">
        <v>1254</v>
      </c>
      <c r="C16" s="6" t="n">
        <v>310010</v>
      </c>
      <c r="D16" s="6" t="n">
        <v>310010</v>
      </c>
    </row>
    <row r="17" spans="1:5">
      <c r="A17" s="4" t="s">
        <v>49</v>
      </c>
      <c r="D17" s="6" t="n">
        <v>53148</v>
      </c>
    </row>
    <row r="18" spans="1:5">
      <c r="A18" s="4" t="s">
        <v>1255</v>
      </c>
      <c r="C18" s="6" t="n">
        <v>160460</v>
      </c>
      <c r="D18" s="6" t="n">
        <v>164496</v>
      </c>
    </row>
    <row r="19" spans="1:5">
      <c r="A19" s="4" t="s">
        <v>53</v>
      </c>
      <c r="C19" s="6" t="n">
        <v>92814952</v>
      </c>
      <c r="D19" s="6" t="n">
        <v>90717338</v>
      </c>
    </row>
    <row r="20" spans="1:5">
      <c r="A20" s="4" t="s">
        <v>62</v>
      </c>
      <c r="C20" s="6" t="n">
        <v>10310000</v>
      </c>
      <c r="D20" s="6" t="n">
        <v>10310000</v>
      </c>
    </row>
    <row r="21" spans="1:5">
      <c r="A21" s="4" t="s">
        <v>63</v>
      </c>
      <c r="C21" s="6" t="n">
        <v>334178</v>
      </c>
      <c r="D21" s="6" t="n">
        <v>404762</v>
      </c>
    </row>
    <row r="22" spans="1:5">
      <c r="A22" s="4" t="s">
        <v>1251</v>
      </c>
      <c r="C22" s="6" t="n">
        <v>82170774</v>
      </c>
      <c r="D22" s="6" t="n">
        <v>80002576</v>
      </c>
    </row>
    <row r="23" spans="1:5">
      <c r="A23" s="4" t="s">
        <v>70</v>
      </c>
      <c r="C23" s="7" t="n">
        <v>92814952</v>
      </c>
      <c r="D23" s="7" t="n">
        <v>90717338</v>
      </c>
    </row>
    <row r="24" spans="1:5">
      <c r="A24" t="n"/>
    </row>
    <row r="25" spans="1:5">
      <c r="A25" s="4" t="s">
        <v>50</v>
      </c>
      <c r="B25" s="4" t="s">
        <v>71</v>
      </c>
    </row>
  </sheetData>
  <mergeCells count="3">
    <mergeCell ref="A1:B1"/>
    <mergeCell ref="A24:D24"/>
    <mergeCell ref="B25:D25"/>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4"/>
  </cols>
  <sheetData>
    <row r="1" spans="1:4">
      <c r="A1" s="1" t="s">
        <v>1256</v>
      </c>
      <c r="B1" s="2" t="s">
        <v>1</v>
      </c>
    </row>
    <row r="2" spans="1:4">
      <c r="B2" s="2" t="s">
        <v>2</v>
      </c>
      <c r="C2" s="2" t="s">
        <v>32</v>
      </c>
    </row>
    <row r="3" spans="1:4">
      <c r="A3" s="3" t="s">
        <v>1257</v>
      </c>
    </row>
    <row r="4" spans="1:4">
      <c r="A4" s="4" t="s">
        <v>1258</v>
      </c>
      <c r="B4" s="7" t="n">
        <v>29396294</v>
      </c>
      <c r="C4" s="7" t="n">
        <v>26427020</v>
      </c>
    </row>
    <row r="5" spans="1:4">
      <c r="A5" s="3" t="s">
        <v>1259</v>
      </c>
    </row>
    <row r="6" spans="1:4">
      <c r="A6" s="4" t="s">
        <v>84</v>
      </c>
      <c r="B6" s="6" t="n">
        <v>561694</v>
      </c>
      <c r="C6" s="6" t="n">
        <v>323113</v>
      </c>
    </row>
    <row r="7" spans="1:4">
      <c r="A7" s="4" t="s">
        <v>1260</v>
      </c>
      <c r="B7" s="6" t="n">
        <v>1837329</v>
      </c>
      <c r="C7" s="6" t="n">
        <v>1349009</v>
      </c>
      <c r="D7" s="4" t="s">
        <v>50</v>
      </c>
    </row>
    <row r="8" spans="1:4">
      <c r="A8" s="4" t="s">
        <v>118</v>
      </c>
      <c r="B8" s="6" t="n">
        <v>4683213</v>
      </c>
      <c r="C8" s="6" t="n">
        <v>4089622</v>
      </c>
      <c r="D8" s="4" t="s">
        <v>50</v>
      </c>
    </row>
    <row r="9" spans="1:4">
      <c r="A9" s="4" t="s">
        <v>1252</v>
      </c>
    </row>
    <row r="10" spans="1:4">
      <c r="A10" s="3" t="s">
        <v>1257</v>
      </c>
    </row>
    <row r="11" spans="1:4">
      <c r="A11" s="4" t="s">
        <v>1261</v>
      </c>
      <c r="B11" s="6" t="n">
        <v>5099001</v>
      </c>
      <c r="C11" s="6" t="n">
        <v>4347843</v>
      </c>
    </row>
    <row r="12" spans="1:4">
      <c r="A12" s="4" t="s">
        <v>1262</v>
      </c>
      <c r="B12" s="6" t="n">
        <v>6885</v>
      </c>
      <c r="C12" s="6" t="n">
        <v>6870</v>
      </c>
    </row>
    <row r="13" spans="1:4">
      <c r="A13" s="4" t="s">
        <v>1258</v>
      </c>
      <c r="B13" s="6" t="n">
        <v>5105886</v>
      </c>
      <c r="C13" s="6" t="n">
        <v>4354713</v>
      </c>
    </row>
    <row r="14" spans="1:4">
      <c r="A14" s="3" t="s">
        <v>1259</v>
      </c>
    </row>
    <row r="15" spans="1:4">
      <c r="A15" s="4" t="s">
        <v>84</v>
      </c>
      <c r="B15" s="6" t="n">
        <v>561695</v>
      </c>
      <c r="C15" s="6" t="n">
        <v>323113</v>
      </c>
    </row>
    <row r="16" spans="1:4">
      <c r="A16" s="4" t="s">
        <v>1263</v>
      </c>
      <c r="B16" s="6" t="n">
        <v>75170</v>
      </c>
      <c r="C16" s="6" t="n">
        <v>75000</v>
      </c>
    </row>
    <row r="17" spans="1:4">
      <c r="A17" s="4" t="s">
        <v>1260</v>
      </c>
      <c r="B17" s="6" t="n">
        <v>-214192</v>
      </c>
      <c r="C17" s="6" t="n">
        <v>-133022</v>
      </c>
    </row>
    <row r="18" spans="1:4">
      <c r="A18" s="4" t="s">
        <v>1264</v>
      </c>
      <c r="B18" s="6" t="n">
        <v>422673</v>
      </c>
      <c r="C18" s="6" t="n">
        <v>265091</v>
      </c>
    </row>
    <row r="19" spans="1:4">
      <c r="A19" s="4" t="s">
        <v>118</v>
      </c>
      <c r="B19" s="7" t="n">
        <v>4683213</v>
      </c>
      <c r="C19" s="7" t="n">
        <v>4089622</v>
      </c>
    </row>
    <row r="20" spans="1:4">
      <c r="A20" t="n"/>
    </row>
    <row r="21" spans="1:4">
      <c r="A21" s="4" t="s">
        <v>50</v>
      </c>
      <c r="B21" s="4" t="s">
        <v>71</v>
      </c>
    </row>
  </sheetData>
  <mergeCells count="5">
    <mergeCell ref="A1:A2"/>
    <mergeCell ref="B1:D1"/>
    <mergeCell ref="C2:D2"/>
    <mergeCell ref="A20:D20"/>
    <mergeCell ref="B21:D2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4"/>
    <col customWidth="1" max="5" min="5" width="14"/>
  </cols>
  <sheetData>
    <row r="1" spans="1:5">
      <c r="A1" s="1" t="s">
        <v>1265</v>
      </c>
      <c r="B1" s="2" t="s">
        <v>1</v>
      </c>
    </row>
    <row r="2" spans="1:5">
      <c r="B2" s="2" t="s">
        <v>2</v>
      </c>
      <c r="C2" s="2" t="s">
        <v>32</v>
      </c>
      <c r="E2" s="2" t="s">
        <v>482</v>
      </c>
    </row>
    <row r="3" spans="1:5">
      <c r="A3" s="3" t="s">
        <v>147</v>
      </c>
    </row>
    <row r="4" spans="1:5">
      <c r="A4" s="4" t="s">
        <v>136</v>
      </c>
      <c r="B4" s="7" t="n">
        <v>4683213</v>
      </c>
      <c r="C4" s="7" t="n">
        <v>4089622</v>
      </c>
      <c r="D4" s="4" t="s">
        <v>50</v>
      </c>
    </row>
    <row r="5" spans="1:5">
      <c r="A5" s="3" t="s">
        <v>1266</v>
      </c>
    </row>
    <row r="6" spans="1:5">
      <c r="A6" s="4" t="s">
        <v>1267</v>
      </c>
      <c r="B6" s="6" t="n">
        <v>68705</v>
      </c>
      <c r="C6" s="6" t="n">
        <v>59798</v>
      </c>
    </row>
    <row r="7" spans="1:5">
      <c r="A7" s="4" t="s">
        <v>1268</v>
      </c>
      <c r="B7" s="6" t="n">
        <v>9037176</v>
      </c>
      <c r="C7" s="6" t="n">
        <v>8855219</v>
      </c>
    </row>
    <row r="8" spans="1:5">
      <c r="A8" s="3" t="s">
        <v>161</v>
      </c>
    </row>
    <row r="9" spans="1:5">
      <c r="A9" s="4" t="s">
        <v>1269</v>
      </c>
      <c r="B9" s="6" t="n">
        <v>-85341306</v>
      </c>
      <c r="C9" s="6" t="n">
        <v>-5086991</v>
      </c>
    </row>
    <row r="10" spans="1:5">
      <c r="A10" s="3" t="s">
        <v>173</v>
      </c>
    </row>
    <row r="11" spans="1:5">
      <c r="A11" s="4" t="s">
        <v>1270</v>
      </c>
      <c r="B11" s="6" t="n">
        <v>-909172</v>
      </c>
      <c r="C11" s="6" t="n">
        <v>-457074</v>
      </c>
    </row>
    <row r="12" spans="1:5">
      <c r="A12" s="4" t="s">
        <v>1271</v>
      </c>
      <c r="B12" s="6" t="n">
        <v>-954</v>
      </c>
    </row>
    <row r="13" spans="1:5">
      <c r="A13" s="4" t="s">
        <v>1272</v>
      </c>
      <c r="B13" s="6" t="n">
        <v>58178721</v>
      </c>
      <c r="C13" s="6" t="n">
        <v>28113134</v>
      </c>
    </row>
    <row r="14" spans="1:5">
      <c r="A14" s="4" t="s">
        <v>1273</v>
      </c>
      <c r="B14" s="6" t="n">
        <v>-18125409</v>
      </c>
      <c r="C14" s="6" t="n">
        <v>31881362</v>
      </c>
    </row>
    <row r="15" spans="1:5">
      <c r="A15" s="4" t="s">
        <v>1274</v>
      </c>
      <c r="B15" s="6" t="n">
        <v>37991268</v>
      </c>
      <c r="C15" s="6" t="n">
        <v>56116677</v>
      </c>
      <c r="E15" s="7" t="n">
        <v>24235315</v>
      </c>
    </row>
    <row r="16" spans="1:5">
      <c r="A16" s="4" t="s">
        <v>1252</v>
      </c>
    </row>
    <row r="17" spans="1:5">
      <c r="A17" s="3" t="s">
        <v>147</v>
      </c>
    </row>
    <row r="18" spans="1:5">
      <c r="A18" s="4" t="s">
        <v>136</v>
      </c>
      <c r="B18" s="6" t="n">
        <v>4683213</v>
      </c>
      <c r="C18" s="6" t="n">
        <v>4089622</v>
      </c>
    </row>
    <row r="19" spans="1:5">
      <c r="A19" s="3" t="s">
        <v>1266</v>
      </c>
    </row>
    <row r="20" spans="1:5">
      <c r="A20" s="4" t="s">
        <v>1267</v>
      </c>
      <c r="B20" s="6" t="n">
        <v>68705</v>
      </c>
      <c r="C20" s="6" t="n">
        <v>59798</v>
      </c>
    </row>
    <row r="21" spans="1:5">
      <c r="A21" s="4" t="s">
        <v>1275</v>
      </c>
      <c r="B21" s="6" t="n">
        <v>-5099001</v>
      </c>
      <c r="C21" s="6" t="n">
        <v>-4347843</v>
      </c>
    </row>
    <row r="22" spans="1:5">
      <c r="A22" s="4" t="s">
        <v>1276</v>
      </c>
      <c r="B22" s="6" t="n">
        <v>2129000</v>
      </c>
      <c r="C22" s="6" t="n">
        <v>1690000</v>
      </c>
    </row>
    <row r="23" spans="1:5">
      <c r="A23" s="4" t="s">
        <v>159</v>
      </c>
      <c r="B23" s="6" t="n">
        <v>-128775</v>
      </c>
      <c r="C23" s="6" t="n">
        <v>-57839</v>
      </c>
    </row>
    <row r="24" spans="1:5">
      <c r="A24" s="4" t="s">
        <v>1268</v>
      </c>
      <c r="B24" s="6" t="n">
        <v>1653142</v>
      </c>
      <c r="C24" s="6" t="n">
        <v>1433738</v>
      </c>
    </row>
    <row r="25" spans="1:5">
      <c r="A25" s="3" t="s">
        <v>161</v>
      </c>
    </row>
    <row r="26" spans="1:5">
      <c r="A26" s="4" t="s">
        <v>1277</v>
      </c>
      <c r="B26" s="6" t="n">
        <v>0</v>
      </c>
      <c r="C26" s="6" t="n">
        <v>0</v>
      </c>
    </row>
    <row r="27" spans="1:5">
      <c r="A27" s="4" t="s">
        <v>1278</v>
      </c>
      <c r="B27" s="6" t="n">
        <v>0</v>
      </c>
      <c r="C27" s="6" t="n">
        <v>0</v>
      </c>
    </row>
    <row r="28" spans="1:5">
      <c r="A28" s="4" t="s">
        <v>1269</v>
      </c>
      <c r="B28" s="6" t="n">
        <v>0</v>
      </c>
      <c r="C28" s="6" t="n">
        <v>0</v>
      </c>
    </row>
    <row r="29" spans="1:5">
      <c r="A29" s="3" t="s">
        <v>173</v>
      </c>
    </row>
    <row r="30" spans="1:5">
      <c r="A30" s="4" t="s">
        <v>1270</v>
      </c>
      <c r="B30" s="6" t="n">
        <v>-909172</v>
      </c>
      <c r="C30" s="6" t="n">
        <v>-457074</v>
      </c>
    </row>
    <row r="31" spans="1:5">
      <c r="A31" s="4" t="s">
        <v>1271</v>
      </c>
      <c r="B31" s="6" t="n">
        <v>-954</v>
      </c>
      <c r="C31" s="6" t="n">
        <v>0</v>
      </c>
    </row>
    <row r="32" spans="1:5">
      <c r="A32" s="4" t="s">
        <v>1279</v>
      </c>
      <c r="B32" s="6" t="n">
        <v>0</v>
      </c>
      <c r="C32" s="6" t="n">
        <v>0</v>
      </c>
    </row>
    <row r="33" spans="1:5">
      <c r="A33" s="4" t="s">
        <v>176</v>
      </c>
      <c r="B33" s="6" t="n">
        <v>-953010</v>
      </c>
      <c r="C33" s="6" t="n">
        <v>-962551</v>
      </c>
    </row>
    <row r="34" spans="1:5">
      <c r="A34" s="4" t="s">
        <v>1272</v>
      </c>
      <c r="B34" s="6" t="n">
        <v>-1863136</v>
      </c>
      <c r="C34" s="6" t="n">
        <v>-1419625</v>
      </c>
    </row>
    <row r="35" spans="1:5">
      <c r="A35" s="4" t="s">
        <v>1273</v>
      </c>
      <c r="B35" s="6" t="n">
        <v>-209994</v>
      </c>
      <c r="C35" s="6" t="n">
        <v>14113</v>
      </c>
    </row>
    <row r="36" spans="1:5">
      <c r="A36" s="4" t="s">
        <v>1274</v>
      </c>
      <c r="B36" s="6" t="n">
        <v>20942</v>
      </c>
      <c r="C36" s="6" t="n">
        <v>230936</v>
      </c>
    </row>
    <row r="37" spans="1:5">
      <c r="A37" s="4" t="s">
        <v>1280</v>
      </c>
    </row>
    <row r="38" spans="1:5">
      <c r="A38" s="3" t="s">
        <v>173</v>
      </c>
    </row>
    <row r="39" spans="1:5">
      <c r="A39" s="4" t="s">
        <v>1274</v>
      </c>
      <c r="B39" s="6" t="n">
        <v>230936</v>
      </c>
      <c r="C39" s="6" t="n">
        <v>216823</v>
      </c>
    </row>
    <row r="40" spans="1:5">
      <c r="A40" s="4" t="s">
        <v>1281</v>
      </c>
    </row>
    <row r="41" spans="1:5">
      <c r="A41" s="3" t="s">
        <v>173</v>
      </c>
    </row>
    <row r="42" spans="1:5">
      <c r="A42" s="4" t="s">
        <v>1274</v>
      </c>
      <c r="B42" s="7" t="n">
        <v>20942</v>
      </c>
      <c r="C42" s="7" t="n">
        <v>230936</v>
      </c>
    </row>
    <row r="43" spans="1:5">
      <c r="A43" t="n"/>
    </row>
    <row r="44" spans="1:5">
      <c r="A44" s="4" t="s">
        <v>50</v>
      </c>
      <c r="B44" s="4" t="s">
        <v>71</v>
      </c>
    </row>
  </sheetData>
  <mergeCells count="5">
    <mergeCell ref="A1:A2"/>
    <mergeCell ref="B1:D1"/>
    <mergeCell ref="C2:D2"/>
    <mergeCell ref="A43:E43"/>
    <mergeCell ref="B44:E44"/>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282</v>
      </c>
      <c r="B1" s="2" t="s">
        <v>1</v>
      </c>
    </row>
    <row r="2" spans="1:3">
      <c r="B2" s="2" t="s">
        <v>2</v>
      </c>
      <c r="C2" s="2" t="s">
        <v>32</v>
      </c>
    </row>
    <row r="3" spans="1:3">
      <c r="A3" s="3" t="s">
        <v>182</v>
      </c>
    </row>
    <row r="4" spans="1:3">
      <c r="A4" s="4" t="s">
        <v>1283</v>
      </c>
      <c r="B4" s="7" t="n">
        <v>14200000</v>
      </c>
      <c r="C4" s="7" t="n">
        <v>17300000</v>
      </c>
    </row>
    <row r="5" spans="1:3">
      <c r="A5" s="4" t="s">
        <v>1284</v>
      </c>
      <c r="B5" s="6" t="n">
        <v>195000</v>
      </c>
      <c r="C5" s="6" t="n">
        <v>204000</v>
      </c>
    </row>
    <row r="6" spans="1:3">
      <c r="A6" s="4" t="s">
        <v>1285</v>
      </c>
      <c r="B6" s="6" t="n">
        <v>0</v>
      </c>
      <c r="C6" s="6" t="n">
        <v>0</v>
      </c>
    </row>
    <row r="7" spans="1:3">
      <c r="A7" s="4" t="s">
        <v>1286</v>
      </c>
      <c r="B7" s="7" t="n">
        <v>0</v>
      </c>
      <c r="C7" s="7"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87</v>
      </c>
      <c r="B1" s="2" t="s">
        <v>2</v>
      </c>
      <c r="C1" s="2" t="s">
        <v>32</v>
      </c>
    </row>
    <row r="2" spans="1:3">
      <c r="A2" s="3" t="s">
        <v>1288</v>
      </c>
    </row>
    <row r="3" spans="1:3">
      <c r="A3" s="4" t="s">
        <v>1289</v>
      </c>
      <c r="B3" s="7" t="n">
        <v>248294725</v>
      </c>
      <c r="C3" s="7" t="n">
        <v>292298910</v>
      </c>
    </row>
    <row r="4" spans="1:3">
      <c r="A4" s="4" t="s">
        <v>51</v>
      </c>
      <c r="B4" s="6" t="n">
        <v>15635140</v>
      </c>
      <c r="C4" s="6" t="n">
        <v>15125498</v>
      </c>
    </row>
    <row r="5" spans="1:3">
      <c r="A5" s="4" t="s">
        <v>516</v>
      </c>
    </row>
    <row r="6" spans="1:3">
      <c r="A6" s="3" t="s">
        <v>1288</v>
      </c>
    </row>
    <row r="7" spans="1:3">
      <c r="A7" s="4" t="s">
        <v>1289</v>
      </c>
      <c r="C7" s="6" t="n">
        <v>31232000</v>
      </c>
    </row>
    <row r="8" spans="1:3">
      <c r="A8" s="4" t="s">
        <v>539</v>
      </c>
    </row>
    <row r="9" spans="1:3">
      <c r="A9" s="3" t="s">
        <v>1288</v>
      </c>
    </row>
    <row r="10" spans="1:3">
      <c r="A10" s="4" t="s">
        <v>1289</v>
      </c>
      <c r="B10" s="6" t="n">
        <v>131684000</v>
      </c>
      <c r="C10" s="6" t="n">
        <v>174280000</v>
      </c>
    </row>
    <row r="11" spans="1:3">
      <c r="A11" s="4" t="s">
        <v>519</v>
      </c>
    </row>
    <row r="12" spans="1:3">
      <c r="A12" s="3" t="s">
        <v>1288</v>
      </c>
    </row>
    <row r="13" spans="1:3">
      <c r="A13" s="4" t="s">
        <v>1289</v>
      </c>
      <c r="B13" s="6" t="n">
        <v>56831000</v>
      </c>
      <c r="C13" s="6" t="n">
        <v>55702000</v>
      </c>
    </row>
    <row r="14" spans="1:3">
      <c r="A14" s="4" t="s">
        <v>540</v>
      </c>
    </row>
    <row r="15" spans="1:3">
      <c r="A15" s="3" t="s">
        <v>1288</v>
      </c>
    </row>
    <row r="16" spans="1:3">
      <c r="A16" s="4" t="s">
        <v>1289</v>
      </c>
      <c r="B16" s="6" t="n">
        <v>28395000</v>
      </c>
      <c r="C16" s="6" t="n">
        <v>31085000</v>
      </c>
    </row>
    <row r="17" spans="1:3">
      <c r="A17" s="4" t="s">
        <v>1290</v>
      </c>
    </row>
    <row r="18" spans="1:3">
      <c r="A18" s="3" t="s">
        <v>1288</v>
      </c>
    </row>
    <row r="19" spans="1:3">
      <c r="A19" s="4" t="s">
        <v>38</v>
      </c>
      <c r="B19" s="6" t="n">
        <v>3944000</v>
      </c>
      <c r="C19" s="6" t="n">
        <v>4793000</v>
      </c>
    </row>
    <row r="20" spans="1:3">
      <c r="A20" s="4" t="s">
        <v>51</v>
      </c>
      <c r="B20" s="6" t="n">
        <v>15635000</v>
      </c>
      <c r="C20" s="6" t="n">
        <v>15125000</v>
      </c>
    </row>
    <row r="21" spans="1:3">
      <c r="A21" s="4" t="s">
        <v>134</v>
      </c>
      <c r="B21" s="6" t="n">
        <v>267480000</v>
      </c>
      <c r="C21" s="6" t="n">
        <v>311812000</v>
      </c>
    </row>
    <row r="22" spans="1:3">
      <c r="A22" s="4" t="s">
        <v>1291</v>
      </c>
    </row>
    <row r="23" spans="1:3">
      <c r="A23" s="3" t="s">
        <v>1288</v>
      </c>
    </row>
    <row r="24" spans="1:3">
      <c r="A24" s="4" t="s">
        <v>1289</v>
      </c>
      <c r="B24" s="6" t="n">
        <v>31385000</v>
      </c>
      <c r="C24" s="6" t="n">
        <v>31232000</v>
      </c>
    </row>
    <row r="25" spans="1:3">
      <c r="A25" s="4" t="s">
        <v>1292</v>
      </c>
    </row>
    <row r="26" spans="1:3">
      <c r="A26" s="3" t="s">
        <v>1288</v>
      </c>
    </row>
    <row r="27" spans="1:3">
      <c r="A27" s="4" t="s">
        <v>1289</v>
      </c>
      <c r="B27" s="6" t="n">
        <v>131684000</v>
      </c>
      <c r="C27" s="6" t="n">
        <v>174280000</v>
      </c>
    </row>
    <row r="28" spans="1:3">
      <c r="A28" s="4" t="s">
        <v>1293</v>
      </c>
    </row>
    <row r="29" spans="1:3">
      <c r="A29" s="3" t="s">
        <v>1288</v>
      </c>
    </row>
    <row r="30" spans="1:3">
      <c r="A30" s="4" t="s">
        <v>1289</v>
      </c>
      <c r="B30" s="6" t="n">
        <v>56831000</v>
      </c>
      <c r="C30" s="6" t="n">
        <v>55702000</v>
      </c>
    </row>
    <row r="31" spans="1:3">
      <c r="A31" s="4" t="s">
        <v>1294</v>
      </c>
    </row>
    <row r="32" spans="1:3">
      <c r="A32" s="3" t="s">
        <v>1288</v>
      </c>
    </row>
    <row r="33" spans="1:3">
      <c r="A33" s="4" t="s">
        <v>1289</v>
      </c>
      <c r="B33" s="6" t="n">
        <v>28395000</v>
      </c>
      <c r="C33" s="6" t="n">
        <v>31085000</v>
      </c>
    </row>
    <row r="34" spans="1:3">
      <c r="A34" s="4" t="s">
        <v>1295</v>
      </c>
    </row>
    <row r="35" spans="1:3">
      <c r="A35" s="3" t="s">
        <v>1288</v>
      </c>
    </row>
    <row r="36" spans="1:3">
      <c r="A36" s="4" t="s">
        <v>1296</v>
      </c>
      <c r="B36" s="6" t="n">
        <v>-394000</v>
      </c>
      <c r="C36" s="6" t="n">
        <v>-405000</v>
      </c>
    </row>
    <row r="37" spans="1:3">
      <c r="A37" s="4" t="s">
        <v>1297</v>
      </c>
    </row>
    <row r="38" spans="1:3">
      <c r="A38" s="3" t="s">
        <v>1288</v>
      </c>
    </row>
    <row r="39" spans="1:3">
      <c r="A39" s="4" t="s">
        <v>38</v>
      </c>
      <c r="B39" s="6" t="n">
        <v>0</v>
      </c>
      <c r="C39" s="6" t="n">
        <v>0</v>
      </c>
    </row>
    <row r="40" spans="1:3">
      <c r="A40" s="4" t="s">
        <v>51</v>
      </c>
      <c r="B40" s="6" t="n">
        <v>0</v>
      </c>
      <c r="C40" s="6" t="n">
        <v>0</v>
      </c>
    </row>
    <row r="41" spans="1:3">
      <c r="A41" s="4" t="s">
        <v>134</v>
      </c>
      <c r="B41" s="6" t="n">
        <v>31385000</v>
      </c>
      <c r="C41" s="6" t="n">
        <v>31232000</v>
      </c>
    </row>
    <row r="42" spans="1:3">
      <c r="A42" s="4" t="s">
        <v>1298</v>
      </c>
    </row>
    <row r="43" spans="1:3">
      <c r="A43" s="3" t="s">
        <v>1288</v>
      </c>
    </row>
    <row r="44" spans="1:3">
      <c r="A44" s="4" t="s">
        <v>1289</v>
      </c>
      <c r="B44" s="6" t="n">
        <v>31385000</v>
      </c>
      <c r="C44" s="6" t="n">
        <v>31232000</v>
      </c>
    </row>
    <row r="45" spans="1:3">
      <c r="A45" s="4" t="s">
        <v>1299</v>
      </c>
    </row>
    <row r="46" spans="1:3">
      <c r="A46" s="3" t="s">
        <v>1288</v>
      </c>
    </row>
    <row r="47" spans="1:3">
      <c r="A47" s="4" t="s">
        <v>1289</v>
      </c>
      <c r="B47" s="6" t="n">
        <v>0</v>
      </c>
      <c r="C47" s="6" t="n">
        <v>0</v>
      </c>
    </row>
    <row r="48" spans="1:3">
      <c r="A48" s="4" t="s">
        <v>1300</v>
      </c>
    </row>
    <row r="49" spans="1:3">
      <c r="A49" s="3" t="s">
        <v>1288</v>
      </c>
    </row>
    <row r="50" spans="1:3">
      <c r="A50" s="4" t="s">
        <v>1289</v>
      </c>
      <c r="B50" s="6" t="n">
        <v>0</v>
      </c>
      <c r="C50" s="6" t="n">
        <v>0</v>
      </c>
    </row>
    <row r="51" spans="1:3">
      <c r="A51" s="4" t="s">
        <v>1301</v>
      </c>
    </row>
    <row r="52" spans="1:3">
      <c r="A52" s="3" t="s">
        <v>1288</v>
      </c>
    </row>
    <row r="53" spans="1:3">
      <c r="A53" s="4" t="s">
        <v>1289</v>
      </c>
      <c r="B53" s="6" t="n">
        <v>0</v>
      </c>
      <c r="C53" s="6" t="n">
        <v>0</v>
      </c>
    </row>
    <row r="54" spans="1:3">
      <c r="A54" s="4" t="s">
        <v>1302</v>
      </c>
    </row>
    <row r="55" spans="1:3">
      <c r="A55" s="3" t="s">
        <v>1288</v>
      </c>
    </row>
    <row r="56" spans="1:3">
      <c r="A56" s="4" t="s">
        <v>1289</v>
      </c>
      <c r="B56" s="6" t="n">
        <v>31385000</v>
      </c>
      <c r="C56" s="6" t="n">
        <v>31232000</v>
      </c>
    </row>
    <row r="57" spans="1:3">
      <c r="A57" s="4" t="s">
        <v>1303</v>
      </c>
    </row>
    <row r="58" spans="1:3">
      <c r="A58" s="3" t="s">
        <v>1288</v>
      </c>
    </row>
    <row r="59" spans="1:3">
      <c r="A59" s="4" t="s">
        <v>1296</v>
      </c>
      <c r="B59" s="6" t="n">
        <v>0</v>
      </c>
      <c r="C59" s="6" t="n">
        <v>0</v>
      </c>
    </row>
    <row r="60" spans="1:3">
      <c r="A60" s="4" t="s">
        <v>1304</v>
      </c>
    </row>
    <row r="61" spans="1:3">
      <c r="A61" s="3" t="s">
        <v>1288</v>
      </c>
    </row>
    <row r="62" spans="1:3">
      <c r="A62" s="4" t="s">
        <v>38</v>
      </c>
      <c r="B62" s="6" t="n">
        <v>3944000</v>
      </c>
      <c r="C62" s="6" t="n">
        <v>4793000</v>
      </c>
    </row>
    <row r="63" spans="1:3">
      <c r="A63" s="4" t="s">
        <v>51</v>
      </c>
      <c r="B63" s="6" t="n">
        <v>15635000</v>
      </c>
      <c r="C63" s="6" t="n">
        <v>15125000</v>
      </c>
    </row>
    <row r="64" spans="1:3">
      <c r="A64" s="4" t="s">
        <v>134</v>
      </c>
      <c r="B64" s="6" t="n">
        <v>236095000</v>
      </c>
      <c r="C64" s="6" t="n">
        <v>280580000</v>
      </c>
    </row>
    <row r="65" spans="1:3">
      <c r="A65" s="4" t="s">
        <v>1305</v>
      </c>
    </row>
    <row r="66" spans="1:3">
      <c r="A66" s="3" t="s">
        <v>1288</v>
      </c>
    </row>
    <row r="67" spans="1:3">
      <c r="A67" s="4" t="s">
        <v>1289</v>
      </c>
      <c r="B67" s="6" t="n">
        <v>0</v>
      </c>
      <c r="C67" s="6" t="n">
        <v>0</v>
      </c>
    </row>
    <row r="68" spans="1:3">
      <c r="A68" s="4" t="s">
        <v>1306</v>
      </c>
    </row>
    <row r="69" spans="1:3">
      <c r="A69" s="3" t="s">
        <v>1288</v>
      </c>
    </row>
    <row r="70" spans="1:3">
      <c r="A70" s="4" t="s">
        <v>1289</v>
      </c>
      <c r="B70" s="6" t="n">
        <v>131684000</v>
      </c>
      <c r="C70" s="6" t="n">
        <v>174280000</v>
      </c>
    </row>
    <row r="71" spans="1:3">
      <c r="A71" s="4" t="s">
        <v>1307</v>
      </c>
    </row>
    <row r="72" spans="1:3">
      <c r="A72" s="3" t="s">
        <v>1288</v>
      </c>
    </row>
    <row r="73" spans="1:3">
      <c r="A73" s="4" t="s">
        <v>1289</v>
      </c>
      <c r="B73" s="6" t="n">
        <v>56831000</v>
      </c>
      <c r="C73" s="6" t="n">
        <v>55702000</v>
      </c>
    </row>
    <row r="74" spans="1:3">
      <c r="A74" s="4" t="s">
        <v>1308</v>
      </c>
    </row>
    <row r="75" spans="1:3">
      <c r="A75" s="3" t="s">
        <v>1288</v>
      </c>
    </row>
    <row r="76" spans="1:3">
      <c r="A76" s="4" t="s">
        <v>1289</v>
      </c>
      <c r="B76" s="6" t="n">
        <v>28395000</v>
      </c>
      <c r="C76" s="6" t="n">
        <v>31085000</v>
      </c>
    </row>
    <row r="77" spans="1:3">
      <c r="A77" s="4" t="s">
        <v>1309</v>
      </c>
    </row>
    <row r="78" spans="1:3">
      <c r="A78" s="3" t="s">
        <v>1288</v>
      </c>
    </row>
    <row r="79" spans="1:3">
      <c r="A79" s="4" t="s">
        <v>1289</v>
      </c>
      <c r="B79" s="6" t="n">
        <v>216910000</v>
      </c>
      <c r="C79" s="6" t="n">
        <v>261067000</v>
      </c>
    </row>
    <row r="80" spans="1:3">
      <c r="A80" s="4" t="s">
        <v>51</v>
      </c>
      <c r="B80" s="6" t="n">
        <v>15635000</v>
      </c>
      <c r="C80" s="6" t="n">
        <v>15125000</v>
      </c>
    </row>
    <row r="81" spans="1:3">
      <c r="A81" s="4" t="s">
        <v>1310</v>
      </c>
    </row>
    <row r="82" spans="1:3">
      <c r="A82" s="3" t="s">
        <v>1288</v>
      </c>
    </row>
    <row r="83" spans="1:3">
      <c r="A83" s="4" t="s">
        <v>1296</v>
      </c>
      <c r="B83" s="6" t="n">
        <v>-394000</v>
      </c>
      <c r="C83" s="6" t="n">
        <v>-405000</v>
      </c>
    </row>
    <row r="84" spans="1:3">
      <c r="A84" s="4" t="s">
        <v>1311</v>
      </c>
    </row>
    <row r="85" spans="1:3">
      <c r="A85" s="3" t="s">
        <v>1288</v>
      </c>
    </row>
    <row r="86" spans="1:3">
      <c r="A86" s="4" t="s">
        <v>38</v>
      </c>
      <c r="B86" s="6" t="n">
        <v>0</v>
      </c>
      <c r="C86" s="6" t="n">
        <v>0</v>
      </c>
    </row>
    <row r="87" spans="1:3">
      <c r="A87" s="4" t="s">
        <v>51</v>
      </c>
      <c r="B87" s="6" t="n">
        <v>0</v>
      </c>
      <c r="C87" s="6" t="n">
        <v>0</v>
      </c>
    </row>
    <row r="88" spans="1:3">
      <c r="A88" s="4" t="s">
        <v>134</v>
      </c>
      <c r="B88" s="6" t="n">
        <v>0</v>
      </c>
      <c r="C88" s="6" t="n">
        <v>0</v>
      </c>
    </row>
    <row r="89" spans="1:3">
      <c r="A89" s="4" t="s">
        <v>1312</v>
      </c>
    </row>
    <row r="90" spans="1:3">
      <c r="A90" s="3" t="s">
        <v>1288</v>
      </c>
    </row>
    <row r="91" spans="1:3">
      <c r="A91" s="4" t="s">
        <v>1289</v>
      </c>
      <c r="B91" s="6" t="n">
        <v>0</v>
      </c>
      <c r="C91" s="6" t="n">
        <v>0</v>
      </c>
    </row>
    <row r="92" spans="1:3">
      <c r="A92" s="4" t="s">
        <v>1313</v>
      </c>
    </row>
    <row r="93" spans="1:3">
      <c r="A93" s="3" t="s">
        <v>1288</v>
      </c>
    </row>
    <row r="94" spans="1:3">
      <c r="A94" s="4" t="s">
        <v>1289</v>
      </c>
      <c r="B94" s="6" t="n">
        <v>0</v>
      </c>
      <c r="C94" s="6" t="n">
        <v>0</v>
      </c>
    </row>
    <row r="95" spans="1:3">
      <c r="A95" s="4" t="s">
        <v>1314</v>
      </c>
    </row>
    <row r="96" spans="1:3">
      <c r="A96" s="3" t="s">
        <v>1288</v>
      </c>
    </row>
    <row r="97" spans="1:3">
      <c r="A97" s="4" t="s">
        <v>1289</v>
      </c>
      <c r="B97" s="6" t="n">
        <v>0</v>
      </c>
      <c r="C97" s="6" t="n">
        <v>0</v>
      </c>
    </row>
    <row r="98" spans="1:3">
      <c r="A98" s="4" t="s">
        <v>1315</v>
      </c>
    </row>
    <row r="99" spans="1:3">
      <c r="A99" s="3" t="s">
        <v>1288</v>
      </c>
    </row>
    <row r="100" spans="1:3">
      <c r="A100" s="4" t="s">
        <v>1289</v>
      </c>
      <c r="B100" s="6" t="n">
        <v>0</v>
      </c>
      <c r="C100" s="6" t="n">
        <v>0</v>
      </c>
    </row>
    <row r="101" spans="1:3">
      <c r="A101" s="4" t="s">
        <v>1316</v>
      </c>
    </row>
    <row r="102" spans="1:3">
      <c r="A102" s="3" t="s">
        <v>1288</v>
      </c>
    </row>
    <row r="103" spans="1:3">
      <c r="A103" s="4" t="s">
        <v>1296</v>
      </c>
      <c r="B103" s="7" t="n">
        <v>0</v>
      </c>
      <c r="C103" s="7" t="n">
        <v>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17</v>
      </c>
      <c r="B1" s="2" t="s">
        <v>2</v>
      </c>
      <c r="C1" s="2" t="s">
        <v>32</v>
      </c>
      <c r="D1" s="2" t="s">
        <v>482</v>
      </c>
    </row>
    <row r="2" spans="1:4">
      <c r="A2" s="3" t="s">
        <v>1318</v>
      </c>
    </row>
    <row r="3" spans="1:4">
      <c r="A3" s="4" t="s">
        <v>1319</v>
      </c>
      <c r="B3" s="7" t="n">
        <v>16178000</v>
      </c>
      <c r="C3" s="7" t="n">
        <v>20647000</v>
      </c>
    </row>
    <row r="4" spans="1:4">
      <c r="A4" s="4" t="s">
        <v>43</v>
      </c>
      <c r="B4" s="6" t="n">
        <v>6125054</v>
      </c>
      <c r="C4" s="6" t="n">
        <v>7755541</v>
      </c>
      <c r="D4" s="7" t="n">
        <v>9354000</v>
      </c>
    </row>
    <row r="5" spans="1:4">
      <c r="A5" s="4" t="s">
        <v>134</v>
      </c>
      <c r="B5" s="6" t="n">
        <v>15820000</v>
      </c>
      <c r="C5" s="6" t="n">
        <v>20272000</v>
      </c>
    </row>
    <row r="6" spans="1:4">
      <c r="A6" s="4" t="s">
        <v>1320</v>
      </c>
    </row>
    <row r="7" spans="1:4">
      <c r="A7" s="3" t="s">
        <v>1318</v>
      </c>
    </row>
    <row r="8" spans="1:4">
      <c r="A8" s="4" t="s">
        <v>1319</v>
      </c>
      <c r="B8" s="6" t="n">
        <v>15202000</v>
      </c>
      <c r="C8" s="6" t="n">
        <v>19480000</v>
      </c>
    </row>
    <row r="9" spans="1:4">
      <c r="A9" s="4" t="s">
        <v>43</v>
      </c>
      <c r="B9" s="6" t="n">
        <v>6125000</v>
      </c>
      <c r="C9" s="6" t="n">
        <v>7756000</v>
      </c>
    </row>
    <row r="10" spans="1:4">
      <c r="A10" s="4" t="s">
        <v>134</v>
      </c>
      <c r="B10" s="6" t="n">
        <v>21327000</v>
      </c>
      <c r="C10" s="6" t="n">
        <v>27236000</v>
      </c>
    </row>
    <row r="11" spans="1:4">
      <c r="A11" s="4" t="s">
        <v>1321</v>
      </c>
    </row>
    <row r="12" spans="1:4">
      <c r="A12" s="3" t="s">
        <v>1318</v>
      </c>
    </row>
    <row r="13" spans="1:4">
      <c r="A13" s="4" t="s">
        <v>1319</v>
      </c>
      <c r="B13" s="6" t="n">
        <v>0</v>
      </c>
      <c r="C13" s="6" t="n">
        <v>0</v>
      </c>
    </row>
    <row r="14" spans="1:4">
      <c r="A14" s="4" t="s">
        <v>43</v>
      </c>
      <c r="B14" s="6" t="n">
        <v>0</v>
      </c>
      <c r="C14" s="6" t="n">
        <v>0</v>
      </c>
    </row>
    <row r="15" spans="1:4">
      <c r="A15" s="4" t="s">
        <v>134</v>
      </c>
      <c r="B15" s="6" t="n">
        <v>0</v>
      </c>
      <c r="C15" s="6" t="n">
        <v>0</v>
      </c>
    </row>
    <row r="16" spans="1:4">
      <c r="A16" s="4" t="s">
        <v>1322</v>
      </c>
    </row>
    <row r="17" spans="1:4">
      <c r="A17" s="3" t="s">
        <v>1318</v>
      </c>
    </row>
    <row r="18" spans="1:4">
      <c r="A18" s="4" t="s">
        <v>1319</v>
      </c>
      <c r="B18" s="6" t="n">
        <v>0</v>
      </c>
      <c r="C18" s="6" t="n">
        <v>0</v>
      </c>
    </row>
    <row r="19" spans="1:4">
      <c r="A19" s="4" t="s">
        <v>43</v>
      </c>
      <c r="B19" s="6" t="n">
        <v>0</v>
      </c>
      <c r="C19" s="6" t="n">
        <v>0</v>
      </c>
    </row>
    <row r="20" spans="1:4">
      <c r="A20" s="4" t="s">
        <v>134</v>
      </c>
      <c r="B20" s="6" t="n">
        <v>0</v>
      </c>
      <c r="C20" s="6" t="n">
        <v>0</v>
      </c>
    </row>
    <row r="21" spans="1:4">
      <c r="A21" s="4" t="s">
        <v>1323</v>
      </c>
    </row>
    <row r="22" spans="1:4">
      <c r="A22" s="3" t="s">
        <v>1318</v>
      </c>
    </row>
    <row r="23" spans="1:4">
      <c r="A23" s="4" t="s">
        <v>1319</v>
      </c>
      <c r="B23" s="6" t="n">
        <v>15202000</v>
      </c>
      <c r="C23" s="6" t="n">
        <v>19480000</v>
      </c>
    </row>
    <row r="24" spans="1:4">
      <c r="A24" s="4" t="s">
        <v>43</v>
      </c>
      <c r="B24" s="6" t="n">
        <v>6125000</v>
      </c>
      <c r="C24" s="6" t="n">
        <v>7756000</v>
      </c>
    </row>
    <row r="25" spans="1:4">
      <c r="A25" s="4" t="s">
        <v>134</v>
      </c>
      <c r="B25" s="6" t="n">
        <v>21327000</v>
      </c>
      <c r="C25" s="6" t="n">
        <v>27236000</v>
      </c>
    </row>
    <row r="26" spans="1:4">
      <c r="A26" s="4" t="s">
        <v>1324</v>
      </c>
    </row>
    <row r="27" spans="1:4">
      <c r="A27" s="3" t="s">
        <v>1318</v>
      </c>
    </row>
    <row r="28" spans="1:4">
      <c r="A28" s="4" t="s">
        <v>134</v>
      </c>
      <c r="B28" s="7" t="n">
        <v>15202000</v>
      </c>
      <c r="C28" s="7" t="n">
        <v>194800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25</v>
      </c>
      <c r="B1" s="2" t="s">
        <v>1</v>
      </c>
    </row>
    <row r="2" spans="1:3">
      <c r="B2" s="2" t="s">
        <v>2</v>
      </c>
      <c r="C2" s="2" t="s">
        <v>32</v>
      </c>
    </row>
    <row r="3" spans="1:3">
      <c r="A3" s="3" t="s">
        <v>1326</v>
      </c>
    </row>
    <row r="4" spans="1:3">
      <c r="A4" s="4" t="s">
        <v>1327</v>
      </c>
      <c r="B4" s="7" t="n">
        <v>40351</v>
      </c>
      <c r="C4" s="7" t="n">
        <v>11513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328</v>
      </c>
      <c r="B1" s="2" t="s">
        <v>1329</v>
      </c>
    </row>
    <row r="2" spans="1:2">
      <c r="A2" s="4" t="s">
        <v>1330</v>
      </c>
    </row>
    <row r="3" spans="1:2">
      <c r="A3" s="3" t="s">
        <v>1331</v>
      </c>
    </row>
    <row r="4" spans="1:2">
      <c r="A4" s="4" t="s">
        <v>466</v>
      </c>
      <c r="B4" s="7" t="n">
        <v>1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32</v>
      </c>
      <c r="B1" s="2" t="s">
        <v>2</v>
      </c>
      <c r="C1" s="2" t="s">
        <v>32</v>
      </c>
    </row>
    <row r="2" spans="1:3">
      <c r="A2" s="3" t="s">
        <v>1333</v>
      </c>
    </row>
    <row r="3" spans="1:3">
      <c r="A3" s="4" t="s">
        <v>34</v>
      </c>
      <c r="B3" s="7" t="n">
        <v>19425747</v>
      </c>
      <c r="C3" s="7" t="n">
        <v>23281016</v>
      </c>
    </row>
    <row r="4" spans="1:3">
      <c r="A4" s="4" t="s">
        <v>1334</v>
      </c>
      <c r="B4" s="6" t="n">
        <v>18565521</v>
      </c>
      <c r="C4" s="6" t="n">
        <v>32835661</v>
      </c>
    </row>
    <row r="5" spans="1:3">
      <c r="A5" s="4" t="s">
        <v>1289</v>
      </c>
      <c r="B5" s="6" t="n">
        <v>248294725</v>
      </c>
      <c r="C5" s="6" t="n">
        <v>292298910</v>
      </c>
    </row>
    <row r="6" spans="1:3">
      <c r="A6" s="4" t="s">
        <v>1335</v>
      </c>
      <c r="B6" s="6" t="n">
        <v>510000</v>
      </c>
      <c r="C6" s="6" t="n">
        <v>512000</v>
      </c>
    </row>
    <row r="7" spans="1:3">
      <c r="A7" s="4" t="s">
        <v>1335</v>
      </c>
      <c r="B7" s="6" t="n">
        <v>508456</v>
      </c>
      <c r="C7" s="6" t="n">
        <v>507309</v>
      </c>
    </row>
    <row r="8" spans="1:3">
      <c r="A8" s="4" t="s">
        <v>1336</v>
      </c>
      <c r="B8" s="6" t="n">
        <v>599147724</v>
      </c>
      <c r="C8" s="6" t="n">
        <v>472916300</v>
      </c>
    </row>
    <row r="9" spans="1:3">
      <c r="A9" s="4" t="s">
        <v>1337</v>
      </c>
      <c r="B9" s="6" t="n">
        <v>2369300</v>
      </c>
      <c r="C9" s="6" t="n">
        <v>606500</v>
      </c>
    </row>
    <row r="10" spans="1:3">
      <c r="A10" s="4" t="s">
        <v>45</v>
      </c>
      <c r="B10" s="6" t="n">
        <v>2874506</v>
      </c>
      <c r="C10" s="6" t="n">
        <v>2851650</v>
      </c>
    </row>
    <row r="11" spans="1:3">
      <c r="A11" s="4" t="s">
        <v>51</v>
      </c>
      <c r="B11" s="6" t="n">
        <v>15635140</v>
      </c>
      <c r="C11" s="6" t="n">
        <v>15125498</v>
      </c>
    </row>
    <row r="12" spans="1:3">
      <c r="A12" s="4" t="s">
        <v>1338</v>
      </c>
      <c r="B12" s="6" t="n">
        <v>15820000</v>
      </c>
      <c r="C12" s="6" t="n">
        <v>20272000</v>
      </c>
    </row>
    <row r="13" spans="1:3">
      <c r="A13" s="4" t="s">
        <v>47</v>
      </c>
      <c r="B13" s="6" t="n">
        <v>2301000</v>
      </c>
      <c r="C13" s="6" t="n">
        <v>2347000</v>
      </c>
    </row>
    <row r="14" spans="1:3">
      <c r="A14" s="3" t="s">
        <v>1339</v>
      </c>
    </row>
    <row r="15" spans="1:3">
      <c r="A15" s="4" t="s">
        <v>1340</v>
      </c>
      <c r="B15" s="6" t="n">
        <v>811322227</v>
      </c>
      <c r="C15" s="6" t="n">
        <v>788280370</v>
      </c>
    </row>
    <row r="16" spans="1:3">
      <c r="A16" s="4" t="s">
        <v>1302</v>
      </c>
    </row>
    <row r="17" spans="1:3">
      <c r="A17" s="3" t="s">
        <v>1333</v>
      </c>
    </row>
    <row r="18" spans="1:3">
      <c r="A18" s="4" t="s">
        <v>34</v>
      </c>
      <c r="B18" s="6" t="n">
        <v>19426000</v>
      </c>
      <c r="C18" s="6" t="n">
        <v>23281000</v>
      </c>
    </row>
    <row r="19" spans="1:3">
      <c r="A19" s="4" t="s">
        <v>1334</v>
      </c>
      <c r="B19" s="6" t="n">
        <v>18566000</v>
      </c>
      <c r="C19" s="6" t="n">
        <v>32836000</v>
      </c>
    </row>
    <row r="20" spans="1:3">
      <c r="A20" s="4" t="s">
        <v>1289</v>
      </c>
      <c r="B20" s="6" t="n">
        <v>31385000</v>
      </c>
      <c r="C20" s="6" t="n">
        <v>31232000</v>
      </c>
    </row>
    <row r="21" spans="1:3">
      <c r="A21" s="4" t="s">
        <v>1341</v>
      </c>
    </row>
    <row r="22" spans="1:3">
      <c r="A22" s="3" t="s">
        <v>1333</v>
      </c>
    </row>
    <row r="23" spans="1:3">
      <c r="A23" s="4" t="s">
        <v>34</v>
      </c>
      <c r="B23" s="6" t="n">
        <v>19426000</v>
      </c>
      <c r="C23" s="6" t="n">
        <v>23281000</v>
      </c>
    </row>
    <row r="24" spans="1:3">
      <c r="A24" s="4" t="s">
        <v>1334</v>
      </c>
      <c r="B24" s="6" t="n">
        <v>18566000</v>
      </c>
      <c r="C24" s="6" t="n">
        <v>32836000</v>
      </c>
    </row>
    <row r="25" spans="1:3">
      <c r="A25" s="4" t="s">
        <v>1289</v>
      </c>
      <c r="B25" s="6" t="n">
        <v>31385000</v>
      </c>
      <c r="C25" s="6" t="n">
        <v>31232000</v>
      </c>
    </row>
    <row r="26" spans="1:3">
      <c r="A26" s="4" t="s">
        <v>1309</v>
      </c>
    </row>
    <row r="27" spans="1:3">
      <c r="A27" s="3" t="s">
        <v>1333</v>
      </c>
    </row>
    <row r="28" spans="1:3">
      <c r="A28" s="4" t="s">
        <v>1289</v>
      </c>
      <c r="B28" s="6" t="n">
        <v>216910000</v>
      </c>
      <c r="C28" s="6" t="n">
        <v>261067000</v>
      </c>
    </row>
    <row r="29" spans="1:3">
      <c r="A29" s="4" t="s">
        <v>1335</v>
      </c>
      <c r="B29" s="6" t="n">
        <v>510000</v>
      </c>
      <c r="C29" s="6" t="n">
        <v>512000</v>
      </c>
    </row>
    <row r="30" spans="1:3">
      <c r="A30" s="4" t="s">
        <v>1342</v>
      </c>
      <c r="B30" s="6" t="n">
        <v>3944000</v>
      </c>
      <c r="C30" s="6" t="n">
        <v>4793000</v>
      </c>
    </row>
    <row r="31" spans="1:3">
      <c r="A31" s="4" t="s">
        <v>1336</v>
      </c>
      <c r="B31" s="6" t="n">
        <v>586494000</v>
      </c>
      <c r="C31" s="6" t="n">
        <v>460062000</v>
      </c>
    </row>
    <row r="32" spans="1:3">
      <c r="A32" s="4" t="s">
        <v>1337</v>
      </c>
      <c r="B32" s="6" t="n">
        <v>2369000</v>
      </c>
      <c r="C32" s="6" t="n">
        <v>607000</v>
      </c>
    </row>
    <row r="33" spans="1:3">
      <c r="A33" s="4" t="s">
        <v>45</v>
      </c>
      <c r="B33" s="6" t="n">
        <v>2875000</v>
      </c>
      <c r="C33" s="6" t="n">
        <v>2852000</v>
      </c>
    </row>
    <row r="34" spans="1:3">
      <c r="A34" s="4" t="s">
        <v>51</v>
      </c>
      <c r="B34" s="6" t="n">
        <v>15635000</v>
      </c>
      <c r="C34" s="6" t="n">
        <v>15125000</v>
      </c>
    </row>
    <row r="35" spans="1:3">
      <c r="A35" s="3" t="s">
        <v>1339</v>
      </c>
    </row>
    <row r="36" spans="1:3">
      <c r="A36" s="4" t="s">
        <v>1340</v>
      </c>
      <c r="B36" s="6" t="n">
        <v>811089000</v>
      </c>
      <c r="C36" s="6" t="n">
        <v>788488000</v>
      </c>
    </row>
    <row r="37" spans="1:3">
      <c r="A37" s="4" t="s">
        <v>62</v>
      </c>
      <c r="B37" s="6" t="n">
        <v>10310000</v>
      </c>
      <c r="C37" s="6" t="n">
        <v>10310000</v>
      </c>
    </row>
    <row r="38" spans="1:3">
      <c r="A38" s="4" t="s">
        <v>1343</v>
      </c>
    </row>
    <row r="39" spans="1:3">
      <c r="A39" s="3" t="s">
        <v>1333</v>
      </c>
    </row>
    <row r="40" spans="1:3">
      <c r="A40" s="4" t="s">
        <v>1296</v>
      </c>
      <c r="B40" s="6" t="n">
        <v>-394000</v>
      </c>
      <c r="C40" s="6" t="n">
        <v>-405000</v>
      </c>
    </row>
    <row r="41" spans="1:3">
      <c r="A41" s="4" t="s">
        <v>1344</v>
      </c>
    </row>
    <row r="42" spans="1:3">
      <c r="A42" s="3" t="s">
        <v>1333</v>
      </c>
    </row>
    <row r="43" spans="1:3">
      <c r="A43" s="4" t="s">
        <v>1289</v>
      </c>
      <c r="B43" s="6" t="n">
        <v>216910000</v>
      </c>
      <c r="C43" s="6" t="n">
        <v>261067000</v>
      </c>
    </row>
    <row r="44" spans="1:3">
      <c r="A44" s="4" t="s">
        <v>1335</v>
      </c>
      <c r="B44" s="6" t="n">
        <v>508000</v>
      </c>
      <c r="C44" s="6" t="n">
        <v>507000</v>
      </c>
    </row>
    <row r="45" spans="1:3">
      <c r="A45" s="4" t="s">
        <v>1342</v>
      </c>
      <c r="B45" s="6" t="n">
        <v>3944000</v>
      </c>
      <c r="C45" s="6" t="n">
        <v>4793000</v>
      </c>
    </row>
    <row r="46" spans="1:3">
      <c r="A46" s="4" t="s">
        <v>1336</v>
      </c>
      <c r="B46" s="6" t="n">
        <v>583946000</v>
      </c>
      <c r="C46" s="6" t="n">
        <v>453436000</v>
      </c>
    </row>
    <row r="47" spans="1:3">
      <c r="A47" s="4" t="s">
        <v>1337</v>
      </c>
      <c r="B47" s="6" t="n">
        <v>2369000</v>
      </c>
      <c r="C47" s="6" t="n">
        <v>607000</v>
      </c>
    </row>
    <row r="48" spans="1:3">
      <c r="A48" s="4" t="s">
        <v>45</v>
      </c>
      <c r="B48" s="6" t="n">
        <v>2875000</v>
      </c>
      <c r="C48" s="6" t="n">
        <v>2852000</v>
      </c>
    </row>
    <row r="49" spans="1:3">
      <c r="A49" s="4" t="s">
        <v>51</v>
      </c>
      <c r="B49" s="6" t="n">
        <v>15635000</v>
      </c>
      <c r="C49" s="6" t="n">
        <v>15125000</v>
      </c>
    </row>
    <row r="50" spans="1:3">
      <c r="A50" s="3" t="s">
        <v>1339</v>
      </c>
    </row>
    <row r="51" spans="1:3">
      <c r="A51" s="4" t="s">
        <v>1340</v>
      </c>
      <c r="B51" s="6" t="n">
        <v>811322000</v>
      </c>
      <c r="C51" s="6" t="n">
        <v>788280000</v>
      </c>
    </row>
    <row r="52" spans="1:3">
      <c r="A52" s="4" t="s">
        <v>62</v>
      </c>
      <c r="B52" s="6" t="n">
        <v>10310000</v>
      </c>
      <c r="C52" s="6" t="n">
        <v>10310000</v>
      </c>
    </row>
    <row r="53" spans="1:3">
      <c r="A53" s="4" t="s">
        <v>1345</v>
      </c>
    </row>
    <row r="54" spans="1:3">
      <c r="A54" s="3" t="s">
        <v>1333</v>
      </c>
    </row>
    <row r="55" spans="1:3">
      <c r="A55" s="4" t="s">
        <v>1296</v>
      </c>
      <c r="B55" s="6" t="n">
        <v>-394000</v>
      </c>
      <c r="C55" s="6" t="n">
        <v>-405000</v>
      </c>
    </row>
    <row r="56" spans="1:3">
      <c r="A56" s="4" t="s">
        <v>1324</v>
      </c>
    </row>
    <row r="57" spans="1:3">
      <c r="A57" s="3" t="s">
        <v>1333</v>
      </c>
    </row>
    <row r="58" spans="1:3">
      <c r="A58" s="4" t="s">
        <v>1338</v>
      </c>
      <c r="B58" s="6" t="n">
        <v>15202000</v>
      </c>
      <c r="C58" s="6" t="n">
        <v>19480000</v>
      </c>
    </row>
    <row r="59" spans="1:3">
      <c r="A59" s="4" t="s">
        <v>47</v>
      </c>
      <c r="B59" s="6" t="n">
        <v>2301000</v>
      </c>
      <c r="C59" s="6" t="n">
        <v>2347000</v>
      </c>
    </row>
    <row r="60" spans="1:3">
      <c r="A60" s="4" t="s">
        <v>1346</v>
      </c>
    </row>
    <row r="61" spans="1:3">
      <c r="A61" s="3" t="s">
        <v>1333</v>
      </c>
    </row>
    <row r="62" spans="1:3">
      <c r="A62" s="4" t="s">
        <v>1338</v>
      </c>
      <c r="B62" s="6" t="n">
        <v>15202000</v>
      </c>
      <c r="C62" s="6" t="n">
        <v>19480000</v>
      </c>
    </row>
    <row r="63" spans="1:3">
      <c r="A63" s="4" t="s">
        <v>47</v>
      </c>
      <c r="B63" s="7" t="n">
        <v>1266000</v>
      </c>
      <c r="C63" s="7" t="n">
        <v>11780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47</v>
      </c>
      <c r="B1" s="2" t="s">
        <v>1</v>
      </c>
    </row>
    <row r="2" spans="1:3">
      <c r="B2" s="2" t="s">
        <v>2</v>
      </c>
      <c r="C2" s="2" t="s">
        <v>32</v>
      </c>
    </row>
    <row r="3" spans="1:3">
      <c r="A3" s="3" t="s">
        <v>1348</v>
      </c>
    </row>
    <row r="4" spans="1:3">
      <c r="A4" s="4" t="s">
        <v>1349</v>
      </c>
      <c r="B4" s="7" t="n">
        <v>991517</v>
      </c>
      <c r="C4" s="7" t="n">
        <v>1565993</v>
      </c>
    </row>
    <row r="5" spans="1:3">
      <c r="A5" s="4" t="s">
        <v>1350</v>
      </c>
      <c r="B5" s="6" t="n">
        <v>3041544</v>
      </c>
      <c r="C5" s="6" t="n">
        <v>2748812</v>
      </c>
    </row>
    <row r="6" spans="1:3">
      <c r="A6" s="4" t="s">
        <v>1351</v>
      </c>
      <c r="B6" s="7" t="n">
        <v>55556</v>
      </c>
      <c r="C6" s="7" t="n">
        <v>150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52</v>
      </c>
      <c r="B1" s="2" t="s">
        <v>1353</v>
      </c>
      <c r="C1" s="2" t="s">
        <v>2</v>
      </c>
      <c r="D1" s="2" t="s">
        <v>32</v>
      </c>
    </row>
    <row r="2" spans="1:4">
      <c r="A2" s="3" t="s">
        <v>1354</v>
      </c>
    </row>
    <row r="3" spans="1:4">
      <c r="A3" s="4" t="s">
        <v>1355</v>
      </c>
      <c r="C3" s="4" t="s">
        <v>611</v>
      </c>
    </row>
    <row r="4" spans="1:4">
      <c r="A4" s="4" t="s">
        <v>1356</v>
      </c>
      <c r="C4" s="7" t="n">
        <v>15</v>
      </c>
    </row>
    <row r="5" spans="1:4">
      <c r="A5" s="4" t="s">
        <v>1357</v>
      </c>
    </row>
    <row r="6" spans="1:4">
      <c r="A6" s="3" t="s">
        <v>1354</v>
      </c>
    </row>
    <row r="7" spans="1:4">
      <c r="A7" s="4" t="s">
        <v>1358</v>
      </c>
      <c r="B7" s="4" t="s">
        <v>1359</v>
      </c>
    </row>
    <row r="8" spans="1:4">
      <c r="A8" s="4" t="s">
        <v>1360</v>
      </c>
    </row>
    <row r="9" spans="1:4">
      <c r="A9" s="3" t="s">
        <v>1354</v>
      </c>
    </row>
    <row r="10" spans="1:4">
      <c r="A10" s="4" t="s">
        <v>1361</v>
      </c>
      <c r="C10" s="4" t="s">
        <v>1362</v>
      </c>
    </row>
    <row r="11" spans="1:4">
      <c r="A11" s="4" t="s">
        <v>465</v>
      </c>
    </row>
    <row r="12" spans="1:4">
      <c r="A12" s="3" t="s">
        <v>1354</v>
      </c>
    </row>
    <row r="13" spans="1:4">
      <c r="A13" s="4" t="s">
        <v>467</v>
      </c>
      <c r="D13" s="4" t="s">
        <v>468</v>
      </c>
    </row>
    <row r="14" spans="1:4">
      <c r="A14" s="4" t="s">
        <v>1363</v>
      </c>
    </row>
    <row r="15" spans="1:4">
      <c r="A15" s="3" t="s">
        <v>1354</v>
      </c>
    </row>
    <row r="16" spans="1:4">
      <c r="A16" s="4" t="s">
        <v>467</v>
      </c>
      <c r="B16" s="4" t="s">
        <v>468</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364</v>
      </c>
      <c r="B1" s="2" t="s">
        <v>514</v>
      </c>
    </row>
    <row r="2" spans="1:2">
      <c r="A2" s="3" t="s">
        <v>1365</v>
      </c>
    </row>
    <row r="3" spans="1:2">
      <c r="A3" s="4" t="s">
        <v>1366</v>
      </c>
      <c r="B3" s="7" t="n">
        <v>10310000</v>
      </c>
    </row>
    <row r="4" spans="1:2">
      <c r="A4" s="4" t="s">
        <v>1367</v>
      </c>
    </row>
    <row r="5" spans="1:2">
      <c r="A5" s="3" t="s">
        <v>1365</v>
      </c>
    </row>
    <row r="6" spans="1:2">
      <c r="A6" s="4" t="s">
        <v>1366</v>
      </c>
      <c r="B6" s="6" t="n">
        <v>10000000</v>
      </c>
    </row>
    <row r="7" spans="1:2">
      <c r="A7" s="4" t="s">
        <v>1368</v>
      </c>
    </row>
    <row r="8" spans="1:2">
      <c r="A8" s="3" t="s">
        <v>1365</v>
      </c>
    </row>
    <row r="9" spans="1:2">
      <c r="A9" s="4" t="s">
        <v>1366</v>
      </c>
      <c r="B9" s="7" t="n">
        <v>31000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1369</v>
      </c>
      <c r="B1" s="2" t="s">
        <v>1</v>
      </c>
    </row>
    <row r="2" spans="1:2">
      <c r="B2" s="2" t="s">
        <v>32</v>
      </c>
    </row>
    <row r="3" spans="1:2">
      <c r="A3" s="4" t="s">
        <v>1367</v>
      </c>
    </row>
    <row r="4" spans="1:2">
      <c r="A4" s="3" t="s">
        <v>1370</v>
      </c>
    </row>
    <row r="5" spans="1:2">
      <c r="A5" s="4" t="s">
        <v>1371</v>
      </c>
      <c r="B5" s="4" t="s">
        <v>1362</v>
      </c>
    </row>
    <row r="6" spans="1:2">
      <c r="A6" s="4" t="s">
        <v>1368</v>
      </c>
    </row>
    <row r="7" spans="1:2">
      <c r="A7" s="3" t="s">
        <v>1370</v>
      </c>
    </row>
    <row r="8" spans="1:2">
      <c r="A8" s="4" t="s">
        <v>1371</v>
      </c>
      <c r="B8" s="4" t="s">
        <v>136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372</v>
      </c>
      <c r="B1" s="2" t="s">
        <v>2</v>
      </c>
      <c r="C1" s="2" t="s">
        <v>32</v>
      </c>
    </row>
    <row r="2" spans="1:3">
      <c r="A2" s="3" t="s">
        <v>267</v>
      </c>
    </row>
    <row r="3" spans="1:3">
      <c r="A3" s="4" t="s">
        <v>1373</v>
      </c>
      <c r="B3" s="10" t="n">
        <v>4.7</v>
      </c>
      <c r="C3" s="10" t="n">
        <v>1.9</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1"/>
  </cols>
  <sheetData>
    <row r="1" spans="1:2">
      <c r="A1" s="1" t="s">
        <v>1374</v>
      </c>
      <c r="B1" s="2" t="s">
        <v>1</v>
      </c>
    </row>
    <row r="2" spans="1:2">
      <c r="B2" s="2" t="s">
        <v>513</v>
      </c>
    </row>
    <row r="3" spans="1:2">
      <c r="A3" s="3" t="s">
        <v>1375</v>
      </c>
    </row>
    <row r="4" spans="1:2">
      <c r="A4" s="4" t="s">
        <v>1376</v>
      </c>
      <c r="B4" s="7" t="n">
        <v>3290291</v>
      </c>
    </row>
    <row r="5" spans="1:2">
      <c r="A5" s="4" t="s">
        <v>1377</v>
      </c>
      <c r="B5" s="6" t="n">
        <v>0</v>
      </c>
    </row>
    <row r="6" spans="1:2">
      <c r="A6" s="4" t="s">
        <v>1378</v>
      </c>
      <c r="B6" s="6" t="n">
        <v>-399789</v>
      </c>
    </row>
    <row r="7" spans="1:2">
      <c r="A7" s="4" t="s">
        <v>1379</v>
      </c>
      <c r="B7" s="7" t="n">
        <v>28905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7</v>
      </c>
      <c r="B1" s="2" t="s">
        <v>1</v>
      </c>
    </row>
    <row r="2" spans="1:2">
      <c r="B2" s="2" t="s">
        <v>2</v>
      </c>
    </row>
    <row r="3" spans="1:2">
      <c r="A3" s="3" t="s">
        <v>190</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4</v>
      </c>
      <c r="B1" s="2" t="s">
        <v>1</v>
      </c>
    </row>
    <row r="2" spans="1:2">
      <c r="B2" s="2" t="s">
        <v>2</v>
      </c>
    </row>
    <row r="3" spans="1:2">
      <c r="A3" s="3" t="s">
        <v>182</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4"/>
  </cols>
  <sheetData>
    <row r="1" spans="1:5">
      <c r="A1" s="1" t="s">
        <v>31</v>
      </c>
      <c r="C1" s="2" t="s">
        <v>2</v>
      </c>
      <c r="D1" s="2" t="s">
        <v>32</v>
      </c>
    </row>
    <row r="2" spans="1:5">
      <c r="A2" s="3" t="s">
        <v>33</v>
      </c>
    </row>
    <row r="3" spans="1:5">
      <c r="A3" s="4" t="s">
        <v>34</v>
      </c>
      <c r="C3" s="7" t="n">
        <v>19425747</v>
      </c>
      <c r="D3" s="7" t="n">
        <v>23281016</v>
      </c>
    </row>
    <row r="4" spans="1:5">
      <c r="A4" s="4" t="s">
        <v>35</v>
      </c>
      <c r="C4" s="6" t="n">
        <v>18565521</v>
      </c>
      <c r="D4" s="6" t="n">
        <v>32835661</v>
      </c>
    </row>
    <row r="5" spans="1:5">
      <c r="A5" s="4" t="s">
        <v>36</v>
      </c>
      <c r="C5" s="6" t="n">
        <v>248294725</v>
      </c>
      <c r="D5" s="6" t="n">
        <v>292298910</v>
      </c>
    </row>
    <row r="6" spans="1:5">
      <c r="A6" s="4" t="s">
        <v>37</v>
      </c>
      <c r="C6" s="6" t="n">
        <v>508456</v>
      </c>
      <c r="D6" s="6" t="n">
        <v>507309</v>
      </c>
    </row>
    <row r="7" spans="1:5">
      <c r="A7" s="4" t="s">
        <v>38</v>
      </c>
      <c r="C7" s="6" t="n">
        <v>3943798</v>
      </c>
      <c r="D7" s="6" t="n">
        <v>4792943</v>
      </c>
    </row>
    <row r="8" spans="1:5">
      <c r="A8" s="4" t="s">
        <v>39</v>
      </c>
      <c r="C8" s="6" t="n">
        <v>607014247</v>
      </c>
      <c r="D8" s="6" t="n">
        <v>480436270</v>
      </c>
    </row>
    <row r="9" spans="1:5">
      <c r="A9" s="4" t="s">
        <v>40</v>
      </c>
      <c r="C9" s="6" t="n">
        <v>-7866523</v>
      </c>
      <c r="D9" s="6" t="n">
        <v>-7519970</v>
      </c>
    </row>
    <row r="10" spans="1:5">
      <c r="A10" s="4" t="s">
        <v>41</v>
      </c>
      <c r="C10" s="6" t="n">
        <v>599147724</v>
      </c>
      <c r="D10" s="6" t="n">
        <v>472916300</v>
      </c>
    </row>
    <row r="11" spans="1:5">
      <c r="A11" s="4" t="s">
        <v>42</v>
      </c>
      <c r="C11" s="6" t="n">
        <v>13664937</v>
      </c>
      <c r="D11" s="6" t="n">
        <v>15821436</v>
      </c>
    </row>
    <row r="12" spans="1:5">
      <c r="A12" s="4" t="s">
        <v>43</v>
      </c>
      <c r="C12" s="6" t="n">
        <v>6125054</v>
      </c>
      <c r="D12" s="6" t="n">
        <v>7755541</v>
      </c>
    </row>
    <row r="13" spans="1:5">
      <c r="A13" s="4" t="s">
        <v>44</v>
      </c>
      <c r="C13" s="6" t="n">
        <v>2369300</v>
      </c>
      <c r="D13" s="6" t="n">
        <v>606500</v>
      </c>
    </row>
    <row r="14" spans="1:5">
      <c r="A14" s="4" t="s">
        <v>45</v>
      </c>
      <c r="C14" s="6" t="n">
        <v>2874506</v>
      </c>
      <c r="D14" s="6" t="n">
        <v>2851650</v>
      </c>
    </row>
    <row r="15" spans="1:5">
      <c r="A15" s="4" t="s">
        <v>46</v>
      </c>
      <c r="C15" s="6" t="n">
        <v>4218576</v>
      </c>
      <c r="D15" s="6" t="n">
        <v>4218576</v>
      </c>
    </row>
    <row r="16" spans="1:5">
      <c r="A16" s="4" t="s">
        <v>47</v>
      </c>
      <c r="C16" s="6" t="n">
        <v>1265589</v>
      </c>
      <c r="D16" s="6" t="n">
        <v>1178115</v>
      </c>
    </row>
    <row r="17" spans="1:5">
      <c r="A17" s="4" t="s">
        <v>48</v>
      </c>
      <c r="C17" s="6" t="n">
        <v>1895514</v>
      </c>
      <c r="D17" s="6" t="n">
        <v>2182909</v>
      </c>
    </row>
    <row r="18" spans="1:5">
      <c r="A18" s="4" t="s">
        <v>49</v>
      </c>
      <c r="B18" s="4" t="s">
        <v>50</v>
      </c>
      <c r="D18" s="6" t="n">
        <v>1591105</v>
      </c>
    </row>
    <row r="19" spans="1:5">
      <c r="A19" s="4" t="s">
        <v>51</v>
      </c>
      <c r="C19" s="6" t="n">
        <v>15635140</v>
      </c>
      <c r="D19" s="6" t="n">
        <v>15125498</v>
      </c>
    </row>
    <row r="20" spans="1:5">
      <c r="A20" s="4" t="s">
        <v>52</v>
      </c>
      <c r="C20" s="6" t="n">
        <v>8348385</v>
      </c>
      <c r="D20" s="6" t="n">
        <v>7467178</v>
      </c>
      <c r="E20" s="4" t="s">
        <v>50</v>
      </c>
    </row>
    <row r="21" spans="1:5">
      <c r="A21" s="4" t="s">
        <v>53</v>
      </c>
      <c r="C21" s="6" t="n">
        <v>946282972</v>
      </c>
      <c r="D21" s="6" t="n">
        <v>885430647</v>
      </c>
    </row>
    <row r="22" spans="1:5">
      <c r="A22" s="3" t="s">
        <v>54</v>
      </c>
    </row>
    <row r="23" spans="1:5">
      <c r="A23" s="4" t="s">
        <v>55</v>
      </c>
      <c r="C23" s="6" t="n">
        <v>169545849</v>
      </c>
      <c r="D23" s="6" t="n">
        <v>147543594</v>
      </c>
    </row>
    <row r="24" spans="1:5">
      <c r="A24" s="4" t="s">
        <v>56</v>
      </c>
      <c r="C24" s="6" t="n">
        <v>246376521</v>
      </c>
      <c r="D24" s="6" t="n">
        <v>268472945</v>
      </c>
    </row>
    <row r="25" spans="1:5">
      <c r="A25" s="4" t="s">
        <v>57</v>
      </c>
      <c r="C25" s="6" t="n">
        <v>135369668</v>
      </c>
      <c r="D25" s="6" t="n">
        <v>117932606</v>
      </c>
    </row>
    <row r="26" spans="1:5">
      <c r="A26" s="4" t="s">
        <v>58</v>
      </c>
      <c r="C26" s="6" t="n">
        <v>116299196</v>
      </c>
      <c r="D26" s="6" t="n">
        <v>111523043</v>
      </c>
    </row>
    <row r="27" spans="1:5">
      <c r="A27" s="4" t="s">
        <v>59</v>
      </c>
      <c r="C27" s="6" t="n">
        <v>143730993</v>
      </c>
      <c r="D27" s="6" t="n">
        <v>142808182</v>
      </c>
    </row>
    <row r="28" spans="1:5">
      <c r="A28" s="4" t="s">
        <v>60</v>
      </c>
      <c r="C28" s="6" t="n">
        <v>811322227</v>
      </c>
      <c r="D28" s="6" t="n">
        <v>788280370</v>
      </c>
    </row>
    <row r="29" spans="1:5">
      <c r="A29" s="4" t="s">
        <v>61</v>
      </c>
      <c r="C29" s="6" t="n">
        <v>37000000</v>
      </c>
    </row>
    <row r="30" spans="1:5">
      <c r="A30" s="4" t="s">
        <v>62</v>
      </c>
      <c r="C30" s="6" t="n">
        <v>10310000</v>
      </c>
      <c r="D30" s="6" t="n">
        <v>10310000</v>
      </c>
    </row>
    <row r="31" spans="1:5">
      <c r="A31" s="4" t="s">
        <v>63</v>
      </c>
      <c r="C31" s="6" t="n">
        <v>5479971</v>
      </c>
      <c r="D31" s="6" t="n">
        <v>6837701</v>
      </c>
    </row>
    <row r="32" spans="1:5">
      <c r="A32" s="4" t="s">
        <v>64</v>
      </c>
      <c r="C32" s="6" t="n">
        <v>864112198</v>
      </c>
      <c r="D32" s="6" t="n">
        <v>805428071</v>
      </c>
    </row>
    <row r="33" spans="1:5">
      <c r="A33" s="4" t="s">
        <v>65</v>
      </c>
      <c r="C33" s="6" t="n">
        <v>94892</v>
      </c>
      <c r="D33" s="6" t="n">
        <v>95980</v>
      </c>
    </row>
    <row r="34" spans="1:5">
      <c r="A34" s="4" t="s">
        <v>66</v>
      </c>
      <c r="C34" s="6" t="n">
        <v>35936911</v>
      </c>
      <c r="D34" s="6" t="n">
        <v>35869195</v>
      </c>
    </row>
    <row r="35" spans="1:5">
      <c r="A35" s="4" t="s">
        <v>67</v>
      </c>
      <c r="C35" s="6" t="n">
        <v>43691073</v>
      </c>
      <c r="D35" s="6" t="n">
        <v>40868919</v>
      </c>
      <c r="E35" s="4" t="s">
        <v>50</v>
      </c>
    </row>
    <row r="36" spans="1:5">
      <c r="A36" s="4" t="s">
        <v>68</v>
      </c>
      <c r="C36" s="6" t="n">
        <v>2447898</v>
      </c>
      <c r="D36" s="6" t="n">
        <v>3168482</v>
      </c>
    </row>
    <row r="37" spans="1:5">
      <c r="A37" s="4" t="s">
        <v>69</v>
      </c>
      <c r="C37" s="6" t="n">
        <v>82170774</v>
      </c>
      <c r="D37" s="6" t="n">
        <v>80002576</v>
      </c>
    </row>
    <row r="38" spans="1:5">
      <c r="A38" s="4" t="s">
        <v>70</v>
      </c>
      <c r="C38" s="7" t="n">
        <v>946282972</v>
      </c>
      <c r="D38" s="7" t="n">
        <v>885430647</v>
      </c>
    </row>
    <row r="39" spans="1:5">
      <c r="A39" t="n"/>
    </row>
    <row r="40" spans="1:5">
      <c r="A40" s="4" t="s">
        <v>50</v>
      </c>
      <c r="B40" s="4" t="s">
        <v>71</v>
      </c>
    </row>
  </sheetData>
  <mergeCells count="4">
    <mergeCell ref="A1:B1"/>
    <mergeCell ref="D1:E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5</v>
      </c>
      <c r="B1" s="2" t="s">
        <v>1</v>
      </c>
    </row>
    <row r="2" spans="1:2">
      <c r="B2" s="2" t="s">
        <v>2</v>
      </c>
    </row>
    <row r="3" spans="1:2">
      <c r="A3" s="3" t="s">
        <v>182</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32</v>
      </c>
      <c r="B1" s="2" t="s">
        <v>1</v>
      </c>
    </row>
    <row r="2" spans="1:2">
      <c r="B2" s="2" t="s">
        <v>2</v>
      </c>
    </row>
    <row r="3" spans="1:2">
      <c r="A3" s="3" t="s">
        <v>18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2</v>
      </c>
      <c r="B1" s="2" t="s">
        <v>2</v>
      </c>
      <c r="C1" s="2" t="s">
        <v>32</v>
      </c>
    </row>
    <row r="2" spans="1:3">
      <c r="A2" s="4" t="s">
        <v>73</v>
      </c>
      <c r="B2" s="8" t="n">
        <v>0.01</v>
      </c>
      <c r="C2" s="8" t="n">
        <v>0.01</v>
      </c>
    </row>
    <row r="3" spans="1:3">
      <c r="A3" s="4" t="s">
        <v>74</v>
      </c>
      <c r="B3" s="6" t="n">
        <v>25000000</v>
      </c>
      <c r="C3" s="6" t="n">
        <v>25000000</v>
      </c>
    </row>
    <row r="4" spans="1:3">
      <c r="A4" s="4" t="s">
        <v>75</v>
      </c>
      <c r="B4" s="6" t="n">
        <v>9489222</v>
      </c>
      <c r="C4" s="6" t="n">
        <v>95980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314</v>
      </c>
      <c r="B1" s="2" t="s">
        <v>1</v>
      </c>
    </row>
    <row r="2" spans="1:2">
      <c r="B2" s="2" t="s">
        <v>2</v>
      </c>
    </row>
    <row r="3" spans="1:2">
      <c r="A3" s="3" t="s">
        <v>18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r="A1" s="1" t="s">
        <v>319</v>
      </c>
      <c r="B1" s="2" t="s">
        <v>1</v>
      </c>
    </row>
    <row r="2" spans="1:2">
      <c r="B2" s="2" t="s">
        <v>2</v>
      </c>
    </row>
    <row r="3" spans="1:2">
      <c r="A3" s="3" t="s">
        <v>186</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0</v>
      </c>
      <c r="B1" s="2" t="s">
        <v>1</v>
      </c>
    </row>
    <row r="2" spans="1:2">
      <c r="B2" s="2" t="s">
        <v>2</v>
      </c>
    </row>
    <row r="3" spans="1:2">
      <c r="A3" s="3" t="s">
        <v>190</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r="A1" s="1" t="s">
        <v>333</v>
      </c>
      <c r="B1" s="2" t="s">
        <v>1</v>
      </c>
    </row>
    <row r="2" spans="1:2">
      <c r="B2" s="2" t="s">
        <v>2</v>
      </c>
    </row>
    <row r="3" spans="1:2">
      <c r="A3" s="3" t="s">
        <v>194</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190</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351</v>
      </c>
      <c r="B1" s="2" t="s">
        <v>1</v>
      </c>
    </row>
    <row r="2" spans="1:2">
      <c r="B2" s="2" t="s">
        <v>2</v>
      </c>
    </row>
    <row r="3" spans="1:2">
      <c r="A3" s="3" t="s">
        <v>352</v>
      </c>
    </row>
    <row r="4" spans="1:2">
      <c r="A4" s="4" t="s">
        <v>353</v>
      </c>
      <c r="B4" s="4" t="s">
        <v>354</v>
      </c>
    </row>
    <row r="5" spans="1:2">
      <c r="A5" s="4" t="s">
        <v>355</v>
      </c>
    </row>
    <row r="6" spans="1:2">
      <c r="A6" s="3" t="s">
        <v>352</v>
      </c>
    </row>
    <row r="7" spans="1:2">
      <c r="A7" s="4" t="s">
        <v>353</v>
      </c>
      <c r="B7"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4"/>
    <col customWidth="1" max="2" min="2" width="37"/>
    <col customWidth="1" max="3" min="3" width="14"/>
    <col customWidth="1" max="4" min="4" width="4"/>
  </cols>
  <sheetData>
    <row r="1" spans="1:4">
      <c r="A1" s="1" t="s">
        <v>76</v>
      </c>
      <c r="B1" s="2" t="s">
        <v>1</v>
      </c>
    </row>
    <row r="2" spans="1:4">
      <c r="B2" s="2" t="s">
        <v>2</v>
      </c>
      <c r="C2" s="2" t="s">
        <v>32</v>
      </c>
    </row>
    <row r="3" spans="1:4">
      <c r="A3" s="3" t="s">
        <v>77</v>
      </c>
    </row>
    <row r="4" spans="1:4">
      <c r="A4" s="4" t="s">
        <v>78</v>
      </c>
      <c r="B4" s="7" t="n">
        <v>25839566</v>
      </c>
      <c r="C4" s="7" t="n">
        <v>23947521</v>
      </c>
    </row>
    <row r="5" spans="1:4">
      <c r="A5" s="4" t="s">
        <v>79</v>
      </c>
      <c r="B5" s="6" t="n">
        <v>6611037</v>
      </c>
      <c r="C5" s="6" t="n">
        <v>5230342</v>
      </c>
    </row>
    <row r="6" spans="1:4">
      <c r="A6" s="4" t="s">
        <v>80</v>
      </c>
      <c r="B6" s="6" t="n">
        <v>32450603</v>
      </c>
      <c r="C6" s="6" t="n">
        <v>29177863</v>
      </c>
    </row>
    <row r="7" spans="1:4">
      <c r="A7" s="3" t="s">
        <v>81</v>
      </c>
    </row>
    <row r="8" spans="1:4">
      <c r="A8" s="4" t="s">
        <v>82</v>
      </c>
      <c r="B8" s="6" t="n">
        <v>2367750</v>
      </c>
      <c r="C8" s="6" t="n">
        <v>2141899</v>
      </c>
    </row>
    <row r="9" spans="1:4">
      <c r="A9" s="4" t="s">
        <v>83</v>
      </c>
      <c r="B9" s="6" t="n">
        <v>124865</v>
      </c>
      <c r="C9" s="6" t="n">
        <v>285831</v>
      </c>
    </row>
    <row r="10" spans="1:4">
      <c r="A10" s="4" t="s">
        <v>84</v>
      </c>
      <c r="B10" s="6" t="n">
        <v>561694</v>
      </c>
      <c r="C10" s="6" t="n">
        <v>323113</v>
      </c>
    </row>
    <row r="11" spans="1:4">
      <c r="A11" s="4" t="s">
        <v>85</v>
      </c>
      <c r="B11" s="6" t="n">
        <v>3054309</v>
      </c>
      <c r="C11" s="6" t="n">
        <v>2750843</v>
      </c>
    </row>
    <row r="12" spans="1:4">
      <c r="A12" s="4" t="s">
        <v>86</v>
      </c>
      <c r="B12" s="6" t="n">
        <v>29396294</v>
      </c>
      <c r="C12" s="6" t="n">
        <v>26427020</v>
      </c>
    </row>
    <row r="13" spans="1:4">
      <c r="A13" s="4" t="s">
        <v>87</v>
      </c>
      <c r="B13" s="6" t="n">
        <v>800000</v>
      </c>
      <c r="C13" s="6" t="n">
        <v>1100000</v>
      </c>
    </row>
    <row r="14" spans="1:4">
      <c r="A14" s="4" t="s">
        <v>88</v>
      </c>
      <c r="B14" s="6" t="n">
        <v>28596294</v>
      </c>
      <c r="C14" s="6" t="n">
        <v>25327020</v>
      </c>
    </row>
    <row r="15" spans="1:4">
      <c r="A15" s="3" t="s">
        <v>89</v>
      </c>
    </row>
    <row r="16" spans="1:4">
      <c r="A16" s="4" t="s">
        <v>90</v>
      </c>
      <c r="B16" s="6" t="n">
        <v>8072893</v>
      </c>
      <c r="C16" s="6" t="n">
        <v>4387235</v>
      </c>
    </row>
    <row r="17" spans="1:4">
      <c r="A17" s="4" t="s">
        <v>91</v>
      </c>
      <c r="B17" s="6" t="n">
        <v>268482</v>
      </c>
      <c r="C17" s="6" t="n">
        <v>180899</v>
      </c>
    </row>
    <row r="18" spans="1:4">
      <c r="A18" s="4" t="s">
        <v>92</v>
      </c>
      <c r="B18" s="6" t="n">
        <v>1090196</v>
      </c>
      <c r="C18" s="6" t="n">
        <v>984623</v>
      </c>
    </row>
    <row r="19" spans="1:4">
      <c r="A19" s="4" t="s">
        <v>93</v>
      </c>
      <c r="B19" s="6" t="n">
        <v>2022813</v>
      </c>
      <c r="C19" s="6" t="n">
        <v>1419721</v>
      </c>
    </row>
    <row r="20" spans="1:4">
      <c r="A20" s="4" t="s">
        <v>94</v>
      </c>
      <c r="B20" s="6" t="n">
        <v>40351</v>
      </c>
      <c r="C20" s="6" t="n">
        <v>115137</v>
      </c>
    </row>
    <row r="21" spans="1:4">
      <c r="A21" s="4" t="s">
        <v>95</v>
      </c>
      <c r="B21" s="6" t="n">
        <v>1417716</v>
      </c>
      <c r="C21" s="6" t="n">
        <v>13509</v>
      </c>
    </row>
    <row r="22" spans="1:4">
      <c r="A22" s="4" t="s">
        <v>96</v>
      </c>
      <c r="B22" s="6" t="n">
        <v>1385524</v>
      </c>
      <c r="C22" s="6" t="n">
        <v>1484062</v>
      </c>
    </row>
    <row r="23" spans="1:4">
      <c r="A23" s="4" t="s">
        <v>97</v>
      </c>
      <c r="B23" s="6" t="n">
        <v>14297975</v>
      </c>
      <c r="C23" s="6" t="n">
        <v>8585186</v>
      </c>
    </row>
    <row r="24" spans="1:4">
      <c r="A24" s="3" t="s">
        <v>98</v>
      </c>
    </row>
    <row r="25" spans="1:4">
      <c r="A25" s="4" t="s">
        <v>99</v>
      </c>
      <c r="B25" s="6" t="n">
        <v>19377688</v>
      </c>
      <c r="C25" s="6" t="n">
        <v>15834616</v>
      </c>
    </row>
    <row r="26" spans="1:4">
      <c r="A26" s="4" t="s">
        <v>100</v>
      </c>
      <c r="B26" s="6" t="n">
        <v>609406</v>
      </c>
      <c r="C26" s="6" t="n">
        <v>565980</v>
      </c>
    </row>
    <row r="27" spans="1:4">
      <c r="A27" s="4" t="s">
        <v>101</v>
      </c>
      <c r="B27" s="6" t="n">
        <v>5331960</v>
      </c>
      <c r="C27" s="6" t="n">
        <v>3591249</v>
      </c>
    </row>
    <row r="28" spans="1:4">
      <c r="A28" s="4" t="s">
        <v>102</v>
      </c>
      <c r="B28" s="6" t="n">
        <v>820308</v>
      </c>
      <c r="C28" s="6" t="n">
        <v>667337</v>
      </c>
    </row>
    <row r="29" spans="1:4">
      <c r="A29" s="4" t="s">
        <v>103</v>
      </c>
      <c r="B29" s="6" t="n">
        <v>3583170</v>
      </c>
      <c r="C29" s="6" t="n">
        <v>2324496</v>
      </c>
    </row>
    <row r="30" spans="1:4">
      <c r="A30" s="4" t="s">
        <v>104</v>
      </c>
      <c r="B30" s="6" t="n">
        <v>515044</v>
      </c>
      <c r="C30" s="6" t="n">
        <v>221070</v>
      </c>
    </row>
    <row r="31" spans="1:4">
      <c r="A31" s="4" t="s">
        <v>105</v>
      </c>
      <c r="B31" s="6" t="n">
        <v>631675</v>
      </c>
      <c r="C31" s="6" t="n">
        <v>649848</v>
      </c>
    </row>
    <row r="32" spans="1:4">
      <c r="A32" s="4" t="s">
        <v>106</v>
      </c>
      <c r="B32" s="6" t="n">
        <v>5504476</v>
      </c>
      <c r="C32" s="6" t="n">
        <v>4618979</v>
      </c>
    </row>
    <row r="33" spans="1:4">
      <c r="A33" s="4" t="s">
        <v>107</v>
      </c>
      <c r="B33" s="6" t="n">
        <v>36373727</v>
      </c>
      <c r="C33" s="6" t="n">
        <v>28473575</v>
      </c>
    </row>
    <row r="34" spans="1:4">
      <c r="A34" s="4" t="s">
        <v>108</v>
      </c>
      <c r="B34" s="6" t="n">
        <v>6520542</v>
      </c>
      <c r="C34" s="6" t="n">
        <v>5438631</v>
      </c>
    </row>
    <row r="35" spans="1:4">
      <c r="A35" s="4" t="s">
        <v>109</v>
      </c>
      <c r="B35" s="6" t="n">
        <v>1837329</v>
      </c>
      <c r="C35" s="6" t="n">
        <v>1349009</v>
      </c>
      <c r="D35" s="4" t="s">
        <v>50</v>
      </c>
    </row>
    <row r="36" spans="1:4">
      <c r="A36" s="4" t="s">
        <v>110</v>
      </c>
      <c r="B36" s="7" t="n">
        <v>4683213</v>
      </c>
      <c r="C36" s="7" t="n">
        <v>4089622</v>
      </c>
      <c r="D36" s="4" t="s">
        <v>50</v>
      </c>
    </row>
    <row r="37" spans="1:4">
      <c r="A37" s="3" t="s">
        <v>111</v>
      </c>
    </row>
    <row r="38" spans="1:4">
      <c r="A38" s="4" t="s">
        <v>112</v>
      </c>
      <c r="B38" s="8" t="n">
        <v>0.49</v>
      </c>
      <c r="C38" s="8" t="n">
        <v>0.43</v>
      </c>
      <c r="D38" s="4" t="s">
        <v>50</v>
      </c>
    </row>
    <row r="39" spans="1:4">
      <c r="A39" s="4" t="s">
        <v>113</v>
      </c>
      <c r="B39" s="9" t="n">
        <v>0.49</v>
      </c>
      <c r="C39" s="9" t="n">
        <v>0.42</v>
      </c>
      <c r="D39" s="4" t="s">
        <v>50</v>
      </c>
    </row>
    <row r="40" spans="1:4">
      <c r="A40" s="4" t="s">
        <v>114</v>
      </c>
      <c r="B40" s="8" t="n">
        <v>0.1</v>
      </c>
      <c r="C40" s="8" t="n">
        <v>0.1</v>
      </c>
    </row>
    <row r="41" spans="1:4">
      <c r="A41" s="4" t="s">
        <v>115</v>
      </c>
      <c r="B41" s="6" t="n">
        <v>9521392</v>
      </c>
      <c r="C41" s="6" t="n">
        <v>9619124</v>
      </c>
    </row>
    <row r="42" spans="1:4">
      <c r="A42" s="4" t="s">
        <v>116</v>
      </c>
      <c r="B42" s="6" t="n">
        <v>9542401</v>
      </c>
      <c r="C42" s="6" t="n">
        <v>9638158</v>
      </c>
    </row>
    <row r="43" spans="1:4">
      <c r="A43" t="n"/>
    </row>
    <row r="44" spans="1:4">
      <c r="A44" s="4" t="s">
        <v>50</v>
      </c>
      <c r="B44" s="4" t="s">
        <v>71</v>
      </c>
    </row>
  </sheetData>
  <mergeCells count="5">
    <mergeCell ref="A1:A2"/>
    <mergeCell ref="B1:D1"/>
    <mergeCell ref="C2:D2"/>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57</v>
      </c>
      <c r="B1" s="2" t="s">
        <v>1</v>
      </c>
    </row>
    <row r="2" spans="1:2">
      <c r="B2" s="2" t="s">
        <v>2</v>
      </c>
    </row>
    <row r="3" spans="1:2">
      <c r="A3" s="3" t="s">
        <v>182</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207</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v>
      </c>
    </row>
    <row r="3" spans="1:2">
      <c r="A3" s="3" t="s">
        <v>211</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372</v>
      </c>
      <c r="B1" s="2" t="s">
        <v>1</v>
      </c>
    </row>
    <row r="2" spans="1:2">
      <c r="B2" s="2" t="s">
        <v>2</v>
      </c>
    </row>
    <row r="3" spans="1:2">
      <c r="A3" s="3" t="s">
        <v>182</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77</v>
      </c>
      <c r="B1" s="2" t="s">
        <v>1</v>
      </c>
    </row>
    <row r="2" spans="1:2">
      <c r="B2" s="2" t="s">
        <v>2</v>
      </c>
    </row>
    <row r="3" spans="1:2">
      <c r="A3" s="3" t="s">
        <v>37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row>
    <row r="9" spans="1:2">
      <c r="A9" s="3" t="s">
        <v>378</v>
      </c>
    </row>
    <row r="10" spans="1:2">
      <c r="A10" s="4" t="s">
        <v>388</v>
      </c>
      <c r="B10" s="4" t="s">
        <v>389</v>
      </c>
    </row>
    <row r="11" spans="1:2">
      <c r="A11" s="4" t="s">
        <v>390</v>
      </c>
    </row>
    <row r="12" spans="1:2">
      <c r="A12" s="3" t="s">
        <v>378</v>
      </c>
    </row>
    <row r="13" spans="1:2">
      <c r="A13" s="4" t="s">
        <v>388</v>
      </c>
      <c r="B13"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92</v>
      </c>
      <c r="B1" s="2" t="s">
        <v>1</v>
      </c>
    </row>
    <row r="2" spans="1:2">
      <c r="B2" s="2" t="s">
        <v>2</v>
      </c>
    </row>
    <row r="3" spans="1:2">
      <c r="A3" s="3" t="s">
        <v>182</v>
      </c>
    </row>
    <row r="4" spans="1:2">
      <c r="A4" s="4" t="s">
        <v>393</v>
      </c>
      <c r="B4"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95</v>
      </c>
      <c r="B1" s="2" t="s">
        <v>1</v>
      </c>
    </row>
    <row r="2" spans="1:2">
      <c r="B2" s="2" t="s">
        <v>2</v>
      </c>
    </row>
    <row r="3" spans="1:2">
      <c r="A3" s="3" t="s">
        <v>229</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2</v>
      </c>
      <c r="B1" s="2" t="s">
        <v>1</v>
      </c>
    </row>
    <row r="2" spans="1:2">
      <c r="B2" s="2" t="s">
        <v>2</v>
      </c>
    </row>
    <row r="3" spans="1:2">
      <c r="A3" s="3" t="s">
        <v>182</v>
      </c>
    </row>
    <row r="4" spans="1:2">
      <c r="A4" s="4" t="s">
        <v>403</v>
      </c>
      <c r="B4"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05</v>
      </c>
      <c r="B1" s="2" t="s">
        <v>1</v>
      </c>
    </row>
    <row r="2" spans="1:2">
      <c r="B2" s="2" t="s">
        <v>2</v>
      </c>
    </row>
    <row r="3" spans="1:2">
      <c r="A3" s="3" t="s">
        <v>236</v>
      </c>
    </row>
    <row r="4" spans="1:2">
      <c r="A4" s="4" t="s">
        <v>406</v>
      </c>
      <c r="B4"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408</v>
      </c>
      <c r="B1" s="2" t="s">
        <v>1</v>
      </c>
    </row>
    <row r="2" spans="1:2">
      <c r="B2" s="2" t="s">
        <v>2</v>
      </c>
    </row>
    <row r="3" spans="1:2">
      <c r="A3" s="3" t="s">
        <v>244</v>
      </c>
    </row>
    <row r="4" spans="1:2">
      <c r="A4" s="4" t="s">
        <v>409</v>
      </c>
      <c r="B4"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37"/>
    <col customWidth="1" max="3" min="3" width="14"/>
    <col customWidth="1" max="4" min="4" width="4"/>
  </cols>
  <sheetData>
    <row r="1" spans="1:4">
      <c r="A1" s="1" t="s">
        <v>117</v>
      </c>
      <c r="B1" s="2" t="s">
        <v>1</v>
      </c>
    </row>
    <row r="2" spans="1:4">
      <c r="B2" s="2" t="s">
        <v>2</v>
      </c>
      <c r="C2" s="2" t="s">
        <v>32</v>
      </c>
    </row>
    <row r="3" spans="1:4">
      <c r="A3" s="4" t="s">
        <v>118</v>
      </c>
      <c r="B3" s="7" t="n">
        <v>4683213</v>
      </c>
      <c r="C3" s="7" t="n">
        <v>4089622</v>
      </c>
      <c r="D3" s="4" t="s">
        <v>50</v>
      </c>
    </row>
    <row r="4" spans="1:4">
      <c r="A4" s="3" t="s">
        <v>119</v>
      </c>
    </row>
    <row r="5" spans="1:4">
      <c r="A5" s="4" t="s">
        <v>120</v>
      </c>
      <c r="B5" s="6" t="n">
        <v>244542</v>
      </c>
      <c r="C5" s="6" t="n">
        <v>5331414</v>
      </c>
    </row>
    <row r="6" spans="1:4">
      <c r="A6" s="4" t="s">
        <v>121</v>
      </c>
      <c r="B6" s="6" t="n">
        <v>-92927</v>
      </c>
      <c r="C6" s="6" t="n">
        <v>-2025937</v>
      </c>
    </row>
    <row r="7" spans="1:4">
      <c r="A7" s="4" t="s">
        <v>122</v>
      </c>
      <c r="B7" s="6" t="n">
        <v>151615</v>
      </c>
      <c r="C7" s="6" t="n">
        <v>3305477</v>
      </c>
    </row>
    <row r="8" spans="1:4">
      <c r="A8" s="4" t="s">
        <v>123</v>
      </c>
      <c r="B8" s="6" t="n">
        <v>10821</v>
      </c>
      <c r="C8" s="6" t="n">
        <v>-368817</v>
      </c>
    </row>
    <row r="9" spans="1:4">
      <c r="A9" s="4" t="s">
        <v>121</v>
      </c>
      <c r="B9" s="6" t="n">
        <v>-4036</v>
      </c>
      <c r="C9" s="6" t="n">
        <v>137317</v>
      </c>
    </row>
    <row r="10" spans="1:4">
      <c r="A10" s="4" t="s">
        <v>124</v>
      </c>
      <c r="B10" s="6" t="n">
        <v>6785</v>
      </c>
      <c r="C10" s="6" t="n">
        <v>-231500</v>
      </c>
    </row>
    <row r="11" spans="1:4">
      <c r="A11" s="4" t="s">
        <v>125</v>
      </c>
      <c r="B11" s="6" t="n">
        <v>-1417716</v>
      </c>
      <c r="C11" s="6" t="n">
        <v>-13509</v>
      </c>
    </row>
    <row r="12" spans="1:4">
      <c r="A12" s="4" t="s">
        <v>121</v>
      </c>
      <c r="B12" s="6" t="n">
        <v>538732</v>
      </c>
      <c r="C12" s="6" t="n">
        <v>5133</v>
      </c>
    </row>
    <row r="13" spans="1:4">
      <c r="A13" s="4" t="s">
        <v>126</v>
      </c>
      <c r="B13" s="6" t="n">
        <v>-878984</v>
      </c>
      <c r="C13" s="6" t="n">
        <v>-8376</v>
      </c>
    </row>
    <row r="14" spans="1:4">
      <c r="A14" s="4" t="s">
        <v>127</v>
      </c>
      <c r="B14" s="6" t="n">
        <v>-720584</v>
      </c>
      <c r="C14" s="6" t="n">
        <v>3065601</v>
      </c>
    </row>
    <row r="15" spans="1:4">
      <c r="A15" s="4" t="s">
        <v>128</v>
      </c>
      <c r="B15" s="7" t="n">
        <v>3962629</v>
      </c>
      <c r="C15" s="7" t="n">
        <v>7155223</v>
      </c>
      <c r="D15" s="4" t="s">
        <v>50</v>
      </c>
    </row>
    <row r="16" spans="1:4">
      <c r="A16" t="n"/>
    </row>
    <row r="17" spans="1:4">
      <c r="A17" s="4" t="s">
        <v>50</v>
      </c>
      <c r="B17" s="4" t="s">
        <v>71</v>
      </c>
    </row>
  </sheetData>
  <mergeCells count="5">
    <mergeCell ref="A1:A2"/>
    <mergeCell ref="B1:D1"/>
    <mergeCell ref="C2:D2"/>
    <mergeCell ref="A16:D16"/>
    <mergeCell ref="B17:D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11</v>
      </c>
      <c r="B1" s="2" t="s">
        <v>1</v>
      </c>
    </row>
    <row r="2" spans="1:2">
      <c r="B2" s="2" t="s">
        <v>2</v>
      </c>
    </row>
    <row r="3" spans="1:2">
      <c r="A3" s="3" t="s">
        <v>248</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418</v>
      </c>
      <c r="B1" s="2" t="s">
        <v>1</v>
      </c>
    </row>
    <row r="2" spans="1:2">
      <c r="B2" s="2" t="s">
        <v>2</v>
      </c>
    </row>
    <row r="3" spans="1:2">
      <c r="A3" s="3" t="s">
        <v>182</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425</v>
      </c>
      <c r="B1" s="2" t="s">
        <v>1</v>
      </c>
    </row>
    <row r="2" spans="1:2">
      <c r="B2" s="2" t="s">
        <v>2</v>
      </c>
    </row>
    <row r="3" spans="1:2">
      <c r="A3" s="3" t="s">
        <v>255</v>
      </c>
    </row>
    <row r="4" spans="1:2">
      <c r="A4" s="4" t="s">
        <v>426</v>
      </c>
      <c r="B4"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428</v>
      </c>
      <c r="B1" s="2" t="s">
        <v>1</v>
      </c>
    </row>
    <row r="2" spans="1:2">
      <c r="B2" s="2" t="s">
        <v>2</v>
      </c>
    </row>
    <row r="3" spans="1:2">
      <c r="A3" s="3" t="s">
        <v>259</v>
      </c>
    </row>
    <row r="4" spans="1:2">
      <c r="A4" s="4" t="s">
        <v>429</v>
      </c>
      <c r="B4" s="4" t="s">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31</v>
      </c>
      <c r="B1" s="2" t="s">
        <v>1</v>
      </c>
    </row>
    <row r="2" spans="1:2">
      <c r="B2" s="2" t="s">
        <v>2</v>
      </c>
    </row>
    <row r="3" spans="1:2">
      <c r="A3" s="3" t="s">
        <v>263</v>
      </c>
    </row>
    <row r="4" spans="1:2">
      <c r="A4" s="4" t="s">
        <v>432</v>
      </c>
      <c r="B4" s="4" t="s">
        <v>4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34</v>
      </c>
      <c r="B1" s="2" t="s">
        <v>1</v>
      </c>
    </row>
    <row r="2" spans="1:2">
      <c r="B2" s="2" t="s">
        <v>2</v>
      </c>
    </row>
    <row r="3" spans="1:2">
      <c r="A3" s="3" t="s">
        <v>267</v>
      </c>
    </row>
    <row r="4" spans="1:2">
      <c r="A4" s="4" t="s">
        <v>435</v>
      </c>
      <c r="B4" s="4" t="s">
        <v>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8"/>
    <col customWidth="1" max="2" min="2" width="37"/>
    <col customWidth="1" max="3" min="3" width="27"/>
    <col customWidth="1" max="4" min="4" width="27"/>
    <col customWidth="1" max="5" min="5" width="4"/>
    <col customWidth="1" max="6" min="6" width="21"/>
  </cols>
  <sheetData>
    <row r="1" spans="1:6">
      <c r="A1" s="1" t="s">
        <v>437</v>
      </c>
      <c r="B1" s="2" t="s">
        <v>438</v>
      </c>
      <c r="C1" s="2" t="s">
        <v>439</v>
      </c>
      <c r="D1" s="2" t="s">
        <v>440</v>
      </c>
      <c r="F1" s="2" t="s">
        <v>441</v>
      </c>
    </row>
    <row r="2" spans="1:6">
      <c r="A2" s="3" t="s">
        <v>442</v>
      </c>
    </row>
    <row r="3" spans="1:6">
      <c r="A3" s="4" t="s">
        <v>443</v>
      </c>
      <c r="C3" s="7" t="n">
        <v>43691073</v>
      </c>
      <c r="D3" s="7" t="n">
        <v>40868919</v>
      </c>
      <c r="E3" s="4" t="s">
        <v>50</v>
      </c>
    </row>
    <row r="4" spans="1:6">
      <c r="A4" s="4" t="s">
        <v>444</v>
      </c>
      <c r="C4" s="6" t="n">
        <v>1837329</v>
      </c>
      <c r="D4" s="6" t="n">
        <v>1349009</v>
      </c>
      <c r="E4" s="4" t="s">
        <v>50</v>
      </c>
    </row>
    <row r="5" spans="1:6">
      <c r="A5" s="4" t="s">
        <v>445</v>
      </c>
      <c r="C5" s="6" t="n">
        <v>-195000</v>
      </c>
      <c r="D5" s="6" t="n">
        <v>-204000</v>
      </c>
    </row>
    <row r="6" spans="1:6">
      <c r="A6" s="4" t="s">
        <v>446</v>
      </c>
      <c r="C6" s="6" t="n">
        <v>227648</v>
      </c>
      <c r="D6" s="6" t="n">
        <v>213210</v>
      </c>
    </row>
    <row r="7" spans="1:6">
      <c r="A7" s="4" t="s">
        <v>447</v>
      </c>
      <c r="C7" s="6" t="n">
        <v>0</v>
      </c>
      <c r="D7" s="7" t="n">
        <v>0</v>
      </c>
    </row>
    <row r="8" spans="1:6">
      <c r="A8" s="4" t="s">
        <v>448</v>
      </c>
      <c r="C8" s="7" t="n">
        <v>100</v>
      </c>
    </row>
    <row r="9" spans="1:6">
      <c r="A9" s="4" t="s">
        <v>449</v>
      </c>
      <c r="C9" s="4" t="s">
        <v>450</v>
      </c>
    </row>
    <row r="10" spans="1:6">
      <c r="A10" s="4" t="s">
        <v>451</v>
      </c>
      <c r="C10" s="7" t="n">
        <v>15000000</v>
      </c>
    </row>
    <row r="11" spans="1:6">
      <c r="A11" s="4" t="s">
        <v>452</v>
      </c>
      <c r="C11" s="4" t="s">
        <v>453</v>
      </c>
    </row>
    <row r="12" spans="1:6">
      <c r="A12" s="4" t="s">
        <v>454</v>
      </c>
      <c r="C12" s="6" t="n">
        <v>23693</v>
      </c>
      <c r="D12" s="6" t="n">
        <v>6065</v>
      </c>
    </row>
    <row r="13" spans="1:6">
      <c r="A13" s="4" t="s">
        <v>455</v>
      </c>
      <c r="C13" s="7" t="n">
        <v>0</v>
      </c>
      <c r="D13" s="7" t="n">
        <v>0</v>
      </c>
    </row>
    <row r="14" spans="1:6">
      <c r="A14" s="4" t="s">
        <v>456</v>
      </c>
      <c r="C14" s="6" t="n">
        <v>0</v>
      </c>
    </row>
    <row r="15" spans="1:6">
      <c r="A15" s="4" t="s">
        <v>457</v>
      </c>
      <c r="C15" s="6" t="n">
        <v>0</v>
      </c>
    </row>
    <row r="16" spans="1:6">
      <c r="A16" s="4" t="s">
        <v>458</v>
      </c>
      <c r="C16" s="6" t="n">
        <v>0</v>
      </c>
      <c r="D16" s="6" t="n">
        <v>0</v>
      </c>
    </row>
    <row r="17" spans="1:6">
      <c r="A17" s="4" t="s">
        <v>459</v>
      </c>
      <c r="C17" s="7" t="n">
        <v>820308</v>
      </c>
      <c r="D17" s="6" t="n">
        <v>667337</v>
      </c>
    </row>
    <row r="18" spans="1:6">
      <c r="A18" s="4" t="s">
        <v>460</v>
      </c>
      <c r="C18" s="6" t="n">
        <v>1</v>
      </c>
    </row>
    <row r="19" spans="1:6">
      <c r="A19" s="4" t="s">
        <v>461</v>
      </c>
      <c r="C19" s="7" t="n">
        <v>0</v>
      </c>
    </row>
    <row r="20" spans="1:6">
      <c r="A20" s="4" t="s">
        <v>462</v>
      </c>
    </row>
    <row r="21" spans="1:6">
      <c r="A21" s="3" t="s">
        <v>442</v>
      </c>
    </row>
    <row r="22" spans="1:6">
      <c r="A22" s="4" t="s">
        <v>444</v>
      </c>
      <c r="D22" s="6" t="n">
        <v>217000</v>
      </c>
    </row>
    <row r="23" spans="1:6">
      <c r="A23" s="4" t="s">
        <v>463</v>
      </c>
    </row>
    <row r="24" spans="1:6">
      <c r="A24" s="3" t="s">
        <v>442</v>
      </c>
    </row>
    <row r="25" spans="1:6">
      <c r="A25" s="4" t="s">
        <v>464</v>
      </c>
      <c r="B25" s="6" t="n">
        <v>3</v>
      </c>
    </row>
    <row r="26" spans="1:6">
      <c r="A26" s="4" t="s">
        <v>465</v>
      </c>
    </row>
    <row r="27" spans="1:6">
      <c r="A27" s="3" t="s">
        <v>442</v>
      </c>
    </row>
    <row r="28" spans="1:6">
      <c r="A28" s="4" t="s">
        <v>466</v>
      </c>
      <c r="D28" s="7" t="n">
        <v>10000000</v>
      </c>
    </row>
    <row r="29" spans="1:6">
      <c r="A29" s="4" t="s">
        <v>467</v>
      </c>
      <c r="D29" s="4" t="s">
        <v>468</v>
      </c>
    </row>
    <row r="30" spans="1:6">
      <c r="A30" s="4" t="s">
        <v>469</v>
      </c>
    </row>
    <row r="31" spans="1:6">
      <c r="A31" s="3" t="s">
        <v>442</v>
      </c>
    </row>
    <row r="32" spans="1:6">
      <c r="A32" s="4" t="s">
        <v>443</v>
      </c>
      <c r="D32" s="7" t="n">
        <v>434000</v>
      </c>
      <c r="F32" s="7" t="n">
        <v>651000</v>
      </c>
    </row>
    <row r="33" spans="1:6">
      <c r="A33" s="4" t="s">
        <v>470</v>
      </c>
    </row>
    <row r="34" spans="1:6">
      <c r="A34" s="3" t="s">
        <v>442</v>
      </c>
    </row>
    <row r="35" spans="1:6">
      <c r="A35" s="4" t="s">
        <v>471</v>
      </c>
      <c r="C35" s="4" t="s">
        <v>472</v>
      </c>
    </row>
    <row r="36" spans="1:6">
      <c r="A36" s="4" t="s">
        <v>473</v>
      </c>
    </row>
    <row r="37" spans="1:6">
      <c r="A37" s="3" t="s">
        <v>442</v>
      </c>
    </row>
    <row r="38" spans="1:6">
      <c r="A38" s="4" t="s">
        <v>474</v>
      </c>
      <c r="C38" s="4" t="s">
        <v>472</v>
      </c>
    </row>
    <row r="39" spans="1:6">
      <c r="A39" s="4" t="s">
        <v>475</v>
      </c>
    </row>
    <row r="40" spans="1:6">
      <c r="A40" s="3" t="s">
        <v>442</v>
      </c>
    </row>
    <row r="41" spans="1:6">
      <c r="A41" s="4" t="s">
        <v>474</v>
      </c>
      <c r="C41" s="4" t="s">
        <v>476</v>
      </c>
    </row>
    <row r="42" spans="1:6">
      <c r="A42" s="4" t="s">
        <v>477</v>
      </c>
    </row>
    <row r="43" spans="1:6">
      <c r="A43" s="3" t="s">
        <v>442</v>
      </c>
    </row>
    <row r="44" spans="1:6">
      <c r="A44" s="4" t="s">
        <v>474</v>
      </c>
      <c r="C44" s="4" t="s">
        <v>478</v>
      </c>
    </row>
    <row r="45" spans="1:6">
      <c r="A45" s="4" t="s">
        <v>479</v>
      </c>
    </row>
    <row r="46" spans="1:6">
      <c r="A46" s="3" t="s">
        <v>442</v>
      </c>
    </row>
    <row r="47" spans="1:6">
      <c r="A47" s="4" t="s">
        <v>474</v>
      </c>
      <c r="C47" s="4" t="s">
        <v>480</v>
      </c>
    </row>
    <row r="48" spans="1:6">
      <c r="A48" t="n"/>
    </row>
    <row r="49" spans="1:6">
      <c r="A49" s="4" t="s">
        <v>50</v>
      </c>
      <c r="B49" s="4" t="s">
        <v>71</v>
      </c>
    </row>
  </sheetData>
  <mergeCells count="3">
    <mergeCell ref="D1:E1"/>
    <mergeCell ref="A48:F48"/>
    <mergeCell ref="B49:F4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37"/>
    <col customWidth="1" max="3" min="3" width="16"/>
    <col customWidth="1" max="4" min="4" width="14"/>
    <col customWidth="1" max="5" min="5" width="4"/>
    <col customWidth="1" max="6" min="6" width="14"/>
  </cols>
  <sheetData>
    <row r="1" spans="1:6">
      <c r="A1" s="1" t="s">
        <v>481</v>
      </c>
      <c r="C1" s="2" t="s">
        <v>1</v>
      </c>
    </row>
    <row r="2" spans="1:6">
      <c r="C2" s="2" t="s">
        <v>2</v>
      </c>
      <c r="D2" s="2" t="s">
        <v>32</v>
      </c>
      <c r="F2" s="2" t="s">
        <v>482</v>
      </c>
    </row>
    <row r="3" spans="1:6">
      <c r="A3" s="3" t="s">
        <v>483</v>
      </c>
    </row>
    <row r="4" spans="1:6">
      <c r="A4" s="4" t="s">
        <v>49</v>
      </c>
      <c r="B4" s="4" t="s">
        <v>50</v>
      </c>
      <c r="D4" s="7" t="n">
        <v>1591105</v>
      </c>
    </row>
    <row r="5" spans="1:6">
      <c r="A5" s="4" t="s">
        <v>52</v>
      </c>
      <c r="C5" s="7" t="n">
        <v>8348385</v>
      </c>
      <c r="D5" s="6" t="n">
        <v>7467178</v>
      </c>
      <c r="E5" s="4" t="s">
        <v>50</v>
      </c>
    </row>
    <row r="6" spans="1:6">
      <c r="A6" s="4" t="s">
        <v>53</v>
      </c>
      <c r="C6" s="6" t="n">
        <v>946282972</v>
      </c>
      <c r="D6" s="6" t="n">
        <v>885430647</v>
      </c>
    </row>
    <row r="7" spans="1:6">
      <c r="A7" s="4" t="s">
        <v>67</v>
      </c>
      <c r="C7" s="6" t="n">
        <v>43691073</v>
      </c>
      <c r="D7" s="6" t="n">
        <v>40868919</v>
      </c>
      <c r="E7" s="4" t="s">
        <v>50</v>
      </c>
    </row>
    <row r="8" spans="1:6">
      <c r="A8" s="4" t="s">
        <v>69</v>
      </c>
      <c r="C8" s="6" t="n">
        <v>82170774</v>
      </c>
      <c r="D8" s="6" t="n">
        <v>80002576</v>
      </c>
      <c r="F8" s="7" t="n">
        <v>74207180</v>
      </c>
    </row>
    <row r="9" spans="1:6">
      <c r="A9" s="4" t="s">
        <v>109</v>
      </c>
      <c r="C9" s="6" t="n">
        <v>1837329</v>
      </c>
      <c r="D9" s="6" t="n">
        <v>1349009</v>
      </c>
      <c r="E9" s="4" t="s">
        <v>50</v>
      </c>
    </row>
    <row r="10" spans="1:6">
      <c r="A10" s="4" t="s">
        <v>118</v>
      </c>
      <c r="C10" s="7" t="n">
        <v>4683213</v>
      </c>
      <c r="D10" s="7" t="n">
        <v>4089622</v>
      </c>
      <c r="E10" s="4" t="s">
        <v>50</v>
      </c>
    </row>
    <row r="11" spans="1:6">
      <c r="A11" s="4" t="s">
        <v>484</v>
      </c>
      <c r="C11" s="8" t="n">
        <v>0.49</v>
      </c>
      <c r="D11" s="8" t="n">
        <v>0.43</v>
      </c>
      <c r="E11" s="4" t="s">
        <v>50</v>
      </c>
    </row>
    <row r="12" spans="1:6">
      <c r="A12" s="4" t="s">
        <v>485</v>
      </c>
      <c r="C12" s="8" t="n">
        <v>0.49</v>
      </c>
      <c r="D12" s="8" t="n">
        <v>0.42</v>
      </c>
      <c r="E12" s="4" t="s">
        <v>50</v>
      </c>
    </row>
    <row r="13" spans="1:6">
      <c r="A13" s="4" t="s">
        <v>486</v>
      </c>
    </row>
    <row r="14" spans="1:6">
      <c r="A14" s="3" t="s">
        <v>483</v>
      </c>
    </row>
    <row r="15" spans="1:6">
      <c r="A15" s="4" t="s">
        <v>49</v>
      </c>
      <c r="D15" s="7" t="n">
        <v>2594376</v>
      </c>
    </row>
    <row r="16" spans="1:6">
      <c r="A16" s="4" t="s">
        <v>487</v>
      </c>
    </row>
    <row r="17" spans="1:6">
      <c r="A17" s="3" t="s">
        <v>483</v>
      </c>
    </row>
    <row r="18" spans="1:6">
      <c r="A18" s="4" t="s">
        <v>52</v>
      </c>
      <c r="D18" s="6" t="n">
        <v>6898192</v>
      </c>
      <c r="F18" s="6" t="n">
        <v>9599143</v>
      </c>
    </row>
    <row r="19" spans="1:6">
      <c r="A19" s="4" t="s">
        <v>488</v>
      </c>
    </row>
    <row r="20" spans="1:6">
      <c r="A20" s="3" t="s">
        <v>483</v>
      </c>
    </row>
    <row r="21" spans="1:6">
      <c r="A21" s="4" t="s">
        <v>53</v>
      </c>
      <c r="D21" s="6" t="n">
        <v>885864932</v>
      </c>
      <c r="F21" s="6" t="n">
        <v>674721943</v>
      </c>
    </row>
    <row r="22" spans="1:6">
      <c r="A22" s="4" t="s">
        <v>489</v>
      </c>
    </row>
    <row r="23" spans="1:6">
      <c r="A23" s="3" t="s">
        <v>483</v>
      </c>
    </row>
    <row r="24" spans="1:6">
      <c r="A24" s="4" t="s">
        <v>67</v>
      </c>
      <c r="D24" s="6" t="n">
        <v>41303204</v>
      </c>
      <c r="F24" s="6" t="n">
        <v>38849326</v>
      </c>
    </row>
    <row r="25" spans="1:6">
      <c r="A25" s="4" t="s">
        <v>490</v>
      </c>
    </row>
    <row r="26" spans="1:6">
      <c r="A26" s="3" t="s">
        <v>483</v>
      </c>
    </row>
    <row r="27" spans="1:6">
      <c r="A27" s="4" t="s">
        <v>69</v>
      </c>
      <c r="D27" s="6" t="n">
        <v>80436861</v>
      </c>
      <c r="F27" s="6" t="n">
        <v>74858143</v>
      </c>
    </row>
    <row r="28" spans="1:6">
      <c r="A28" s="4" t="s">
        <v>491</v>
      </c>
    </row>
    <row r="29" spans="1:6">
      <c r="A29" s="3" t="s">
        <v>483</v>
      </c>
    </row>
    <row r="30" spans="1:6">
      <c r="A30" s="4" t="s">
        <v>49</v>
      </c>
      <c r="D30" s="6" t="n">
        <v>1591105</v>
      </c>
    </row>
    <row r="31" spans="1:6">
      <c r="A31" s="4" t="s">
        <v>492</v>
      </c>
    </row>
    <row r="32" spans="1:6">
      <c r="A32" s="3" t="s">
        <v>483</v>
      </c>
    </row>
    <row r="33" spans="1:6">
      <c r="A33" s="4" t="s">
        <v>52</v>
      </c>
      <c r="D33" s="6" t="n">
        <v>7467178</v>
      </c>
      <c r="F33" s="6" t="n">
        <v>8948180</v>
      </c>
    </row>
    <row r="34" spans="1:6">
      <c r="A34" s="4" t="s">
        <v>493</v>
      </c>
    </row>
    <row r="35" spans="1:6">
      <c r="A35" s="3" t="s">
        <v>483</v>
      </c>
    </row>
    <row r="36" spans="1:6">
      <c r="A36" s="4" t="s">
        <v>53</v>
      </c>
      <c r="D36" s="6" t="n">
        <v>885430647</v>
      </c>
      <c r="F36" s="6" t="n">
        <v>674070980</v>
      </c>
    </row>
    <row r="37" spans="1:6">
      <c r="A37" s="4" t="s">
        <v>494</v>
      </c>
    </row>
    <row r="38" spans="1:6">
      <c r="A38" s="3" t="s">
        <v>483</v>
      </c>
    </row>
    <row r="39" spans="1:6">
      <c r="A39" s="4" t="s">
        <v>67</v>
      </c>
      <c r="D39" s="6" t="n">
        <v>40868919</v>
      </c>
      <c r="F39" s="6" t="n">
        <v>38198363</v>
      </c>
    </row>
    <row r="40" spans="1:6">
      <c r="A40" s="4" t="s">
        <v>495</v>
      </c>
    </row>
    <row r="41" spans="1:6">
      <c r="A41" s="3" t="s">
        <v>483</v>
      </c>
    </row>
    <row r="42" spans="1:6">
      <c r="A42" s="4" t="s">
        <v>69</v>
      </c>
      <c r="D42" s="6" t="n">
        <v>80002576</v>
      </c>
      <c r="F42" s="7" t="n">
        <v>74207180</v>
      </c>
    </row>
    <row r="43" spans="1:6">
      <c r="A43" s="4" t="s">
        <v>496</v>
      </c>
    </row>
    <row r="44" spans="1:6">
      <c r="A44" s="3" t="s">
        <v>483</v>
      </c>
    </row>
    <row r="45" spans="1:6">
      <c r="A45" s="4" t="s">
        <v>109</v>
      </c>
      <c r="D45" s="6" t="n">
        <v>1565687</v>
      </c>
    </row>
    <row r="46" spans="1:6">
      <c r="A46" s="4" t="s">
        <v>497</v>
      </c>
    </row>
    <row r="47" spans="1:6">
      <c r="A47" s="3" t="s">
        <v>483</v>
      </c>
    </row>
    <row r="48" spans="1:6">
      <c r="A48" s="4" t="s">
        <v>109</v>
      </c>
      <c r="D48" s="6" t="n">
        <v>1349009</v>
      </c>
    </row>
    <row r="49" spans="1:6">
      <c r="A49" s="4" t="s">
        <v>498</v>
      </c>
    </row>
    <row r="50" spans="1:6">
      <c r="A50" s="3" t="s">
        <v>483</v>
      </c>
    </row>
    <row r="51" spans="1:6">
      <c r="A51" s="4" t="s">
        <v>118</v>
      </c>
      <c r="D51" s="6" t="n">
        <v>3872944</v>
      </c>
    </row>
    <row r="52" spans="1:6">
      <c r="A52" s="4" t="s">
        <v>499</v>
      </c>
    </row>
    <row r="53" spans="1:6">
      <c r="A53" s="3" t="s">
        <v>483</v>
      </c>
    </row>
    <row r="54" spans="1:6">
      <c r="A54" s="4" t="s">
        <v>118</v>
      </c>
      <c r="D54" s="7" t="n">
        <v>4089622</v>
      </c>
    </row>
    <row r="55" spans="1:6">
      <c r="A55" s="4" t="s">
        <v>500</v>
      </c>
    </row>
    <row r="56" spans="1:6">
      <c r="A56" s="3" t="s">
        <v>483</v>
      </c>
    </row>
    <row r="57" spans="1:6">
      <c r="A57" s="4" t="s">
        <v>484</v>
      </c>
      <c r="D57" s="8" t="n">
        <v>0.4</v>
      </c>
    </row>
    <row r="58" spans="1:6">
      <c r="A58" s="4" t="s">
        <v>501</v>
      </c>
    </row>
    <row r="59" spans="1:6">
      <c r="A59" s="3" t="s">
        <v>483</v>
      </c>
    </row>
    <row r="60" spans="1:6">
      <c r="A60" s="4" t="s">
        <v>484</v>
      </c>
      <c r="D60" s="9" t="n">
        <v>0.43</v>
      </c>
    </row>
    <row r="61" spans="1:6">
      <c r="A61" s="4" t="s">
        <v>502</v>
      </c>
    </row>
    <row r="62" spans="1:6">
      <c r="A62" s="3" t="s">
        <v>483</v>
      </c>
    </row>
    <row r="63" spans="1:6">
      <c r="A63" s="4" t="s">
        <v>485</v>
      </c>
      <c r="D63" s="9" t="n">
        <v>0.4</v>
      </c>
    </row>
    <row r="64" spans="1:6">
      <c r="A64" s="4" t="s">
        <v>503</v>
      </c>
    </row>
    <row r="65" spans="1:6">
      <c r="A65" s="3" t="s">
        <v>483</v>
      </c>
    </row>
    <row r="66" spans="1:6">
      <c r="A66" s="4" t="s">
        <v>485</v>
      </c>
      <c r="D66" s="8" t="n">
        <v>0.42</v>
      </c>
    </row>
    <row r="67" spans="1:6">
      <c r="A67" t="n"/>
    </row>
    <row r="68" spans="1:6">
      <c r="A68" s="4" t="s">
        <v>50</v>
      </c>
      <c r="B68" s="4" t="s">
        <v>71</v>
      </c>
    </row>
  </sheetData>
  <mergeCells count="5">
    <mergeCell ref="A1:B2"/>
    <mergeCell ref="C1:E1"/>
    <mergeCell ref="D2:E2"/>
    <mergeCell ref="A67:E67"/>
    <mergeCell ref="B68:E6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4</v>
      </c>
      <c r="B1" s="2" t="s">
        <v>1</v>
      </c>
    </row>
    <row r="2" spans="1:3">
      <c r="B2" s="2" t="s">
        <v>2</v>
      </c>
      <c r="C2" s="2" t="s">
        <v>32</v>
      </c>
    </row>
    <row r="3" spans="1:3">
      <c r="A3" s="3" t="s">
        <v>505</v>
      </c>
    </row>
    <row r="4" spans="1:3">
      <c r="A4" s="4" t="s">
        <v>506</v>
      </c>
      <c r="B4" s="7" t="n">
        <v>3168482</v>
      </c>
      <c r="C4" s="7" t="n">
        <v>103000</v>
      </c>
    </row>
    <row r="5" spans="1:3">
      <c r="A5" s="4" t="s">
        <v>507</v>
      </c>
      <c r="B5" s="6" t="n">
        <v>286000</v>
      </c>
      <c r="C5" s="6" t="n">
        <v>3073000</v>
      </c>
    </row>
    <row r="6" spans="1:3">
      <c r="A6" s="4" t="s">
        <v>508</v>
      </c>
      <c r="B6" s="6" t="n">
        <v>-1006000</v>
      </c>
      <c r="C6" s="6" t="n">
        <v>-8000</v>
      </c>
    </row>
    <row r="7" spans="1:3">
      <c r="A7" s="4" t="s">
        <v>509</v>
      </c>
      <c r="B7" s="6" t="n">
        <v>-720584</v>
      </c>
      <c r="C7" s="6" t="n">
        <v>3065601</v>
      </c>
    </row>
    <row r="8" spans="1:3">
      <c r="A8" s="4" t="s">
        <v>506</v>
      </c>
      <c r="B8" s="6" t="n">
        <v>2447898</v>
      </c>
      <c r="C8" s="6" t="n">
        <v>3168482</v>
      </c>
    </row>
    <row r="9" spans="1:3">
      <c r="A9" s="4" t="s">
        <v>510</v>
      </c>
    </row>
    <row r="10" spans="1:3">
      <c r="A10" s="3" t="s">
        <v>505</v>
      </c>
    </row>
    <row r="11" spans="1:3">
      <c r="A11" s="4" t="s">
        <v>506</v>
      </c>
      <c r="B11" s="6" t="n">
        <v>3422000</v>
      </c>
      <c r="C11" s="6" t="n">
        <v>125000</v>
      </c>
    </row>
    <row r="12" spans="1:3">
      <c r="A12" s="4" t="s">
        <v>507</v>
      </c>
      <c r="B12" s="6" t="n">
        <v>279000</v>
      </c>
      <c r="C12" s="6" t="n">
        <v>3305000</v>
      </c>
    </row>
    <row r="13" spans="1:3">
      <c r="A13" s="4" t="s">
        <v>508</v>
      </c>
      <c r="B13" s="6" t="n">
        <v>-1006000</v>
      </c>
      <c r="C13" s="6" t="n">
        <v>-8000</v>
      </c>
    </row>
    <row r="14" spans="1:3">
      <c r="A14" s="4" t="s">
        <v>509</v>
      </c>
      <c r="B14" s="6" t="n">
        <v>-727000</v>
      </c>
      <c r="C14" s="6" t="n">
        <v>3297000</v>
      </c>
    </row>
    <row r="15" spans="1:3">
      <c r="A15" s="4" t="s">
        <v>506</v>
      </c>
      <c r="B15" s="6" t="n">
        <v>2695000</v>
      </c>
      <c r="C15" s="6" t="n">
        <v>3422000</v>
      </c>
    </row>
    <row r="16" spans="1:3">
      <c r="A16" s="4" t="s">
        <v>511</v>
      </c>
    </row>
    <row r="17" spans="1:3">
      <c r="A17" s="3" t="s">
        <v>505</v>
      </c>
    </row>
    <row r="18" spans="1:3">
      <c r="A18" s="4" t="s">
        <v>506</v>
      </c>
      <c r="B18" s="6" t="n">
        <v>-254000</v>
      </c>
      <c r="C18" s="6" t="n">
        <v>-22000</v>
      </c>
    </row>
    <row r="19" spans="1:3">
      <c r="A19" s="4" t="s">
        <v>507</v>
      </c>
      <c r="B19" s="6" t="n">
        <v>7000</v>
      </c>
      <c r="C19" s="6" t="n">
        <v>-232000</v>
      </c>
    </row>
    <row r="20" spans="1:3">
      <c r="A20" s="4" t="s">
        <v>508</v>
      </c>
      <c r="B20" s="6" t="n">
        <v>0</v>
      </c>
      <c r="C20" s="6" t="n">
        <v>0</v>
      </c>
    </row>
    <row r="21" spans="1:3">
      <c r="A21" s="4" t="s">
        <v>509</v>
      </c>
      <c r="B21" s="6" t="n">
        <v>7000</v>
      </c>
      <c r="C21" s="6" t="n">
        <v>-232000</v>
      </c>
    </row>
    <row r="22" spans="1:3">
      <c r="A22" s="4" t="s">
        <v>506</v>
      </c>
      <c r="B22" s="7" t="n">
        <v>-247000</v>
      </c>
      <c r="C22" s="7" t="n">
        <v>-254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12</v>
      </c>
      <c r="B1" s="2" t="s">
        <v>513</v>
      </c>
      <c r="C1" s="2" t="s">
        <v>514</v>
      </c>
    </row>
    <row r="2" spans="1:3">
      <c r="A2" s="3" t="s">
        <v>515</v>
      </c>
    </row>
    <row r="3" spans="1:3">
      <c r="A3" s="4" t="s">
        <v>36</v>
      </c>
      <c r="B3" s="7" t="n">
        <v>248294725</v>
      </c>
      <c r="C3" s="7" t="n">
        <v>292298910</v>
      </c>
    </row>
    <row r="4" spans="1:3">
      <c r="A4" s="4" t="s">
        <v>516</v>
      </c>
    </row>
    <row r="5" spans="1:3">
      <c r="A5" s="3" t="s">
        <v>515</v>
      </c>
    </row>
    <row r="6" spans="1:3">
      <c r="A6" s="4" t="s">
        <v>517</v>
      </c>
      <c r="B6" s="6" t="n">
        <v>11800000</v>
      </c>
      <c r="C6" s="6" t="n">
        <v>9700000</v>
      </c>
    </row>
    <row r="7" spans="1:3">
      <c r="A7" s="4" t="s">
        <v>518</v>
      </c>
      <c r="B7" s="7" t="n">
        <v>508000</v>
      </c>
      <c r="C7" s="6" t="n">
        <v>507000</v>
      </c>
    </row>
    <row r="8" spans="1:3">
      <c r="A8" s="4" t="s">
        <v>36</v>
      </c>
      <c r="C8" s="6" t="n">
        <v>31232000</v>
      </c>
    </row>
    <row r="9" spans="1:3">
      <c r="A9" s="4" t="s">
        <v>519</v>
      </c>
    </row>
    <row r="10" spans="1:3">
      <c r="A10" s="3" t="s">
        <v>515</v>
      </c>
    </row>
    <row r="11" spans="1:3">
      <c r="A11" s="4" t="s">
        <v>520</v>
      </c>
      <c r="B11" s="6" t="n">
        <v>56</v>
      </c>
    </row>
    <row r="12" spans="1:3">
      <c r="A12" s="4" t="s">
        <v>36</v>
      </c>
      <c r="B12" s="7" t="n">
        <v>56831000</v>
      </c>
      <c r="C12" s="7" t="n">
        <v>55702000</v>
      </c>
    </row>
    <row r="13" spans="1:3">
      <c r="A13" s="4" t="s">
        <v>521</v>
      </c>
    </row>
    <row r="14" spans="1:3">
      <c r="A14" s="3" t="s">
        <v>515</v>
      </c>
    </row>
    <row r="15" spans="1:3">
      <c r="A15" s="4" t="s">
        <v>36</v>
      </c>
      <c r="B15" s="6" t="n">
        <v>35135000</v>
      </c>
    </row>
    <row r="16" spans="1:3">
      <c r="A16" s="4" t="s">
        <v>522</v>
      </c>
    </row>
    <row r="17" spans="1:3">
      <c r="A17" s="3" t="s">
        <v>515</v>
      </c>
    </row>
    <row r="18" spans="1:3">
      <c r="A18" s="4" t="s">
        <v>36</v>
      </c>
      <c r="B18" s="6" t="n">
        <v>3436000</v>
      </c>
    </row>
    <row r="19" spans="1:3">
      <c r="A19" s="4" t="s">
        <v>523</v>
      </c>
    </row>
    <row r="20" spans="1:3">
      <c r="A20" s="3" t="s">
        <v>515</v>
      </c>
    </row>
    <row r="21" spans="1:3">
      <c r="A21" s="4" t="s">
        <v>524</v>
      </c>
      <c r="B21" s="6" t="n">
        <v>2400000</v>
      </c>
    </row>
    <row r="22" spans="1:3">
      <c r="A22" s="4" t="s">
        <v>36</v>
      </c>
      <c r="B22" s="6" t="n">
        <v>2400000</v>
      </c>
    </row>
    <row r="23" spans="1:3">
      <c r="A23" s="4" t="s">
        <v>525</v>
      </c>
    </row>
    <row r="24" spans="1:3">
      <c r="A24" s="3" t="s">
        <v>515</v>
      </c>
    </row>
    <row r="25" spans="1:3">
      <c r="A25" s="4" t="s">
        <v>36</v>
      </c>
      <c r="B25" s="6" t="n">
        <v>21696000</v>
      </c>
    </row>
    <row r="26" spans="1:3">
      <c r="A26" s="4" t="s">
        <v>526</v>
      </c>
    </row>
    <row r="27" spans="1:3">
      <c r="A27" s="3" t="s">
        <v>515</v>
      </c>
    </row>
    <row r="28" spans="1:3">
      <c r="A28" s="4" t="s">
        <v>36</v>
      </c>
      <c r="B28" s="6" t="n">
        <v>7531000</v>
      </c>
    </row>
    <row r="29" spans="1:3">
      <c r="A29" s="4" t="s">
        <v>527</v>
      </c>
    </row>
    <row r="30" spans="1:3">
      <c r="A30" s="3" t="s">
        <v>515</v>
      </c>
    </row>
    <row r="31" spans="1:3">
      <c r="A31" s="4" t="s">
        <v>524</v>
      </c>
      <c r="B31" s="6" t="n">
        <v>2900000</v>
      </c>
    </row>
    <row r="32" spans="1:3">
      <c r="A32" s="4" t="s">
        <v>36</v>
      </c>
      <c r="B32" s="7" t="n">
        <v>3000000</v>
      </c>
    </row>
    <row r="33" spans="1:3">
      <c r="A33" s="4" t="s">
        <v>528</v>
      </c>
      <c r="B33" s="4" t="s">
        <v>5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9"/>
    <col customWidth="1" max="2" min="2" width="37"/>
    <col customWidth="1" max="3" min="3" width="22"/>
    <col customWidth="1" max="4" min="4" width="36"/>
    <col customWidth="1" max="5" min="5" width="27"/>
    <col customWidth="1" max="6" min="6" width="4"/>
    <col customWidth="1" max="7" min="7" width="37"/>
    <col customWidth="1" max="8" min="8" width="13"/>
  </cols>
  <sheetData>
    <row r="1" spans="1:8">
      <c r="A1" s="1" t="s">
        <v>129</v>
      </c>
      <c r="C1" s="2" t="s">
        <v>130</v>
      </c>
      <c r="D1" s="2" t="s">
        <v>131</v>
      </c>
      <c r="E1" s="2" t="s">
        <v>132</v>
      </c>
      <c r="G1" s="2" t="s">
        <v>133</v>
      </c>
      <c r="H1" s="2" t="s">
        <v>134</v>
      </c>
    </row>
    <row r="2" spans="1:8">
      <c r="A2" s="4" t="s">
        <v>135</v>
      </c>
      <c r="C2" s="7" t="n">
        <v>96539</v>
      </c>
      <c r="D2" s="7" t="n">
        <v>35809397</v>
      </c>
      <c r="E2" s="7" t="n">
        <v>38198363</v>
      </c>
      <c r="F2" s="4" t="s">
        <v>50</v>
      </c>
      <c r="G2" s="7" t="n">
        <v>102881</v>
      </c>
      <c r="H2" s="7" t="n">
        <v>74207180</v>
      </c>
    </row>
    <row r="3" spans="1:8">
      <c r="A3" s="4" t="s">
        <v>136</v>
      </c>
      <c r="B3" s="4" t="s">
        <v>50</v>
      </c>
      <c r="E3" s="6" t="n">
        <v>4089622</v>
      </c>
      <c r="H3" s="6" t="n">
        <v>4089622</v>
      </c>
    </row>
    <row r="4" spans="1:8">
      <c r="A4" s="4" t="s">
        <v>137</v>
      </c>
      <c r="G4" s="6" t="n">
        <v>3065601</v>
      </c>
      <c r="H4" s="6" t="n">
        <v>3065601</v>
      </c>
    </row>
    <row r="5" spans="1:8">
      <c r="A5" s="4" t="s">
        <v>138</v>
      </c>
      <c r="C5" s="6" t="n">
        <v>-559</v>
      </c>
      <c r="E5" s="6" t="n">
        <v>-456515</v>
      </c>
      <c r="H5" s="6" t="n">
        <v>-457074</v>
      </c>
    </row>
    <row r="6" spans="1:8">
      <c r="A6" s="4" t="s">
        <v>139</v>
      </c>
      <c r="D6" s="6" t="n">
        <v>59798</v>
      </c>
      <c r="H6" s="6" t="n">
        <v>59798</v>
      </c>
    </row>
    <row r="7" spans="1:8">
      <c r="A7" s="4" t="s">
        <v>140</v>
      </c>
      <c r="E7" s="6" t="n">
        <v>-962551</v>
      </c>
      <c r="H7" s="6" t="n">
        <v>-962551</v>
      </c>
    </row>
    <row r="8" spans="1:8">
      <c r="A8" s="4" t="s">
        <v>141</v>
      </c>
      <c r="C8" s="6" t="n">
        <v>95980</v>
      </c>
      <c r="D8" s="6" t="n">
        <v>35869195</v>
      </c>
      <c r="E8" s="6" t="n">
        <v>40868919</v>
      </c>
      <c r="F8" s="4" t="s">
        <v>50</v>
      </c>
      <c r="G8" s="6" t="n">
        <v>3168482</v>
      </c>
      <c r="H8" s="6" t="n">
        <v>80002576</v>
      </c>
    </row>
    <row r="9" spans="1:8">
      <c r="A9" s="4" t="s">
        <v>136</v>
      </c>
      <c r="E9" s="6" t="n">
        <v>4683213</v>
      </c>
      <c r="H9" s="6" t="n">
        <v>4683213</v>
      </c>
    </row>
    <row r="10" spans="1:8">
      <c r="A10" s="4" t="s">
        <v>137</v>
      </c>
      <c r="G10" s="6" t="n">
        <v>-720584</v>
      </c>
      <c r="H10" s="6" t="n">
        <v>-720584</v>
      </c>
    </row>
    <row r="11" spans="1:8">
      <c r="A11" s="4" t="s">
        <v>142</v>
      </c>
      <c r="C11" s="6" t="n">
        <v>35</v>
      </c>
      <c r="D11" s="6" t="n">
        <v>-989</v>
      </c>
      <c r="H11" s="6" t="n">
        <v>-954</v>
      </c>
    </row>
    <row r="12" spans="1:8">
      <c r="A12" s="4" t="s">
        <v>138</v>
      </c>
      <c r="C12" s="6" t="n">
        <v>-1123</v>
      </c>
      <c r="E12" s="6" t="n">
        <v>-908049</v>
      </c>
      <c r="H12" s="6" t="n">
        <v>-909172</v>
      </c>
    </row>
    <row r="13" spans="1:8">
      <c r="A13" s="4" t="s">
        <v>139</v>
      </c>
      <c r="D13" s="6" t="n">
        <v>68705</v>
      </c>
      <c r="H13" s="6" t="n">
        <v>68705</v>
      </c>
    </row>
    <row r="14" spans="1:8">
      <c r="A14" s="4" t="s">
        <v>140</v>
      </c>
      <c r="E14" s="6" t="n">
        <v>-953010</v>
      </c>
      <c r="H14" s="6" t="n">
        <v>-953010</v>
      </c>
    </row>
    <row r="15" spans="1:8">
      <c r="A15" s="4" t="s">
        <v>143</v>
      </c>
      <c r="C15" s="7" t="n">
        <v>94892</v>
      </c>
      <c r="D15" s="7" t="n">
        <v>35936911</v>
      </c>
      <c r="E15" s="7" t="n">
        <v>43691073</v>
      </c>
      <c r="G15" s="7" t="n">
        <v>2447898</v>
      </c>
      <c r="H15" s="7" t="n">
        <v>82170774</v>
      </c>
    </row>
    <row r="16" spans="1:8">
      <c r="A16" t="n"/>
    </row>
    <row r="17" spans="1:8">
      <c r="A17" s="4" t="s">
        <v>50</v>
      </c>
      <c r="B17" s="4" t="s">
        <v>71</v>
      </c>
    </row>
  </sheetData>
  <mergeCells count="4">
    <mergeCell ref="A1:B1"/>
    <mergeCell ref="E1:F1"/>
    <mergeCell ref="A16:G16"/>
    <mergeCell ref="B17:G1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30</v>
      </c>
      <c r="B1" s="2" t="s">
        <v>2</v>
      </c>
      <c r="C1" s="2" t="s">
        <v>32</v>
      </c>
    </row>
    <row r="2" spans="1:3">
      <c r="A2" s="3" t="s">
        <v>531</v>
      </c>
    </row>
    <row r="3" spans="1:3">
      <c r="A3" s="4" t="s">
        <v>532</v>
      </c>
      <c r="B3" s="7" t="n">
        <v>243948000</v>
      </c>
      <c r="C3" s="7" t="n">
        <v>286779000</v>
      </c>
    </row>
    <row r="4" spans="1:3">
      <c r="A4" s="4" t="s">
        <v>533</v>
      </c>
      <c r="B4" s="6" t="n">
        <v>4987000</v>
      </c>
      <c r="C4" s="6" t="n">
        <v>6614000</v>
      </c>
    </row>
    <row r="5" spans="1:3">
      <c r="A5" s="4" t="s">
        <v>534</v>
      </c>
      <c r="B5" s="6" t="n">
        <v>640000</v>
      </c>
      <c r="C5" s="6" t="n">
        <v>1094000</v>
      </c>
    </row>
    <row r="6" spans="1:3">
      <c r="A6" s="4" t="s">
        <v>535</v>
      </c>
      <c r="B6" s="6" t="n">
        <v>248294725</v>
      </c>
      <c r="C6" s="6" t="n">
        <v>292298910</v>
      </c>
    </row>
    <row r="7" spans="1:3">
      <c r="A7" s="4" t="s">
        <v>536</v>
      </c>
      <c r="B7" s="6" t="n">
        <v>508456</v>
      </c>
      <c r="C7" s="6" t="n">
        <v>507309</v>
      </c>
    </row>
    <row r="8" spans="1:3">
      <c r="A8" s="4" t="s">
        <v>537</v>
      </c>
      <c r="B8" s="6" t="n">
        <v>2000</v>
      </c>
      <c r="C8" s="6" t="n">
        <v>5000</v>
      </c>
    </row>
    <row r="9" spans="1:3">
      <c r="A9" s="4" t="s">
        <v>538</v>
      </c>
      <c r="B9" s="6" t="n">
        <v>510000</v>
      </c>
      <c r="C9" s="6" t="n">
        <v>512000</v>
      </c>
    </row>
    <row r="10" spans="1:3">
      <c r="A10" s="4" t="s">
        <v>534</v>
      </c>
      <c r="B10" s="6" t="n">
        <v>0</v>
      </c>
      <c r="C10" s="6" t="n">
        <v>0</v>
      </c>
    </row>
    <row r="11" spans="1:3">
      <c r="A11" s="4" t="s">
        <v>516</v>
      </c>
    </row>
    <row r="12" spans="1:3">
      <c r="A12" s="3" t="s">
        <v>531</v>
      </c>
    </row>
    <row r="13" spans="1:3">
      <c r="A13" s="4" t="s">
        <v>532</v>
      </c>
      <c r="B13" s="6" t="n">
        <v>30850000</v>
      </c>
    </row>
    <row r="14" spans="1:3">
      <c r="A14" s="4" t="s">
        <v>533</v>
      </c>
      <c r="B14" s="6" t="n">
        <v>541000</v>
      </c>
    </row>
    <row r="15" spans="1:3">
      <c r="A15" s="4" t="s">
        <v>534</v>
      </c>
      <c r="B15" s="6" t="n">
        <v>6000</v>
      </c>
    </row>
    <row r="16" spans="1:3">
      <c r="A16" s="4" t="s">
        <v>535</v>
      </c>
      <c r="B16" s="6" t="n">
        <v>31385000</v>
      </c>
    </row>
    <row r="17" spans="1:3">
      <c r="A17" s="4" t="s">
        <v>536</v>
      </c>
      <c r="C17" s="6" t="n">
        <v>507000</v>
      </c>
    </row>
    <row r="18" spans="1:3">
      <c r="A18" s="4" t="s">
        <v>537</v>
      </c>
      <c r="C18" s="6" t="n">
        <v>5000</v>
      </c>
    </row>
    <row r="19" spans="1:3">
      <c r="A19" s="4" t="s">
        <v>538</v>
      </c>
      <c r="C19" s="6" t="n">
        <v>512000</v>
      </c>
    </row>
    <row r="20" spans="1:3">
      <c r="A20" s="4" t="s">
        <v>534</v>
      </c>
      <c r="C20" s="6" t="n">
        <v>0</v>
      </c>
    </row>
    <row r="21" spans="1:3">
      <c r="A21" s="4" t="s">
        <v>539</v>
      </c>
    </row>
    <row r="22" spans="1:3">
      <c r="A22" s="3" t="s">
        <v>531</v>
      </c>
    </row>
    <row r="23" spans="1:3">
      <c r="A23" s="4" t="s">
        <v>532</v>
      </c>
      <c r="B23" s="6" t="n">
        <v>128820000</v>
      </c>
      <c r="C23" s="6" t="n">
        <v>170443000</v>
      </c>
    </row>
    <row r="24" spans="1:3">
      <c r="A24" s="4" t="s">
        <v>533</v>
      </c>
      <c r="B24" s="6" t="n">
        <v>3141000</v>
      </c>
      <c r="C24" s="6" t="n">
        <v>4384000</v>
      </c>
    </row>
    <row r="25" spans="1:3">
      <c r="A25" s="4" t="s">
        <v>534</v>
      </c>
      <c r="B25" s="6" t="n">
        <v>277000</v>
      </c>
      <c r="C25" s="6" t="n">
        <v>547000</v>
      </c>
    </row>
    <row r="26" spans="1:3">
      <c r="A26" s="4" t="s">
        <v>535</v>
      </c>
      <c r="B26" s="6" t="n">
        <v>131684000</v>
      </c>
      <c r="C26" s="6" t="n">
        <v>174280000</v>
      </c>
    </row>
    <row r="27" spans="1:3">
      <c r="A27" s="4" t="s">
        <v>519</v>
      </c>
    </row>
    <row r="28" spans="1:3">
      <c r="A28" s="3" t="s">
        <v>531</v>
      </c>
    </row>
    <row r="29" spans="1:3">
      <c r="A29" s="4" t="s">
        <v>532</v>
      </c>
      <c r="B29" s="6" t="n">
        <v>55534000</v>
      </c>
      <c r="C29" s="6" t="n">
        <v>54014000</v>
      </c>
    </row>
    <row r="30" spans="1:3">
      <c r="A30" s="4" t="s">
        <v>533</v>
      </c>
      <c r="B30" s="6" t="n">
        <v>1305000</v>
      </c>
      <c r="C30" s="6" t="n">
        <v>1797000</v>
      </c>
    </row>
    <row r="31" spans="1:3">
      <c r="A31" s="4" t="s">
        <v>534</v>
      </c>
      <c r="B31" s="6" t="n">
        <v>8000</v>
      </c>
      <c r="C31" s="6" t="n">
        <v>109000</v>
      </c>
    </row>
    <row r="32" spans="1:3">
      <c r="A32" s="4" t="s">
        <v>535</v>
      </c>
      <c r="B32" s="6" t="n">
        <v>56831000</v>
      </c>
      <c r="C32" s="6" t="n">
        <v>55702000</v>
      </c>
    </row>
    <row r="33" spans="1:3">
      <c r="A33" s="4" t="s">
        <v>540</v>
      </c>
    </row>
    <row r="34" spans="1:3">
      <c r="A34" s="3" t="s">
        <v>531</v>
      </c>
    </row>
    <row r="35" spans="1:3">
      <c r="A35" s="4" t="s">
        <v>532</v>
      </c>
      <c r="B35" s="6" t="n">
        <v>28744000</v>
      </c>
      <c r="C35" s="6" t="n">
        <v>31411000</v>
      </c>
    </row>
    <row r="36" spans="1:3">
      <c r="A36" s="4" t="s">
        <v>533</v>
      </c>
      <c r="B36" s="6" t="n">
        <v>0</v>
      </c>
      <c r="C36" s="6" t="n">
        <v>36000</v>
      </c>
    </row>
    <row r="37" spans="1:3">
      <c r="A37" s="4" t="s">
        <v>534</v>
      </c>
      <c r="B37" s="6" t="n">
        <v>349000</v>
      </c>
      <c r="C37" s="6" t="n">
        <v>362000</v>
      </c>
    </row>
    <row r="38" spans="1:3">
      <c r="A38" s="4" t="s">
        <v>535</v>
      </c>
      <c r="B38" s="6" t="n">
        <v>28395000</v>
      </c>
      <c r="C38" s="6" t="n">
        <v>31085000</v>
      </c>
    </row>
    <row r="39" spans="1:3">
      <c r="A39" s="4" t="s">
        <v>516</v>
      </c>
    </row>
    <row r="40" spans="1:3">
      <c r="A40" s="3" t="s">
        <v>531</v>
      </c>
    </row>
    <row r="41" spans="1:3">
      <c r="A41" s="4" t="s">
        <v>532</v>
      </c>
      <c r="C41" s="6" t="n">
        <v>30911000</v>
      </c>
    </row>
    <row r="42" spans="1:3">
      <c r="A42" s="4" t="s">
        <v>533</v>
      </c>
      <c r="C42" s="6" t="n">
        <v>397000</v>
      </c>
    </row>
    <row r="43" spans="1:3">
      <c r="A43" s="4" t="s">
        <v>534</v>
      </c>
      <c r="C43" s="6" t="n">
        <v>76000</v>
      </c>
    </row>
    <row r="44" spans="1:3">
      <c r="A44" s="4" t="s">
        <v>535</v>
      </c>
      <c r="C44" s="7" t="n">
        <v>31232000</v>
      </c>
    </row>
    <row r="45" spans="1:3">
      <c r="A45" s="4" t="s">
        <v>536</v>
      </c>
      <c r="B45" s="6" t="n">
        <v>508000</v>
      </c>
    </row>
    <row r="46" spans="1:3">
      <c r="A46" s="4" t="s">
        <v>537</v>
      </c>
      <c r="B46" s="6" t="n">
        <v>2000</v>
      </c>
    </row>
    <row r="47" spans="1:3">
      <c r="A47" s="4" t="s">
        <v>538</v>
      </c>
      <c r="B47" s="6" t="n">
        <v>510000</v>
      </c>
    </row>
    <row r="48" spans="1:3">
      <c r="A48" s="4" t="s">
        <v>534</v>
      </c>
      <c r="B48"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1</v>
      </c>
      <c r="B1" s="2" t="s">
        <v>1</v>
      </c>
    </row>
    <row r="2" spans="1:3">
      <c r="B2" s="2" t="s">
        <v>2</v>
      </c>
      <c r="C2" s="2" t="s">
        <v>32</v>
      </c>
    </row>
    <row r="3" spans="1:3">
      <c r="A3" s="3" t="s">
        <v>542</v>
      </c>
    </row>
    <row r="4" spans="1:3">
      <c r="A4" s="4" t="s">
        <v>543</v>
      </c>
      <c r="B4" s="7" t="n">
        <v>46236000</v>
      </c>
      <c r="C4" s="7" t="n">
        <v>788000</v>
      </c>
    </row>
    <row r="5" spans="1:3">
      <c r="A5" s="4" t="s">
        <v>544</v>
      </c>
      <c r="B5" s="6" t="n">
        <v>1429000</v>
      </c>
      <c r="C5" s="6" t="n">
        <v>14000</v>
      </c>
    </row>
    <row r="6" spans="1:3">
      <c r="A6" s="4" t="s">
        <v>545</v>
      </c>
      <c r="B6" s="6" t="n">
        <v>-11000</v>
      </c>
      <c r="C6" s="6" t="n">
        <v>0</v>
      </c>
    </row>
    <row r="7" spans="1:3">
      <c r="A7" s="4" t="s">
        <v>546</v>
      </c>
      <c r="B7" s="7" t="n">
        <v>1417716</v>
      </c>
      <c r="C7" s="7" t="n">
        <v>135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7</v>
      </c>
      <c r="B1" s="2" t="s">
        <v>2</v>
      </c>
      <c r="C1" s="2" t="s">
        <v>32</v>
      </c>
    </row>
    <row r="2" spans="1:3">
      <c r="A2" s="3" t="s">
        <v>548</v>
      </c>
    </row>
    <row r="3" spans="1:3">
      <c r="A3" s="4" t="s">
        <v>549</v>
      </c>
      <c r="B3" s="7" t="n">
        <v>73386</v>
      </c>
      <c r="C3" s="7" t="n">
        <v>100035</v>
      </c>
    </row>
    <row r="4" spans="1:3">
      <c r="A4" s="4" t="s">
        <v>550</v>
      </c>
      <c r="B4" s="6" t="n">
        <v>404</v>
      </c>
      <c r="C4" s="6" t="n">
        <v>958</v>
      </c>
    </row>
    <row r="5" spans="1:3">
      <c r="A5" s="4" t="s">
        <v>551</v>
      </c>
      <c r="B5" s="6" t="n">
        <v>13921</v>
      </c>
      <c r="C5" s="6" t="n">
        <v>7891</v>
      </c>
    </row>
    <row r="6" spans="1:3">
      <c r="A6" s="4" t="s">
        <v>552</v>
      </c>
      <c r="B6" s="6" t="n">
        <v>236</v>
      </c>
      <c r="C6" s="6" t="n">
        <v>136</v>
      </c>
    </row>
    <row r="7" spans="1:3">
      <c r="A7" s="4" t="s">
        <v>553</v>
      </c>
      <c r="B7" s="6" t="n">
        <v>87307</v>
      </c>
      <c r="C7" s="6" t="n">
        <v>107926</v>
      </c>
    </row>
    <row r="8" spans="1:3">
      <c r="A8" s="4" t="s">
        <v>554</v>
      </c>
      <c r="B8" s="6" t="n">
        <v>640</v>
      </c>
      <c r="C8" s="6" t="n">
        <v>1094</v>
      </c>
    </row>
    <row r="9" spans="1:3">
      <c r="A9" s="4" t="s">
        <v>516</v>
      </c>
    </row>
    <row r="10" spans="1:3">
      <c r="A10" s="3" t="s">
        <v>548</v>
      </c>
    </row>
    <row r="11" spans="1:3">
      <c r="A11" s="4" t="s">
        <v>549</v>
      </c>
      <c r="B11" s="6" t="n">
        <v>3785</v>
      </c>
      <c r="C11" s="6" t="n">
        <v>11790</v>
      </c>
    </row>
    <row r="12" spans="1:3">
      <c r="A12" s="4" t="s">
        <v>550</v>
      </c>
      <c r="B12" s="6" t="n">
        <v>12</v>
      </c>
      <c r="C12" s="6" t="n">
        <v>76</v>
      </c>
    </row>
    <row r="13" spans="1:3">
      <c r="A13" s="4" t="s">
        <v>551</v>
      </c>
      <c r="B13" s="6" t="n">
        <v>0</v>
      </c>
      <c r="C13" s="6" t="n">
        <v>0</v>
      </c>
    </row>
    <row r="14" spans="1:3">
      <c r="A14" s="4" t="s">
        <v>552</v>
      </c>
      <c r="B14" s="6" t="n">
        <v>0</v>
      </c>
      <c r="C14" s="6" t="n">
        <v>0</v>
      </c>
    </row>
    <row r="15" spans="1:3">
      <c r="A15" s="4" t="s">
        <v>553</v>
      </c>
      <c r="B15" s="6" t="n">
        <v>3785</v>
      </c>
      <c r="C15" s="6" t="n">
        <v>11790</v>
      </c>
    </row>
    <row r="16" spans="1:3">
      <c r="A16" s="4" t="s">
        <v>554</v>
      </c>
      <c r="B16" s="6" t="n">
        <v>12</v>
      </c>
      <c r="C16" s="6" t="n">
        <v>76</v>
      </c>
    </row>
    <row r="17" spans="1:3">
      <c r="A17" s="4" t="s">
        <v>539</v>
      </c>
    </row>
    <row r="18" spans="1:3">
      <c r="A18" s="3" t="s">
        <v>548</v>
      </c>
    </row>
    <row r="19" spans="1:3">
      <c r="A19" s="4" t="s">
        <v>549</v>
      </c>
      <c r="B19" s="6" t="n">
        <v>51956</v>
      </c>
      <c r="C19" s="6" t="n">
        <v>61106</v>
      </c>
    </row>
    <row r="20" spans="1:3">
      <c r="A20" s="4" t="s">
        <v>550</v>
      </c>
      <c r="B20" s="6" t="n">
        <v>264</v>
      </c>
      <c r="C20" s="6" t="n">
        <v>527</v>
      </c>
    </row>
    <row r="21" spans="1:3">
      <c r="A21" s="4" t="s">
        <v>551</v>
      </c>
      <c r="B21" s="6" t="n">
        <v>2641</v>
      </c>
      <c r="C21" s="6" t="n">
        <v>3093</v>
      </c>
    </row>
    <row r="22" spans="1:3">
      <c r="A22" s="4" t="s">
        <v>552</v>
      </c>
      <c r="B22" s="6" t="n">
        <v>7</v>
      </c>
      <c r="C22" s="6" t="n">
        <v>20</v>
      </c>
    </row>
    <row r="23" spans="1:3">
      <c r="A23" s="4" t="s">
        <v>553</v>
      </c>
      <c r="B23" s="6" t="n">
        <v>54597</v>
      </c>
      <c r="C23" s="6" t="n">
        <v>64199</v>
      </c>
    </row>
    <row r="24" spans="1:3">
      <c r="A24" s="4" t="s">
        <v>554</v>
      </c>
      <c r="B24" s="6" t="n">
        <v>271</v>
      </c>
      <c r="C24" s="6" t="n">
        <v>547</v>
      </c>
    </row>
    <row r="25" spans="1:3">
      <c r="A25" s="4" t="s">
        <v>519</v>
      </c>
    </row>
    <row r="26" spans="1:3">
      <c r="A26" s="3" t="s">
        <v>548</v>
      </c>
    </row>
    <row r="27" spans="1:3">
      <c r="A27" s="4" t="s">
        <v>549</v>
      </c>
      <c r="B27" s="6" t="n">
        <v>1530</v>
      </c>
      <c r="C27" s="6" t="n">
        <v>5469</v>
      </c>
    </row>
    <row r="28" spans="1:3">
      <c r="A28" s="4" t="s">
        <v>550</v>
      </c>
      <c r="B28" s="6" t="n">
        <v>8</v>
      </c>
      <c r="C28" s="6" t="n">
        <v>99</v>
      </c>
    </row>
    <row r="29" spans="1:3">
      <c r="A29" s="4" t="s">
        <v>551</v>
      </c>
      <c r="B29" s="6" t="n">
        <v>0</v>
      </c>
      <c r="C29" s="6" t="n">
        <v>904</v>
      </c>
    </row>
    <row r="30" spans="1:3">
      <c r="A30" s="4" t="s">
        <v>552</v>
      </c>
      <c r="B30" s="6" t="n">
        <v>0</v>
      </c>
      <c r="C30" s="6" t="n">
        <v>10</v>
      </c>
    </row>
    <row r="31" spans="1:3">
      <c r="A31" s="4" t="s">
        <v>553</v>
      </c>
      <c r="B31" s="6" t="n">
        <v>1530</v>
      </c>
      <c r="C31" s="6" t="n">
        <v>6373</v>
      </c>
    </row>
    <row r="32" spans="1:3">
      <c r="A32" s="4" t="s">
        <v>554</v>
      </c>
      <c r="B32" s="6" t="n">
        <v>8</v>
      </c>
      <c r="C32" s="6" t="n">
        <v>109</v>
      </c>
    </row>
    <row r="33" spans="1:3">
      <c r="A33" s="4" t="s">
        <v>540</v>
      </c>
    </row>
    <row r="34" spans="1:3">
      <c r="A34" s="3" t="s">
        <v>548</v>
      </c>
    </row>
    <row r="35" spans="1:3">
      <c r="A35" s="4" t="s">
        <v>549</v>
      </c>
      <c r="B35" s="6" t="n">
        <v>16115</v>
      </c>
      <c r="C35" s="6" t="n">
        <v>21670</v>
      </c>
    </row>
    <row r="36" spans="1:3">
      <c r="A36" s="4" t="s">
        <v>550</v>
      </c>
      <c r="B36" s="6" t="n">
        <v>120</v>
      </c>
      <c r="C36" s="6" t="n">
        <v>256</v>
      </c>
    </row>
    <row r="37" spans="1:3">
      <c r="A37" s="4" t="s">
        <v>551</v>
      </c>
      <c r="B37" s="6" t="n">
        <v>11280</v>
      </c>
      <c r="C37" s="6" t="n">
        <v>3894</v>
      </c>
    </row>
    <row r="38" spans="1:3">
      <c r="A38" s="4" t="s">
        <v>552</v>
      </c>
      <c r="B38" s="6" t="n">
        <v>229</v>
      </c>
      <c r="C38" s="6" t="n">
        <v>106</v>
      </c>
    </row>
    <row r="39" spans="1:3">
      <c r="A39" s="4" t="s">
        <v>553</v>
      </c>
      <c r="B39" s="6" t="n">
        <v>27395</v>
      </c>
      <c r="C39" s="6" t="n">
        <v>25564</v>
      </c>
    </row>
    <row r="40" spans="1:3">
      <c r="A40" s="4" t="s">
        <v>554</v>
      </c>
      <c r="B40" s="7" t="n">
        <v>349</v>
      </c>
      <c r="C40" s="7" t="n">
        <v>36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21"/>
  </cols>
  <sheetData>
    <row r="1" spans="1:2">
      <c r="A1" s="1" t="s">
        <v>555</v>
      </c>
      <c r="B1" s="2" t="s">
        <v>513</v>
      </c>
    </row>
    <row r="2" spans="1:2">
      <c r="A2" s="3" t="s">
        <v>556</v>
      </c>
    </row>
    <row r="3" spans="1:2">
      <c r="A3" s="4" t="s">
        <v>557</v>
      </c>
      <c r="B3" s="7" t="n">
        <v>2729</v>
      </c>
    </row>
    <row r="4" spans="1:2">
      <c r="A4" s="4" t="s">
        <v>558</v>
      </c>
      <c r="B4" s="6" t="n">
        <v>118961</v>
      </c>
    </row>
    <row r="5" spans="1:2">
      <c r="A5" s="4" t="s">
        <v>559</v>
      </c>
      <c r="B5" s="6" t="n">
        <v>93906</v>
      </c>
    </row>
    <row r="6" spans="1:2">
      <c r="A6" s="4" t="s">
        <v>560</v>
      </c>
      <c r="B6" s="6" t="n">
        <v>28352</v>
      </c>
    </row>
    <row r="7" spans="1:2">
      <c r="A7" s="4" t="s">
        <v>561</v>
      </c>
      <c r="B7" s="6" t="n">
        <v>2736</v>
      </c>
    </row>
    <row r="8" spans="1:2">
      <c r="A8" s="4" t="s">
        <v>562</v>
      </c>
      <c r="B8" s="6" t="n">
        <v>120102</v>
      </c>
    </row>
    <row r="9" spans="1:2">
      <c r="A9" s="4" t="s">
        <v>563</v>
      </c>
      <c r="B9" s="6" t="n">
        <v>95390</v>
      </c>
    </row>
    <row r="10" spans="1:2">
      <c r="A10" s="4" t="s">
        <v>564</v>
      </c>
      <c r="B10" s="6" t="n">
        <v>30067</v>
      </c>
    </row>
    <row r="11" spans="1:2">
      <c r="A11" s="3" t="s">
        <v>556</v>
      </c>
    </row>
    <row r="12" spans="1:2">
      <c r="A12" s="4" t="s">
        <v>565</v>
      </c>
      <c r="B12" s="6" t="n">
        <v>508</v>
      </c>
    </row>
    <row r="13" spans="1:2">
      <c r="A13" s="4" t="s">
        <v>566</v>
      </c>
      <c r="B13" s="6" t="n">
        <v>0</v>
      </c>
    </row>
    <row r="14" spans="1:2">
      <c r="A14" s="4" t="s">
        <v>567</v>
      </c>
      <c r="B14" s="6" t="n">
        <v>0</v>
      </c>
    </row>
    <row r="15" spans="1:2">
      <c r="A15" s="4" t="s">
        <v>568</v>
      </c>
      <c r="B15" s="6" t="n">
        <v>0</v>
      </c>
    </row>
    <row r="16" spans="1:2">
      <c r="A16" s="4" t="s">
        <v>569</v>
      </c>
      <c r="B16" s="6" t="n">
        <v>510</v>
      </c>
    </row>
    <row r="17" spans="1:2">
      <c r="A17" s="4" t="s">
        <v>570</v>
      </c>
      <c r="B17" s="6" t="n">
        <v>0</v>
      </c>
    </row>
    <row r="18" spans="1:2">
      <c r="A18" s="4" t="s">
        <v>571</v>
      </c>
      <c r="B18" s="6" t="n">
        <v>0</v>
      </c>
    </row>
    <row r="19" spans="1:2">
      <c r="A19" s="4" t="s">
        <v>572</v>
      </c>
      <c r="B19" s="6" t="n">
        <v>0</v>
      </c>
    </row>
    <row r="20" spans="1:2">
      <c r="A20" s="4" t="s">
        <v>516</v>
      </c>
    </row>
    <row r="21" spans="1:2">
      <c r="A21" s="3" t="s">
        <v>556</v>
      </c>
    </row>
    <row r="22" spans="1:2">
      <c r="A22" s="4" t="s">
        <v>565</v>
      </c>
      <c r="B22" s="6" t="n">
        <v>508</v>
      </c>
    </row>
    <row r="23" spans="1:2">
      <c r="A23" s="4" t="s">
        <v>566</v>
      </c>
      <c r="B23" s="6" t="n">
        <v>0</v>
      </c>
    </row>
    <row r="24" spans="1:2">
      <c r="A24" s="4" t="s">
        <v>567</v>
      </c>
      <c r="B24" s="6" t="n">
        <v>0</v>
      </c>
    </row>
    <row r="25" spans="1:2">
      <c r="A25" s="4" t="s">
        <v>568</v>
      </c>
      <c r="B25" s="6" t="n">
        <v>0</v>
      </c>
    </row>
    <row r="26" spans="1:2">
      <c r="A26" s="4" t="s">
        <v>569</v>
      </c>
      <c r="B26" s="6" t="n">
        <v>510</v>
      </c>
    </row>
    <row r="27" spans="1:2">
      <c r="A27" s="4" t="s">
        <v>570</v>
      </c>
      <c r="B27" s="6" t="n">
        <v>0</v>
      </c>
    </row>
    <row r="28" spans="1:2">
      <c r="A28" s="4" t="s">
        <v>571</v>
      </c>
      <c r="B28" s="6" t="n">
        <v>0</v>
      </c>
    </row>
    <row r="29" spans="1:2">
      <c r="A29" s="4" t="s">
        <v>572</v>
      </c>
      <c r="B29" s="6" t="n">
        <v>0</v>
      </c>
    </row>
    <row r="30" spans="1:2">
      <c r="A30" s="4" t="s">
        <v>516</v>
      </c>
    </row>
    <row r="31" spans="1:2">
      <c r="A31" s="3" t="s">
        <v>556</v>
      </c>
    </row>
    <row r="32" spans="1:2">
      <c r="A32" s="4" t="s">
        <v>557</v>
      </c>
      <c r="B32" s="6" t="n">
        <v>0</v>
      </c>
    </row>
    <row r="33" spans="1:2">
      <c r="A33" s="4" t="s">
        <v>558</v>
      </c>
      <c r="B33" s="6" t="n">
        <v>15413</v>
      </c>
    </row>
    <row r="34" spans="1:2">
      <c r="A34" s="4" t="s">
        <v>559</v>
      </c>
      <c r="B34" s="6" t="n">
        <v>15438</v>
      </c>
    </row>
    <row r="35" spans="1:2">
      <c r="A35" s="4" t="s">
        <v>560</v>
      </c>
      <c r="B35" s="6" t="n">
        <v>0</v>
      </c>
    </row>
    <row r="36" spans="1:2">
      <c r="A36" s="4" t="s">
        <v>561</v>
      </c>
      <c r="B36" s="6" t="n">
        <v>0</v>
      </c>
    </row>
    <row r="37" spans="1:2">
      <c r="A37" s="4" t="s">
        <v>562</v>
      </c>
      <c r="B37" s="6" t="n">
        <v>15576</v>
      </c>
    </row>
    <row r="38" spans="1:2">
      <c r="A38" s="4" t="s">
        <v>563</v>
      </c>
      <c r="B38" s="6" t="n">
        <v>15809</v>
      </c>
    </row>
    <row r="39" spans="1:2">
      <c r="A39" s="4" t="s">
        <v>564</v>
      </c>
      <c r="B39" s="6" t="n">
        <v>0</v>
      </c>
    </row>
    <row r="40" spans="1:2">
      <c r="A40" s="4" t="s">
        <v>539</v>
      </c>
    </row>
    <row r="41" spans="1:2">
      <c r="A41" s="3" t="s">
        <v>556</v>
      </c>
    </row>
    <row r="42" spans="1:2">
      <c r="A42" s="4" t="s">
        <v>557</v>
      </c>
      <c r="B42" s="6" t="n">
        <v>0</v>
      </c>
    </row>
    <row r="43" spans="1:2">
      <c r="A43" s="4" t="s">
        <v>558</v>
      </c>
      <c r="B43" s="6" t="n">
        <v>63149</v>
      </c>
    </row>
    <row r="44" spans="1:2">
      <c r="A44" s="4" t="s">
        <v>559</v>
      </c>
      <c r="B44" s="6" t="n">
        <v>42277</v>
      </c>
    </row>
    <row r="45" spans="1:2">
      <c r="A45" s="4" t="s">
        <v>560</v>
      </c>
      <c r="B45" s="6" t="n">
        <v>23393</v>
      </c>
    </row>
    <row r="46" spans="1:2">
      <c r="A46" s="4" t="s">
        <v>561</v>
      </c>
      <c r="B46" s="6" t="n">
        <v>0</v>
      </c>
    </row>
    <row r="47" spans="1:2">
      <c r="A47" s="4" t="s">
        <v>562</v>
      </c>
      <c r="B47" s="6" t="n">
        <v>63739</v>
      </c>
    </row>
    <row r="48" spans="1:2">
      <c r="A48" s="4" t="s">
        <v>563</v>
      </c>
      <c r="B48" s="6" t="n">
        <v>42956</v>
      </c>
    </row>
    <row r="49" spans="1:2">
      <c r="A49" s="4" t="s">
        <v>564</v>
      </c>
      <c r="B49" s="6" t="n">
        <v>24989</v>
      </c>
    </row>
    <row r="50" spans="1:2">
      <c r="A50" s="4" t="s">
        <v>519</v>
      </c>
    </row>
    <row r="51" spans="1:2">
      <c r="A51" s="3" t="s">
        <v>556</v>
      </c>
    </row>
    <row r="52" spans="1:2">
      <c r="A52" s="4" t="s">
        <v>557</v>
      </c>
      <c r="B52" s="6" t="n">
        <v>2729</v>
      </c>
    </row>
    <row r="53" spans="1:2">
      <c r="A53" s="4" t="s">
        <v>558</v>
      </c>
      <c r="B53" s="6" t="n">
        <v>21653</v>
      </c>
    </row>
    <row r="54" spans="1:2">
      <c r="A54" s="4" t="s">
        <v>559</v>
      </c>
      <c r="B54" s="6" t="n">
        <v>26193</v>
      </c>
    </row>
    <row r="55" spans="1:2">
      <c r="A55" s="4" t="s">
        <v>560</v>
      </c>
      <c r="B55" s="6" t="n">
        <v>4959</v>
      </c>
    </row>
    <row r="56" spans="1:2">
      <c r="A56" s="4" t="s">
        <v>561</v>
      </c>
      <c r="B56" s="6" t="n">
        <v>2736</v>
      </c>
    </row>
    <row r="57" spans="1:2">
      <c r="A57" s="4" t="s">
        <v>562</v>
      </c>
      <c r="B57" s="6" t="n">
        <v>22163</v>
      </c>
    </row>
    <row r="58" spans="1:2">
      <c r="A58" s="4" t="s">
        <v>563</v>
      </c>
      <c r="B58" s="6" t="n">
        <v>26854</v>
      </c>
    </row>
    <row r="59" spans="1:2">
      <c r="A59" s="4" t="s">
        <v>564</v>
      </c>
      <c r="B59" s="6" t="n">
        <v>5078</v>
      </c>
    </row>
    <row r="60" spans="1:2">
      <c r="A60" s="4" t="s">
        <v>540</v>
      </c>
    </row>
    <row r="61" spans="1:2">
      <c r="A61" s="3" t="s">
        <v>556</v>
      </c>
    </row>
    <row r="62" spans="1:2">
      <c r="A62" s="4" t="s">
        <v>557</v>
      </c>
      <c r="B62" s="6" t="n">
        <v>0</v>
      </c>
    </row>
    <row r="63" spans="1:2">
      <c r="A63" s="4" t="s">
        <v>558</v>
      </c>
      <c r="B63" s="6" t="n">
        <v>18746</v>
      </c>
    </row>
    <row r="64" spans="1:2">
      <c r="A64" s="4" t="s">
        <v>559</v>
      </c>
      <c r="B64" s="6" t="n">
        <v>9998</v>
      </c>
    </row>
    <row r="65" spans="1:2">
      <c r="A65" s="4" t="s">
        <v>560</v>
      </c>
      <c r="B65" s="6" t="n">
        <v>0</v>
      </c>
    </row>
    <row r="66" spans="1:2">
      <c r="A66" s="4" t="s">
        <v>561</v>
      </c>
      <c r="B66" s="6" t="n">
        <v>0</v>
      </c>
    </row>
    <row r="67" spans="1:2">
      <c r="A67" s="4" t="s">
        <v>562</v>
      </c>
      <c r="B67" s="6" t="n">
        <v>18624</v>
      </c>
    </row>
    <row r="68" spans="1:2">
      <c r="A68" s="4" t="s">
        <v>563</v>
      </c>
      <c r="B68" s="6" t="n">
        <v>9771</v>
      </c>
    </row>
    <row r="69" spans="1:2">
      <c r="A69" s="4" t="s">
        <v>564</v>
      </c>
      <c r="B69" s="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3</v>
      </c>
      <c r="B1" s="2" t="s">
        <v>2</v>
      </c>
      <c r="C1" s="2" t="s">
        <v>32</v>
      </c>
    </row>
    <row r="2" spans="1:3">
      <c r="A2" s="3" t="s">
        <v>574</v>
      </c>
    </row>
    <row r="3" spans="1:3">
      <c r="A3" s="4" t="s">
        <v>532</v>
      </c>
      <c r="B3" s="7" t="n">
        <v>243948000</v>
      </c>
      <c r="C3" s="7" t="n">
        <v>286779000</v>
      </c>
    </row>
    <row r="4" spans="1:3">
      <c r="A4" s="4" t="s">
        <v>535</v>
      </c>
      <c r="B4" s="6" t="n">
        <v>248294725</v>
      </c>
      <c r="C4" s="6" t="n">
        <v>292298910</v>
      </c>
    </row>
    <row r="5" spans="1:3">
      <c r="A5" s="4" t="s">
        <v>521</v>
      </c>
    </row>
    <row r="6" spans="1:3">
      <c r="A6" s="3" t="s">
        <v>574</v>
      </c>
    </row>
    <row r="7" spans="1:3">
      <c r="A7" s="4" t="s">
        <v>532</v>
      </c>
      <c r="B7" s="6" t="n">
        <v>34435000</v>
      </c>
    </row>
    <row r="8" spans="1:3">
      <c r="A8" s="4" t="s">
        <v>535</v>
      </c>
      <c r="B8" s="6" t="n">
        <v>35135000</v>
      </c>
    </row>
    <row r="9" spans="1:3">
      <c r="A9" s="4" t="s">
        <v>575</v>
      </c>
    </row>
    <row r="10" spans="1:3">
      <c r="A10" s="3" t="s">
        <v>574</v>
      </c>
    </row>
    <row r="11" spans="1:3">
      <c r="A11" s="4" t="s">
        <v>532</v>
      </c>
      <c r="B11" s="6" t="n">
        <v>6461000</v>
      </c>
    </row>
    <row r="12" spans="1:3">
      <c r="A12" s="4" t="s">
        <v>535</v>
      </c>
      <c r="B12" s="6" t="n">
        <v>6589000</v>
      </c>
    </row>
    <row r="13" spans="1:3">
      <c r="A13" s="4" t="s">
        <v>576</v>
      </c>
    </row>
    <row r="14" spans="1:3">
      <c r="A14" s="3" t="s">
        <v>574</v>
      </c>
    </row>
    <row r="15" spans="1:3">
      <c r="A15" s="4" t="s">
        <v>532</v>
      </c>
      <c r="B15" s="6" t="n">
        <v>3612000</v>
      </c>
    </row>
    <row r="16" spans="1:3">
      <c r="A16" s="4" t="s">
        <v>535</v>
      </c>
      <c r="B16" s="6" t="n">
        <v>3709000</v>
      </c>
    </row>
    <row r="17" spans="1:3">
      <c r="A17" s="4" t="s">
        <v>522</v>
      </c>
    </row>
    <row r="18" spans="1:3">
      <c r="A18" s="3" t="s">
        <v>574</v>
      </c>
    </row>
    <row r="19" spans="1:3">
      <c r="A19" s="4" t="s">
        <v>532</v>
      </c>
      <c r="B19" s="6" t="n">
        <v>3430000</v>
      </c>
    </row>
    <row r="20" spans="1:3">
      <c r="A20" s="4" t="s">
        <v>535</v>
      </c>
      <c r="B20" s="6" t="n">
        <v>3436000</v>
      </c>
    </row>
    <row r="21" spans="1:3">
      <c r="A21" s="4" t="s">
        <v>577</v>
      </c>
    </row>
    <row r="22" spans="1:3">
      <c r="A22" s="3" t="s">
        <v>574</v>
      </c>
    </row>
    <row r="23" spans="1:3">
      <c r="A23" s="4" t="s">
        <v>532</v>
      </c>
      <c r="B23" s="6" t="n">
        <v>2468000</v>
      </c>
    </row>
    <row r="24" spans="1:3">
      <c r="A24" s="4" t="s">
        <v>535</v>
      </c>
      <c r="B24" s="6" t="n">
        <v>2483000</v>
      </c>
    </row>
    <row r="25" spans="1:3">
      <c r="A25" s="4" t="s">
        <v>578</v>
      </c>
    </row>
    <row r="26" spans="1:3">
      <c r="A26" s="3" t="s">
        <v>574</v>
      </c>
    </row>
    <row r="27" spans="1:3">
      <c r="A27" s="4" t="s">
        <v>532</v>
      </c>
      <c r="B27" s="6" t="n">
        <v>2375000</v>
      </c>
    </row>
    <row r="28" spans="1:3">
      <c r="A28" s="4" t="s">
        <v>535</v>
      </c>
      <c r="B28" s="6" t="n">
        <v>2408000</v>
      </c>
    </row>
    <row r="29" spans="1:3">
      <c r="A29" s="4" t="s">
        <v>579</v>
      </c>
    </row>
    <row r="30" spans="1:3">
      <c r="A30" s="3" t="s">
        <v>574</v>
      </c>
    </row>
    <row r="31" spans="1:3">
      <c r="A31" s="4" t="s">
        <v>532</v>
      </c>
      <c r="B31" s="6" t="n">
        <v>2261000</v>
      </c>
    </row>
    <row r="32" spans="1:3">
      <c r="A32" s="4" t="s">
        <v>535</v>
      </c>
      <c r="B32" s="6" t="n">
        <v>2321000</v>
      </c>
    </row>
    <row r="33" spans="1:3">
      <c r="A33" s="4" t="s">
        <v>580</v>
      </c>
    </row>
    <row r="34" spans="1:3">
      <c r="A34" s="3" t="s">
        <v>574</v>
      </c>
    </row>
    <row r="35" spans="1:3">
      <c r="A35" s="4" t="s">
        <v>532</v>
      </c>
      <c r="B35" s="6" t="n">
        <v>1839000</v>
      </c>
    </row>
    <row r="36" spans="1:3">
      <c r="A36" s="4" t="s">
        <v>535</v>
      </c>
      <c r="B36" s="6" t="n">
        <v>1860000</v>
      </c>
    </row>
    <row r="37" spans="1:3">
      <c r="A37" s="4" t="s">
        <v>581</v>
      </c>
    </row>
    <row r="38" spans="1:3">
      <c r="A38" s="3" t="s">
        <v>574</v>
      </c>
    </row>
    <row r="39" spans="1:3">
      <c r="A39" s="4" t="s">
        <v>532</v>
      </c>
      <c r="B39" s="6" t="n">
        <v>1814000</v>
      </c>
    </row>
    <row r="40" spans="1:3">
      <c r="A40" s="4" t="s">
        <v>535</v>
      </c>
      <c r="B40" s="6" t="n">
        <v>1848000</v>
      </c>
    </row>
    <row r="41" spans="1:3">
      <c r="A41" s="4" t="s">
        <v>582</v>
      </c>
    </row>
    <row r="42" spans="1:3">
      <c r="A42" s="3" t="s">
        <v>574</v>
      </c>
    </row>
    <row r="43" spans="1:3">
      <c r="A43" s="4" t="s">
        <v>532</v>
      </c>
      <c r="B43" s="6" t="n">
        <v>10175000</v>
      </c>
    </row>
    <row r="44" spans="1:3">
      <c r="A44" s="4" t="s">
        <v>535</v>
      </c>
      <c r="B44" s="6" t="n">
        <v>10481000</v>
      </c>
    </row>
    <row r="45" spans="1:3">
      <c r="A45" s="4" t="s">
        <v>525</v>
      </c>
    </row>
    <row r="46" spans="1:3">
      <c r="A46" s="3" t="s">
        <v>574</v>
      </c>
    </row>
    <row r="47" spans="1:3">
      <c r="A47" s="4" t="s">
        <v>532</v>
      </c>
      <c r="B47" s="6" t="n">
        <v>21099000</v>
      </c>
    </row>
    <row r="48" spans="1:3">
      <c r="A48" s="4" t="s">
        <v>535</v>
      </c>
      <c r="B48" s="6" t="n">
        <v>21696000</v>
      </c>
    </row>
    <row r="49" spans="1:3">
      <c r="A49" s="4" t="s">
        <v>583</v>
      </c>
    </row>
    <row r="50" spans="1:3">
      <c r="A50" s="3" t="s">
        <v>574</v>
      </c>
    </row>
    <row r="51" spans="1:3">
      <c r="A51" s="4" t="s">
        <v>532</v>
      </c>
      <c r="B51" s="6" t="n">
        <v>1827000</v>
      </c>
    </row>
    <row r="52" spans="1:3">
      <c r="A52" s="4" t="s">
        <v>535</v>
      </c>
      <c r="B52" s="6" t="n">
        <v>1886000</v>
      </c>
    </row>
    <row r="53" spans="1:3">
      <c r="A53" s="4" t="s">
        <v>584</v>
      </c>
    </row>
    <row r="54" spans="1:3">
      <c r="A54" s="3" t="s">
        <v>574</v>
      </c>
    </row>
    <row r="55" spans="1:3">
      <c r="A55" s="4" t="s">
        <v>532</v>
      </c>
      <c r="B55" s="6" t="n">
        <v>3781000</v>
      </c>
    </row>
    <row r="56" spans="1:3">
      <c r="A56" s="4" t="s">
        <v>535</v>
      </c>
      <c r="B56" s="6" t="n">
        <v>3893000</v>
      </c>
    </row>
    <row r="57" spans="1:3">
      <c r="A57" s="4" t="s">
        <v>585</v>
      </c>
    </row>
    <row r="58" spans="1:3">
      <c r="A58" s="3" t="s">
        <v>574</v>
      </c>
    </row>
    <row r="59" spans="1:3">
      <c r="A59" s="4" t="s">
        <v>532</v>
      </c>
      <c r="B59" s="6" t="n">
        <v>3559000</v>
      </c>
    </row>
    <row r="60" spans="1:3">
      <c r="A60" s="4" t="s">
        <v>535</v>
      </c>
      <c r="B60" s="6" t="n">
        <v>3639000</v>
      </c>
    </row>
    <row r="61" spans="1:3">
      <c r="A61" s="4" t="s">
        <v>526</v>
      </c>
    </row>
    <row r="62" spans="1:3">
      <c r="A62" s="3" t="s">
        <v>574</v>
      </c>
    </row>
    <row r="63" spans="1:3">
      <c r="A63" s="4" t="s">
        <v>532</v>
      </c>
      <c r="B63" s="6" t="n">
        <v>7307000</v>
      </c>
    </row>
    <row r="64" spans="1:3">
      <c r="A64" s="4" t="s">
        <v>535</v>
      </c>
      <c r="B64" s="6" t="n">
        <v>7531000</v>
      </c>
    </row>
    <row r="65" spans="1:3">
      <c r="A65" s="4" t="s">
        <v>586</v>
      </c>
    </row>
    <row r="66" spans="1:3">
      <c r="A66" s="3" t="s">
        <v>574</v>
      </c>
    </row>
    <row r="67" spans="1:3">
      <c r="A67" s="4" t="s">
        <v>532</v>
      </c>
      <c r="B67" s="6" t="n">
        <v>2348000</v>
      </c>
    </row>
    <row r="68" spans="1:3">
      <c r="A68" s="4" t="s">
        <v>535</v>
      </c>
      <c r="B68" s="6" t="n">
        <v>2378000</v>
      </c>
    </row>
    <row r="69" spans="1:3">
      <c r="A69" s="4" t="s">
        <v>587</v>
      </c>
    </row>
    <row r="70" spans="1:3">
      <c r="A70" s="3" t="s">
        <v>574</v>
      </c>
    </row>
    <row r="71" spans="1:3">
      <c r="A71" s="4" t="s">
        <v>532</v>
      </c>
      <c r="B71" s="6" t="n">
        <v>2277000</v>
      </c>
    </row>
    <row r="72" spans="1:3">
      <c r="A72" s="4" t="s">
        <v>535</v>
      </c>
      <c r="B72" s="6" t="n">
        <v>2369000</v>
      </c>
    </row>
    <row r="73" spans="1:3">
      <c r="A73" s="4" t="s">
        <v>519</v>
      </c>
    </row>
    <row r="74" spans="1:3">
      <c r="A74" s="3" t="s">
        <v>574</v>
      </c>
    </row>
    <row r="75" spans="1:3">
      <c r="A75" s="4" t="s">
        <v>532</v>
      </c>
      <c r="B75" s="6" t="n">
        <v>55534000</v>
      </c>
      <c r="C75" s="6" t="n">
        <v>54014000</v>
      </c>
    </row>
    <row r="76" spans="1:3">
      <c r="A76" s="4" t="s">
        <v>535</v>
      </c>
      <c r="B76" s="6" t="n">
        <v>56831000</v>
      </c>
      <c r="C76" s="7" t="n">
        <v>55702000</v>
      </c>
    </row>
    <row r="77" spans="1:3">
      <c r="A77" s="4" t="s">
        <v>588</v>
      </c>
    </row>
    <row r="78" spans="1:3">
      <c r="A78" s="3" t="s">
        <v>574</v>
      </c>
    </row>
    <row r="79" spans="1:3">
      <c r="A79" s="4" t="s">
        <v>532</v>
      </c>
      <c r="B79" s="6" t="n">
        <v>8694000</v>
      </c>
    </row>
    <row r="80" spans="1:3">
      <c r="A80" s="4" t="s">
        <v>535</v>
      </c>
      <c r="B80" s="6" t="n">
        <v>8945000</v>
      </c>
    </row>
    <row r="81" spans="1:3">
      <c r="A81" s="4" t="s">
        <v>589</v>
      </c>
    </row>
    <row r="82" spans="1:3">
      <c r="A82" s="3" t="s">
        <v>574</v>
      </c>
    </row>
    <row r="83" spans="1:3">
      <c r="A83" s="4" t="s">
        <v>532</v>
      </c>
      <c r="B83" s="6" t="n">
        <v>5046000</v>
      </c>
    </row>
    <row r="84" spans="1:3">
      <c r="A84" s="4" t="s">
        <v>535</v>
      </c>
      <c r="B84" s="6" t="n">
        <v>5204000</v>
      </c>
    </row>
    <row r="85" spans="1:3">
      <c r="A85" s="4" t="s">
        <v>590</v>
      </c>
    </row>
    <row r="86" spans="1:3">
      <c r="A86" s="3" t="s">
        <v>574</v>
      </c>
    </row>
    <row r="87" spans="1:3">
      <c r="A87" s="4" t="s">
        <v>532</v>
      </c>
      <c r="B87" s="6" t="n">
        <v>1827000</v>
      </c>
    </row>
    <row r="88" spans="1:3">
      <c r="A88" s="4" t="s">
        <v>535</v>
      </c>
      <c r="B88" s="6" t="n">
        <v>1886000</v>
      </c>
    </row>
    <row r="89" spans="1:3">
      <c r="A89" s="4" t="s">
        <v>591</v>
      </c>
    </row>
    <row r="90" spans="1:3">
      <c r="A90" s="3" t="s">
        <v>574</v>
      </c>
    </row>
    <row r="91" spans="1:3">
      <c r="A91" s="4" t="s">
        <v>532</v>
      </c>
      <c r="B91" s="6" t="n">
        <v>1111000</v>
      </c>
    </row>
    <row r="92" spans="1:3">
      <c r="A92" s="4" t="s">
        <v>535</v>
      </c>
      <c r="B92" s="6" t="n">
        <v>1128000</v>
      </c>
    </row>
    <row r="93" spans="1:3">
      <c r="A93" s="4" t="s">
        <v>592</v>
      </c>
    </row>
    <row r="94" spans="1:3">
      <c r="A94" s="3" t="s">
        <v>574</v>
      </c>
    </row>
    <row r="95" spans="1:3">
      <c r="A95" s="4" t="s">
        <v>532</v>
      </c>
      <c r="B95" s="6" t="n">
        <v>4421000</v>
      </c>
    </row>
    <row r="96" spans="1:3">
      <c r="A96" s="4" t="s">
        <v>535</v>
      </c>
      <c r="B96" s="7" t="n">
        <v>4533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593</v>
      </c>
      <c r="B1" s="2" t="s">
        <v>1</v>
      </c>
    </row>
    <row r="2" spans="1:3">
      <c r="B2" s="2" t="s">
        <v>2</v>
      </c>
      <c r="C2" s="2" t="s">
        <v>32</v>
      </c>
    </row>
    <row r="3" spans="1:3">
      <c r="A3" s="3" t="s">
        <v>190</v>
      </c>
    </row>
    <row r="4" spans="1:3">
      <c r="A4" s="4" t="s">
        <v>594</v>
      </c>
      <c r="B4" s="7" t="n">
        <v>3943798</v>
      </c>
      <c r="C4" s="7" t="n">
        <v>4792943</v>
      </c>
    </row>
    <row r="5" spans="1:3">
      <c r="A5" s="4" t="s">
        <v>595</v>
      </c>
      <c r="B5" s="4" t="s">
        <v>5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7</v>
      </c>
      <c r="B1" s="2" t="s">
        <v>2</v>
      </c>
      <c r="C1" s="2" t="s">
        <v>32</v>
      </c>
    </row>
    <row r="2" spans="1:3">
      <c r="A2" s="3" t="s">
        <v>598</v>
      </c>
    </row>
    <row r="3" spans="1:3">
      <c r="A3" s="4" t="s">
        <v>599</v>
      </c>
      <c r="B3" s="7" t="n">
        <v>78</v>
      </c>
      <c r="C3" s="7" t="n">
        <v>111</v>
      </c>
    </row>
    <row r="4" spans="1:3">
      <c r="A4" s="4" t="s">
        <v>599</v>
      </c>
      <c r="B4" s="7" t="n">
        <v>2882</v>
      </c>
      <c r="C4" s="7" t="n">
        <v>409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0</v>
      </c>
      <c r="B1" s="2" t="s">
        <v>1</v>
      </c>
    </row>
    <row r="2" spans="1:3">
      <c r="B2" s="2" t="s">
        <v>2</v>
      </c>
      <c r="C2" s="2" t="s">
        <v>32</v>
      </c>
    </row>
    <row r="3" spans="1:3">
      <c r="A3" s="3" t="s">
        <v>601</v>
      </c>
    </row>
    <row r="4" spans="1:3">
      <c r="A4" s="4" t="s">
        <v>602</v>
      </c>
      <c r="B4" s="7" t="n">
        <v>220600000</v>
      </c>
    </row>
    <row r="5" spans="1:3">
      <c r="A5" s="4" t="s">
        <v>603</v>
      </c>
      <c r="B5" s="6" t="n">
        <v>71723</v>
      </c>
      <c r="C5" s="7" t="n">
        <v>109598</v>
      </c>
    </row>
    <row r="6" spans="1:3">
      <c r="A6" s="4" t="s">
        <v>604</v>
      </c>
      <c r="B6" s="6" t="n">
        <v>2400000</v>
      </c>
      <c r="C6" s="7" t="n">
        <v>4600000</v>
      </c>
    </row>
    <row r="7" spans="1:3">
      <c r="A7" s="4" t="s">
        <v>605</v>
      </c>
    </row>
    <row r="8" spans="1:3">
      <c r="A8" s="3" t="s">
        <v>601</v>
      </c>
    </row>
    <row r="9" spans="1:3">
      <c r="A9" s="4" t="s">
        <v>606</v>
      </c>
      <c r="B9" s="7" t="n">
        <v>1134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7</v>
      </c>
      <c r="B1" s="2" t="s">
        <v>2</v>
      </c>
      <c r="C1" s="2" t="s">
        <v>32</v>
      </c>
    </row>
    <row r="2" spans="1:3">
      <c r="A2" s="3" t="s">
        <v>608</v>
      </c>
    </row>
    <row r="3" spans="1:3">
      <c r="A3" s="4" t="s">
        <v>609</v>
      </c>
      <c r="B3" s="7" t="n">
        <v>607865000</v>
      </c>
      <c r="C3" s="7" t="n">
        <v>481272000</v>
      </c>
    </row>
    <row r="4" spans="1:3">
      <c r="A4" s="4" t="s">
        <v>610</v>
      </c>
      <c r="B4" s="4" t="s">
        <v>611</v>
      </c>
      <c r="C4" s="4" t="s">
        <v>611</v>
      </c>
    </row>
    <row r="5" spans="1:3">
      <c r="A5" s="4" t="s">
        <v>612</v>
      </c>
      <c r="B5" s="7" t="n">
        <v>850000</v>
      </c>
      <c r="C5" s="7" t="n">
        <v>836000</v>
      </c>
    </row>
    <row r="6" spans="1:3">
      <c r="A6" s="4" t="s">
        <v>613</v>
      </c>
      <c r="B6" s="6" t="n">
        <v>7866523</v>
      </c>
      <c r="C6" s="6" t="n">
        <v>7519970</v>
      </c>
    </row>
    <row r="7" spans="1:3">
      <c r="A7" s="4" t="s">
        <v>614</v>
      </c>
      <c r="B7" s="6" t="n">
        <v>599147724</v>
      </c>
      <c r="C7" s="6" t="n">
        <v>472916300</v>
      </c>
    </row>
    <row r="8" spans="1:3">
      <c r="A8" s="4" t="s">
        <v>615</v>
      </c>
    </row>
    <row r="9" spans="1:3">
      <c r="A9" s="3" t="s">
        <v>608</v>
      </c>
    </row>
    <row r="10" spans="1:3">
      <c r="A10" s="4" t="s">
        <v>609</v>
      </c>
      <c r="B10" s="7" t="n">
        <v>72320000</v>
      </c>
      <c r="C10" s="7" t="n">
        <v>66857000</v>
      </c>
    </row>
    <row r="11" spans="1:3">
      <c r="A11" s="4" t="s">
        <v>610</v>
      </c>
      <c r="B11" s="4" t="s">
        <v>616</v>
      </c>
      <c r="C11" s="4" t="s">
        <v>617</v>
      </c>
    </row>
    <row r="12" spans="1:3">
      <c r="A12" s="4" t="s">
        <v>618</v>
      </c>
    </row>
    <row r="13" spans="1:3">
      <c r="A13" s="3" t="s">
        <v>608</v>
      </c>
    </row>
    <row r="14" spans="1:3">
      <c r="A14" s="4" t="s">
        <v>609</v>
      </c>
      <c r="B14" s="7" t="n">
        <v>68229000</v>
      </c>
      <c r="C14" s="7" t="n">
        <v>64647000</v>
      </c>
    </row>
    <row r="15" spans="1:3">
      <c r="A15" s="4" t="s">
        <v>610</v>
      </c>
      <c r="B15" s="4" t="s">
        <v>619</v>
      </c>
      <c r="C15" s="4" t="s">
        <v>620</v>
      </c>
    </row>
    <row r="16" spans="1:3">
      <c r="A16" s="4" t="s">
        <v>621</v>
      </c>
    </row>
    <row r="17" spans="1:3">
      <c r="A17" s="3" t="s">
        <v>608</v>
      </c>
    </row>
    <row r="18" spans="1:3">
      <c r="A18" s="4" t="s">
        <v>609</v>
      </c>
      <c r="B18" s="7" t="n">
        <v>3934000</v>
      </c>
      <c r="C18" s="7" t="n">
        <v>1382000</v>
      </c>
    </row>
    <row r="19" spans="1:3">
      <c r="A19" s="4" t="s">
        <v>610</v>
      </c>
      <c r="B19" s="4" t="s">
        <v>622</v>
      </c>
      <c r="C19" s="4" t="s">
        <v>623</v>
      </c>
    </row>
    <row r="20" spans="1:3">
      <c r="A20" s="4" t="s">
        <v>624</v>
      </c>
    </row>
    <row r="21" spans="1:3">
      <c r="A21" s="3" t="s">
        <v>608</v>
      </c>
    </row>
    <row r="22" spans="1:3">
      <c r="A22" s="4" t="s">
        <v>609</v>
      </c>
      <c r="B22" s="7" t="n">
        <v>157000</v>
      </c>
      <c r="C22" s="7" t="n">
        <v>828000</v>
      </c>
    </row>
    <row r="23" spans="1:3">
      <c r="A23" s="4" t="s">
        <v>610</v>
      </c>
      <c r="B23" s="4" t="s">
        <v>625</v>
      </c>
      <c r="C23" s="4" t="s">
        <v>626</v>
      </c>
    </row>
    <row r="24" spans="1:3">
      <c r="A24" s="4" t="s">
        <v>627</v>
      </c>
    </row>
    <row r="25" spans="1:3">
      <c r="A25" s="3" t="s">
        <v>608</v>
      </c>
    </row>
    <row r="26" spans="1:3">
      <c r="A26" s="4" t="s">
        <v>609</v>
      </c>
      <c r="B26" s="7" t="n">
        <v>472688000</v>
      </c>
      <c r="C26" s="7" t="n">
        <v>351719000</v>
      </c>
    </row>
    <row r="27" spans="1:3">
      <c r="A27" s="4" t="s">
        <v>610</v>
      </c>
      <c r="B27" s="4" t="s">
        <v>628</v>
      </c>
      <c r="C27" s="4" t="s">
        <v>629</v>
      </c>
    </row>
    <row r="28" spans="1:3">
      <c r="A28" s="4" t="s">
        <v>630</v>
      </c>
    </row>
    <row r="29" spans="1:3">
      <c r="A29" s="3" t="s">
        <v>608</v>
      </c>
    </row>
    <row r="30" spans="1:3">
      <c r="A30" s="4" t="s">
        <v>609</v>
      </c>
      <c r="B30" s="7" t="n">
        <v>338714000</v>
      </c>
      <c r="C30" s="7" t="n">
        <v>255800000</v>
      </c>
    </row>
    <row r="31" spans="1:3">
      <c r="A31" s="4" t="s">
        <v>610</v>
      </c>
      <c r="B31" s="4" t="s">
        <v>631</v>
      </c>
      <c r="C31" s="4" t="s">
        <v>632</v>
      </c>
    </row>
    <row r="32" spans="1:3">
      <c r="A32" s="4" t="s">
        <v>633</v>
      </c>
    </row>
    <row r="33" spans="1:3">
      <c r="A33" s="3" t="s">
        <v>608</v>
      </c>
    </row>
    <row r="34" spans="1:3">
      <c r="A34" s="4" t="s">
        <v>609</v>
      </c>
      <c r="B34" s="7" t="n">
        <v>42987000</v>
      </c>
      <c r="C34" s="7" t="n">
        <v>27646000</v>
      </c>
    </row>
    <row r="35" spans="1:3">
      <c r="A35" s="4" t="s">
        <v>610</v>
      </c>
      <c r="B35" s="4" t="s">
        <v>634</v>
      </c>
      <c r="C35" s="4" t="s">
        <v>635</v>
      </c>
    </row>
    <row r="36" spans="1:3">
      <c r="A36" s="4" t="s">
        <v>636</v>
      </c>
    </row>
    <row r="37" spans="1:3">
      <c r="A37" s="3" t="s">
        <v>608</v>
      </c>
    </row>
    <row r="38" spans="1:3">
      <c r="A38" s="4" t="s">
        <v>609</v>
      </c>
      <c r="B38" s="7" t="n">
        <v>28271000</v>
      </c>
      <c r="C38" s="7" t="n">
        <v>27502000</v>
      </c>
    </row>
    <row r="39" spans="1:3">
      <c r="A39" s="4" t="s">
        <v>610</v>
      </c>
      <c r="B39" s="4" t="s">
        <v>637</v>
      </c>
      <c r="C39" s="4" t="s">
        <v>635</v>
      </c>
    </row>
    <row r="40" spans="1:3">
      <c r="A40" s="4" t="s">
        <v>638</v>
      </c>
    </row>
    <row r="41" spans="1:3">
      <c r="A41" s="3" t="s">
        <v>608</v>
      </c>
    </row>
    <row r="42" spans="1:3">
      <c r="A42" s="4" t="s">
        <v>609</v>
      </c>
      <c r="B42" s="7" t="n">
        <v>45481000</v>
      </c>
      <c r="C42" s="7" t="n">
        <v>28379000</v>
      </c>
    </row>
    <row r="43" spans="1:3">
      <c r="A43" s="4" t="s">
        <v>610</v>
      </c>
      <c r="B43" s="4" t="s">
        <v>639</v>
      </c>
      <c r="C43" s="4" t="s">
        <v>640</v>
      </c>
    </row>
    <row r="44" spans="1:3">
      <c r="A44" s="4" t="s">
        <v>641</v>
      </c>
    </row>
    <row r="45" spans="1:3">
      <c r="A45" s="3" t="s">
        <v>608</v>
      </c>
    </row>
    <row r="46" spans="1:3">
      <c r="A46" s="4" t="s">
        <v>609</v>
      </c>
      <c r="B46" s="7" t="n">
        <v>17235000</v>
      </c>
      <c r="C46" s="7" t="n">
        <v>12392000</v>
      </c>
    </row>
    <row r="47" spans="1:3">
      <c r="A47" s="4" t="s">
        <v>610</v>
      </c>
      <c r="B47" s="4" t="s">
        <v>642</v>
      </c>
      <c r="C47" s="4" t="s">
        <v>643</v>
      </c>
    </row>
    <row r="48" spans="1:3">
      <c r="A48" s="4" t="s">
        <v>644</v>
      </c>
    </row>
    <row r="49" spans="1:3">
      <c r="A49" s="3" t="s">
        <v>608</v>
      </c>
    </row>
    <row r="50" spans="1:3">
      <c r="A50" s="4" t="s">
        <v>609</v>
      </c>
      <c r="B50" s="7" t="n">
        <v>62857000</v>
      </c>
      <c r="C50" s="7" t="n">
        <v>62696000</v>
      </c>
    </row>
    <row r="51" spans="1:3">
      <c r="A51" s="4" t="s">
        <v>610</v>
      </c>
      <c r="B51" s="4" t="s">
        <v>645</v>
      </c>
      <c r="C51" s="4" t="s">
        <v>646</v>
      </c>
    </row>
    <row r="52" spans="1:3">
      <c r="A52" s="4" t="s">
        <v>647</v>
      </c>
    </row>
    <row r="53" spans="1:3">
      <c r="A53" s="3" t="s">
        <v>608</v>
      </c>
    </row>
    <row r="54" spans="1:3">
      <c r="A54" s="4" t="s">
        <v>609</v>
      </c>
      <c r="B54" s="7" t="n">
        <v>17239000</v>
      </c>
      <c r="C54" s="7" t="n">
        <v>18863000</v>
      </c>
    </row>
    <row r="55" spans="1:3">
      <c r="A55" s="4" t="s">
        <v>610</v>
      </c>
      <c r="B55" s="4" t="s">
        <v>642</v>
      </c>
      <c r="C55" s="4" t="s">
        <v>648</v>
      </c>
    </row>
    <row r="56" spans="1:3">
      <c r="A56" s="4" t="s">
        <v>649</v>
      </c>
    </row>
    <row r="57" spans="1:3">
      <c r="A57" s="3" t="s">
        <v>608</v>
      </c>
    </row>
    <row r="58" spans="1:3">
      <c r="A58" s="4" t="s">
        <v>609</v>
      </c>
      <c r="B58" s="7" t="n">
        <v>196000</v>
      </c>
      <c r="C58" s="7" t="n">
        <v>1412000</v>
      </c>
    </row>
    <row r="59" spans="1:3">
      <c r="A59" s="4" t="s">
        <v>610</v>
      </c>
      <c r="B59" s="4" t="s">
        <v>625</v>
      </c>
      <c r="C59" s="4" t="s">
        <v>623</v>
      </c>
    </row>
    <row r="60" spans="1:3">
      <c r="A60" s="4" t="s">
        <v>650</v>
      </c>
    </row>
    <row r="61" spans="1:3">
      <c r="A61" s="3" t="s">
        <v>608</v>
      </c>
    </row>
    <row r="62" spans="1:3">
      <c r="A62" s="4" t="s">
        <v>609</v>
      </c>
      <c r="B62" s="7" t="n">
        <v>9643000</v>
      </c>
      <c r="C62" s="7" t="n">
        <v>10430000</v>
      </c>
    </row>
    <row r="63" spans="1:3">
      <c r="A63" s="4" t="s">
        <v>610</v>
      </c>
      <c r="B63" s="4" t="s">
        <v>651</v>
      </c>
      <c r="C63" s="4" t="s">
        <v>652</v>
      </c>
    </row>
    <row r="64" spans="1:3">
      <c r="A64" s="4" t="s">
        <v>653</v>
      </c>
    </row>
    <row r="65" spans="1:3">
      <c r="A65" s="3" t="s">
        <v>608</v>
      </c>
    </row>
    <row r="66" spans="1:3">
      <c r="A66" s="4" t="s">
        <v>609</v>
      </c>
      <c r="B66" s="7" t="n">
        <v>29709000</v>
      </c>
      <c r="C66" s="7" t="n">
        <v>28059000</v>
      </c>
    </row>
    <row r="67" spans="1:3">
      <c r="A67" s="4" t="s">
        <v>610</v>
      </c>
      <c r="B67" s="4" t="s">
        <v>654</v>
      </c>
      <c r="C67" s="4" t="s">
        <v>655</v>
      </c>
    </row>
    <row r="68" spans="1:3">
      <c r="A68" s="4" t="s">
        <v>656</v>
      </c>
    </row>
    <row r="69" spans="1:3">
      <c r="A69" s="3" t="s">
        <v>608</v>
      </c>
    </row>
    <row r="70" spans="1:3">
      <c r="A70" s="4" t="s">
        <v>609</v>
      </c>
      <c r="B70" s="7" t="n">
        <v>6070000</v>
      </c>
      <c r="C70" s="7" t="n">
        <v>3932000</v>
      </c>
    </row>
    <row r="71" spans="1:3">
      <c r="A71" s="4" t="s">
        <v>610</v>
      </c>
      <c r="B71" s="4" t="s">
        <v>657</v>
      </c>
      <c r="C71" s="4" t="s">
        <v>65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59</v>
      </c>
      <c r="B1" s="2" t="s">
        <v>2</v>
      </c>
      <c r="C1" s="2" t="s">
        <v>32</v>
      </c>
      <c r="D1" s="2" t="s">
        <v>482</v>
      </c>
      <c r="E1" s="2" t="s">
        <v>660</v>
      </c>
      <c r="F1" s="2" t="s">
        <v>661</v>
      </c>
    </row>
    <row r="2" spans="1:6">
      <c r="A2" s="3" t="s">
        <v>662</v>
      </c>
    </row>
    <row r="3" spans="1:6">
      <c r="A3" s="4" t="s">
        <v>663</v>
      </c>
      <c r="B3" s="7" t="n">
        <v>3197000</v>
      </c>
      <c r="C3" s="7" t="n">
        <v>5038000</v>
      </c>
    </row>
    <row r="4" spans="1:6">
      <c r="A4" s="3" t="s">
        <v>664</v>
      </c>
    </row>
    <row r="5" spans="1:6">
      <c r="A5" s="4" t="s">
        <v>665</v>
      </c>
      <c r="B5" s="4" t="s">
        <v>666</v>
      </c>
      <c r="C5" s="4" t="s">
        <v>667</v>
      </c>
    </row>
    <row r="6" spans="1:6">
      <c r="A6" s="4" t="s">
        <v>668</v>
      </c>
      <c r="B6" s="7" t="n">
        <v>115000</v>
      </c>
      <c r="C6" s="7" t="n">
        <v>389000</v>
      </c>
    </row>
    <row r="7" spans="1:6">
      <c r="A7" s="4" t="s">
        <v>669</v>
      </c>
      <c r="B7" s="6" t="n">
        <v>946282972</v>
      </c>
      <c r="C7" s="6" t="n">
        <v>885430647</v>
      </c>
    </row>
    <row r="8" spans="1:6">
      <c r="A8" s="4" t="s">
        <v>670</v>
      </c>
    </row>
    <row r="9" spans="1:6">
      <c r="A9" s="3" t="s">
        <v>664</v>
      </c>
    </row>
    <row r="10" spans="1:6">
      <c r="A10" s="4" t="s">
        <v>668</v>
      </c>
      <c r="B10" s="6" t="n">
        <v>115000</v>
      </c>
      <c r="C10" s="6" t="n">
        <v>389000</v>
      </c>
    </row>
    <row r="11" spans="1:6">
      <c r="A11" s="4" t="s">
        <v>43</v>
      </c>
      <c r="B11" s="6" t="n">
        <v>6125000</v>
      </c>
      <c r="C11" s="6" t="n">
        <v>7756000</v>
      </c>
    </row>
    <row r="12" spans="1:6">
      <c r="A12" s="4" t="s">
        <v>669</v>
      </c>
      <c r="B12" s="7" t="n">
        <v>9437000</v>
      </c>
      <c r="C12" s="7" t="n">
        <v>13183000</v>
      </c>
    </row>
    <row r="13" spans="1:6">
      <c r="A13" s="4" t="s">
        <v>355</v>
      </c>
    </row>
    <row r="14" spans="1:6">
      <c r="A14" s="3" t="s">
        <v>664</v>
      </c>
    </row>
    <row r="15" spans="1:6">
      <c r="A15" s="4" t="s">
        <v>665</v>
      </c>
      <c r="B15" s="4" t="s">
        <v>625</v>
      </c>
      <c r="C15" s="4" t="s">
        <v>623</v>
      </c>
      <c r="D15" s="4" t="s">
        <v>667</v>
      </c>
      <c r="E15" s="4" t="s">
        <v>671</v>
      </c>
      <c r="F15" s="4" t="s">
        <v>654</v>
      </c>
    </row>
    <row r="16" spans="1:6">
      <c r="A16" s="4" t="s">
        <v>672</v>
      </c>
    </row>
    <row r="17" spans="1:6">
      <c r="A17" s="3" t="s">
        <v>662</v>
      </c>
    </row>
    <row r="18" spans="1:6">
      <c r="A18" s="4" t="s">
        <v>663</v>
      </c>
      <c r="B18" s="7" t="n">
        <v>1695000</v>
      </c>
      <c r="C18" s="7" t="n">
        <v>1798000</v>
      </c>
    </row>
    <row r="19" spans="1:6">
      <c r="A19" s="4" t="s">
        <v>673</v>
      </c>
    </row>
    <row r="20" spans="1:6">
      <c r="A20" s="3" t="s">
        <v>662</v>
      </c>
    </row>
    <row r="21" spans="1:6">
      <c r="A21" s="4" t="s">
        <v>663</v>
      </c>
      <c r="B21" s="6" t="n">
        <v>1502000</v>
      </c>
      <c r="C21" s="6" t="n">
        <v>3240000</v>
      </c>
    </row>
    <row r="22" spans="1:6">
      <c r="A22" s="4" t="s">
        <v>674</v>
      </c>
    </row>
    <row r="23" spans="1:6">
      <c r="A23" s="3" t="s">
        <v>662</v>
      </c>
    </row>
    <row r="24" spans="1:6">
      <c r="A24" s="4" t="s">
        <v>663</v>
      </c>
      <c r="B24" s="6" t="n">
        <v>159000</v>
      </c>
      <c r="C24" s="6" t="n">
        <v>1233000</v>
      </c>
    </row>
    <row r="25" spans="1:6">
      <c r="A25" s="4" t="s">
        <v>675</v>
      </c>
    </row>
    <row r="26" spans="1:6">
      <c r="A26" s="3" t="s">
        <v>662</v>
      </c>
    </row>
    <row r="27" spans="1:6">
      <c r="A27" s="4" t="s">
        <v>663</v>
      </c>
      <c r="B27" s="6" t="n">
        <v>1343000</v>
      </c>
      <c r="C27" s="6" t="n">
        <v>2007000</v>
      </c>
    </row>
    <row r="28" spans="1:6">
      <c r="A28" s="4" t="s">
        <v>618</v>
      </c>
    </row>
    <row r="29" spans="1:6">
      <c r="A29" s="3" t="s">
        <v>664</v>
      </c>
    </row>
    <row r="30" spans="1:6">
      <c r="A30" s="4" t="s">
        <v>668</v>
      </c>
      <c r="B30" s="6" t="n">
        <v>115000</v>
      </c>
      <c r="C30" s="6" t="n">
        <v>389000</v>
      </c>
    </row>
    <row r="31" spans="1:6">
      <c r="A31" s="4" t="s">
        <v>624</v>
      </c>
    </row>
    <row r="32" spans="1:6">
      <c r="A32" s="3" t="s">
        <v>664</v>
      </c>
    </row>
    <row r="33" spans="1:6">
      <c r="A33" s="4" t="s">
        <v>668</v>
      </c>
      <c r="B33" s="6" t="n">
        <v>0</v>
      </c>
      <c r="C33" s="6" t="n">
        <v>0</v>
      </c>
    </row>
    <row r="34" spans="1:6">
      <c r="A34" s="4" t="s">
        <v>621</v>
      </c>
    </row>
    <row r="35" spans="1:6">
      <c r="A35" s="3" t="s">
        <v>664</v>
      </c>
    </row>
    <row r="36" spans="1:6">
      <c r="A36" s="4" t="s">
        <v>668</v>
      </c>
      <c r="B36" s="6" t="n">
        <v>0</v>
      </c>
      <c r="C36" s="6" t="n">
        <v>0</v>
      </c>
    </row>
    <row r="37" spans="1:6">
      <c r="A37" s="4" t="s">
        <v>676</v>
      </c>
    </row>
    <row r="38" spans="1:6">
      <c r="A38" s="3" t="s">
        <v>662</v>
      </c>
    </row>
    <row r="39" spans="1:6">
      <c r="A39" s="4" t="s">
        <v>663</v>
      </c>
      <c r="B39" s="6" t="n">
        <v>635000</v>
      </c>
      <c r="C39" s="6" t="n">
        <v>727000</v>
      </c>
    </row>
    <row r="40" spans="1:6">
      <c r="A40" s="4" t="s">
        <v>677</v>
      </c>
    </row>
    <row r="41" spans="1:6">
      <c r="A41" s="3" t="s">
        <v>662</v>
      </c>
    </row>
    <row r="42" spans="1:6">
      <c r="A42" s="4" t="s">
        <v>663</v>
      </c>
      <c r="B42" s="6" t="n">
        <v>0</v>
      </c>
      <c r="C42" s="6" t="n">
        <v>11000</v>
      </c>
    </row>
    <row r="43" spans="1:6">
      <c r="A43" s="4" t="s">
        <v>678</v>
      </c>
    </row>
    <row r="44" spans="1:6">
      <c r="A44" s="3" t="s">
        <v>662</v>
      </c>
    </row>
    <row r="45" spans="1:6">
      <c r="A45" s="4" t="s">
        <v>663</v>
      </c>
      <c r="B45" s="6" t="n">
        <v>0</v>
      </c>
      <c r="C45" s="6" t="n">
        <v>0</v>
      </c>
    </row>
    <row r="46" spans="1:6">
      <c r="A46" s="4" t="s">
        <v>679</v>
      </c>
    </row>
    <row r="47" spans="1:6">
      <c r="A47" s="3" t="s">
        <v>662</v>
      </c>
    </row>
    <row r="48" spans="1:6">
      <c r="A48" s="4" t="s">
        <v>663</v>
      </c>
      <c r="B48" s="6" t="n">
        <v>809000</v>
      </c>
      <c r="C48" s="6" t="n">
        <v>834000</v>
      </c>
    </row>
    <row r="49" spans="1:6">
      <c r="A49" s="4" t="s">
        <v>630</v>
      </c>
    </row>
    <row r="50" spans="1:6">
      <c r="A50" s="3" t="s">
        <v>664</v>
      </c>
    </row>
    <row r="51" spans="1:6">
      <c r="A51" s="4" t="s">
        <v>668</v>
      </c>
      <c r="B51" s="6" t="n">
        <v>0</v>
      </c>
      <c r="C51" s="6" t="n">
        <v>0</v>
      </c>
    </row>
    <row r="52" spans="1:6">
      <c r="A52" s="4" t="s">
        <v>636</v>
      </c>
    </row>
    <row r="53" spans="1:6">
      <c r="A53" s="3" t="s">
        <v>664</v>
      </c>
    </row>
    <row r="54" spans="1:6">
      <c r="A54" s="4" t="s">
        <v>668</v>
      </c>
      <c r="B54" s="6" t="n">
        <v>0</v>
      </c>
      <c r="C54" s="6" t="n">
        <v>0</v>
      </c>
    </row>
    <row r="55" spans="1:6">
      <c r="A55" s="4" t="s">
        <v>638</v>
      </c>
    </row>
    <row r="56" spans="1:6">
      <c r="A56" s="3" t="s">
        <v>664</v>
      </c>
    </row>
    <row r="57" spans="1:6">
      <c r="A57" s="4" t="s">
        <v>668</v>
      </c>
      <c r="B57" s="6" t="n">
        <v>0</v>
      </c>
      <c r="C57" s="6" t="n">
        <v>0</v>
      </c>
    </row>
    <row r="58" spans="1:6">
      <c r="A58" s="4" t="s">
        <v>641</v>
      </c>
    </row>
    <row r="59" spans="1:6">
      <c r="A59" s="3" t="s">
        <v>664</v>
      </c>
    </row>
    <row r="60" spans="1:6">
      <c r="A60" s="4" t="s">
        <v>668</v>
      </c>
      <c r="B60" s="6" t="n">
        <v>0</v>
      </c>
      <c r="C60" s="6" t="n">
        <v>0</v>
      </c>
    </row>
    <row r="61" spans="1:6">
      <c r="A61" s="4" t="s">
        <v>633</v>
      </c>
    </row>
    <row r="62" spans="1:6">
      <c r="A62" s="3" t="s">
        <v>664</v>
      </c>
    </row>
    <row r="63" spans="1:6">
      <c r="A63" s="4" t="s">
        <v>668</v>
      </c>
      <c r="B63" s="6" t="n">
        <v>0</v>
      </c>
      <c r="C63" s="6" t="n">
        <v>0</v>
      </c>
    </row>
    <row r="64" spans="1:6">
      <c r="A64" s="4" t="s">
        <v>680</v>
      </c>
    </row>
    <row r="65" spans="1:6">
      <c r="A65" s="3" t="s">
        <v>662</v>
      </c>
    </row>
    <row r="66" spans="1:6">
      <c r="A66" s="4" t="s">
        <v>663</v>
      </c>
      <c r="B66" s="6" t="n">
        <v>594000</v>
      </c>
      <c r="C66" s="6" t="n">
        <v>554000</v>
      </c>
    </row>
    <row r="67" spans="1:6">
      <c r="A67" s="4" t="s">
        <v>681</v>
      </c>
    </row>
    <row r="68" spans="1:6">
      <c r="A68" s="3" t="s">
        <v>662</v>
      </c>
    </row>
    <row r="69" spans="1:6">
      <c r="A69" s="4" t="s">
        <v>663</v>
      </c>
      <c r="B69" s="6" t="n">
        <v>0</v>
      </c>
      <c r="C69" s="6" t="n">
        <v>32000</v>
      </c>
    </row>
    <row r="70" spans="1:6">
      <c r="A70" s="4" t="s">
        <v>682</v>
      </c>
    </row>
    <row r="71" spans="1:6">
      <c r="A71" s="3" t="s">
        <v>662</v>
      </c>
    </row>
    <row r="72" spans="1:6">
      <c r="A72" s="4" t="s">
        <v>663</v>
      </c>
      <c r="B72" s="6" t="n">
        <v>0</v>
      </c>
      <c r="C72" s="6" t="n">
        <v>0</v>
      </c>
    </row>
    <row r="73" spans="1:6">
      <c r="A73" s="4" t="s">
        <v>683</v>
      </c>
    </row>
    <row r="74" spans="1:6">
      <c r="A74" s="3" t="s">
        <v>662</v>
      </c>
    </row>
    <row r="75" spans="1:6">
      <c r="A75" s="4" t="s">
        <v>663</v>
      </c>
      <c r="B75" s="6" t="n">
        <v>0</v>
      </c>
      <c r="C75" s="6" t="n">
        <v>0</v>
      </c>
    </row>
    <row r="76" spans="1:6">
      <c r="A76" s="4" t="s">
        <v>684</v>
      </c>
    </row>
    <row r="77" spans="1:6">
      <c r="A77" s="3" t="s">
        <v>662</v>
      </c>
    </row>
    <row r="78" spans="1:6">
      <c r="A78" s="4" t="s">
        <v>663</v>
      </c>
      <c r="B78" s="6" t="n">
        <v>95000</v>
      </c>
      <c r="C78" s="6" t="n">
        <v>69000</v>
      </c>
    </row>
    <row r="79" spans="1:6">
      <c r="A79" s="4" t="s">
        <v>685</v>
      </c>
    </row>
    <row r="80" spans="1:6">
      <c r="A80" s="3" t="s">
        <v>662</v>
      </c>
    </row>
    <row r="81" spans="1:6">
      <c r="A81" s="4" t="s">
        <v>663</v>
      </c>
      <c r="B81" s="6" t="n">
        <v>0</v>
      </c>
      <c r="C81" s="6" t="n">
        <v>1182000</v>
      </c>
    </row>
    <row r="82" spans="1:6">
      <c r="A82" s="4" t="s">
        <v>686</v>
      </c>
    </row>
    <row r="83" spans="1:6">
      <c r="A83" s="3" t="s">
        <v>662</v>
      </c>
    </row>
    <row r="84" spans="1:6">
      <c r="A84" s="4" t="s">
        <v>663</v>
      </c>
      <c r="B84" s="6" t="n">
        <v>0</v>
      </c>
      <c r="C84" s="6" t="n">
        <v>0</v>
      </c>
    </row>
    <row r="85" spans="1:6">
      <c r="A85" s="4" t="s">
        <v>687</v>
      </c>
    </row>
    <row r="86" spans="1:6">
      <c r="A86" s="3" t="s">
        <v>662</v>
      </c>
    </row>
    <row r="87" spans="1:6">
      <c r="A87" s="4" t="s">
        <v>663</v>
      </c>
      <c r="B87" s="6" t="n">
        <v>0</v>
      </c>
      <c r="C87" s="6" t="n">
        <v>0</v>
      </c>
    </row>
    <row r="88" spans="1:6">
      <c r="A88" s="4" t="s">
        <v>688</v>
      </c>
    </row>
    <row r="89" spans="1:6">
      <c r="A89" s="3" t="s">
        <v>662</v>
      </c>
    </row>
    <row r="90" spans="1:6">
      <c r="A90" s="4" t="s">
        <v>663</v>
      </c>
      <c r="B90" s="6" t="n">
        <v>0</v>
      </c>
      <c r="C90" s="6" t="n">
        <v>0</v>
      </c>
    </row>
    <row r="91" spans="1:6">
      <c r="A91" s="4" t="s">
        <v>689</v>
      </c>
    </row>
    <row r="92" spans="1:6">
      <c r="A92" s="3" t="s">
        <v>662</v>
      </c>
    </row>
    <row r="93" spans="1:6">
      <c r="A93" s="4" t="s">
        <v>663</v>
      </c>
      <c r="B93" s="6" t="n">
        <v>534000</v>
      </c>
      <c r="C93" s="6" t="n">
        <v>127000</v>
      </c>
    </row>
    <row r="94" spans="1:6">
      <c r="A94" s="4" t="s">
        <v>690</v>
      </c>
    </row>
    <row r="95" spans="1:6">
      <c r="A95" s="3" t="s">
        <v>662</v>
      </c>
    </row>
    <row r="96" spans="1:6">
      <c r="A96" s="4" t="s">
        <v>663</v>
      </c>
      <c r="B96" s="6" t="n">
        <v>0</v>
      </c>
      <c r="C96" s="6" t="n">
        <v>1046000</v>
      </c>
    </row>
    <row r="97" spans="1:6">
      <c r="A97" s="4" t="s">
        <v>691</v>
      </c>
    </row>
    <row r="98" spans="1:6">
      <c r="A98" s="3" t="s">
        <v>662</v>
      </c>
    </row>
    <row r="99" spans="1:6">
      <c r="A99" s="4" t="s">
        <v>663</v>
      </c>
      <c r="B99" s="6" t="n">
        <v>0</v>
      </c>
      <c r="C99" s="6" t="n">
        <v>0</v>
      </c>
    </row>
    <row r="100" spans="1:6">
      <c r="A100" s="4" t="s">
        <v>692</v>
      </c>
    </row>
    <row r="101" spans="1:6">
      <c r="A101" s="3" t="s">
        <v>662</v>
      </c>
    </row>
    <row r="102" spans="1:6">
      <c r="A102" s="4" t="s">
        <v>663</v>
      </c>
      <c r="B102" s="6" t="n">
        <v>0</v>
      </c>
      <c r="C102" s="6" t="n">
        <v>0</v>
      </c>
    </row>
    <row r="103" spans="1:6">
      <c r="A103" s="4" t="s">
        <v>647</v>
      </c>
    </row>
    <row r="104" spans="1:6">
      <c r="A104" s="3" t="s">
        <v>664</v>
      </c>
    </row>
    <row r="105" spans="1:6">
      <c r="A105" s="4" t="s">
        <v>668</v>
      </c>
      <c r="B105" s="6" t="n">
        <v>0</v>
      </c>
      <c r="C105" s="6" t="n">
        <v>0</v>
      </c>
    </row>
    <row r="106" spans="1:6">
      <c r="A106" s="4" t="s">
        <v>650</v>
      </c>
    </row>
    <row r="107" spans="1:6">
      <c r="A107" s="3" t="s">
        <v>664</v>
      </c>
    </row>
    <row r="108" spans="1:6">
      <c r="A108" s="4" t="s">
        <v>668</v>
      </c>
      <c r="B108" s="6" t="n">
        <v>0</v>
      </c>
      <c r="C108" s="6" t="n">
        <v>0</v>
      </c>
    </row>
    <row r="109" spans="1:6">
      <c r="A109" s="4" t="s">
        <v>653</v>
      </c>
    </row>
    <row r="110" spans="1:6">
      <c r="A110" s="3" t="s">
        <v>664</v>
      </c>
    </row>
    <row r="111" spans="1:6">
      <c r="A111" s="4" t="s">
        <v>668</v>
      </c>
      <c r="B111" s="6" t="n">
        <v>0</v>
      </c>
      <c r="C111" s="6" t="n">
        <v>0</v>
      </c>
    </row>
    <row r="112" spans="1:6">
      <c r="A112" s="4" t="s">
        <v>656</v>
      </c>
    </row>
    <row r="113" spans="1:6">
      <c r="A113" s="3" t="s">
        <v>664</v>
      </c>
    </row>
    <row r="114" spans="1:6">
      <c r="A114" s="4" t="s">
        <v>668</v>
      </c>
      <c r="B114" s="6" t="n">
        <v>0</v>
      </c>
      <c r="C114" s="6" t="n">
        <v>0</v>
      </c>
    </row>
    <row r="115" spans="1:6">
      <c r="A115" s="4" t="s">
        <v>649</v>
      </c>
    </row>
    <row r="116" spans="1:6">
      <c r="A116" s="3" t="s">
        <v>664</v>
      </c>
    </row>
    <row r="117" spans="1:6">
      <c r="A117" s="4" t="s">
        <v>668</v>
      </c>
      <c r="B117" s="6" t="n">
        <v>0</v>
      </c>
      <c r="C117" s="6" t="n">
        <v>0</v>
      </c>
    </row>
    <row r="118" spans="1:6">
      <c r="A118" s="4" t="s">
        <v>693</v>
      </c>
    </row>
    <row r="119" spans="1:6">
      <c r="A119" s="3" t="s">
        <v>662</v>
      </c>
    </row>
    <row r="120" spans="1:6">
      <c r="A120" s="4" t="s">
        <v>663</v>
      </c>
      <c r="B120" s="6" t="n">
        <v>148000</v>
      </c>
      <c r="C120" s="6" t="n">
        <v>214000</v>
      </c>
    </row>
    <row r="121" spans="1:6">
      <c r="A121" s="4" t="s">
        <v>694</v>
      </c>
    </row>
    <row r="122" spans="1:6">
      <c r="A122" s="3" t="s">
        <v>662</v>
      </c>
    </row>
    <row r="123" spans="1:6">
      <c r="A123" s="4" t="s">
        <v>663</v>
      </c>
      <c r="B123" s="6" t="n">
        <v>140000</v>
      </c>
      <c r="C123" s="6" t="n">
        <v>124000</v>
      </c>
    </row>
    <row r="124" spans="1:6">
      <c r="A124" s="4" t="s">
        <v>695</v>
      </c>
    </row>
    <row r="125" spans="1:6">
      <c r="A125" s="3" t="s">
        <v>662</v>
      </c>
    </row>
    <row r="126" spans="1:6">
      <c r="A126" s="4" t="s">
        <v>663</v>
      </c>
      <c r="B126" s="6" t="n">
        <v>81000</v>
      </c>
      <c r="C126" s="6" t="n">
        <v>61000</v>
      </c>
    </row>
    <row r="127" spans="1:6">
      <c r="A127" s="4" t="s">
        <v>696</v>
      </c>
    </row>
    <row r="128" spans="1:6">
      <c r="A128" s="3" t="s">
        <v>662</v>
      </c>
    </row>
    <row r="129" spans="1:6">
      <c r="A129" s="4" t="s">
        <v>663</v>
      </c>
      <c r="B129" s="6" t="n">
        <v>2000</v>
      </c>
      <c r="C129" s="6" t="n">
        <v>6000</v>
      </c>
    </row>
    <row r="130" spans="1:6">
      <c r="A130" s="4" t="s">
        <v>697</v>
      </c>
    </row>
    <row r="131" spans="1:6">
      <c r="A131" s="3" t="s">
        <v>662</v>
      </c>
    </row>
    <row r="132" spans="1:6">
      <c r="A132" s="4" t="s">
        <v>663</v>
      </c>
      <c r="B132" s="6" t="n">
        <v>159000</v>
      </c>
      <c r="C132" s="6" t="n">
        <v>51000</v>
      </c>
    </row>
    <row r="133" spans="1:6">
      <c r="A133" s="4" t="s">
        <v>698</v>
      </c>
    </row>
    <row r="134" spans="1:6">
      <c r="A134" s="3" t="s">
        <v>662</v>
      </c>
    </row>
    <row r="135" spans="1:6">
      <c r="A135" s="4" t="s">
        <v>663</v>
      </c>
      <c r="B135" s="7" t="n">
        <v>0</v>
      </c>
      <c r="C135"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4</v>
      </c>
      <c r="B1" s="2" t="s">
        <v>1</v>
      </c>
    </row>
    <row r="2" spans="1:3">
      <c r="B2" s="2" t="s">
        <v>2</v>
      </c>
      <c r="C2" s="2" t="s">
        <v>32</v>
      </c>
    </row>
    <row r="3" spans="1:3">
      <c r="A3" s="4" t="s">
        <v>145</v>
      </c>
      <c r="B3" s="8" t="n">
        <v>0.1</v>
      </c>
      <c r="C3" s="8" t="n">
        <v>0.1</v>
      </c>
    </row>
    <row r="4" spans="1:3">
      <c r="A4" s="4" t="s">
        <v>130</v>
      </c>
    </row>
    <row r="5" spans="1:3">
      <c r="A5" s="4" t="s">
        <v>145</v>
      </c>
      <c r="B5" s="8" t="n">
        <v>0.1</v>
      </c>
      <c r="C5" s="8" t="n">
        <v>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9</v>
      </c>
      <c r="B1" s="2" t="s">
        <v>2</v>
      </c>
      <c r="C1" s="2" t="s">
        <v>32</v>
      </c>
    </row>
    <row r="2" spans="1:3">
      <c r="A2" s="3" t="s">
        <v>700</v>
      </c>
    </row>
    <row r="3" spans="1:3">
      <c r="A3" s="4" t="s">
        <v>701</v>
      </c>
      <c r="B3" s="7" t="n">
        <v>5734</v>
      </c>
      <c r="C3" s="7" t="n">
        <v>7202</v>
      </c>
    </row>
    <row r="4" spans="1:3">
      <c r="A4" s="4" t="s">
        <v>702</v>
      </c>
      <c r="B4" s="6" t="n">
        <v>602131</v>
      </c>
      <c r="C4" s="6" t="n">
        <v>474070</v>
      </c>
    </row>
    <row r="5" spans="1:3">
      <c r="A5" s="4" t="s">
        <v>703</v>
      </c>
      <c r="B5" s="6" t="n">
        <v>607865</v>
      </c>
      <c r="C5" s="6" t="n">
        <v>481272</v>
      </c>
    </row>
    <row r="6" spans="1:3">
      <c r="A6" s="4" t="s">
        <v>704</v>
      </c>
      <c r="B6" s="6" t="n">
        <v>115</v>
      </c>
      <c r="C6" s="6" t="n">
        <v>389</v>
      </c>
    </row>
    <row r="7" spans="1:3">
      <c r="A7" s="4" t="s">
        <v>705</v>
      </c>
    </row>
    <row r="8" spans="1:3">
      <c r="A8" s="3" t="s">
        <v>700</v>
      </c>
    </row>
    <row r="9" spans="1:3">
      <c r="A9" s="4" t="s">
        <v>701</v>
      </c>
      <c r="B9" s="6" t="n">
        <v>4249</v>
      </c>
      <c r="C9" s="6" t="n">
        <v>3580</v>
      </c>
    </row>
    <row r="10" spans="1:3">
      <c r="A10" s="4" t="s">
        <v>706</v>
      </c>
    </row>
    <row r="11" spans="1:3">
      <c r="A11" s="3" t="s">
        <v>700</v>
      </c>
    </row>
    <row r="12" spans="1:3">
      <c r="A12" s="4" t="s">
        <v>701</v>
      </c>
      <c r="B12" s="6" t="n">
        <v>521</v>
      </c>
      <c r="C12" s="6" t="n">
        <v>1061</v>
      </c>
    </row>
    <row r="13" spans="1:3">
      <c r="A13" s="4" t="s">
        <v>707</v>
      </c>
    </row>
    <row r="14" spans="1:3">
      <c r="A14" s="3" t="s">
        <v>700</v>
      </c>
    </row>
    <row r="15" spans="1:3">
      <c r="A15" s="4" t="s">
        <v>701</v>
      </c>
      <c r="B15" s="6" t="n">
        <v>964</v>
      </c>
      <c r="C15" s="6" t="n">
        <v>2561</v>
      </c>
    </row>
    <row r="16" spans="1:3">
      <c r="A16" s="4" t="s">
        <v>615</v>
      </c>
    </row>
    <row r="17" spans="1:3">
      <c r="A17" s="3" t="s">
        <v>700</v>
      </c>
    </row>
    <row r="18" spans="1:3">
      <c r="A18" s="4" t="s">
        <v>703</v>
      </c>
      <c r="B18" s="6" t="n">
        <v>72320</v>
      </c>
      <c r="C18" s="6" t="n">
        <v>66857</v>
      </c>
    </row>
    <row r="19" spans="1:3">
      <c r="A19" s="4" t="s">
        <v>618</v>
      </c>
    </row>
    <row r="20" spans="1:3">
      <c r="A20" s="3" t="s">
        <v>700</v>
      </c>
    </row>
    <row r="21" spans="1:3">
      <c r="A21" s="4" t="s">
        <v>701</v>
      </c>
      <c r="B21" s="6" t="n">
        <v>2699</v>
      </c>
      <c r="C21" s="6" t="n">
        <v>2858</v>
      </c>
    </row>
    <row r="22" spans="1:3">
      <c r="A22" s="4" t="s">
        <v>702</v>
      </c>
      <c r="B22" s="6" t="n">
        <v>65530</v>
      </c>
      <c r="C22" s="6" t="n">
        <v>61789</v>
      </c>
    </row>
    <row r="23" spans="1:3">
      <c r="A23" s="4" t="s">
        <v>703</v>
      </c>
      <c r="B23" s="6" t="n">
        <v>68229</v>
      </c>
      <c r="C23" s="6" t="n">
        <v>64647</v>
      </c>
    </row>
    <row r="24" spans="1:3">
      <c r="A24" s="4" t="s">
        <v>704</v>
      </c>
      <c r="B24" s="6" t="n">
        <v>115</v>
      </c>
      <c r="C24" s="6" t="n">
        <v>389</v>
      </c>
    </row>
    <row r="25" spans="1:3">
      <c r="A25" s="4" t="s">
        <v>708</v>
      </c>
    </row>
    <row r="26" spans="1:3">
      <c r="A26" s="3" t="s">
        <v>700</v>
      </c>
    </row>
    <row r="27" spans="1:3">
      <c r="A27" s="4" t="s">
        <v>701</v>
      </c>
      <c r="B27" s="6" t="n">
        <v>2238</v>
      </c>
      <c r="C27" s="6" t="n">
        <v>1553</v>
      </c>
    </row>
    <row r="28" spans="1:3">
      <c r="A28" s="4" t="s">
        <v>709</v>
      </c>
    </row>
    <row r="29" spans="1:3">
      <c r="A29" s="3" t="s">
        <v>700</v>
      </c>
    </row>
    <row r="30" spans="1:3">
      <c r="A30" s="4" t="s">
        <v>701</v>
      </c>
      <c r="B30" s="6" t="n">
        <v>107</v>
      </c>
      <c r="C30" s="6" t="n">
        <v>361</v>
      </c>
    </row>
    <row r="31" spans="1:3">
      <c r="A31" s="4" t="s">
        <v>710</v>
      </c>
    </row>
    <row r="32" spans="1:3">
      <c r="A32" s="3" t="s">
        <v>700</v>
      </c>
    </row>
    <row r="33" spans="1:3">
      <c r="A33" s="4" t="s">
        <v>701</v>
      </c>
      <c r="B33" s="6" t="n">
        <v>354</v>
      </c>
      <c r="C33" s="6" t="n">
        <v>944</v>
      </c>
    </row>
    <row r="34" spans="1:3">
      <c r="A34" s="4" t="s">
        <v>621</v>
      </c>
    </row>
    <row r="35" spans="1:3">
      <c r="A35" s="3" t="s">
        <v>700</v>
      </c>
    </row>
    <row r="36" spans="1:3">
      <c r="A36" s="4" t="s">
        <v>701</v>
      </c>
      <c r="B36" s="6" t="n">
        <v>120</v>
      </c>
      <c r="C36" s="6" t="n">
        <v>0</v>
      </c>
    </row>
    <row r="37" spans="1:3">
      <c r="A37" s="4" t="s">
        <v>702</v>
      </c>
      <c r="B37" s="6" t="n">
        <v>3814</v>
      </c>
      <c r="C37" s="6" t="n">
        <v>1382</v>
      </c>
    </row>
    <row r="38" spans="1:3">
      <c r="A38" s="4" t="s">
        <v>703</v>
      </c>
      <c r="B38" s="6" t="n">
        <v>3934</v>
      </c>
      <c r="C38" s="6" t="n">
        <v>1382</v>
      </c>
    </row>
    <row r="39" spans="1:3">
      <c r="A39" s="4" t="s">
        <v>704</v>
      </c>
      <c r="B39" s="6" t="n">
        <v>0</v>
      </c>
      <c r="C39" s="6" t="n">
        <v>0</v>
      </c>
    </row>
    <row r="40" spans="1:3">
      <c r="A40" s="4" t="s">
        <v>711</v>
      </c>
    </row>
    <row r="41" spans="1:3">
      <c r="A41" s="3" t="s">
        <v>700</v>
      </c>
    </row>
    <row r="42" spans="1:3">
      <c r="A42" s="4" t="s">
        <v>701</v>
      </c>
      <c r="B42" s="6" t="n">
        <v>120</v>
      </c>
      <c r="C42" s="6" t="n">
        <v>0</v>
      </c>
    </row>
    <row r="43" spans="1:3">
      <c r="A43" s="4" t="s">
        <v>712</v>
      </c>
    </row>
    <row r="44" spans="1:3">
      <c r="A44" s="3" t="s">
        <v>700</v>
      </c>
    </row>
    <row r="45" spans="1:3">
      <c r="A45" s="4" t="s">
        <v>701</v>
      </c>
      <c r="B45" s="6" t="n">
        <v>0</v>
      </c>
      <c r="C45" s="6" t="n">
        <v>0</v>
      </c>
    </row>
    <row r="46" spans="1:3">
      <c r="A46" s="4" t="s">
        <v>713</v>
      </c>
    </row>
    <row r="47" spans="1:3">
      <c r="A47" s="3" t="s">
        <v>700</v>
      </c>
    </row>
    <row r="48" spans="1:3">
      <c r="A48" s="4" t="s">
        <v>701</v>
      </c>
      <c r="B48" s="6" t="n">
        <v>0</v>
      </c>
      <c r="C48" s="6" t="n">
        <v>0</v>
      </c>
    </row>
    <row r="49" spans="1:3">
      <c r="A49" s="4" t="s">
        <v>624</v>
      </c>
    </row>
    <row r="50" spans="1:3">
      <c r="A50" s="3" t="s">
        <v>700</v>
      </c>
    </row>
    <row r="51" spans="1:3">
      <c r="A51" s="4" t="s">
        <v>701</v>
      </c>
      <c r="B51" s="6" t="n">
        <v>0</v>
      </c>
      <c r="C51" s="6" t="n">
        <v>11</v>
      </c>
    </row>
    <row r="52" spans="1:3">
      <c r="A52" s="4" t="s">
        <v>702</v>
      </c>
      <c r="B52" s="6" t="n">
        <v>157</v>
      </c>
      <c r="C52" s="6" t="n">
        <v>817</v>
      </c>
    </row>
    <row r="53" spans="1:3">
      <c r="A53" s="4" t="s">
        <v>703</v>
      </c>
      <c r="B53" s="6" t="n">
        <v>157</v>
      </c>
      <c r="C53" s="6" t="n">
        <v>828</v>
      </c>
    </row>
    <row r="54" spans="1:3">
      <c r="A54" s="4" t="s">
        <v>704</v>
      </c>
      <c r="B54" s="6" t="n">
        <v>0</v>
      </c>
      <c r="C54" s="6" t="n">
        <v>0</v>
      </c>
    </row>
    <row r="55" spans="1:3">
      <c r="A55" s="4" t="s">
        <v>714</v>
      </c>
    </row>
    <row r="56" spans="1:3">
      <c r="A56" s="3" t="s">
        <v>700</v>
      </c>
    </row>
    <row r="57" spans="1:3">
      <c r="A57" s="4" t="s">
        <v>701</v>
      </c>
      <c r="B57" s="6" t="n">
        <v>0</v>
      </c>
      <c r="C57" s="6" t="n">
        <v>0</v>
      </c>
    </row>
    <row r="58" spans="1:3">
      <c r="A58" s="4" t="s">
        <v>715</v>
      </c>
    </row>
    <row r="59" spans="1:3">
      <c r="A59" s="3" t="s">
        <v>700</v>
      </c>
    </row>
    <row r="60" spans="1:3">
      <c r="A60" s="4" t="s">
        <v>701</v>
      </c>
      <c r="B60" s="6" t="n">
        <v>0</v>
      </c>
      <c r="C60" s="6" t="n">
        <v>2</v>
      </c>
    </row>
    <row r="61" spans="1:3">
      <c r="A61" s="4" t="s">
        <v>716</v>
      </c>
    </row>
    <row r="62" spans="1:3">
      <c r="A62" s="3" t="s">
        <v>700</v>
      </c>
    </row>
    <row r="63" spans="1:3">
      <c r="A63" s="4" t="s">
        <v>701</v>
      </c>
      <c r="B63" s="6" t="n">
        <v>0</v>
      </c>
      <c r="C63" s="6" t="n">
        <v>9</v>
      </c>
    </row>
    <row r="64" spans="1:3">
      <c r="A64" s="4" t="s">
        <v>627</v>
      </c>
    </row>
    <row r="65" spans="1:3">
      <c r="A65" s="3" t="s">
        <v>700</v>
      </c>
    </row>
    <row r="66" spans="1:3">
      <c r="A66" s="4" t="s">
        <v>703</v>
      </c>
      <c r="B66" s="6" t="n">
        <v>472688</v>
      </c>
      <c r="C66" s="6" t="n">
        <v>351719</v>
      </c>
    </row>
    <row r="67" spans="1:3">
      <c r="A67" s="4" t="s">
        <v>630</v>
      </c>
    </row>
    <row r="68" spans="1:3">
      <c r="A68" s="3" t="s">
        <v>700</v>
      </c>
    </row>
    <row r="69" spans="1:3">
      <c r="A69" s="4" t="s">
        <v>701</v>
      </c>
      <c r="B69" s="6" t="n">
        <v>1384</v>
      </c>
      <c r="C69" s="6" t="n">
        <v>2725</v>
      </c>
    </row>
    <row r="70" spans="1:3">
      <c r="A70" s="4" t="s">
        <v>702</v>
      </c>
      <c r="B70" s="6" t="n">
        <v>337330</v>
      </c>
      <c r="C70" s="6" t="n">
        <v>253075</v>
      </c>
    </row>
    <row r="71" spans="1:3">
      <c r="A71" s="4" t="s">
        <v>703</v>
      </c>
      <c r="B71" s="6" t="n">
        <v>338714</v>
      </c>
      <c r="C71" s="6" t="n">
        <v>255800</v>
      </c>
    </row>
    <row r="72" spans="1:3">
      <c r="A72" s="4" t="s">
        <v>704</v>
      </c>
      <c r="B72" s="6" t="n">
        <v>0</v>
      </c>
      <c r="C72" s="6" t="n">
        <v>0</v>
      </c>
    </row>
    <row r="73" spans="1:3">
      <c r="A73" s="4" t="s">
        <v>717</v>
      </c>
    </row>
    <row r="74" spans="1:3">
      <c r="A74" s="3" t="s">
        <v>700</v>
      </c>
    </row>
    <row r="75" spans="1:3">
      <c r="A75" s="4" t="s">
        <v>701</v>
      </c>
      <c r="B75" s="6" t="n">
        <v>1054</v>
      </c>
      <c r="C75" s="6" t="n">
        <v>1099</v>
      </c>
    </row>
    <row r="76" spans="1:3">
      <c r="A76" s="4" t="s">
        <v>718</v>
      </c>
    </row>
    <row r="77" spans="1:3">
      <c r="A77" s="3" t="s">
        <v>700</v>
      </c>
    </row>
    <row r="78" spans="1:3">
      <c r="A78" s="4" t="s">
        <v>701</v>
      </c>
      <c r="B78" s="6" t="n">
        <v>227</v>
      </c>
      <c r="C78" s="6" t="n">
        <v>444</v>
      </c>
    </row>
    <row r="79" spans="1:3">
      <c r="A79" s="4" t="s">
        <v>719</v>
      </c>
    </row>
    <row r="80" spans="1:3">
      <c r="A80" s="3" t="s">
        <v>700</v>
      </c>
    </row>
    <row r="81" spans="1:3">
      <c r="A81" s="4" t="s">
        <v>701</v>
      </c>
      <c r="B81" s="6" t="n">
        <v>103</v>
      </c>
      <c r="C81" s="6" t="n">
        <v>1182</v>
      </c>
    </row>
    <row r="82" spans="1:3">
      <c r="A82" s="4" t="s">
        <v>633</v>
      </c>
    </row>
    <row r="83" spans="1:3">
      <c r="A83" s="3" t="s">
        <v>700</v>
      </c>
    </row>
    <row r="84" spans="1:3">
      <c r="A84" s="4" t="s">
        <v>701</v>
      </c>
      <c r="B84" s="6" t="n">
        <v>0</v>
      </c>
      <c r="C84" s="6" t="n">
        <v>0</v>
      </c>
    </row>
    <row r="85" spans="1:3">
      <c r="A85" s="4" t="s">
        <v>702</v>
      </c>
      <c r="B85" s="6" t="n">
        <v>42987</v>
      </c>
      <c r="C85" s="6" t="n">
        <v>27646</v>
      </c>
    </row>
    <row r="86" spans="1:3">
      <c r="A86" s="4" t="s">
        <v>703</v>
      </c>
      <c r="B86" s="6" t="n">
        <v>42987</v>
      </c>
      <c r="C86" s="6" t="n">
        <v>27646</v>
      </c>
    </row>
    <row r="87" spans="1:3">
      <c r="A87" s="4" t="s">
        <v>704</v>
      </c>
      <c r="B87" s="6" t="n">
        <v>0</v>
      </c>
      <c r="C87" s="6" t="n">
        <v>0</v>
      </c>
    </row>
    <row r="88" spans="1:3">
      <c r="A88" s="4" t="s">
        <v>720</v>
      </c>
    </row>
    <row r="89" spans="1:3">
      <c r="A89" s="3" t="s">
        <v>700</v>
      </c>
    </row>
    <row r="90" spans="1:3">
      <c r="A90" s="4" t="s">
        <v>701</v>
      </c>
      <c r="B90" s="6" t="n">
        <v>0</v>
      </c>
      <c r="C90" s="6" t="n">
        <v>0</v>
      </c>
    </row>
    <row r="91" spans="1:3">
      <c r="A91" s="4" t="s">
        <v>721</v>
      </c>
    </row>
    <row r="92" spans="1:3">
      <c r="A92" s="3" t="s">
        <v>700</v>
      </c>
    </row>
    <row r="93" spans="1:3">
      <c r="A93" s="4" t="s">
        <v>701</v>
      </c>
      <c r="B93" s="6" t="n">
        <v>0</v>
      </c>
      <c r="C93" s="6" t="n">
        <v>0</v>
      </c>
    </row>
    <row r="94" spans="1:3">
      <c r="A94" s="4" t="s">
        <v>722</v>
      </c>
    </row>
    <row r="95" spans="1:3">
      <c r="A95" s="3" t="s">
        <v>700</v>
      </c>
    </row>
    <row r="96" spans="1:3">
      <c r="A96" s="4" t="s">
        <v>701</v>
      </c>
      <c r="B96" s="6" t="n">
        <v>0</v>
      </c>
      <c r="C96" s="6" t="n">
        <v>0</v>
      </c>
    </row>
    <row r="97" spans="1:3">
      <c r="A97" s="4" t="s">
        <v>636</v>
      </c>
    </row>
    <row r="98" spans="1:3">
      <c r="A98" s="3" t="s">
        <v>700</v>
      </c>
    </row>
    <row r="99" spans="1:3">
      <c r="A99" s="4" t="s">
        <v>701</v>
      </c>
      <c r="B99" s="6" t="n">
        <v>69</v>
      </c>
      <c r="C99" s="6" t="n">
        <v>378</v>
      </c>
    </row>
    <row r="100" spans="1:3">
      <c r="A100" s="4" t="s">
        <v>702</v>
      </c>
      <c r="B100" s="6" t="n">
        <v>28202</v>
      </c>
      <c r="C100" s="6" t="n">
        <v>27124</v>
      </c>
    </row>
    <row r="101" spans="1:3">
      <c r="A101" s="4" t="s">
        <v>703</v>
      </c>
      <c r="B101" s="6" t="n">
        <v>28271</v>
      </c>
      <c r="C101" s="6" t="n">
        <v>27502</v>
      </c>
    </row>
    <row r="102" spans="1:3">
      <c r="A102" s="4" t="s">
        <v>704</v>
      </c>
      <c r="B102" s="6" t="n">
        <v>0</v>
      </c>
      <c r="C102" s="6" t="n">
        <v>0</v>
      </c>
    </row>
    <row r="103" spans="1:3">
      <c r="A103" s="4" t="s">
        <v>723</v>
      </c>
    </row>
    <row r="104" spans="1:3">
      <c r="A104" s="3" t="s">
        <v>700</v>
      </c>
    </row>
    <row r="105" spans="1:3">
      <c r="A105" s="4" t="s">
        <v>701</v>
      </c>
      <c r="B105" s="6" t="n">
        <v>69</v>
      </c>
      <c r="C105" s="6" t="n">
        <v>307</v>
      </c>
    </row>
    <row r="106" spans="1:3">
      <c r="A106" s="4" t="s">
        <v>724</v>
      </c>
    </row>
    <row r="107" spans="1:3">
      <c r="A107" s="3" t="s">
        <v>700</v>
      </c>
    </row>
    <row r="108" spans="1:3">
      <c r="A108" s="4" t="s">
        <v>701</v>
      </c>
      <c r="B108" s="6" t="n">
        <v>0</v>
      </c>
      <c r="C108" s="6" t="n">
        <v>39</v>
      </c>
    </row>
    <row r="109" spans="1:3">
      <c r="A109" s="4" t="s">
        <v>725</v>
      </c>
    </row>
    <row r="110" spans="1:3">
      <c r="A110" s="3" t="s">
        <v>700</v>
      </c>
    </row>
    <row r="111" spans="1:3">
      <c r="A111" s="4" t="s">
        <v>701</v>
      </c>
      <c r="B111" s="6" t="n">
        <v>0</v>
      </c>
      <c r="C111" s="6" t="n">
        <v>32</v>
      </c>
    </row>
    <row r="112" spans="1:3">
      <c r="A112" s="4" t="s">
        <v>638</v>
      </c>
    </row>
    <row r="113" spans="1:3">
      <c r="A113" s="3" t="s">
        <v>700</v>
      </c>
    </row>
    <row r="114" spans="1:3">
      <c r="A114" s="4" t="s">
        <v>701</v>
      </c>
      <c r="B114" s="6" t="n">
        <v>3</v>
      </c>
      <c r="C114" s="6" t="n">
        <v>63</v>
      </c>
    </row>
    <row r="115" spans="1:3">
      <c r="A115" s="4" t="s">
        <v>702</v>
      </c>
      <c r="B115" s="6" t="n">
        <v>45478</v>
      </c>
      <c r="C115" s="6" t="n">
        <v>28316</v>
      </c>
    </row>
    <row r="116" spans="1:3">
      <c r="A116" s="4" t="s">
        <v>703</v>
      </c>
      <c r="B116" s="6" t="n">
        <v>45481</v>
      </c>
      <c r="C116" s="6" t="n">
        <v>28379</v>
      </c>
    </row>
    <row r="117" spans="1:3">
      <c r="A117" s="4" t="s">
        <v>704</v>
      </c>
      <c r="B117" s="6" t="n">
        <v>0</v>
      </c>
      <c r="C117" s="6" t="n">
        <v>0</v>
      </c>
    </row>
    <row r="118" spans="1:3">
      <c r="A118" s="4" t="s">
        <v>726</v>
      </c>
    </row>
    <row r="119" spans="1:3">
      <c r="A119" s="3" t="s">
        <v>700</v>
      </c>
    </row>
    <row r="120" spans="1:3">
      <c r="A120" s="4" t="s">
        <v>701</v>
      </c>
      <c r="B120" s="6" t="n">
        <v>3</v>
      </c>
      <c r="C120" s="6" t="n">
        <v>63</v>
      </c>
    </row>
    <row r="121" spans="1:3">
      <c r="A121" s="4" t="s">
        <v>727</v>
      </c>
    </row>
    <row r="122" spans="1:3">
      <c r="A122" s="3" t="s">
        <v>700</v>
      </c>
    </row>
    <row r="123" spans="1:3">
      <c r="A123" s="4" t="s">
        <v>701</v>
      </c>
      <c r="B123" s="6" t="n">
        <v>0</v>
      </c>
      <c r="C123" s="6" t="n">
        <v>0</v>
      </c>
    </row>
    <row r="124" spans="1:3">
      <c r="A124" s="4" t="s">
        <v>728</v>
      </c>
    </row>
    <row r="125" spans="1:3">
      <c r="A125" s="3" t="s">
        <v>700</v>
      </c>
    </row>
    <row r="126" spans="1:3">
      <c r="A126" s="4" t="s">
        <v>701</v>
      </c>
      <c r="B126" s="6" t="n">
        <v>0</v>
      </c>
      <c r="C126" s="6" t="n">
        <v>0</v>
      </c>
    </row>
    <row r="127" spans="1:3">
      <c r="A127" s="4" t="s">
        <v>641</v>
      </c>
    </row>
    <row r="128" spans="1:3">
      <c r="A128" s="3" t="s">
        <v>700</v>
      </c>
    </row>
    <row r="129" spans="1:3">
      <c r="A129" s="4" t="s">
        <v>701</v>
      </c>
      <c r="B129" s="6" t="n">
        <v>95</v>
      </c>
      <c r="C129" s="6" t="n">
        <v>69</v>
      </c>
    </row>
    <row r="130" spans="1:3">
      <c r="A130" s="4" t="s">
        <v>702</v>
      </c>
      <c r="B130" s="6" t="n">
        <v>17140</v>
      </c>
      <c r="C130" s="6" t="n">
        <v>12323</v>
      </c>
    </row>
    <row r="131" spans="1:3">
      <c r="A131" s="4" t="s">
        <v>703</v>
      </c>
      <c r="B131" s="6" t="n">
        <v>17235</v>
      </c>
      <c r="C131" s="6" t="n">
        <v>12392</v>
      </c>
    </row>
    <row r="132" spans="1:3">
      <c r="A132" s="4" t="s">
        <v>704</v>
      </c>
      <c r="B132" s="6" t="n">
        <v>0</v>
      </c>
      <c r="C132" s="6" t="n">
        <v>0</v>
      </c>
    </row>
    <row r="133" spans="1:3">
      <c r="A133" s="4" t="s">
        <v>729</v>
      </c>
    </row>
    <row r="134" spans="1:3">
      <c r="A134" s="3" t="s">
        <v>700</v>
      </c>
    </row>
    <row r="135" spans="1:3">
      <c r="A135" s="4" t="s">
        <v>701</v>
      </c>
      <c r="B135" s="6" t="n">
        <v>0</v>
      </c>
      <c r="C135" s="6" t="n">
        <v>0</v>
      </c>
    </row>
    <row r="136" spans="1:3">
      <c r="A136" s="4" t="s">
        <v>730</v>
      </c>
    </row>
    <row r="137" spans="1:3">
      <c r="A137" s="3" t="s">
        <v>700</v>
      </c>
    </row>
    <row r="138" spans="1:3">
      <c r="A138" s="4" t="s">
        <v>701</v>
      </c>
      <c r="B138" s="6" t="n">
        <v>0</v>
      </c>
      <c r="C138" s="6" t="n">
        <v>0</v>
      </c>
    </row>
    <row r="139" spans="1:3">
      <c r="A139" s="4" t="s">
        <v>731</v>
      </c>
    </row>
    <row r="140" spans="1:3">
      <c r="A140" s="3" t="s">
        <v>700</v>
      </c>
    </row>
    <row r="141" spans="1:3">
      <c r="A141" s="4" t="s">
        <v>701</v>
      </c>
      <c r="B141" s="6" t="n">
        <v>95</v>
      </c>
      <c r="C141" s="6" t="n">
        <v>69</v>
      </c>
    </row>
    <row r="142" spans="1:3">
      <c r="A142" s="4" t="s">
        <v>644</v>
      </c>
    </row>
    <row r="143" spans="1:3">
      <c r="A143" s="3" t="s">
        <v>700</v>
      </c>
    </row>
    <row r="144" spans="1:3">
      <c r="A144" s="4" t="s">
        <v>703</v>
      </c>
      <c r="B144" s="6" t="n">
        <v>62857</v>
      </c>
      <c r="C144" s="6" t="n">
        <v>62696</v>
      </c>
    </row>
    <row r="145" spans="1:3">
      <c r="A145" s="4" t="s">
        <v>647</v>
      </c>
    </row>
    <row r="146" spans="1:3">
      <c r="A146" s="3" t="s">
        <v>700</v>
      </c>
    </row>
    <row r="147" spans="1:3">
      <c r="A147" s="4" t="s">
        <v>701</v>
      </c>
      <c r="B147" s="6" t="n">
        <v>779</v>
      </c>
      <c r="C147" s="6" t="n">
        <v>814</v>
      </c>
    </row>
    <row r="148" spans="1:3">
      <c r="A148" s="4" t="s">
        <v>702</v>
      </c>
      <c r="B148" s="6" t="n">
        <v>16460</v>
      </c>
      <c r="C148" s="6" t="n">
        <v>18049</v>
      </c>
    </row>
    <row r="149" spans="1:3">
      <c r="A149" s="4" t="s">
        <v>703</v>
      </c>
      <c r="B149" s="6" t="n">
        <v>17239</v>
      </c>
      <c r="C149" s="6" t="n">
        <v>18863</v>
      </c>
    </row>
    <row r="150" spans="1:3">
      <c r="A150" s="4" t="s">
        <v>704</v>
      </c>
      <c r="B150" s="6" t="n">
        <v>0</v>
      </c>
      <c r="C150" s="6" t="n">
        <v>0</v>
      </c>
    </row>
    <row r="151" spans="1:3">
      <c r="A151" s="4" t="s">
        <v>732</v>
      </c>
    </row>
    <row r="152" spans="1:3">
      <c r="A152" s="3" t="s">
        <v>700</v>
      </c>
    </row>
    <row r="153" spans="1:3">
      <c r="A153" s="4" t="s">
        <v>701</v>
      </c>
      <c r="B153" s="6" t="n">
        <v>429</v>
      </c>
      <c r="C153" s="6" t="n">
        <v>501</v>
      </c>
    </row>
    <row r="154" spans="1:3">
      <c r="A154" s="4" t="s">
        <v>733</v>
      </c>
    </row>
    <row r="155" spans="1:3">
      <c r="A155" s="3" t="s">
        <v>700</v>
      </c>
    </row>
    <row r="156" spans="1:3">
      <c r="A156" s="4" t="s">
        <v>701</v>
      </c>
      <c r="B156" s="6" t="n">
        <v>113</v>
      </c>
      <c r="C156" s="6" t="n">
        <v>164</v>
      </c>
    </row>
    <row r="157" spans="1:3">
      <c r="A157" s="4" t="s">
        <v>734</v>
      </c>
    </row>
    <row r="158" spans="1:3">
      <c r="A158" s="3" t="s">
        <v>700</v>
      </c>
    </row>
    <row r="159" spans="1:3">
      <c r="A159" s="4" t="s">
        <v>701</v>
      </c>
      <c r="B159" s="6" t="n">
        <v>237</v>
      </c>
      <c r="C159" s="6" t="n">
        <v>149</v>
      </c>
    </row>
    <row r="160" spans="1:3">
      <c r="A160" s="4" t="s">
        <v>649</v>
      </c>
    </row>
    <row r="161" spans="1:3">
      <c r="A161" s="3" t="s">
        <v>700</v>
      </c>
    </row>
    <row r="162" spans="1:3">
      <c r="A162" s="4" t="s">
        <v>701</v>
      </c>
      <c r="B162" s="6" t="n">
        <v>0</v>
      </c>
      <c r="C162" s="6" t="n">
        <v>0</v>
      </c>
    </row>
    <row r="163" spans="1:3">
      <c r="A163" s="4" t="s">
        <v>702</v>
      </c>
      <c r="B163" s="6" t="n">
        <v>196</v>
      </c>
      <c r="C163" s="6" t="n">
        <v>1412</v>
      </c>
    </row>
    <row r="164" spans="1:3">
      <c r="A164" s="4" t="s">
        <v>703</v>
      </c>
      <c r="B164" s="6" t="n">
        <v>196</v>
      </c>
      <c r="C164" s="6" t="n">
        <v>1412</v>
      </c>
    </row>
    <row r="165" spans="1:3">
      <c r="A165" s="4" t="s">
        <v>704</v>
      </c>
      <c r="B165" s="6" t="n">
        <v>0</v>
      </c>
      <c r="C165" s="6" t="n">
        <v>0</v>
      </c>
    </row>
    <row r="166" spans="1:3">
      <c r="A166" s="4" t="s">
        <v>735</v>
      </c>
    </row>
    <row r="167" spans="1:3">
      <c r="A167" s="3" t="s">
        <v>700</v>
      </c>
    </row>
    <row r="168" spans="1:3">
      <c r="A168" s="4" t="s">
        <v>701</v>
      </c>
      <c r="B168" s="6" t="n">
        <v>0</v>
      </c>
      <c r="C168" s="6" t="n">
        <v>0</v>
      </c>
    </row>
    <row r="169" spans="1:3">
      <c r="A169" s="4" t="s">
        <v>736</v>
      </c>
    </row>
    <row r="170" spans="1:3">
      <c r="A170" s="3" t="s">
        <v>700</v>
      </c>
    </row>
    <row r="171" spans="1:3">
      <c r="A171" s="4" t="s">
        <v>701</v>
      </c>
      <c r="B171" s="6" t="n">
        <v>0</v>
      </c>
      <c r="C171" s="6" t="n">
        <v>0</v>
      </c>
    </row>
    <row r="172" spans="1:3">
      <c r="A172" s="4" t="s">
        <v>737</v>
      </c>
    </row>
    <row r="173" spans="1:3">
      <c r="A173" s="3" t="s">
        <v>700</v>
      </c>
    </row>
    <row r="174" spans="1:3">
      <c r="A174" s="4" t="s">
        <v>701</v>
      </c>
      <c r="B174" s="6" t="n">
        <v>0</v>
      </c>
      <c r="C174" s="6" t="n">
        <v>0</v>
      </c>
    </row>
    <row r="175" spans="1:3">
      <c r="A175" s="4" t="s">
        <v>650</v>
      </c>
    </row>
    <row r="176" spans="1:3">
      <c r="A176" s="3" t="s">
        <v>700</v>
      </c>
    </row>
    <row r="177" spans="1:3">
      <c r="A177" s="4" t="s">
        <v>701</v>
      </c>
      <c r="B177" s="6" t="n">
        <v>351</v>
      </c>
      <c r="C177" s="6" t="n">
        <v>145</v>
      </c>
    </row>
    <row r="178" spans="1:3">
      <c r="A178" s="4" t="s">
        <v>702</v>
      </c>
      <c r="B178" s="6" t="n">
        <v>9292</v>
      </c>
      <c r="C178" s="6" t="n">
        <v>10285</v>
      </c>
    </row>
    <row r="179" spans="1:3">
      <c r="A179" s="4" t="s">
        <v>703</v>
      </c>
      <c r="B179" s="6" t="n">
        <v>9643</v>
      </c>
      <c r="C179" s="6" t="n">
        <v>10430</v>
      </c>
    </row>
    <row r="180" spans="1:3">
      <c r="A180" s="4" t="s">
        <v>704</v>
      </c>
      <c r="B180" s="6" t="n">
        <v>0</v>
      </c>
      <c r="C180" s="6" t="n">
        <v>0</v>
      </c>
    </row>
    <row r="181" spans="1:3">
      <c r="A181" s="4" t="s">
        <v>738</v>
      </c>
    </row>
    <row r="182" spans="1:3">
      <c r="A182" s="3" t="s">
        <v>700</v>
      </c>
    </row>
    <row r="183" spans="1:3">
      <c r="A183" s="4" t="s">
        <v>701</v>
      </c>
      <c r="B183" s="6" t="n">
        <v>211</v>
      </c>
      <c r="C183" s="6" t="n">
        <v>0</v>
      </c>
    </row>
    <row r="184" spans="1:3">
      <c r="A184" s="4" t="s">
        <v>739</v>
      </c>
    </row>
    <row r="185" spans="1:3">
      <c r="A185" s="3" t="s">
        <v>700</v>
      </c>
    </row>
    <row r="186" spans="1:3">
      <c r="A186" s="4" t="s">
        <v>701</v>
      </c>
      <c r="B186" s="6" t="n">
        <v>0</v>
      </c>
      <c r="C186" s="6" t="n">
        <v>21</v>
      </c>
    </row>
    <row r="187" spans="1:3">
      <c r="A187" s="4" t="s">
        <v>740</v>
      </c>
    </row>
    <row r="188" spans="1:3">
      <c r="A188" s="3" t="s">
        <v>700</v>
      </c>
    </row>
    <row r="189" spans="1:3">
      <c r="A189" s="4" t="s">
        <v>701</v>
      </c>
      <c r="B189" s="6" t="n">
        <v>140</v>
      </c>
      <c r="C189" s="6" t="n">
        <v>124</v>
      </c>
    </row>
    <row r="190" spans="1:3">
      <c r="A190" s="4" t="s">
        <v>653</v>
      </c>
    </row>
    <row r="191" spans="1:3">
      <c r="A191" s="3" t="s">
        <v>700</v>
      </c>
    </row>
    <row r="192" spans="1:3">
      <c r="A192" s="4" t="s">
        <v>701</v>
      </c>
      <c r="B192" s="6" t="n">
        <v>228</v>
      </c>
      <c r="C192" s="6" t="n">
        <v>121</v>
      </c>
    </row>
    <row r="193" spans="1:3">
      <c r="A193" s="4" t="s">
        <v>702</v>
      </c>
      <c r="B193" s="6" t="n">
        <v>29481</v>
      </c>
      <c r="C193" s="6" t="n">
        <v>27938</v>
      </c>
    </row>
    <row r="194" spans="1:3">
      <c r="A194" s="4" t="s">
        <v>703</v>
      </c>
      <c r="B194" s="6" t="n">
        <v>29709</v>
      </c>
      <c r="C194" s="6" t="n">
        <v>28059</v>
      </c>
    </row>
    <row r="195" spans="1:3">
      <c r="A195" s="4" t="s">
        <v>704</v>
      </c>
      <c r="B195" s="6" t="n">
        <v>0</v>
      </c>
      <c r="C195" s="6" t="n">
        <v>0</v>
      </c>
    </row>
    <row r="196" spans="1:3">
      <c r="A196" s="4" t="s">
        <v>741</v>
      </c>
    </row>
    <row r="197" spans="1:3">
      <c r="A197" s="3" t="s">
        <v>700</v>
      </c>
    </row>
    <row r="198" spans="1:3">
      <c r="A198" s="4" t="s">
        <v>701</v>
      </c>
      <c r="B198" s="6" t="n">
        <v>122</v>
      </c>
      <c r="C198" s="6" t="n">
        <v>45</v>
      </c>
    </row>
    <row r="199" spans="1:3">
      <c r="A199" s="4" t="s">
        <v>742</v>
      </c>
    </row>
    <row r="200" spans="1:3">
      <c r="A200" s="3" t="s">
        <v>700</v>
      </c>
    </row>
    <row r="201" spans="1:3">
      <c r="A201" s="4" t="s">
        <v>701</v>
      </c>
      <c r="B201" s="6" t="n">
        <v>72</v>
      </c>
      <c r="C201" s="6" t="n">
        <v>30</v>
      </c>
    </row>
    <row r="202" spans="1:3">
      <c r="A202" s="4" t="s">
        <v>743</v>
      </c>
    </row>
    <row r="203" spans="1:3">
      <c r="A203" s="3" t="s">
        <v>700</v>
      </c>
    </row>
    <row r="204" spans="1:3">
      <c r="A204" s="4" t="s">
        <v>701</v>
      </c>
      <c r="B204" s="6" t="n">
        <v>34</v>
      </c>
      <c r="C204" s="6" t="n">
        <v>46</v>
      </c>
    </row>
    <row r="205" spans="1:3">
      <c r="A205" s="4" t="s">
        <v>656</v>
      </c>
    </row>
    <row r="206" spans="1:3">
      <c r="A206" s="3" t="s">
        <v>700</v>
      </c>
    </row>
    <row r="207" spans="1:3">
      <c r="A207" s="4" t="s">
        <v>701</v>
      </c>
      <c r="B207" s="6" t="n">
        <v>6</v>
      </c>
      <c r="C207" s="6" t="n">
        <v>18</v>
      </c>
    </row>
    <row r="208" spans="1:3">
      <c r="A208" s="4" t="s">
        <v>702</v>
      </c>
      <c r="B208" s="6" t="n">
        <v>6064</v>
      </c>
      <c r="C208" s="6" t="n">
        <v>3914</v>
      </c>
    </row>
    <row r="209" spans="1:3">
      <c r="A209" s="4" t="s">
        <v>703</v>
      </c>
      <c r="B209" s="6" t="n">
        <v>6070</v>
      </c>
      <c r="C209" s="6" t="n">
        <v>3932</v>
      </c>
    </row>
    <row r="210" spans="1:3">
      <c r="A210" s="4" t="s">
        <v>704</v>
      </c>
      <c r="B210" s="6" t="n">
        <v>0</v>
      </c>
      <c r="C210" s="6" t="n">
        <v>0</v>
      </c>
    </row>
    <row r="211" spans="1:3">
      <c r="A211" s="4" t="s">
        <v>744</v>
      </c>
    </row>
    <row r="212" spans="1:3">
      <c r="A212" s="3" t="s">
        <v>700</v>
      </c>
    </row>
    <row r="213" spans="1:3">
      <c r="A213" s="4" t="s">
        <v>701</v>
      </c>
      <c r="B213" s="6" t="n">
        <v>3</v>
      </c>
      <c r="C213" s="6" t="n">
        <v>12</v>
      </c>
    </row>
    <row r="214" spans="1:3">
      <c r="A214" s="4" t="s">
        <v>745</v>
      </c>
    </row>
    <row r="215" spans="1:3">
      <c r="A215" s="3" t="s">
        <v>700</v>
      </c>
    </row>
    <row r="216" spans="1:3">
      <c r="A216" s="4" t="s">
        <v>701</v>
      </c>
      <c r="B216" s="6" t="n">
        <v>2</v>
      </c>
      <c r="C216" s="6" t="n">
        <v>0</v>
      </c>
    </row>
    <row r="217" spans="1:3">
      <c r="A217" s="4" t="s">
        <v>746</v>
      </c>
    </row>
    <row r="218" spans="1:3">
      <c r="A218" s="3" t="s">
        <v>700</v>
      </c>
    </row>
    <row r="219" spans="1:3">
      <c r="A219" s="4" t="s">
        <v>701</v>
      </c>
      <c r="B219" s="7" t="n">
        <v>1</v>
      </c>
      <c r="C219" s="7" t="n">
        <v>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7</v>
      </c>
      <c r="B1" s="2" t="s">
        <v>1</v>
      </c>
    </row>
    <row r="2" spans="1:3">
      <c r="B2" s="2" t="s">
        <v>2</v>
      </c>
      <c r="C2" s="2" t="s">
        <v>32</v>
      </c>
    </row>
    <row r="3" spans="1:3">
      <c r="A3" s="3" t="s">
        <v>748</v>
      </c>
    </row>
    <row r="4" spans="1:3">
      <c r="A4" s="4" t="s">
        <v>749</v>
      </c>
      <c r="B4" s="7" t="n">
        <v>14183</v>
      </c>
      <c r="C4" s="7" t="n">
        <v>17291</v>
      </c>
    </row>
    <row r="5" spans="1:3">
      <c r="A5" s="4" t="s">
        <v>750</v>
      </c>
      <c r="B5" s="6" t="n">
        <v>14539</v>
      </c>
      <c r="C5" s="6" t="n">
        <v>17625</v>
      </c>
    </row>
    <row r="6" spans="1:3">
      <c r="A6" s="4" t="s">
        <v>751</v>
      </c>
      <c r="B6" s="6" t="n">
        <v>15608</v>
      </c>
      <c r="C6" s="6" t="n">
        <v>21440</v>
      </c>
    </row>
    <row r="7" spans="1:3">
      <c r="A7" s="4" t="s">
        <v>752</v>
      </c>
      <c r="B7" s="6" t="n">
        <v>796</v>
      </c>
      <c r="C7" s="6" t="n">
        <v>976</v>
      </c>
    </row>
    <row r="8" spans="1:3">
      <c r="A8" s="3" t="s">
        <v>753</v>
      </c>
    </row>
    <row r="9" spans="1:3">
      <c r="A9" s="4" t="s">
        <v>754</v>
      </c>
      <c r="B9" s="6" t="n">
        <v>1637</v>
      </c>
      <c r="C9" s="6" t="n">
        <v>2981</v>
      </c>
    </row>
    <row r="10" spans="1:3">
      <c r="A10" s="4" t="s">
        <v>755</v>
      </c>
      <c r="B10" s="6" t="n">
        <v>1639</v>
      </c>
      <c r="C10" s="6" t="n">
        <v>3022</v>
      </c>
    </row>
    <row r="11" spans="1:3">
      <c r="A11" s="4" t="s">
        <v>756</v>
      </c>
      <c r="B11" s="6" t="n">
        <v>618</v>
      </c>
      <c r="C11" s="6" t="n">
        <v>792</v>
      </c>
    </row>
    <row r="12" spans="1:3">
      <c r="A12" s="4" t="s">
        <v>757</v>
      </c>
      <c r="B12" s="6" t="n">
        <v>2214</v>
      </c>
      <c r="C12" s="6" t="n">
        <v>3575</v>
      </c>
    </row>
    <row r="13" spans="1:3">
      <c r="A13" s="4" t="s">
        <v>758</v>
      </c>
      <c r="B13" s="6" t="n">
        <v>96</v>
      </c>
      <c r="C13" s="6" t="n">
        <v>151</v>
      </c>
    </row>
    <row r="14" spans="1:3">
      <c r="A14" s="3" t="s">
        <v>759</v>
      </c>
    </row>
    <row r="15" spans="1:3">
      <c r="A15" s="4" t="s">
        <v>760</v>
      </c>
      <c r="B15" s="6" t="n">
        <v>15820</v>
      </c>
      <c r="C15" s="6" t="n">
        <v>20272</v>
      </c>
    </row>
    <row r="16" spans="1:3">
      <c r="A16" s="4" t="s">
        <v>761</v>
      </c>
      <c r="B16" s="6" t="n">
        <v>16178</v>
      </c>
      <c r="C16" s="6" t="n">
        <v>20647</v>
      </c>
    </row>
    <row r="17" spans="1:3">
      <c r="A17" s="4" t="s">
        <v>756</v>
      </c>
      <c r="B17" s="6" t="n">
        <v>618</v>
      </c>
      <c r="C17" s="6" t="n">
        <v>792</v>
      </c>
    </row>
    <row r="18" spans="1:3">
      <c r="A18" s="4" t="s">
        <v>762</v>
      </c>
      <c r="B18" s="6" t="n">
        <v>17822</v>
      </c>
      <c r="C18" s="6" t="n">
        <v>25015</v>
      </c>
    </row>
    <row r="19" spans="1:3">
      <c r="A19" s="4" t="s">
        <v>763</v>
      </c>
      <c r="B19" s="6" t="n">
        <v>892</v>
      </c>
      <c r="C19" s="6" t="n">
        <v>1127</v>
      </c>
    </row>
    <row r="20" spans="1:3">
      <c r="A20" s="4" t="s">
        <v>615</v>
      </c>
    </row>
    <row r="21" spans="1:3">
      <c r="A21" s="3" t="s">
        <v>753</v>
      </c>
    </row>
    <row r="22" spans="1:3">
      <c r="A22" s="4" t="s">
        <v>756</v>
      </c>
      <c r="B22" s="6" t="n">
        <v>0</v>
      </c>
      <c r="C22" s="6" t="n">
        <v>185</v>
      </c>
    </row>
    <row r="23" spans="1:3">
      <c r="A23" s="3" t="s">
        <v>759</v>
      </c>
    </row>
    <row r="24" spans="1:3">
      <c r="A24" s="4" t="s">
        <v>760</v>
      </c>
      <c r="B24" s="6" t="n">
        <v>1087</v>
      </c>
      <c r="C24" s="6" t="n">
        <v>1740</v>
      </c>
    </row>
    <row r="25" spans="1:3">
      <c r="A25" s="4" t="s">
        <v>761</v>
      </c>
      <c r="B25" s="6" t="n">
        <v>1384</v>
      </c>
      <c r="C25" s="6" t="n">
        <v>2037</v>
      </c>
    </row>
    <row r="26" spans="1:3">
      <c r="A26" s="4" t="s">
        <v>756</v>
      </c>
      <c r="B26" s="6" t="n">
        <v>0</v>
      </c>
      <c r="C26" s="6" t="n">
        <v>185</v>
      </c>
    </row>
    <row r="27" spans="1:3">
      <c r="A27" s="4" t="s">
        <v>762</v>
      </c>
      <c r="B27" s="6" t="n">
        <v>1180</v>
      </c>
      <c r="C27" s="6" t="n">
        <v>1315</v>
      </c>
    </row>
    <row r="28" spans="1:3">
      <c r="A28" s="4" t="s">
        <v>763</v>
      </c>
      <c r="B28" s="6" t="n">
        <v>62</v>
      </c>
      <c r="C28" s="6" t="n">
        <v>85</v>
      </c>
    </row>
    <row r="29" spans="1:3">
      <c r="A29" s="4" t="s">
        <v>618</v>
      </c>
    </row>
    <row r="30" spans="1:3">
      <c r="A30" s="3" t="s">
        <v>748</v>
      </c>
    </row>
    <row r="31" spans="1:3">
      <c r="A31" s="4" t="s">
        <v>749</v>
      </c>
      <c r="B31" s="6" t="n">
        <v>1087</v>
      </c>
      <c r="C31" s="6" t="n">
        <v>1505</v>
      </c>
    </row>
    <row r="32" spans="1:3">
      <c r="A32" s="4" t="s">
        <v>750</v>
      </c>
      <c r="B32" s="6" t="n">
        <v>1384</v>
      </c>
      <c r="C32" s="6" t="n">
        <v>1802</v>
      </c>
    </row>
    <row r="33" spans="1:3">
      <c r="A33" s="4" t="s">
        <v>751</v>
      </c>
      <c r="B33" s="6" t="n">
        <v>1180</v>
      </c>
      <c r="C33" s="6" t="n">
        <v>1268</v>
      </c>
    </row>
    <row r="34" spans="1:3">
      <c r="A34" s="4" t="s">
        <v>752</v>
      </c>
      <c r="B34" s="6" t="n">
        <v>62</v>
      </c>
      <c r="C34" s="6" t="n">
        <v>74</v>
      </c>
    </row>
    <row r="35" spans="1:3">
      <c r="A35" s="3" t="s">
        <v>753</v>
      </c>
    </row>
    <row r="36" spans="1:3">
      <c r="A36" s="4" t="s">
        <v>754</v>
      </c>
      <c r="C36" s="6" t="n">
        <v>235</v>
      </c>
    </row>
    <row r="37" spans="1:3">
      <c r="A37" s="4" t="s">
        <v>755</v>
      </c>
      <c r="C37" s="6" t="n">
        <v>235</v>
      </c>
    </row>
    <row r="38" spans="1:3">
      <c r="A38" s="4" t="s">
        <v>756</v>
      </c>
      <c r="C38" s="6" t="n">
        <v>185</v>
      </c>
    </row>
    <row r="39" spans="1:3">
      <c r="A39" s="4" t="s">
        <v>757</v>
      </c>
      <c r="C39" s="6" t="n">
        <v>47</v>
      </c>
    </row>
    <row r="40" spans="1:3">
      <c r="A40" s="4" t="s">
        <v>758</v>
      </c>
      <c r="C40" s="6" t="n">
        <v>11</v>
      </c>
    </row>
    <row r="41" spans="1:3">
      <c r="A41" s="3" t="s">
        <v>759</v>
      </c>
    </row>
    <row r="42" spans="1:3">
      <c r="A42" s="4" t="s">
        <v>756</v>
      </c>
      <c r="C42" s="6" t="n">
        <v>185</v>
      </c>
    </row>
    <row r="43" spans="1:3">
      <c r="A43" s="4" t="s">
        <v>627</v>
      </c>
    </row>
    <row r="44" spans="1:3">
      <c r="A44" s="3" t="s">
        <v>753</v>
      </c>
    </row>
    <row r="45" spans="1:3">
      <c r="A45" s="4" t="s">
        <v>756</v>
      </c>
      <c r="B45" s="6" t="n">
        <v>379</v>
      </c>
      <c r="C45" s="6" t="n">
        <v>418</v>
      </c>
    </row>
    <row r="46" spans="1:3">
      <c r="A46" s="3" t="s">
        <v>759</v>
      </c>
    </row>
    <row r="47" spans="1:3">
      <c r="A47" s="4" t="s">
        <v>760</v>
      </c>
      <c r="B47" s="6" t="n">
        <v>13588</v>
      </c>
      <c r="C47" s="6" t="n">
        <v>17377</v>
      </c>
    </row>
    <row r="48" spans="1:3">
      <c r="A48" s="4" t="s">
        <v>761</v>
      </c>
      <c r="B48" s="6" t="n">
        <v>13642</v>
      </c>
      <c r="C48" s="6" t="n">
        <v>17455</v>
      </c>
    </row>
    <row r="49" spans="1:3">
      <c r="A49" s="4" t="s">
        <v>756</v>
      </c>
      <c r="B49" s="6" t="n">
        <v>379</v>
      </c>
      <c r="C49" s="6" t="n">
        <v>418</v>
      </c>
    </row>
    <row r="50" spans="1:3">
      <c r="A50" s="4" t="s">
        <v>762</v>
      </c>
      <c r="B50" s="6" t="n">
        <v>15491</v>
      </c>
      <c r="C50" s="6" t="n">
        <v>22105</v>
      </c>
    </row>
    <row r="51" spans="1:3">
      <c r="A51" s="4" t="s">
        <v>763</v>
      </c>
      <c r="B51" s="6" t="n">
        <v>778</v>
      </c>
      <c r="C51" s="6" t="n">
        <v>990</v>
      </c>
    </row>
    <row r="52" spans="1:3">
      <c r="A52" s="4" t="s">
        <v>630</v>
      </c>
    </row>
    <row r="53" spans="1:3">
      <c r="A53" s="3" t="s">
        <v>748</v>
      </c>
    </row>
    <row r="54" spans="1:3">
      <c r="A54" s="4" t="s">
        <v>749</v>
      </c>
      <c r="B54" s="6" t="n">
        <v>9521</v>
      </c>
      <c r="C54" s="6" t="n">
        <v>12331</v>
      </c>
    </row>
    <row r="55" spans="1:3">
      <c r="A55" s="4" t="s">
        <v>750</v>
      </c>
      <c r="B55" s="6" t="n">
        <v>9573</v>
      </c>
      <c r="C55" s="6" t="n">
        <v>12361</v>
      </c>
    </row>
    <row r="56" spans="1:3">
      <c r="A56" s="4" t="s">
        <v>751</v>
      </c>
      <c r="B56" s="6" t="n">
        <v>10883</v>
      </c>
      <c r="C56" s="6" t="n">
        <v>13851</v>
      </c>
    </row>
    <row r="57" spans="1:3">
      <c r="A57" s="4" t="s">
        <v>752</v>
      </c>
      <c r="B57" s="6" t="n">
        <v>564</v>
      </c>
      <c r="C57" s="6" t="n">
        <v>721</v>
      </c>
    </row>
    <row r="58" spans="1:3">
      <c r="A58" s="3" t="s">
        <v>753</v>
      </c>
    </row>
    <row r="59" spans="1:3">
      <c r="A59" s="4" t="s">
        <v>754</v>
      </c>
      <c r="B59" s="6" t="n">
        <v>821</v>
      </c>
      <c r="C59" s="6" t="n">
        <v>1530</v>
      </c>
    </row>
    <row r="60" spans="1:3">
      <c r="A60" s="4" t="s">
        <v>755</v>
      </c>
      <c r="B60" s="6" t="n">
        <v>823</v>
      </c>
      <c r="C60" s="6" t="n">
        <v>1569</v>
      </c>
    </row>
    <row r="61" spans="1:3">
      <c r="A61" s="4" t="s">
        <v>756</v>
      </c>
      <c r="B61" s="6" t="n">
        <v>365</v>
      </c>
      <c r="C61" s="6" t="n">
        <v>167</v>
      </c>
    </row>
    <row r="62" spans="1:3">
      <c r="A62" s="4" t="s">
        <v>757</v>
      </c>
      <c r="B62" s="6" t="n">
        <v>1434</v>
      </c>
      <c r="C62" s="6" t="n">
        <v>2638</v>
      </c>
    </row>
    <row r="63" spans="1:3">
      <c r="A63" s="4" t="s">
        <v>758</v>
      </c>
      <c r="B63" s="6" t="n">
        <v>57</v>
      </c>
      <c r="C63" s="6" t="n">
        <v>74</v>
      </c>
    </row>
    <row r="64" spans="1:3">
      <c r="A64" s="3" t="s">
        <v>759</v>
      </c>
    </row>
    <row r="65" spans="1:3">
      <c r="A65" s="4" t="s">
        <v>756</v>
      </c>
      <c r="B65" s="6" t="n">
        <v>365</v>
      </c>
      <c r="C65" s="6" t="n">
        <v>167</v>
      </c>
    </row>
    <row r="66" spans="1:3">
      <c r="A66" s="4" t="s">
        <v>633</v>
      </c>
    </row>
    <row r="67" spans="1:3">
      <c r="A67" s="3" t="s">
        <v>748</v>
      </c>
    </row>
    <row r="68" spans="1:3">
      <c r="A68" s="4" t="s">
        <v>749</v>
      </c>
      <c r="B68" s="6" t="n">
        <v>574</v>
      </c>
      <c r="C68" s="6" t="n">
        <v>103</v>
      </c>
    </row>
    <row r="69" spans="1:3">
      <c r="A69" s="4" t="s">
        <v>750</v>
      </c>
      <c r="B69" s="6" t="n">
        <v>574</v>
      </c>
      <c r="C69" s="6" t="n">
        <v>103</v>
      </c>
    </row>
    <row r="70" spans="1:3">
      <c r="A70" s="4" t="s">
        <v>751</v>
      </c>
      <c r="B70" s="6" t="n">
        <v>305</v>
      </c>
      <c r="C70" s="6" t="n">
        <v>1793</v>
      </c>
    </row>
    <row r="71" spans="1:3">
      <c r="A71" s="4" t="s">
        <v>752</v>
      </c>
      <c r="B71" s="6" t="n">
        <v>14</v>
      </c>
      <c r="C71" s="6" t="n">
        <v>5</v>
      </c>
    </row>
    <row r="72" spans="1:3">
      <c r="A72" s="4" t="s">
        <v>636</v>
      </c>
    </row>
    <row r="73" spans="1:3">
      <c r="A73" s="3" t="s">
        <v>748</v>
      </c>
    </row>
    <row r="74" spans="1:3">
      <c r="A74" s="4" t="s">
        <v>749</v>
      </c>
      <c r="B74" s="6" t="n">
        <v>2616</v>
      </c>
      <c r="C74" s="6" t="n">
        <v>2951</v>
      </c>
    </row>
    <row r="75" spans="1:3">
      <c r="A75" s="4" t="s">
        <v>750</v>
      </c>
      <c r="B75" s="6" t="n">
        <v>2616</v>
      </c>
      <c r="C75" s="6" t="n">
        <v>2958</v>
      </c>
    </row>
    <row r="76" spans="1:3">
      <c r="A76" s="4" t="s">
        <v>751</v>
      </c>
      <c r="B76" s="6" t="n">
        <v>2764</v>
      </c>
      <c r="C76" s="6" t="n">
        <v>3623</v>
      </c>
    </row>
    <row r="77" spans="1:3">
      <c r="A77" s="4" t="s">
        <v>752</v>
      </c>
      <c r="B77" s="6" t="n">
        <v>139</v>
      </c>
      <c r="C77" s="6" t="n">
        <v>159</v>
      </c>
    </row>
    <row r="78" spans="1:3">
      <c r="A78" s="3" t="s">
        <v>753</v>
      </c>
    </row>
    <row r="79" spans="1:3">
      <c r="A79" s="4" t="s">
        <v>754</v>
      </c>
      <c r="C79" s="6" t="n">
        <v>416</v>
      </c>
    </row>
    <row r="80" spans="1:3">
      <c r="A80" s="4" t="s">
        <v>755</v>
      </c>
      <c r="C80" s="6" t="n">
        <v>418</v>
      </c>
    </row>
    <row r="81" spans="1:3">
      <c r="A81" s="4" t="s">
        <v>756</v>
      </c>
      <c r="C81" s="6" t="n">
        <v>251</v>
      </c>
    </row>
    <row r="82" spans="1:3">
      <c r="A82" s="4" t="s">
        <v>757</v>
      </c>
      <c r="C82" s="6" t="n">
        <v>152</v>
      </c>
    </row>
    <row r="83" spans="1:3">
      <c r="A83" s="4" t="s">
        <v>758</v>
      </c>
      <c r="C83" s="6" t="n">
        <v>29</v>
      </c>
    </row>
    <row r="84" spans="1:3">
      <c r="A84" s="3" t="s">
        <v>759</v>
      </c>
    </row>
    <row r="85" spans="1:3">
      <c r="A85" s="4" t="s">
        <v>756</v>
      </c>
      <c r="C85" s="6" t="n">
        <v>251</v>
      </c>
    </row>
    <row r="86" spans="1:3">
      <c r="A86" s="4" t="s">
        <v>638</v>
      </c>
    </row>
    <row r="87" spans="1:3">
      <c r="A87" s="3" t="s">
        <v>748</v>
      </c>
    </row>
    <row r="88" spans="1:3">
      <c r="A88" s="4" t="s">
        <v>749</v>
      </c>
      <c r="B88" s="6" t="n">
        <v>42</v>
      </c>
      <c r="C88" s="6" t="n">
        <v>46</v>
      </c>
    </row>
    <row r="89" spans="1:3">
      <c r="A89" s="4" t="s">
        <v>750</v>
      </c>
      <c r="B89" s="6" t="n">
        <v>42</v>
      </c>
      <c r="C89" s="6" t="n">
        <v>46</v>
      </c>
    </row>
    <row r="90" spans="1:3">
      <c r="A90" s="4" t="s">
        <v>751</v>
      </c>
      <c r="B90" s="6" t="n">
        <v>44</v>
      </c>
      <c r="C90" s="6" t="n">
        <v>48</v>
      </c>
    </row>
    <row r="91" spans="1:3">
      <c r="A91" s="4" t="s">
        <v>752</v>
      </c>
      <c r="B91" s="6" t="n">
        <v>2</v>
      </c>
      <c r="C91" s="6" t="n">
        <v>2</v>
      </c>
    </row>
    <row r="92" spans="1:3">
      <c r="A92" s="3" t="s">
        <v>753</v>
      </c>
    </row>
    <row r="93" spans="1:3">
      <c r="A93" s="4" t="s">
        <v>754</v>
      </c>
      <c r="B93" s="6" t="n">
        <v>14</v>
      </c>
    </row>
    <row r="94" spans="1:3">
      <c r="A94" s="4" t="s">
        <v>755</v>
      </c>
      <c r="B94" s="6" t="n">
        <v>14</v>
      </c>
    </row>
    <row r="95" spans="1:3">
      <c r="A95" s="4" t="s">
        <v>756</v>
      </c>
      <c r="B95" s="6" t="n">
        <v>14</v>
      </c>
    </row>
    <row r="96" spans="1:3">
      <c r="A96" s="4" t="s">
        <v>757</v>
      </c>
      <c r="B96" s="6" t="n">
        <v>61</v>
      </c>
    </row>
    <row r="97" spans="1:3">
      <c r="A97" s="4" t="s">
        <v>758</v>
      </c>
      <c r="B97" s="6" t="n">
        <v>2</v>
      </c>
    </row>
    <row r="98" spans="1:3">
      <c r="A98" s="3" t="s">
        <v>759</v>
      </c>
    </row>
    <row r="99" spans="1:3">
      <c r="A99" s="4" t="s">
        <v>756</v>
      </c>
      <c r="B99" s="6" t="n">
        <v>14</v>
      </c>
    </row>
    <row r="100" spans="1:3">
      <c r="A100" s="4" t="s">
        <v>644</v>
      </c>
    </row>
    <row r="101" spans="1:3">
      <c r="A101" s="3" t="s">
        <v>753</v>
      </c>
    </row>
    <row r="102" spans="1:3">
      <c r="A102" s="4" t="s">
        <v>756</v>
      </c>
      <c r="B102" s="6" t="n">
        <v>239</v>
      </c>
      <c r="C102" s="6" t="n">
        <v>189</v>
      </c>
    </row>
    <row r="103" spans="1:3">
      <c r="A103" s="3" t="s">
        <v>759</v>
      </c>
    </row>
    <row r="104" spans="1:3">
      <c r="A104" s="4" t="s">
        <v>760</v>
      </c>
      <c r="B104" s="6" t="n">
        <v>1145</v>
      </c>
      <c r="C104" s="6" t="n">
        <v>1155</v>
      </c>
    </row>
    <row r="105" spans="1:3">
      <c r="A105" s="4" t="s">
        <v>761</v>
      </c>
      <c r="B105" s="6" t="n">
        <v>1152</v>
      </c>
      <c r="C105" s="6" t="n">
        <v>1155</v>
      </c>
    </row>
    <row r="106" spans="1:3">
      <c r="A106" s="4" t="s">
        <v>756</v>
      </c>
      <c r="B106" s="6" t="n">
        <v>239</v>
      </c>
      <c r="C106" s="6" t="n">
        <v>189</v>
      </c>
    </row>
    <row r="107" spans="1:3">
      <c r="A107" s="4" t="s">
        <v>762</v>
      </c>
      <c r="B107" s="6" t="n">
        <v>1151</v>
      </c>
      <c r="C107" s="6" t="n">
        <v>1595</v>
      </c>
    </row>
    <row r="108" spans="1:3">
      <c r="A108" s="4" t="s">
        <v>763</v>
      </c>
      <c r="B108" s="6" t="n">
        <v>52</v>
      </c>
      <c r="C108" s="6" t="n">
        <v>52</v>
      </c>
    </row>
    <row r="109" spans="1:3">
      <c r="A109" s="4" t="s">
        <v>647</v>
      </c>
    </row>
    <row r="110" spans="1:3">
      <c r="A110" s="3" t="s">
        <v>748</v>
      </c>
    </row>
    <row r="111" spans="1:3">
      <c r="A111" s="4" t="s">
        <v>749</v>
      </c>
      <c r="B111" s="6" t="n">
        <v>201</v>
      </c>
      <c r="C111" s="6" t="n">
        <v>192</v>
      </c>
    </row>
    <row r="112" spans="1:3">
      <c r="A112" s="4" t="s">
        <v>750</v>
      </c>
      <c r="B112" s="6" t="n">
        <v>207</v>
      </c>
      <c r="C112" s="6" t="n">
        <v>192</v>
      </c>
    </row>
    <row r="113" spans="1:3">
      <c r="A113" s="4" t="s">
        <v>751</v>
      </c>
      <c r="B113" s="6" t="n">
        <v>277</v>
      </c>
      <c r="C113" s="6" t="n">
        <v>258</v>
      </c>
    </row>
    <row r="114" spans="1:3">
      <c r="A114" s="4" t="s">
        <v>752</v>
      </c>
      <c r="B114" s="6" t="n">
        <v>8</v>
      </c>
      <c r="C114" s="6" t="n">
        <v>6</v>
      </c>
    </row>
    <row r="115" spans="1:3">
      <c r="A115" s="3" t="s">
        <v>753</v>
      </c>
    </row>
    <row r="116" spans="1:3">
      <c r="A116" s="4" t="s">
        <v>754</v>
      </c>
      <c r="B116" s="6" t="n">
        <v>79</v>
      </c>
      <c r="C116" s="6" t="n">
        <v>132</v>
      </c>
    </row>
    <row r="117" spans="1:3">
      <c r="A117" s="4" t="s">
        <v>755</v>
      </c>
      <c r="B117" s="6" t="n">
        <v>79</v>
      </c>
      <c r="C117" s="6" t="n">
        <v>132</v>
      </c>
    </row>
    <row r="118" spans="1:3">
      <c r="A118" s="4" t="s">
        <v>756</v>
      </c>
      <c r="B118" s="6" t="n">
        <v>30</v>
      </c>
      <c r="C118" s="6" t="n">
        <v>19</v>
      </c>
    </row>
    <row r="119" spans="1:3">
      <c r="A119" s="4" t="s">
        <v>757</v>
      </c>
      <c r="B119" s="6" t="n">
        <v>100</v>
      </c>
      <c r="C119" s="6" t="n">
        <v>139</v>
      </c>
    </row>
    <row r="120" spans="1:3">
      <c r="A120" s="4" t="s">
        <v>758</v>
      </c>
      <c r="B120" s="6" t="n">
        <v>2</v>
      </c>
      <c r="C120" s="6" t="n">
        <v>6</v>
      </c>
    </row>
    <row r="121" spans="1:3">
      <c r="A121" s="3" t="s">
        <v>759</v>
      </c>
    </row>
    <row r="122" spans="1:3">
      <c r="A122" s="4" t="s">
        <v>756</v>
      </c>
      <c r="B122" s="6" t="n">
        <v>30</v>
      </c>
      <c r="C122" s="6" t="n">
        <v>19</v>
      </c>
    </row>
    <row r="123" spans="1:3">
      <c r="A123" s="4" t="s">
        <v>650</v>
      </c>
    </row>
    <row r="124" spans="1:3">
      <c r="A124" s="3" t="s">
        <v>748</v>
      </c>
    </row>
    <row r="125" spans="1:3">
      <c r="A125" s="4" t="s">
        <v>749</v>
      </c>
      <c r="B125" s="6" t="n">
        <v>50</v>
      </c>
      <c r="C125" s="6" t="n">
        <v>59</v>
      </c>
    </row>
    <row r="126" spans="1:3">
      <c r="A126" s="4" t="s">
        <v>750</v>
      </c>
      <c r="B126" s="6" t="n">
        <v>50</v>
      </c>
      <c r="C126" s="6" t="n">
        <v>59</v>
      </c>
    </row>
    <row r="127" spans="1:3">
      <c r="A127" s="4" t="s">
        <v>751</v>
      </c>
      <c r="B127" s="6" t="n">
        <v>55</v>
      </c>
      <c r="C127" s="6" t="n">
        <v>477</v>
      </c>
    </row>
    <row r="128" spans="1:3">
      <c r="A128" s="4" t="s">
        <v>752</v>
      </c>
      <c r="B128" s="6" t="n">
        <v>3</v>
      </c>
      <c r="C128" s="6" t="n">
        <v>4</v>
      </c>
    </row>
    <row r="129" spans="1:3">
      <c r="A129" s="3" t="s">
        <v>753</v>
      </c>
    </row>
    <row r="130" spans="1:3">
      <c r="A130" s="4" t="s">
        <v>754</v>
      </c>
      <c r="B130" s="6" t="n">
        <v>723</v>
      </c>
      <c r="C130" s="6" t="n">
        <v>643</v>
      </c>
    </row>
    <row r="131" spans="1:3">
      <c r="A131" s="4" t="s">
        <v>755</v>
      </c>
      <c r="B131" s="6" t="n">
        <v>723</v>
      </c>
      <c r="C131" s="6" t="n">
        <v>643</v>
      </c>
    </row>
    <row r="132" spans="1:3">
      <c r="A132" s="4" t="s">
        <v>756</v>
      </c>
      <c r="B132" s="6" t="n">
        <v>209</v>
      </c>
      <c r="C132" s="6" t="n">
        <v>165</v>
      </c>
    </row>
    <row r="133" spans="1:3">
      <c r="A133" s="4" t="s">
        <v>757</v>
      </c>
      <c r="B133" s="6" t="n">
        <v>619</v>
      </c>
      <c r="C133" s="6" t="n">
        <v>584</v>
      </c>
    </row>
    <row r="134" spans="1:3">
      <c r="A134" s="4" t="s">
        <v>758</v>
      </c>
      <c r="B134" s="6" t="n">
        <v>35</v>
      </c>
      <c r="C134" s="6" t="n">
        <v>31</v>
      </c>
    </row>
    <row r="135" spans="1:3">
      <c r="A135" s="3" t="s">
        <v>759</v>
      </c>
    </row>
    <row r="136" spans="1:3">
      <c r="A136" s="4" t="s">
        <v>756</v>
      </c>
      <c r="B136" s="6" t="n">
        <v>209</v>
      </c>
      <c r="C136" s="6" t="n">
        <v>165</v>
      </c>
    </row>
    <row r="137" spans="1:3">
      <c r="A137" s="4" t="s">
        <v>653</v>
      </c>
    </row>
    <row r="138" spans="1:3">
      <c r="A138" s="3" t="s">
        <v>748</v>
      </c>
    </row>
    <row r="139" spans="1:3">
      <c r="A139" s="4" t="s">
        <v>749</v>
      </c>
      <c r="B139" s="6" t="n">
        <v>50</v>
      </c>
      <c r="C139" s="6" t="n">
        <v>58</v>
      </c>
    </row>
    <row r="140" spans="1:3">
      <c r="A140" s="4" t="s">
        <v>750</v>
      </c>
      <c r="B140" s="6" t="n">
        <v>51</v>
      </c>
      <c r="C140" s="6" t="n">
        <v>58</v>
      </c>
    </row>
    <row r="141" spans="1:3">
      <c r="A141" s="4" t="s">
        <v>751</v>
      </c>
      <c r="B141" s="6" t="n">
        <v>56</v>
      </c>
      <c r="C141" s="6" t="n">
        <v>46</v>
      </c>
    </row>
    <row r="142" spans="1:3">
      <c r="A142" s="4" t="s">
        <v>752</v>
      </c>
      <c r="B142" s="6" t="n">
        <v>2</v>
      </c>
      <c r="C142" s="6" t="n">
        <v>3</v>
      </c>
    </row>
    <row r="143" spans="1:3">
      <c r="A143" s="3" t="s">
        <v>753</v>
      </c>
    </row>
    <row r="144" spans="1:3">
      <c r="A144" s="4" t="s">
        <v>754</v>
      </c>
      <c r="C144" s="6" t="n">
        <v>25</v>
      </c>
    </row>
    <row r="145" spans="1:3">
      <c r="A145" s="4" t="s">
        <v>755</v>
      </c>
      <c r="C145" s="6" t="n">
        <v>25</v>
      </c>
    </row>
    <row r="146" spans="1:3">
      <c r="A146" s="4" t="s">
        <v>756</v>
      </c>
      <c r="C146" s="6" t="n">
        <v>5</v>
      </c>
    </row>
    <row r="147" spans="1:3">
      <c r="A147" s="4" t="s">
        <v>757</v>
      </c>
      <c r="C147" s="6" t="n">
        <v>15</v>
      </c>
    </row>
    <row r="148" spans="1:3">
      <c r="A148" s="4" t="s">
        <v>758</v>
      </c>
      <c r="C148" s="6" t="n">
        <v>0</v>
      </c>
    </row>
    <row r="149" spans="1:3">
      <c r="A149" s="3" t="s">
        <v>759</v>
      </c>
    </row>
    <row r="150" spans="1:3">
      <c r="A150" s="4" t="s">
        <v>756</v>
      </c>
      <c r="C150" s="6" t="n">
        <v>5</v>
      </c>
    </row>
    <row r="151" spans="1:3">
      <c r="A151" s="4" t="s">
        <v>656</v>
      </c>
    </row>
    <row r="152" spans="1:3">
      <c r="A152" s="3" t="s">
        <v>748</v>
      </c>
    </row>
    <row r="153" spans="1:3">
      <c r="A153" s="4" t="s">
        <v>749</v>
      </c>
      <c r="B153" s="6" t="n">
        <v>42</v>
      </c>
      <c r="C153" s="6" t="n">
        <v>46</v>
      </c>
    </row>
    <row r="154" spans="1:3">
      <c r="A154" s="4" t="s">
        <v>750</v>
      </c>
      <c r="B154" s="6" t="n">
        <v>42</v>
      </c>
      <c r="C154" s="6" t="n">
        <v>46</v>
      </c>
    </row>
    <row r="155" spans="1:3">
      <c r="A155" s="4" t="s">
        <v>751</v>
      </c>
      <c r="B155" s="6" t="n">
        <v>44</v>
      </c>
      <c r="C155" s="6" t="n">
        <v>76</v>
      </c>
    </row>
    <row r="156" spans="1:3">
      <c r="A156" s="4" t="s">
        <v>752</v>
      </c>
      <c r="B156" s="7" t="n">
        <v>2</v>
      </c>
      <c r="C156" s="7" t="n">
        <v>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9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4</v>
      </c>
      <c r="B1" s="2" t="s">
        <v>2</v>
      </c>
      <c r="C1" s="2" t="s">
        <v>32</v>
      </c>
    </row>
    <row r="2" spans="1:3">
      <c r="A2" s="3" t="s">
        <v>765</v>
      </c>
    </row>
    <row r="3" spans="1:3">
      <c r="A3" s="4" t="s">
        <v>766</v>
      </c>
      <c r="B3" s="7" t="n">
        <v>607865</v>
      </c>
      <c r="C3" s="7" t="n">
        <v>481272</v>
      </c>
    </row>
    <row r="4" spans="1:3">
      <c r="A4" s="4" t="s">
        <v>627</v>
      </c>
    </row>
    <row r="5" spans="1:3">
      <c r="A5" s="3" t="s">
        <v>765</v>
      </c>
    </row>
    <row r="6" spans="1:3">
      <c r="A6" s="4" t="s">
        <v>766</v>
      </c>
      <c r="B6" s="6" t="n">
        <v>472688</v>
      </c>
      <c r="C6" s="6" t="n">
        <v>351719</v>
      </c>
    </row>
    <row r="7" spans="1:3">
      <c r="A7" s="4" t="s">
        <v>630</v>
      </c>
    </row>
    <row r="8" spans="1:3">
      <c r="A8" s="3" t="s">
        <v>765</v>
      </c>
    </row>
    <row r="9" spans="1:3">
      <c r="A9" s="4" t="s">
        <v>766</v>
      </c>
      <c r="B9" s="6" t="n">
        <v>338714</v>
      </c>
      <c r="C9" s="6" t="n">
        <v>255800</v>
      </c>
    </row>
    <row r="10" spans="1:3">
      <c r="A10" s="4" t="s">
        <v>767</v>
      </c>
    </row>
    <row r="11" spans="1:3">
      <c r="A11" s="3" t="s">
        <v>765</v>
      </c>
    </row>
    <row r="12" spans="1:3">
      <c r="A12" s="4" t="s">
        <v>766</v>
      </c>
      <c r="B12" s="6" t="n">
        <v>0</v>
      </c>
      <c r="C12" s="6" t="n">
        <v>0</v>
      </c>
    </row>
    <row r="13" spans="1:3">
      <c r="A13" s="4" t="s">
        <v>768</v>
      </c>
    </row>
    <row r="14" spans="1:3">
      <c r="A14" s="3" t="s">
        <v>765</v>
      </c>
    </row>
    <row r="15" spans="1:3">
      <c r="A15" s="4" t="s">
        <v>766</v>
      </c>
      <c r="B15" s="6" t="n">
        <v>2788</v>
      </c>
      <c r="C15" s="6" t="n">
        <v>2030</v>
      </c>
    </row>
    <row r="16" spans="1:3">
      <c r="A16" s="4" t="s">
        <v>769</v>
      </c>
    </row>
    <row r="17" spans="1:3">
      <c r="A17" s="3" t="s">
        <v>765</v>
      </c>
    </row>
    <row r="18" spans="1:3">
      <c r="A18" s="4" t="s">
        <v>766</v>
      </c>
      <c r="B18" s="6" t="n">
        <v>98148</v>
      </c>
      <c r="C18" s="6" t="n">
        <v>53699</v>
      </c>
    </row>
    <row r="19" spans="1:3">
      <c r="A19" s="4" t="s">
        <v>770</v>
      </c>
    </row>
    <row r="20" spans="1:3">
      <c r="A20" s="3" t="s">
        <v>765</v>
      </c>
    </row>
    <row r="21" spans="1:3">
      <c r="A21" s="4" t="s">
        <v>766</v>
      </c>
      <c r="B21" s="6" t="n">
        <v>209936</v>
      </c>
      <c r="C21" s="6" t="n">
        <v>166639</v>
      </c>
    </row>
    <row r="22" spans="1:3">
      <c r="A22" s="4" t="s">
        <v>771</v>
      </c>
    </row>
    <row r="23" spans="1:3">
      <c r="A23" s="3" t="s">
        <v>765</v>
      </c>
    </row>
    <row r="24" spans="1:3">
      <c r="A24" s="4" t="s">
        <v>766</v>
      </c>
      <c r="B24" s="6" t="n">
        <v>11877</v>
      </c>
      <c r="C24" s="6" t="n">
        <v>16117</v>
      </c>
    </row>
    <row r="25" spans="1:3">
      <c r="A25" s="4" t="s">
        <v>772</v>
      </c>
    </row>
    <row r="26" spans="1:3">
      <c r="A26" s="3" t="s">
        <v>765</v>
      </c>
    </row>
    <row r="27" spans="1:3">
      <c r="A27" s="4" t="s">
        <v>766</v>
      </c>
      <c r="B27" s="6" t="n">
        <v>7872</v>
      </c>
      <c r="C27" s="6" t="n">
        <v>7195</v>
      </c>
    </row>
    <row r="28" spans="1:3">
      <c r="A28" s="4" t="s">
        <v>773</v>
      </c>
    </row>
    <row r="29" spans="1:3">
      <c r="A29" s="3" t="s">
        <v>765</v>
      </c>
    </row>
    <row r="30" spans="1:3">
      <c r="A30" s="4" t="s">
        <v>766</v>
      </c>
      <c r="B30" s="6" t="n">
        <v>8093</v>
      </c>
      <c r="C30" s="6" t="n">
        <v>10120</v>
      </c>
    </row>
    <row r="31" spans="1:3">
      <c r="A31" s="4" t="s">
        <v>774</v>
      </c>
    </row>
    <row r="32" spans="1:3">
      <c r="A32" s="3" t="s">
        <v>765</v>
      </c>
    </row>
    <row r="33" spans="1:3">
      <c r="A33" s="4" t="s">
        <v>766</v>
      </c>
      <c r="B33" s="6" t="n">
        <v>0</v>
      </c>
      <c r="C33" s="6" t="n">
        <v>0</v>
      </c>
    </row>
    <row r="34" spans="1:3">
      <c r="A34" s="4" t="s">
        <v>775</v>
      </c>
    </row>
    <row r="35" spans="1:3">
      <c r="A35" s="3" t="s">
        <v>765</v>
      </c>
    </row>
    <row r="36" spans="1:3">
      <c r="A36" s="4" t="s">
        <v>766</v>
      </c>
      <c r="B36" s="6" t="n">
        <v>0</v>
      </c>
      <c r="C36" s="6" t="n">
        <v>0</v>
      </c>
    </row>
    <row r="37" spans="1:3">
      <c r="A37" s="4" t="s">
        <v>633</v>
      </c>
    </row>
    <row r="38" spans="1:3">
      <c r="A38" s="3" t="s">
        <v>765</v>
      </c>
    </row>
    <row r="39" spans="1:3">
      <c r="A39" s="4" t="s">
        <v>766</v>
      </c>
      <c r="B39" s="6" t="n">
        <v>42987</v>
      </c>
      <c r="C39" s="6" t="n">
        <v>27646</v>
      </c>
    </row>
    <row r="40" spans="1:3">
      <c r="A40" s="4" t="s">
        <v>776</v>
      </c>
    </row>
    <row r="41" spans="1:3">
      <c r="A41" s="3" t="s">
        <v>765</v>
      </c>
    </row>
    <row r="42" spans="1:3">
      <c r="A42" s="4" t="s">
        <v>766</v>
      </c>
      <c r="B42" s="6" t="n">
        <v>0</v>
      </c>
      <c r="C42" s="6" t="n">
        <v>0</v>
      </c>
    </row>
    <row r="43" spans="1:3">
      <c r="A43" s="4" t="s">
        <v>777</v>
      </c>
    </row>
    <row r="44" spans="1:3">
      <c r="A44" s="3" t="s">
        <v>765</v>
      </c>
    </row>
    <row r="45" spans="1:3">
      <c r="A45" s="4" t="s">
        <v>766</v>
      </c>
      <c r="B45" s="6" t="n">
        <v>0</v>
      </c>
      <c r="C45" s="6" t="n">
        <v>778</v>
      </c>
    </row>
    <row r="46" spans="1:3">
      <c r="A46" s="4" t="s">
        <v>778</v>
      </c>
    </row>
    <row r="47" spans="1:3">
      <c r="A47" s="3" t="s">
        <v>765</v>
      </c>
    </row>
    <row r="48" spans="1:3">
      <c r="A48" s="4" t="s">
        <v>766</v>
      </c>
      <c r="B48" s="6" t="n">
        <v>10023</v>
      </c>
      <c r="C48" s="6" t="n">
        <v>5681</v>
      </c>
    </row>
    <row r="49" spans="1:3">
      <c r="A49" s="4" t="s">
        <v>779</v>
      </c>
    </row>
    <row r="50" spans="1:3">
      <c r="A50" s="3" t="s">
        <v>765</v>
      </c>
    </row>
    <row r="51" spans="1:3">
      <c r="A51" s="4" t="s">
        <v>766</v>
      </c>
      <c r="B51" s="6" t="n">
        <v>31139</v>
      </c>
      <c r="C51" s="6" t="n">
        <v>17701</v>
      </c>
    </row>
    <row r="52" spans="1:3">
      <c r="A52" s="4" t="s">
        <v>780</v>
      </c>
    </row>
    <row r="53" spans="1:3">
      <c r="A53" s="3" t="s">
        <v>765</v>
      </c>
    </row>
    <row r="54" spans="1:3">
      <c r="A54" s="4" t="s">
        <v>766</v>
      </c>
      <c r="B54" s="6" t="n">
        <v>391</v>
      </c>
      <c r="C54" s="6" t="n">
        <v>2641</v>
      </c>
    </row>
    <row r="55" spans="1:3">
      <c r="A55" s="4" t="s">
        <v>781</v>
      </c>
    </row>
    <row r="56" spans="1:3">
      <c r="A56" s="3" t="s">
        <v>765</v>
      </c>
    </row>
    <row r="57" spans="1:3">
      <c r="A57" s="4" t="s">
        <v>766</v>
      </c>
      <c r="B57" s="6" t="n">
        <v>860</v>
      </c>
      <c r="C57" s="6" t="n">
        <v>515</v>
      </c>
    </row>
    <row r="58" spans="1:3">
      <c r="A58" s="4" t="s">
        <v>782</v>
      </c>
    </row>
    <row r="59" spans="1:3">
      <c r="A59" s="3" t="s">
        <v>765</v>
      </c>
    </row>
    <row r="60" spans="1:3">
      <c r="A60" s="4" t="s">
        <v>766</v>
      </c>
      <c r="B60" s="6" t="n">
        <v>574</v>
      </c>
      <c r="C60" s="6" t="n">
        <v>330</v>
      </c>
    </row>
    <row r="61" spans="1:3">
      <c r="A61" s="4" t="s">
        <v>783</v>
      </c>
    </row>
    <row r="62" spans="1:3">
      <c r="A62" s="3" t="s">
        <v>765</v>
      </c>
    </row>
    <row r="63" spans="1:3">
      <c r="A63" s="4" t="s">
        <v>766</v>
      </c>
      <c r="B63" s="6" t="n">
        <v>0</v>
      </c>
      <c r="C63" s="6" t="n">
        <v>0</v>
      </c>
    </row>
    <row r="64" spans="1:3">
      <c r="A64" s="4" t="s">
        <v>784</v>
      </c>
    </row>
    <row r="65" spans="1:3">
      <c r="A65" s="3" t="s">
        <v>765</v>
      </c>
    </row>
    <row r="66" spans="1:3">
      <c r="A66" s="4" t="s">
        <v>766</v>
      </c>
      <c r="B66" s="6" t="n">
        <v>0</v>
      </c>
      <c r="C66" s="6" t="n">
        <v>0</v>
      </c>
    </row>
    <row r="67" spans="1:3">
      <c r="A67" s="4" t="s">
        <v>636</v>
      </c>
    </row>
    <row r="68" spans="1:3">
      <c r="A68" s="3" t="s">
        <v>765</v>
      </c>
    </row>
    <row r="69" spans="1:3">
      <c r="A69" s="4" t="s">
        <v>766</v>
      </c>
      <c r="B69" s="6" t="n">
        <v>28271</v>
      </c>
      <c r="C69" s="6" t="n">
        <v>27502</v>
      </c>
    </row>
    <row r="70" spans="1:3">
      <c r="A70" s="4" t="s">
        <v>785</v>
      </c>
    </row>
    <row r="71" spans="1:3">
      <c r="A71" s="3" t="s">
        <v>765</v>
      </c>
    </row>
    <row r="72" spans="1:3">
      <c r="A72" s="4" t="s">
        <v>766</v>
      </c>
      <c r="B72" s="6" t="n">
        <v>0</v>
      </c>
      <c r="C72" s="6" t="n">
        <v>0</v>
      </c>
    </row>
    <row r="73" spans="1:3">
      <c r="A73" s="4" t="s">
        <v>786</v>
      </c>
    </row>
    <row r="74" spans="1:3">
      <c r="A74" s="3" t="s">
        <v>765</v>
      </c>
    </row>
    <row r="75" spans="1:3">
      <c r="A75" s="4" t="s">
        <v>766</v>
      </c>
      <c r="B75" s="6" t="n">
        <v>160</v>
      </c>
      <c r="C75" s="6" t="n">
        <v>24</v>
      </c>
    </row>
    <row r="76" spans="1:3">
      <c r="A76" s="4" t="s">
        <v>787</v>
      </c>
    </row>
    <row r="77" spans="1:3">
      <c r="A77" s="3" t="s">
        <v>765</v>
      </c>
    </row>
    <row r="78" spans="1:3">
      <c r="A78" s="4" t="s">
        <v>766</v>
      </c>
      <c r="B78" s="6" t="n">
        <v>2247</v>
      </c>
      <c r="C78" s="6" t="n">
        <v>1560</v>
      </c>
    </row>
    <row r="79" spans="1:3">
      <c r="A79" s="4" t="s">
        <v>788</v>
      </c>
    </row>
    <row r="80" spans="1:3">
      <c r="A80" s="3" t="s">
        <v>765</v>
      </c>
    </row>
    <row r="81" spans="1:3">
      <c r="A81" s="4" t="s">
        <v>766</v>
      </c>
      <c r="B81" s="6" t="n">
        <v>18086</v>
      </c>
      <c r="C81" s="6" t="n">
        <v>16601</v>
      </c>
    </row>
    <row r="82" spans="1:3">
      <c r="A82" s="4" t="s">
        <v>789</v>
      </c>
    </row>
    <row r="83" spans="1:3">
      <c r="A83" s="3" t="s">
        <v>765</v>
      </c>
    </row>
    <row r="84" spans="1:3">
      <c r="A84" s="4" t="s">
        <v>766</v>
      </c>
      <c r="B84" s="6" t="n">
        <v>3821</v>
      </c>
      <c r="C84" s="6" t="n">
        <v>3948</v>
      </c>
    </row>
    <row r="85" spans="1:3">
      <c r="A85" s="4" t="s">
        <v>790</v>
      </c>
    </row>
    <row r="86" spans="1:3">
      <c r="A86" s="3" t="s">
        <v>765</v>
      </c>
    </row>
    <row r="87" spans="1:3">
      <c r="A87" s="4" t="s">
        <v>766</v>
      </c>
      <c r="B87" s="6" t="n">
        <v>2715</v>
      </c>
      <c r="C87" s="6" t="n">
        <v>3201</v>
      </c>
    </row>
    <row r="88" spans="1:3">
      <c r="A88" s="4" t="s">
        <v>791</v>
      </c>
    </row>
    <row r="89" spans="1:3">
      <c r="A89" s="3" t="s">
        <v>765</v>
      </c>
    </row>
    <row r="90" spans="1:3">
      <c r="A90" s="4" t="s">
        <v>766</v>
      </c>
      <c r="B90" s="6" t="n">
        <v>1242</v>
      </c>
      <c r="C90" s="6" t="n">
        <v>2168</v>
      </c>
    </row>
    <row r="91" spans="1:3">
      <c r="A91" s="4" t="s">
        <v>792</v>
      </c>
    </row>
    <row r="92" spans="1:3">
      <c r="A92" s="3" t="s">
        <v>765</v>
      </c>
    </row>
    <row r="93" spans="1:3">
      <c r="A93" s="4" t="s">
        <v>766</v>
      </c>
      <c r="B93" s="6" t="n">
        <v>0</v>
      </c>
      <c r="C93" s="6" t="n">
        <v>0</v>
      </c>
    </row>
    <row r="94" spans="1:3">
      <c r="A94" s="4" t="s">
        <v>793</v>
      </c>
    </row>
    <row r="95" spans="1:3">
      <c r="A95" s="3" t="s">
        <v>765</v>
      </c>
    </row>
    <row r="96" spans="1:3">
      <c r="A96" s="4" t="s">
        <v>766</v>
      </c>
      <c r="B96" s="6" t="n">
        <v>0</v>
      </c>
      <c r="C96" s="6" t="n">
        <v>0</v>
      </c>
    </row>
    <row r="97" spans="1:3">
      <c r="A97" s="4" t="s">
        <v>638</v>
      </c>
    </row>
    <row r="98" spans="1:3">
      <c r="A98" s="3" t="s">
        <v>765</v>
      </c>
    </row>
    <row r="99" spans="1:3">
      <c r="A99" s="4" t="s">
        <v>766</v>
      </c>
      <c r="B99" s="6" t="n">
        <v>45481</v>
      </c>
      <c r="C99" s="6" t="n">
        <v>28379</v>
      </c>
    </row>
    <row r="100" spans="1:3">
      <c r="A100" s="4" t="s">
        <v>794</v>
      </c>
    </row>
    <row r="101" spans="1:3">
      <c r="A101" s="3" t="s">
        <v>765</v>
      </c>
    </row>
    <row r="102" spans="1:3">
      <c r="A102" s="4" t="s">
        <v>766</v>
      </c>
      <c r="B102" s="6" t="n">
        <v>0</v>
      </c>
      <c r="C102" s="6" t="n">
        <v>0</v>
      </c>
    </row>
    <row r="103" spans="1:3">
      <c r="A103" s="4" t="s">
        <v>795</v>
      </c>
    </row>
    <row r="104" spans="1:3">
      <c r="A104" s="3" t="s">
        <v>765</v>
      </c>
    </row>
    <row r="105" spans="1:3">
      <c r="A105" s="4" t="s">
        <v>766</v>
      </c>
      <c r="B105" s="6" t="n">
        <v>3757</v>
      </c>
      <c r="C105" s="6" t="n">
        <v>955</v>
      </c>
    </row>
    <row r="106" spans="1:3">
      <c r="A106" s="4" t="s">
        <v>796</v>
      </c>
    </row>
    <row r="107" spans="1:3">
      <c r="A107" s="3" t="s">
        <v>765</v>
      </c>
    </row>
    <row r="108" spans="1:3">
      <c r="A108" s="4" t="s">
        <v>766</v>
      </c>
      <c r="B108" s="6" t="n">
        <v>8095</v>
      </c>
      <c r="C108" s="6" t="n">
        <v>5264</v>
      </c>
    </row>
    <row r="109" spans="1:3">
      <c r="A109" s="4" t="s">
        <v>797</v>
      </c>
    </row>
    <row r="110" spans="1:3">
      <c r="A110" s="3" t="s">
        <v>765</v>
      </c>
    </row>
    <row r="111" spans="1:3">
      <c r="A111" s="4" t="s">
        <v>766</v>
      </c>
      <c r="B111" s="6" t="n">
        <v>30218</v>
      </c>
      <c r="C111" s="6" t="n">
        <v>19562</v>
      </c>
    </row>
    <row r="112" spans="1:3">
      <c r="A112" s="4" t="s">
        <v>798</v>
      </c>
    </row>
    <row r="113" spans="1:3">
      <c r="A113" s="3" t="s">
        <v>765</v>
      </c>
    </row>
    <row r="114" spans="1:3">
      <c r="A114" s="4" t="s">
        <v>766</v>
      </c>
      <c r="B114" s="6" t="n">
        <v>1350</v>
      </c>
      <c r="C114" s="6" t="n">
        <v>458</v>
      </c>
    </row>
    <row r="115" spans="1:3">
      <c r="A115" s="4" t="s">
        <v>799</v>
      </c>
    </row>
    <row r="116" spans="1:3">
      <c r="A116" s="3" t="s">
        <v>765</v>
      </c>
    </row>
    <row r="117" spans="1:3">
      <c r="A117" s="4" t="s">
        <v>766</v>
      </c>
      <c r="B117" s="6" t="n">
        <v>41</v>
      </c>
      <c r="C117" s="6" t="n">
        <v>2051</v>
      </c>
    </row>
    <row r="118" spans="1:3">
      <c r="A118" s="4" t="s">
        <v>800</v>
      </c>
    </row>
    <row r="119" spans="1:3">
      <c r="A119" s="3" t="s">
        <v>765</v>
      </c>
    </row>
    <row r="120" spans="1:3">
      <c r="A120" s="4" t="s">
        <v>766</v>
      </c>
      <c r="B120" s="6" t="n">
        <v>2020</v>
      </c>
      <c r="C120" s="6" t="n">
        <v>89</v>
      </c>
    </row>
    <row r="121" spans="1:3">
      <c r="A121" s="4" t="s">
        <v>801</v>
      </c>
    </row>
    <row r="122" spans="1:3">
      <c r="A122" s="3" t="s">
        <v>765</v>
      </c>
    </row>
    <row r="123" spans="1:3">
      <c r="A123" s="4" t="s">
        <v>766</v>
      </c>
      <c r="B123" s="6" t="n">
        <v>0</v>
      </c>
      <c r="C123" s="6" t="n">
        <v>0</v>
      </c>
    </row>
    <row r="124" spans="1:3">
      <c r="A124" s="4" t="s">
        <v>802</v>
      </c>
    </row>
    <row r="125" spans="1:3">
      <c r="A125" s="3" t="s">
        <v>765</v>
      </c>
    </row>
    <row r="126" spans="1:3">
      <c r="A126" s="4" t="s">
        <v>766</v>
      </c>
      <c r="B126" s="6" t="n">
        <v>0</v>
      </c>
      <c r="C126" s="6" t="n">
        <v>0</v>
      </c>
    </row>
    <row r="127" spans="1:3">
      <c r="A127" s="4" t="s">
        <v>641</v>
      </c>
    </row>
    <row r="128" spans="1:3">
      <c r="A128" s="3" t="s">
        <v>765</v>
      </c>
    </row>
    <row r="129" spans="1:3">
      <c r="A129" s="4" t="s">
        <v>766</v>
      </c>
      <c r="B129" s="6" t="n">
        <v>17235</v>
      </c>
      <c r="C129" s="6" t="n">
        <v>12392</v>
      </c>
    </row>
    <row r="130" spans="1:3">
      <c r="A130" s="4" t="s">
        <v>803</v>
      </c>
    </row>
    <row r="131" spans="1:3">
      <c r="A131" s="3" t="s">
        <v>765</v>
      </c>
    </row>
    <row r="132" spans="1:3">
      <c r="A132" s="4" t="s">
        <v>766</v>
      </c>
      <c r="B132" s="6" t="n">
        <v>0</v>
      </c>
      <c r="C132" s="6" t="n">
        <v>0</v>
      </c>
    </row>
    <row r="133" spans="1:3">
      <c r="A133" s="4" t="s">
        <v>804</v>
      </c>
    </row>
    <row r="134" spans="1:3">
      <c r="A134" s="3" t="s">
        <v>765</v>
      </c>
    </row>
    <row r="135" spans="1:3">
      <c r="A135" s="4" t="s">
        <v>766</v>
      </c>
      <c r="B135" s="6" t="n">
        <v>95</v>
      </c>
      <c r="C135" s="6" t="n">
        <v>69</v>
      </c>
    </row>
    <row r="136" spans="1:3">
      <c r="A136" s="4" t="s">
        <v>805</v>
      </c>
    </row>
    <row r="137" spans="1:3">
      <c r="A137" s="3" t="s">
        <v>765</v>
      </c>
    </row>
    <row r="138" spans="1:3">
      <c r="A138" s="4" t="s">
        <v>766</v>
      </c>
      <c r="B138" s="6" t="n">
        <v>0</v>
      </c>
      <c r="C138" s="6" t="n">
        <v>0</v>
      </c>
    </row>
    <row r="139" spans="1:3">
      <c r="A139" s="4" t="s">
        <v>806</v>
      </c>
    </row>
    <row r="140" spans="1:3">
      <c r="A140" s="3" t="s">
        <v>765</v>
      </c>
    </row>
    <row r="141" spans="1:3">
      <c r="A141" s="4" t="s">
        <v>766</v>
      </c>
      <c r="B141" s="6" t="n">
        <v>0</v>
      </c>
      <c r="C141" s="6" t="n">
        <v>0</v>
      </c>
    </row>
    <row r="142" spans="1:3">
      <c r="A142" s="4" t="s">
        <v>807</v>
      </c>
    </row>
    <row r="143" spans="1:3">
      <c r="A143" s="3" t="s">
        <v>765</v>
      </c>
    </row>
    <row r="144" spans="1:3">
      <c r="A144" s="4" t="s">
        <v>766</v>
      </c>
      <c r="B144" s="6" t="n">
        <v>17140</v>
      </c>
      <c r="C144" s="6" t="n">
        <v>12323</v>
      </c>
    </row>
    <row r="145" spans="1:3">
      <c r="A145" s="4" t="s">
        <v>644</v>
      </c>
    </row>
    <row r="146" spans="1:3">
      <c r="A146" s="3" t="s">
        <v>765</v>
      </c>
    </row>
    <row r="147" spans="1:3">
      <c r="A147" s="4" t="s">
        <v>766</v>
      </c>
      <c r="B147" s="6" t="n">
        <v>62857</v>
      </c>
      <c r="C147" s="6" t="n">
        <v>62696</v>
      </c>
    </row>
    <row r="148" spans="1:3">
      <c r="A148" s="4" t="s">
        <v>647</v>
      </c>
    </row>
    <row r="149" spans="1:3">
      <c r="A149" s="3" t="s">
        <v>765</v>
      </c>
    </row>
    <row r="150" spans="1:3">
      <c r="A150" s="4" t="s">
        <v>766</v>
      </c>
      <c r="B150" s="6" t="n">
        <v>17239</v>
      </c>
      <c r="C150" s="6" t="n">
        <v>18863</v>
      </c>
    </row>
    <row r="151" spans="1:3">
      <c r="A151" s="4" t="s">
        <v>808</v>
      </c>
    </row>
    <row r="152" spans="1:3">
      <c r="A152" s="3" t="s">
        <v>765</v>
      </c>
    </row>
    <row r="153" spans="1:3">
      <c r="A153" s="4" t="s">
        <v>766</v>
      </c>
      <c r="B153" s="6" t="n">
        <v>679</v>
      </c>
      <c r="C153" s="6" t="n">
        <v>636</v>
      </c>
    </row>
    <row r="154" spans="1:3">
      <c r="A154" s="4" t="s">
        <v>809</v>
      </c>
    </row>
    <row r="155" spans="1:3">
      <c r="A155" s="3" t="s">
        <v>765</v>
      </c>
    </row>
    <row r="156" spans="1:3">
      <c r="A156" s="4" t="s">
        <v>766</v>
      </c>
      <c r="B156" s="6" t="n">
        <v>307</v>
      </c>
      <c r="C156" s="6" t="n">
        <v>431</v>
      </c>
    </row>
    <row r="157" spans="1:3">
      <c r="A157" s="4" t="s">
        <v>810</v>
      </c>
    </row>
    <row r="158" spans="1:3">
      <c r="A158" s="3" t="s">
        <v>765</v>
      </c>
    </row>
    <row r="159" spans="1:3">
      <c r="A159" s="4" t="s">
        <v>766</v>
      </c>
      <c r="B159" s="6" t="n">
        <v>0</v>
      </c>
      <c r="C159" s="6" t="n">
        <v>0</v>
      </c>
    </row>
    <row r="160" spans="1:3">
      <c r="A160" s="4" t="s">
        <v>811</v>
      </c>
    </row>
    <row r="161" spans="1:3">
      <c r="A161" s="3" t="s">
        <v>765</v>
      </c>
    </row>
    <row r="162" spans="1:3">
      <c r="A162" s="4" t="s">
        <v>766</v>
      </c>
      <c r="B162" s="6" t="n">
        <v>0</v>
      </c>
      <c r="C162" s="6" t="n">
        <v>0</v>
      </c>
    </row>
    <row r="163" spans="1:3">
      <c r="A163" s="4" t="s">
        <v>812</v>
      </c>
    </row>
    <row r="164" spans="1:3">
      <c r="A164" s="3" t="s">
        <v>765</v>
      </c>
    </row>
    <row r="165" spans="1:3">
      <c r="A165" s="4" t="s">
        <v>766</v>
      </c>
      <c r="B165" s="6" t="n">
        <v>16253</v>
      </c>
      <c r="C165" s="6" t="n">
        <v>17796</v>
      </c>
    </row>
    <row r="166" spans="1:3">
      <c r="A166" s="4" t="s">
        <v>649</v>
      </c>
    </row>
    <row r="167" spans="1:3">
      <c r="A167" s="3" t="s">
        <v>765</v>
      </c>
    </row>
    <row r="168" spans="1:3">
      <c r="A168" s="4" t="s">
        <v>766</v>
      </c>
      <c r="B168" s="6" t="n">
        <v>196</v>
      </c>
      <c r="C168" s="6" t="n">
        <v>1412</v>
      </c>
    </row>
    <row r="169" spans="1:3">
      <c r="A169" s="4" t="s">
        <v>813</v>
      </c>
    </row>
    <row r="170" spans="1:3">
      <c r="A170" s="3" t="s">
        <v>765</v>
      </c>
    </row>
    <row r="171" spans="1:3">
      <c r="A171" s="4" t="s">
        <v>766</v>
      </c>
      <c r="B171" s="6" t="n">
        <v>0</v>
      </c>
      <c r="C171" s="6" t="n">
        <v>0</v>
      </c>
    </row>
    <row r="172" spans="1:3">
      <c r="A172" s="4" t="s">
        <v>814</v>
      </c>
    </row>
    <row r="173" spans="1:3">
      <c r="A173" s="3" t="s">
        <v>765</v>
      </c>
    </row>
    <row r="174" spans="1:3">
      <c r="A174" s="4" t="s">
        <v>766</v>
      </c>
      <c r="B174" s="6" t="n">
        <v>0</v>
      </c>
      <c r="C174" s="6" t="n">
        <v>0</v>
      </c>
    </row>
    <row r="175" spans="1:3">
      <c r="A175" s="4" t="s">
        <v>815</v>
      </c>
    </row>
    <row r="176" spans="1:3">
      <c r="A176" s="3" t="s">
        <v>765</v>
      </c>
    </row>
    <row r="177" spans="1:3">
      <c r="A177" s="4" t="s">
        <v>766</v>
      </c>
      <c r="B177" s="6" t="n">
        <v>0</v>
      </c>
      <c r="C177" s="6" t="n">
        <v>0</v>
      </c>
    </row>
    <row r="178" spans="1:3">
      <c r="A178" s="4" t="s">
        <v>816</v>
      </c>
    </row>
    <row r="179" spans="1:3">
      <c r="A179" s="3" t="s">
        <v>765</v>
      </c>
    </row>
    <row r="180" spans="1:3">
      <c r="A180" s="4" t="s">
        <v>766</v>
      </c>
      <c r="B180" s="6" t="n">
        <v>0</v>
      </c>
      <c r="C180" s="6" t="n">
        <v>0</v>
      </c>
    </row>
    <row r="181" spans="1:3">
      <c r="A181" s="4" t="s">
        <v>817</v>
      </c>
    </row>
    <row r="182" spans="1:3">
      <c r="A182" s="3" t="s">
        <v>765</v>
      </c>
    </row>
    <row r="183" spans="1:3">
      <c r="A183" s="4" t="s">
        <v>766</v>
      </c>
      <c r="B183" s="6" t="n">
        <v>196</v>
      </c>
      <c r="C183" s="6" t="n">
        <v>1412</v>
      </c>
    </row>
    <row r="184" spans="1:3">
      <c r="A184" s="4" t="s">
        <v>650</v>
      </c>
    </row>
    <row r="185" spans="1:3">
      <c r="A185" s="3" t="s">
        <v>765</v>
      </c>
    </row>
    <row r="186" spans="1:3">
      <c r="A186" s="4" t="s">
        <v>766</v>
      </c>
      <c r="B186" s="6" t="n">
        <v>9643</v>
      </c>
      <c r="C186" s="6" t="n">
        <v>10430</v>
      </c>
    </row>
    <row r="187" spans="1:3">
      <c r="A187" s="4" t="s">
        <v>818</v>
      </c>
    </row>
    <row r="188" spans="1:3">
      <c r="A188" s="3" t="s">
        <v>765</v>
      </c>
    </row>
    <row r="189" spans="1:3">
      <c r="A189" s="4" t="s">
        <v>766</v>
      </c>
      <c r="B189" s="6" t="n">
        <v>1270</v>
      </c>
      <c r="C189" s="6" t="n">
        <v>288</v>
      </c>
    </row>
    <row r="190" spans="1:3">
      <c r="A190" s="4" t="s">
        <v>819</v>
      </c>
    </row>
    <row r="191" spans="1:3">
      <c r="A191" s="3" t="s">
        <v>765</v>
      </c>
    </row>
    <row r="192" spans="1:3">
      <c r="A192" s="4" t="s">
        <v>766</v>
      </c>
      <c r="B192" s="6" t="n">
        <v>277</v>
      </c>
      <c r="C192" s="6" t="n">
        <v>184</v>
      </c>
    </row>
    <row r="193" spans="1:3">
      <c r="A193" s="4" t="s">
        <v>820</v>
      </c>
    </row>
    <row r="194" spans="1:3">
      <c r="A194" s="3" t="s">
        <v>765</v>
      </c>
    </row>
    <row r="195" spans="1:3">
      <c r="A195" s="4" t="s">
        <v>766</v>
      </c>
      <c r="B195" s="6" t="n">
        <v>190</v>
      </c>
      <c r="C195" s="6" t="n">
        <v>0</v>
      </c>
    </row>
    <row r="196" spans="1:3">
      <c r="A196" s="4" t="s">
        <v>821</v>
      </c>
    </row>
    <row r="197" spans="1:3">
      <c r="A197" s="3" t="s">
        <v>765</v>
      </c>
    </row>
    <row r="198" spans="1:3">
      <c r="A198" s="4" t="s">
        <v>766</v>
      </c>
      <c r="B198" s="6" t="n">
        <v>0</v>
      </c>
      <c r="C198" s="6" t="n">
        <v>0</v>
      </c>
    </row>
    <row r="199" spans="1:3">
      <c r="A199" s="4" t="s">
        <v>822</v>
      </c>
    </row>
    <row r="200" spans="1:3">
      <c r="A200" s="3" t="s">
        <v>765</v>
      </c>
    </row>
    <row r="201" spans="1:3">
      <c r="A201" s="4" t="s">
        <v>766</v>
      </c>
      <c r="B201" s="6" t="n">
        <v>7906</v>
      </c>
      <c r="C201" s="6" t="n">
        <v>9958</v>
      </c>
    </row>
    <row r="202" spans="1:3">
      <c r="A202" s="4" t="s">
        <v>653</v>
      </c>
    </row>
    <row r="203" spans="1:3">
      <c r="A203" s="3" t="s">
        <v>765</v>
      </c>
    </row>
    <row r="204" spans="1:3">
      <c r="A204" s="4" t="s">
        <v>766</v>
      </c>
      <c r="B204" s="6" t="n">
        <v>29709</v>
      </c>
      <c r="C204" s="6" t="n">
        <v>28059</v>
      </c>
    </row>
    <row r="205" spans="1:3">
      <c r="A205" s="4" t="s">
        <v>823</v>
      </c>
    </row>
    <row r="206" spans="1:3">
      <c r="A206" s="3" t="s">
        <v>765</v>
      </c>
    </row>
    <row r="207" spans="1:3">
      <c r="A207" s="4" t="s">
        <v>766</v>
      </c>
      <c r="B207" s="6" t="n">
        <v>61</v>
      </c>
      <c r="C207" s="6" t="n">
        <v>60</v>
      </c>
    </row>
    <row r="208" spans="1:3">
      <c r="A208" s="4" t="s">
        <v>824</v>
      </c>
    </row>
    <row r="209" spans="1:3">
      <c r="A209" s="3" t="s">
        <v>765</v>
      </c>
    </row>
    <row r="210" spans="1:3">
      <c r="A210" s="4" t="s">
        <v>766</v>
      </c>
      <c r="B210" s="6" t="n">
        <v>125</v>
      </c>
      <c r="C210" s="6" t="n">
        <v>171</v>
      </c>
    </row>
    <row r="211" spans="1:3">
      <c r="A211" s="4" t="s">
        <v>825</v>
      </c>
    </row>
    <row r="212" spans="1:3">
      <c r="A212" s="3" t="s">
        <v>765</v>
      </c>
    </row>
    <row r="213" spans="1:3">
      <c r="A213" s="4" t="s">
        <v>766</v>
      </c>
      <c r="B213" s="6" t="n">
        <v>0</v>
      </c>
      <c r="C213" s="6" t="n">
        <v>0</v>
      </c>
    </row>
    <row r="214" spans="1:3">
      <c r="A214" s="4" t="s">
        <v>826</v>
      </c>
    </row>
    <row r="215" spans="1:3">
      <c r="A215" s="3" t="s">
        <v>765</v>
      </c>
    </row>
    <row r="216" spans="1:3">
      <c r="A216" s="4" t="s">
        <v>766</v>
      </c>
      <c r="B216" s="6" t="n">
        <v>0</v>
      </c>
      <c r="C216" s="6" t="n">
        <v>0</v>
      </c>
    </row>
    <row r="217" spans="1:3">
      <c r="A217" s="4" t="s">
        <v>827</v>
      </c>
    </row>
    <row r="218" spans="1:3">
      <c r="A218" s="3" t="s">
        <v>765</v>
      </c>
    </row>
    <row r="219" spans="1:3">
      <c r="A219" s="4" t="s">
        <v>766</v>
      </c>
      <c r="B219" s="6" t="n">
        <v>29523</v>
      </c>
      <c r="C219" s="6" t="n">
        <v>27828</v>
      </c>
    </row>
    <row r="220" spans="1:3">
      <c r="A220" s="4" t="s">
        <v>656</v>
      </c>
    </row>
    <row r="221" spans="1:3">
      <c r="A221" s="3" t="s">
        <v>765</v>
      </c>
    </row>
    <row r="222" spans="1:3">
      <c r="A222" s="4" t="s">
        <v>766</v>
      </c>
      <c r="B222" s="6" t="n">
        <v>6070</v>
      </c>
      <c r="C222" s="6" t="n">
        <v>3932</v>
      </c>
    </row>
    <row r="223" spans="1:3">
      <c r="A223" s="4" t="s">
        <v>828</v>
      </c>
    </row>
    <row r="224" spans="1:3">
      <c r="A224" s="3" t="s">
        <v>765</v>
      </c>
    </row>
    <row r="225" spans="1:3">
      <c r="A225" s="4" t="s">
        <v>766</v>
      </c>
      <c r="B225" s="6" t="n">
        <v>26</v>
      </c>
      <c r="C225" s="6" t="n">
        <v>4</v>
      </c>
    </row>
    <row r="226" spans="1:3">
      <c r="A226" s="4" t="s">
        <v>829</v>
      </c>
    </row>
    <row r="227" spans="1:3">
      <c r="A227" s="3" t="s">
        <v>765</v>
      </c>
    </row>
    <row r="228" spans="1:3">
      <c r="A228" s="4" t="s">
        <v>766</v>
      </c>
      <c r="B228" s="6" t="n">
        <v>44</v>
      </c>
      <c r="C228" s="6" t="n">
        <v>62</v>
      </c>
    </row>
    <row r="229" spans="1:3">
      <c r="A229" s="4" t="s">
        <v>830</v>
      </c>
    </row>
    <row r="230" spans="1:3">
      <c r="A230" s="3" t="s">
        <v>765</v>
      </c>
    </row>
    <row r="231" spans="1:3">
      <c r="A231" s="4" t="s">
        <v>766</v>
      </c>
      <c r="B231" s="6" t="n">
        <v>0</v>
      </c>
      <c r="C231" s="6" t="n">
        <v>0</v>
      </c>
    </row>
    <row r="232" spans="1:3">
      <c r="A232" s="4" t="s">
        <v>831</v>
      </c>
    </row>
    <row r="233" spans="1:3">
      <c r="A233" s="3" t="s">
        <v>765</v>
      </c>
    </row>
    <row r="234" spans="1:3">
      <c r="A234" s="4" t="s">
        <v>766</v>
      </c>
      <c r="B234" s="6" t="n">
        <v>0</v>
      </c>
      <c r="C234" s="6" t="n">
        <v>0</v>
      </c>
    </row>
    <row r="235" spans="1:3">
      <c r="A235" s="4" t="s">
        <v>832</v>
      </c>
    </row>
    <row r="236" spans="1:3">
      <c r="A236" s="3" t="s">
        <v>765</v>
      </c>
    </row>
    <row r="237" spans="1:3">
      <c r="A237" s="4" t="s">
        <v>766</v>
      </c>
      <c r="B237" s="6" t="n">
        <v>6000</v>
      </c>
      <c r="C237" s="6" t="n">
        <v>3866</v>
      </c>
    </row>
    <row r="238" spans="1:3">
      <c r="A238" s="4" t="s">
        <v>615</v>
      </c>
    </row>
    <row r="239" spans="1:3">
      <c r="A239" s="3" t="s">
        <v>765</v>
      </c>
    </row>
    <row r="240" spans="1:3">
      <c r="A240" s="4" t="s">
        <v>766</v>
      </c>
      <c r="B240" s="6" t="n">
        <v>72320</v>
      </c>
      <c r="C240" s="6" t="n">
        <v>66857</v>
      </c>
    </row>
    <row r="241" spans="1:3">
      <c r="A241" s="4" t="s">
        <v>618</v>
      </c>
    </row>
    <row r="242" spans="1:3">
      <c r="A242" s="3" t="s">
        <v>765</v>
      </c>
    </row>
    <row r="243" spans="1:3">
      <c r="A243" s="4" t="s">
        <v>766</v>
      </c>
      <c r="B243" s="6" t="n">
        <v>68229</v>
      </c>
      <c r="C243" s="6" t="n">
        <v>64647</v>
      </c>
    </row>
    <row r="244" spans="1:3">
      <c r="A244" s="4" t="s">
        <v>833</v>
      </c>
    </row>
    <row r="245" spans="1:3">
      <c r="A245" s="3" t="s">
        <v>765</v>
      </c>
    </row>
    <row r="246" spans="1:3">
      <c r="A246" s="4" t="s">
        <v>766</v>
      </c>
      <c r="B246" s="6" t="n">
        <v>791</v>
      </c>
      <c r="C246" s="6" t="n">
        <v>684</v>
      </c>
    </row>
    <row r="247" spans="1:3">
      <c r="A247" s="4" t="s">
        <v>834</v>
      </c>
    </row>
    <row r="248" spans="1:3">
      <c r="A248" s="3" t="s">
        <v>765</v>
      </c>
    </row>
    <row r="249" spans="1:3">
      <c r="A249" s="4" t="s">
        <v>766</v>
      </c>
      <c r="B249" s="6" t="n">
        <v>1461</v>
      </c>
      <c r="C249" s="6" t="n">
        <v>2095</v>
      </c>
    </row>
    <row r="250" spans="1:3">
      <c r="A250" s="4" t="s">
        <v>835</v>
      </c>
    </row>
    <row r="251" spans="1:3">
      <c r="A251" s="3" t="s">
        <v>765</v>
      </c>
    </row>
    <row r="252" spans="1:3">
      <c r="A252" s="4" t="s">
        <v>766</v>
      </c>
      <c r="B252" s="6" t="n">
        <v>0</v>
      </c>
      <c r="C252" s="6" t="n">
        <v>89</v>
      </c>
    </row>
    <row r="253" spans="1:3">
      <c r="A253" s="4" t="s">
        <v>836</v>
      </c>
    </row>
    <row r="254" spans="1:3">
      <c r="A254" s="3" t="s">
        <v>765</v>
      </c>
    </row>
    <row r="255" spans="1:3">
      <c r="A255" s="4" t="s">
        <v>766</v>
      </c>
      <c r="B255" s="6" t="n">
        <v>0</v>
      </c>
      <c r="C255" s="6" t="n">
        <v>0</v>
      </c>
    </row>
    <row r="256" spans="1:3">
      <c r="A256" s="4" t="s">
        <v>837</v>
      </c>
    </row>
    <row r="257" spans="1:3">
      <c r="A257" s="3" t="s">
        <v>765</v>
      </c>
    </row>
    <row r="258" spans="1:3">
      <c r="A258" s="4" t="s">
        <v>766</v>
      </c>
      <c r="B258" s="6" t="n">
        <v>65977</v>
      </c>
      <c r="C258" s="6" t="n">
        <v>61779</v>
      </c>
    </row>
    <row r="259" spans="1:3">
      <c r="A259" s="4" t="s">
        <v>621</v>
      </c>
    </row>
    <row r="260" spans="1:3">
      <c r="A260" s="3" t="s">
        <v>765</v>
      </c>
    </row>
    <row r="261" spans="1:3">
      <c r="A261" s="4" t="s">
        <v>766</v>
      </c>
      <c r="B261" s="6" t="n">
        <v>3934</v>
      </c>
      <c r="C261" s="6" t="n">
        <v>1382</v>
      </c>
    </row>
    <row r="262" spans="1:3">
      <c r="A262" s="4" t="s">
        <v>838</v>
      </c>
    </row>
    <row r="263" spans="1:3">
      <c r="A263" s="3" t="s">
        <v>765</v>
      </c>
    </row>
    <row r="264" spans="1:3">
      <c r="A264" s="4" t="s">
        <v>766</v>
      </c>
      <c r="B264" s="6" t="n">
        <v>0</v>
      </c>
      <c r="C264" s="6" t="n">
        <v>0</v>
      </c>
    </row>
    <row r="265" spans="1:3">
      <c r="A265" s="4" t="s">
        <v>839</v>
      </c>
    </row>
    <row r="266" spans="1:3">
      <c r="A266" s="3" t="s">
        <v>765</v>
      </c>
    </row>
    <row r="267" spans="1:3">
      <c r="A267" s="4" t="s">
        <v>766</v>
      </c>
      <c r="B267" s="6" t="n">
        <v>0</v>
      </c>
      <c r="C267" s="6" t="n">
        <v>0</v>
      </c>
    </row>
    <row r="268" spans="1:3">
      <c r="A268" s="4" t="s">
        <v>840</v>
      </c>
    </row>
    <row r="269" spans="1:3">
      <c r="A269" s="3" t="s">
        <v>765</v>
      </c>
    </row>
    <row r="270" spans="1:3">
      <c r="A270" s="4" t="s">
        <v>766</v>
      </c>
      <c r="B270" s="6" t="n">
        <v>0</v>
      </c>
      <c r="C270" s="6" t="n">
        <v>0</v>
      </c>
    </row>
    <row r="271" spans="1:3">
      <c r="A271" s="4" t="s">
        <v>841</v>
      </c>
    </row>
    <row r="272" spans="1:3">
      <c r="A272" s="3" t="s">
        <v>765</v>
      </c>
    </row>
    <row r="273" spans="1:3">
      <c r="A273" s="4" t="s">
        <v>766</v>
      </c>
      <c r="B273" s="6" t="n">
        <v>0</v>
      </c>
      <c r="C273" s="6" t="n">
        <v>0</v>
      </c>
    </row>
    <row r="274" spans="1:3">
      <c r="A274" s="4" t="s">
        <v>842</v>
      </c>
    </row>
    <row r="275" spans="1:3">
      <c r="A275" s="3" t="s">
        <v>765</v>
      </c>
    </row>
    <row r="276" spans="1:3">
      <c r="A276" s="4" t="s">
        <v>766</v>
      </c>
      <c r="B276" s="6" t="n">
        <v>3934</v>
      </c>
      <c r="C276" s="6" t="n">
        <v>1382</v>
      </c>
    </row>
    <row r="277" spans="1:3">
      <c r="A277" s="4" t="s">
        <v>624</v>
      </c>
    </row>
    <row r="278" spans="1:3">
      <c r="A278" s="3" t="s">
        <v>765</v>
      </c>
    </row>
    <row r="279" spans="1:3">
      <c r="A279" s="4" t="s">
        <v>766</v>
      </c>
      <c r="B279" s="6" t="n">
        <v>157</v>
      </c>
      <c r="C279" s="6" t="n">
        <v>828</v>
      </c>
    </row>
    <row r="280" spans="1:3">
      <c r="A280" s="4" t="s">
        <v>843</v>
      </c>
    </row>
    <row r="281" spans="1:3">
      <c r="A281" s="3" t="s">
        <v>765</v>
      </c>
    </row>
    <row r="282" spans="1:3">
      <c r="A282" s="4" t="s">
        <v>766</v>
      </c>
      <c r="B282" s="6" t="n">
        <v>0</v>
      </c>
      <c r="C282" s="6" t="n">
        <v>0</v>
      </c>
    </row>
    <row r="283" spans="1:3">
      <c r="A283" s="4" t="s">
        <v>844</v>
      </c>
    </row>
    <row r="284" spans="1:3">
      <c r="A284" s="3" t="s">
        <v>765</v>
      </c>
    </row>
    <row r="285" spans="1:3">
      <c r="A285" s="4" t="s">
        <v>766</v>
      </c>
      <c r="B285" s="6" t="n">
        <v>0</v>
      </c>
      <c r="C285" s="6" t="n">
        <v>11</v>
      </c>
    </row>
    <row r="286" spans="1:3">
      <c r="A286" s="4" t="s">
        <v>845</v>
      </c>
    </row>
    <row r="287" spans="1:3">
      <c r="A287" s="3" t="s">
        <v>765</v>
      </c>
    </row>
    <row r="288" spans="1:3">
      <c r="A288" s="4" t="s">
        <v>766</v>
      </c>
      <c r="B288" s="6" t="n">
        <v>0</v>
      </c>
      <c r="C288" s="6" t="n">
        <v>0</v>
      </c>
    </row>
    <row r="289" spans="1:3">
      <c r="A289" s="4" t="s">
        <v>846</v>
      </c>
    </row>
    <row r="290" spans="1:3">
      <c r="A290" s="3" t="s">
        <v>765</v>
      </c>
    </row>
    <row r="291" spans="1:3">
      <c r="A291" s="4" t="s">
        <v>766</v>
      </c>
      <c r="B291" s="6" t="n">
        <v>0</v>
      </c>
      <c r="C291" s="6" t="n">
        <v>0</v>
      </c>
    </row>
    <row r="292" spans="1:3">
      <c r="A292" s="4" t="s">
        <v>847</v>
      </c>
    </row>
    <row r="293" spans="1:3">
      <c r="A293" s="3" t="s">
        <v>765</v>
      </c>
    </row>
    <row r="294" spans="1:3">
      <c r="A294" s="4" t="s">
        <v>766</v>
      </c>
      <c r="B294" s="7" t="n">
        <v>157</v>
      </c>
      <c r="C294" s="7" t="n">
        <v>81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8</v>
      </c>
      <c r="B1" s="2" t="s">
        <v>1</v>
      </c>
    </row>
    <row r="2" spans="1:3">
      <c r="B2" s="2" t="s">
        <v>2</v>
      </c>
      <c r="C2" s="2" t="s">
        <v>32</v>
      </c>
    </row>
    <row r="3" spans="1:3">
      <c r="A3" s="3" t="s">
        <v>849</v>
      </c>
    </row>
    <row r="4" spans="1:3">
      <c r="A4" s="4" t="s">
        <v>40</v>
      </c>
      <c r="B4" s="7" t="n">
        <v>7809700</v>
      </c>
      <c r="C4" s="7" t="n">
        <v>7873790</v>
      </c>
    </row>
    <row r="5" spans="1:3">
      <c r="A5" s="4" t="s">
        <v>850</v>
      </c>
      <c r="B5" s="6" t="n">
        <v>846457</v>
      </c>
      <c r="C5" s="6" t="n">
        <v>1125407</v>
      </c>
    </row>
    <row r="6" spans="1:3">
      <c r="A6" s="4" t="s">
        <v>851</v>
      </c>
      <c r="B6" s="6" t="n">
        <v>-702557</v>
      </c>
      <c r="C6" s="6" t="n">
        <v>-1316082</v>
      </c>
    </row>
    <row r="7" spans="1:3">
      <c r="A7" s="4" t="s">
        <v>852</v>
      </c>
      <c r="B7" s="6" t="n">
        <v>249110</v>
      </c>
      <c r="C7" s="6" t="n">
        <v>126585</v>
      </c>
    </row>
    <row r="8" spans="1:3">
      <c r="A8" s="4" t="s">
        <v>40</v>
      </c>
      <c r="B8" s="6" t="n">
        <v>8202710</v>
      </c>
      <c r="C8" s="6" t="n">
        <v>7809700</v>
      </c>
    </row>
    <row r="9" spans="1:3">
      <c r="A9" s="4" t="s">
        <v>853</v>
      </c>
    </row>
    <row r="10" spans="1:3">
      <c r="A10" s="3" t="s">
        <v>849</v>
      </c>
    </row>
    <row r="11" spans="1:3">
      <c r="A11" s="4" t="s">
        <v>40</v>
      </c>
      <c r="B11" s="6" t="n">
        <v>7519970</v>
      </c>
      <c r="C11" s="6" t="n">
        <v>7609467</v>
      </c>
    </row>
    <row r="12" spans="1:3">
      <c r="A12" s="4" t="s">
        <v>850</v>
      </c>
      <c r="B12" s="6" t="n">
        <v>800000</v>
      </c>
      <c r="C12" s="6" t="n">
        <v>1100000</v>
      </c>
    </row>
    <row r="13" spans="1:3">
      <c r="A13" s="4" t="s">
        <v>851</v>
      </c>
      <c r="B13" s="6" t="n">
        <v>-702557</v>
      </c>
      <c r="C13" s="6" t="n">
        <v>-1316082</v>
      </c>
    </row>
    <row r="14" spans="1:3">
      <c r="A14" s="4" t="s">
        <v>852</v>
      </c>
      <c r="B14" s="6" t="n">
        <v>249110</v>
      </c>
      <c r="C14" s="6" t="n">
        <v>126585</v>
      </c>
    </row>
    <row r="15" spans="1:3">
      <c r="A15" s="4" t="s">
        <v>40</v>
      </c>
      <c r="B15" s="6" t="n">
        <v>7866523</v>
      </c>
      <c r="C15" s="6" t="n">
        <v>7519970</v>
      </c>
    </row>
    <row r="16" spans="1:3">
      <c r="A16" s="4" t="s">
        <v>854</v>
      </c>
    </row>
    <row r="17" spans="1:3">
      <c r="A17" s="3" t="s">
        <v>849</v>
      </c>
    </row>
    <row r="18" spans="1:3">
      <c r="A18" s="4" t="s">
        <v>40</v>
      </c>
      <c r="B18" s="6" t="n">
        <v>289730</v>
      </c>
      <c r="C18" s="6" t="n">
        <v>264323</v>
      </c>
    </row>
    <row r="19" spans="1:3">
      <c r="A19" s="4" t="s">
        <v>850</v>
      </c>
      <c r="B19" s="6" t="n">
        <v>46457</v>
      </c>
      <c r="C19" s="6" t="n">
        <v>25407</v>
      </c>
    </row>
    <row r="20" spans="1:3">
      <c r="A20" s="4" t="s">
        <v>40</v>
      </c>
      <c r="B20" s="7" t="n">
        <v>336187</v>
      </c>
      <c r="C20" s="7" t="n">
        <v>28973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5</v>
      </c>
      <c r="B1" s="2" t="s">
        <v>1</v>
      </c>
    </row>
    <row r="2" spans="1:3">
      <c r="B2" s="2" t="s">
        <v>2</v>
      </c>
      <c r="C2" s="2" t="s">
        <v>32</v>
      </c>
    </row>
    <row r="3" spans="1:3">
      <c r="A3" s="3" t="s">
        <v>856</v>
      </c>
    </row>
    <row r="4" spans="1:3">
      <c r="A4" s="4" t="s">
        <v>40</v>
      </c>
      <c r="B4" s="7" t="n">
        <v>7809700</v>
      </c>
      <c r="C4" s="7" t="n">
        <v>7873790</v>
      </c>
    </row>
    <row r="5" spans="1:3">
      <c r="A5" s="4" t="s">
        <v>857</v>
      </c>
      <c r="B5" s="6" t="n">
        <v>846457</v>
      </c>
      <c r="C5" s="6" t="n">
        <v>1125407</v>
      </c>
    </row>
    <row r="6" spans="1:3">
      <c r="A6" s="3" t="s">
        <v>858</v>
      </c>
    </row>
    <row r="7" spans="1:3">
      <c r="A7" s="4" t="s">
        <v>859</v>
      </c>
      <c r="B7" s="6" t="n">
        <v>-702557</v>
      </c>
      <c r="C7" s="6" t="n">
        <v>-1316082</v>
      </c>
    </row>
    <row r="8" spans="1:3">
      <c r="A8" s="3" t="s">
        <v>860</v>
      </c>
    </row>
    <row r="9" spans="1:3">
      <c r="A9" s="4" t="s">
        <v>861</v>
      </c>
      <c r="B9" s="6" t="n">
        <v>249110</v>
      </c>
      <c r="C9" s="6" t="n">
        <v>126585</v>
      </c>
    </row>
    <row r="10" spans="1:3">
      <c r="A10" s="4" t="s">
        <v>862</v>
      </c>
      <c r="B10" s="6" t="n">
        <v>-453000</v>
      </c>
      <c r="C10" s="6" t="n">
        <v>-1189000</v>
      </c>
    </row>
    <row r="11" spans="1:3">
      <c r="A11" s="4" t="s">
        <v>40</v>
      </c>
      <c r="B11" s="6" t="n">
        <v>8202710</v>
      </c>
      <c r="C11" s="6" t="n">
        <v>7809700</v>
      </c>
    </row>
    <row r="12" spans="1:3">
      <c r="A12" s="4" t="s">
        <v>618</v>
      </c>
    </row>
    <row r="13" spans="1:3">
      <c r="A13" s="3" t="s">
        <v>858</v>
      </c>
    </row>
    <row r="14" spans="1:3">
      <c r="A14" s="4" t="s">
        <v>859</v>
      </c>
      <c r="B14" s="6" t="n">
        <v>-301000</v>
      </c>
      <c r="C14" s="6" t="n">
        <v>-33000</v>
      </c>
    </row>
    <row r="15" spans="1:3">
      <c r="A15" s="3" t="s">
        <v>860</v>
      </c>
    </row>
    <row r="16" spans="1:3">
      <c r="A16" s="4" t="s">
        <v>861</v>
      </c>
      <c r="B16" s="6" t="n">
        <v>1000</v>
      </c>
      <c r="C16" s="6" t="n">
        <v>0</v>
      </c>
    </row>
    <row r="17" spans="1:3">
      <c r="A17" s="4" t="s">
        <v>630</v>
      </c>
    </row>
    <row r="18" spans="1:3">
      <c r="A18" s="3" t="s">
        <v>858</v>
      </c>
    </row>
    <row r="19" spans="1:3">
      <c r="A19" s="4" t="s">
        <v>859</v>
      </c>
      <c r="B19" s="6" t="n">
        <v>-172000</v>
      </c>
      <c r="C19" s="6" t="n">
        <v>-738000</v>
      </c>
    </row>
    <row r="20" spans="1:3">
      <c r="A20" s="3" t="s">
        <v>860</v>
      </c>
    </row>
    <row r="21" spans="1:3">
      <c r="A21" s="4" t="s">
        <v>861</v>
      </c>
      <c r="B21" s="6" t="n">
        <v>83000</v>
      </c>
      <c r="C21" s="6" t="n">
        <v>42000</v>
      </c>
    </row>
    <row r="22" spans="1:3">
      <c r="A22" s="4" t="s">
        <v>633</v>
      </c>
    </row>
    <row r="23" spans="1:3">
      <c r="A23" s="3" t="s">
        <v>858</v>
      </c>
    </row>
    <row r="24" spans="1:3">
      <c r="A24" s="4" t="s">
        <v>859</v>
      </c>
      <c r="B24" s="6" t="n">
        <v>0</v>
      </c>
      <c r="C24" s="6" t="n">
        <v>0</v>
      </c>
    </row>
    <row r="25" spans="1:3">
      <c r="A25" s="3" t="s">
        <v>860</v>
      </c>
    </row>
    <row r="26" spans="1:3">
      <c r="A26" s="4" t="s">
        <v>861</v>
      </c>
      <c r="B26" s="6" t="n">
        <v>0</v>
      </c>
      <c r="C26" s="6" t="n">
        <v>3000</v>
      </c>
    </row>
    <row r="27" spans="1:3">
      <c r="A27" s="4" t="s">
        <v>636</v>
      </c>
    </row>
    <row r="28" spans="1:3">
      <c r="A28" s="3" t="s">
        <v>858</v>
      </c>
    </row>
    <row r="29" spans="1:3">
      <c r="A29" s="4" t="s">
        <v>859</v>
      </c>
      <c r="B29" s="6" t="n">
        <v>-33000</v>
      </c>
      <c r="C29" s="6" t="n">
        <v>-110000</v>
      </c>
    </row>
    <row r="30" spans="1:3">
      <c r="A30" s="3" t="s">
        <v>860</v>
      </c>
    </row>
    <row r="31" spans="1:3">
      <c r="A31" s="4" t="s">
        <v>861</v>
      </c>
      <c r="B31" s="6" t="n">
        <v>4000</v>
      </c>
      <c r="C31" s="6" t="n">
        <v>8000</v>
      </c>
    </row>
    <row r="32" spans="1:3">
      <c r="A32" s="4" t="s">
        <v>638</v>
      </c>
    </row>
    <row r="33" spans="1:3">
      <c r="A33" s="3" t="s">
        <v>858</v>
      </c>
    </row>
    <row r="34" spans="1:3">
      <c r="A34" s="4" t="s">
        <v>859</v>
      </c>
      <c r="B34" s="6" t="n">
        <v>0</v>
      </c>
      <c r="C34" s="6" t="n">
        <v>-53000</v>
      </c>
    </row>
    <row r="35" spans="1:3">
      <c r="A35" s="3" t="s">
        <v>860</v>
      </c>
    </row>
    <row r="36" spans="1:3">
      <c r="A36" s="4" t="s">
        <v>861</v>
      </c>
      <c r="B36" s="6" t="n">
        <v>0</v>
      </c>
      <c r="C36" s="6" t="n">
        <v>9000</v>
      </c>
    </row>
    <row r="37" spans="1:3">
      <c r="A37" s="4" t="s">
        <v>641</v>
      </c>
    </row>
    <row r="38" spans="1:3">
      <c r="A38" s="3" t="s">
        <v>858</v>
      </c>
    </row>
    <row r="39" spans="1:3">
      <c r="A39" s="4" t="s">
        <v>859</v>
      </c>
      <c r="B39" s="6" t="n">
        <v>0</v>
      </c>
      <c r="C39" s="6" t="n">
        <v>-3000</v>
      </c>
    </row>
    <row r="40" spans="1:3">
      <c r="A40" s="4" t="s">
        <v>647</v>
      </c>
    </row>
    <row r="41" spans="1:3">
      <c r="A41" s="3" t="s">
        <v>858</v>
      </c>
    </row>
    <row r="42" spans="1:3">
      <c r="A42" s="4" t="s">
        <v>859</v>
      </c>
      <c r="B42" s="6" t="n">
        <v>-85000</v>
      </c>
      <c r="C42" s="6" t="n">
        <v>-54000</v>
      </c>
    </row>
    <row r="43" spans="1:3">
      <c r="A43" s="3" t="s">
        <v>860</v>
      </c>
    </row>
    <row r="44" spans="1:3">
      <c r="A44" s="4" t="s">
        <v>861</v>
      </c>
      <c r="B44" s="6" t="n">
        <v>18000</v>
      </c>
      <c r="C44" s="6" t="n">
        <v>30000</v>
      </c>
    </row>
    <row r="45" spans="1:3">
      <c r="A45" s="4" t="s">
        <v>650</v>
      </c>
    </row>
    <row r="46" spans="1:3">
      <c r="A46" s="3" t="s">
        <v>858</v>
      </c>
    </row>
    <row r="47" spans="1:3">
      <c r="A47" s="4" t="s">
        <v>859</v>
      </c>
      <c r="B47" s="6" t="n">
        <v>-85000</v>
      </c>
      <c r="C47" s="6" t="n">
        <v>-260000</v>
      </c>
    </row>
    <row r="48" spans="1:3">
      <c r="A48" s="3" t="s">
        <v>860</v>
      </c>
    </row>
    <row r="49" spans="1:3">
      <c r="A49" s="4" t="s">
        <v>861</v>
      </c>
      <c r="B49" s="6" t="n">
        <v>8000</v>
      </c>
      <c r="C49" s="6" t="n">
        <v>0</v>
      </c>
    </row>
    <row r="50" spans="1:3">
      <c r="A50" s="4" t="s">
        <v>653</v>
      </c>
    </row>
    <row r="51" spans="1:3">
      <c r="A51" s="3" t="s">
        <v>858</v>
      </c>
    </row>
    <row r="52" spans="1:3">
      <c r="A52" s="4" t="s">
        <v>859</v>
      </c>
      <c r="B52" s="6" t="n">
        <v>-13000</v>
      </c>
      <c r="C52" s="6" t="n">
        <v>-13000</v>
      </c>
    </row>
    <row r="53" spans="1:3">
      <c r="A53" s="3" t="s">
        <v>860</v>
      </c>
    </row>
    <row r="54" spans="1:3">
      <c r="A54" s="4" t="s">
        <v>861</v>
      </c>
      <c r="B54" s="6" t="n">
        <v>36000</v>
      </c>
      <c r="C54" s="6" t="n">
        <v>14000</v>
      </c>
    </row>
    <row r="55" spans="1:3">
      <c r="A55" s="4" t="s">
        <v>656</v>
      </c>
    </row>
    <row r="56" spans="1:3">
      <c r="A56" s="3" t="s">
        <v>858</v>
      </c>
    </row>
    <row r="57" spans="1:3">
      <c r="A57" s="4" t="s">
        <v>859</v>
      </c>
      <c r="B57" s="6" t="n">
        <v>-13000</v>
      </c>
      <c r="C57" s="6" t="n">
        <v>-52000</v>
      </c>
    </row>
    <row r="58" spans="1:3">
      <c r="A58" s="3" t="s">
        <v>860</v>
      </c>
    </row>
    <row r="59" spans="1:3">
      <c r="A59" s="4" t="s">
        <v>861</v>
      </c>
      <c r="B59" s="6" t="n">
        <v>99000</v>
      </c>
      <c r="C59" s="6" t="n">
        <v>21000</v>
      </c>
    </row>
    <row r="60" spans="1:3">
      <c r="A60" s="4" t="s">
        <v>853</v>
      </c>
    </row>
    <row r="61" spans="1:3">
      <c r="A61" s="3" t="s">
        <v>856</v>
      </c>
    </row>
    <row r="62" spans="1:3">
      <c r="A62" s="4" t="s">
        <v>40</v>
      </c>
      <c r="B62" s="6" t="n">
        <v>7519970</v>
      </c>
      <c r="C62" s="6" t="n">
        <v>7609467</v>
      </c>
    </row>
    <row r="63" spans="1:3">
      <c r="A63" s="4" t="s">
        <v>857</v>
      </c>
      <c r="B63" s="6" t="n">
        <v>800000</v>
      </c>
      <c r="C63" s="6" t="n">
        <v>1100000</v>
      </c>
    </row>
    <row r="64" spans="1:3">
      <c r="A64" s="3" t="s">
        <v>858</v>
      </c>
    </row>
    <row r="65" spans="1:3">
      <c r="A65" s="4" t="s">
        <v>859</v>
      </c>
      <c r="B65" s="6" t="n">
        <v>-702557</v>
      </c>
      <c r="C65" s="6" t="n">
        <v>-1316082</v>
      </c>
    </row>
    <row r="66" spans="1:3">
      <c r="A66" s="3" t="s">
        <v>860</v>
      </c>
    </row>
    <row r="67" spans="1:3">
      <c r="A67" s="4" t="s">
        <v>861</v>
      </c>
      <c r="B67" s="6" t="n">
        <v>249110</v>
      </c>
      <c r="C67" s="6" t="n">
        <v>126585</v>
      </c>
    </row>
    <row r="68" spans="1:3">
      <c r="A68" s="4" t="s">
        <v>40</v>
      </c>
      <c r="B68" s="6" t="n">
        <v>7866523</v>
      </c>
      <c r="C68" s="6" t="n">
        <v>7519970</v>
      </c>
    </row>
    <row r="69" spans="1:3">
      <c r="A69" s="4" t="s">
        <v>854</v>
      </c>
    </row>
    <row r="70" spans="1:3">
      <c r="A70" s="3" t="s">
        <v>856</v>
      </c>
    </row>
    <row r="71" spans="1:3">
      <c r="A71" s="4" t="s">
        <v>40</v>
      </c>
      <c r="B71" s="6" t="n">
        <v>289730</v>
      </c>
      <c r="C71" s="6" t="n">
        <v>264323</v>
      </c>
    </row>
    <row r="72" spans="1:3">
      <c r="A72" s="4" t="s">
        <v>857</v>
      </c>
      <c r="B72" s="6" t="n">
        <v>46457</v>
      </c>
      <c r="C72" s="6" t="n">
        <v>25407</v>
      </c>
    </row>
    <row r="73" spans="1:3">
      <c r="A73" s="3" t="s">
        <v>860</v>
      </c>
    </row>
    <row r="74" spans="1:3">
      <c r="A74" s="4" t="s">
        <v>40</v>
      </c>
      <c r="B74" s="7" t="n">
        <v>336187</v>
      </c>
      <c r="C74" s="7" t="n">
        <v>28973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63</v>
      </c>
      <c r="B1" s="2" t="s">
        <v>1</v>
      </c>
    </row>
    <row r="2" spans="1:3">
      <c r="B2" s="2" t="s">
        <v>2</v>
      </c>
      <c r="C2" s="2" t="s">
        <v>32</v>
      </c>
    </row>
    <row r="3" spans="1:3">
      <c r="A3" s="3" t="s">
        <v>864</v>
      </c>
    </row>
    <row r="4" spans="1:3">
      <c r="A4" s="4" t="s">
        <v>40</v>
      </c>
      <c r="B4" s="7" t="n">
        <v>7809700</v>
      </c>
      <c r="C4" s="7" t="n">
        <v>7873790</v>
      </c>
    </row>
    <row r="5" spans="1:3">
      <c r="A5" s="4" t="s">
        <v>851</v>
      </c>
      <c r="B5" s="6" t="n">
        <v>-702557</v>
      </c>
      <c r="C5" s="6" t="n">
        <v>-1316082</v>
      </c>
    </row>
    <row r="6" spans="1:3">
      <c r="A6" s="4" t="s">
        <v>865</v>
      </c>
      <c r="B6" s="6" t="n">
        <v>249110</v>
      </c>
      <c r="C6" s="6" t="n">
        <v>126585</v>
      </c>
    </row>
    <row r="7" spans="1:3">
      <c r="A7" s="4" t="s">
        <v>866</v>
      </c>
      <c r="B7" s="6" t="n">
        <v>800000</v>
      </c>
      <c r="C7" s="6" t="n">
        <v>1100000</v>
      </c>
    </row>
    <row r="8" spans="1:3">
      <c r="A8" s="4" t="s">
        <v>40</v>
      </c>
      <c r="B8" s="6" t="n">
        <v>8202710</v>
      </c>
      <c r="C8" s="6" t="n">
        <v>7809700</v>
      </c>
    </row>
    <row r="9" spans="1:3">
      <c r="A9" s="4" t="s">
        <v>609</v>
      </c>
      <c r="B9" s="6" t="n">
        <v>607865000</v>
      </c>
      <c r="C9" s="6" t="n">
        <v>481272000</v>
      </c>
    </row>
    <row r="10" spans="1:3">
      <c r="A10" s="4" t="s">
        <v>867</v>
      </c>
    </row>
    <row r="11" spans="1:3">
      <c r="A11" s="3" t="s">
        <v>864</v>
      </c>
    </row>
    <row r="12" spans="1:3">
      <c r="A12" s="4" t="s">
        <v>609</v>
      </c>
      <c r="B12" s="6" t="n">
        <v>592045000</v>
      </c>
      <c r="C12" s="6" t="n">
        <v>461000000</v>
      </c>
    </row>
    <row r="13" spans="1:3">
      <c r="A13" s="4" t="s">
        <v>868</v>
      </c>
    </row>
    <row r="14" spans="1:3">
      <c r="A14" s="3" t="s">
        <v>864</v>
      </c>
    </row>
    <row r="15" spans="1:3">
      <c r="A15" s="4" t="s">
        <v>609</v>
      </c>
      <c r="B15" s="6" t="n">
        <v>15820000</v>
      </c>
      <c r="C15" s="6" t="n">
        <v>20272000</v>
      </c>
    </row>
    <row r="16" spans="1:3">
      <c r="A16" s="4" t="s">
        <v>615</v>
      </c>
    </row>
    <row r="17" spans="1:3">
      <c r="A17" s="3" t="s">
        <v>864</v>
      </c>
    </row>
    <row r="18" spans="1:3">
      <c r="A18" s="4" t="s">
        <v>609</v>
      </c>
      <c r="B18" s="6" t="n">
        <v>72320000</v>
      </c>
      <c r="C18" s="6" t="n">
        <v>66857000</v>
      </c>
    </row>
    <row r="19" spans="1:3">
      <c r="A19" s="4" t="s">
        <v>618</v>
      </c>
    </row>
    <row r="20" spans="1:3">
      <c r="A20" s="3" t="s">
        <v>864</v>
      </c>
    </row>
    <row r="21" spans="1:3">
      <c r="A21" s="4" t="s">
        <v>851</v>
      </c>
      <c r="B21" s="6" t="n">
        <v>-301000</v>
      </c>
      <c r="C21" s="6" t="n">
        <v>-33000</v>
      </c>
    </row>
    <row r="22" spans="1:3">
      <c r="A22" s="4" t="s">
        <v>865</v>
      </c>
      <c r="B22" s="6" t="n">
        <v>1000</v>
      </c>
      <c r="C22" s="6" t="n">
        <v>0</v>
      </c>
    </row>
    <row r="23" spans="1:3">
      <c r="A23" s="4" t="s">
        <v>609</v>
      </c>
      <c r="B23" s="6" t="n">
        <v>68229000</v>
      </c>
      <c r="C23" s="6" t="n">
        <v>64647000</v>
      </c>
    </row>
    <row r="24" spans="1:3">
      <c r="A24" s="4" t="s">
        <v>621</v>
      </c>
    </row>
    <row r="25" spans="1:3">
      <c r="A25" s="3" t="s">
        <v>864</v>
      </c>
    </row>
    <row r="26" spans="1:3">
      <c r="A26" s="4" t="s">
        <v>609</v>
      </c>
      <c r="B26" s="6" t="n">
        <v>3934000</v>
      </c>
      <c r="C26" s="6" t="n">
        <v>1382000</v>
      </c>
    </row>
    <row r="27" spans="1:3">
      <c r="A27" s="4" t="s">
        <v>624</v>
      </c>
    </row>
    <row r="28" spans="1:3">
      <c r="A28" s="3" t="s">
        <v>864</v>
      </c>
    </row>
    <row r="29" spans="1:3">
      <c r="A29" s="4" t="s">
        <v>609</v>
      </c>
      <c r="B29" s="6" t="n">
        <v>157000</v>
      </c>
      <c r="C29" s="6" t="n">
        <v>828000</v>
      </c>
    </row>
    <row r="30" spans="1:3">
      <c r="A30" s="4" t="s">
        <v>869</v>
      </c>
    </row>
    <row r="31" spans="1:3">
      <c r="A31" s="3" t="s">
        <v>864</v>
      </c>
    </row>
    <row r="32" spans="1:3">
      <c r="A32" s="4" t="s">
        <v>609</v>
      </c>
      <c r="B32" s="6" t="n">
        <v>67142000</v>
      </c>
      <c r="C32" s="6" t="n">
        <v>62907000</v>
      </c>
    </row>
    <row r="33" spans="1:3">
      <c r="A33" s="4" t="s">
        <v>870</v>
      </c>
    </row>
    <row r="34" spans="1:3">
      <c r="A34" s="3" t="s">
        <v>864</v>
      </c>
    </row>
    <row r="35" spans="1:3">
      <c r="A35" s="4" t="s">
        <v>609</v>
      </c>
      <c r="B35" s="6" t="n">
        <v>3934000</v>
      </c>
      <c r="C35" s="6" t="n">
        <v>1382000</v>
      </c>
    </row>
    <row r="36" spans="1:3">
      <c r="A36" s="4" t="s">
        <v>871</v>
      </c>
    </row>
    <row r="37" spans="1:3">
      <c r="A37" s="3" t="s">
        <v>864</v>
      </c>
    </row>
    <row r="38" spans="1:3">
      <c r="A38" s="4" t="s">
        <v>609</v>
      </c>
      <c r="B38" s="6" t="n">
        <v>157000</v>
      </c>
      <c r="C38" s="6" t="n">
        <v>828000</v>
      </c>
    </row>
    <row r="39" spans="1:3">
      <c r="A39" s="4" t="s">
        <v>872</v>
      </c>
    </row>
    <row r="40" spans="1:3">
      <c r="A40" s="3" t="s">
        <v>864</v>
      </c>
    </row>
    <row r="41" spans="1:3">
      <c r="A41" s="4" t="s">
        <v>609</v>
      </c>
      <c r="B41" s="6" t="n">
        <v>1087000</v>
      </c>
      <c r="C41" s="6" t="n">
        <v>1740000</v>
      </c>
    </row>
    <row r="42" spans="1:3">
      <c r="A42" s="4" t="s">
        <v>627</v>
      </c>
    </row>
    <row r="43" spans="1:3">
      <c r="A43" s="3" t="s">
        <v>864</v>
      </c>
    </row>
    <row r="44" spans="1:3">
      <c r="A44" s="4" t="s">
        <v>609</v>
      </c>
      <c r="B44" s="6" t="n">
        <v>472688000</v>
      </c>
      <c r="C44" s="6" t="n">
        <v>351719000</v>
      </c>
    </row>
    <row r="45" spans="1:3">
      <c r="A45" s="4" t="s">
        <v>630</v>
      </c>
    </row>
    <row r="46" spans="1:3">
      <c r="A46" s="3" t="s">
        <v>864</v>
      </c>
    </row>
    <row r="47" spans="1:3">
      <c r="A47" s="4" t="s">
        <v>851</v>
      </c>
      <c r="B47" s="6" t="n">
        <v>-172000</v>
      </c>
      <c r="C47" s="6" t="n">
        <v>-738000</v>
      </c>
    </row>
    <row r="48" spans="1:3">
      <c r="A48" s="4" t="s">
        <v>865</v>
      </c>
      <c r="B48" s="6" t="n">
        <v>83000</v>
      </c>
      <c r="C48" s="6" t="n">
        <v>42000</v>
      </c>
    </row>
    <row r="49" spans="1:3">
      <c r="A49" s="4" t="s">
        <v>609</v>
      </c>
      <c r="B49" s="6" t="n">
        <v>338714000</v>
      </c>
      <c r="C49" s="6" t="n">
        <v>255800000</v>
      </c>
    </row>
    <row r="50" spans="1:3">
      <c r="A50" s="4" t="s">
        <v>633</v>
      </c>
    </row>
    <row r="51" spans="1:3">
      <c r="A51" s="3" t="s">
        <v>864</v>
      </c>
    </row>
    <row r="52" spans="1:3">
      <c r="A52" s="4" t="s">
        <v>851</v>
      </c>
      <c r="B52" s="6" t="n">
        <v>0</v>
      </c>
      <c r="C52" s="6" t="n">
        <v>0</v>
      </c>
    </row>
    <row r="53" spans="1:3">
      <c r="A53" s="4" t="s">
        <v>865</v>
      </c>
      <c r="B53" s="6" t="n">
        <v>0</v>
      </c>
      <c r="C53" s="6" t="n">
        <v>3000</v>
      </c>
    </row>
    <row r="54" spans="1:3">
      <c r="A54" s="4" t="s">
        <v>609</v>
      </c>
      <c r="B54" s="6" t="n">
        <v>42987000</v>
      </c>
      <c r="C54" s="6" t="n">
        <v>27646000</v>
      </c>
    </row>
    <row r="55" spans="1:3">
      <c r="A55" s="4" t="s">
        <v>636</v>
      </c>
    </row>
    <row r="56" spans="1:3">
      <c r="A56" s="3" t="s">
        <v>864</v>
      </c>
    </row>
    <row r="57" spans="1:3">
      <c r="A57" s="4" t="s">
        <v>851</v>
      </c>
      <c r="B57" s="6" t="n">
        <v>-33000</v>
      </c>
      <c r="C57" s="6" t="n">
        <v>-110000</v>
      </c>
    </row>
    <row r="58" spans="1:3">
      <c r="A58" s="4" t="s">
        <v>865</v>
      </c>
      <c r="B58" s="6" t="n">
        <v>4000</v>
      </c>
      <c r="C58" s="6" t="n">
        <v>8000</v>
      </c>
    </row>
    <row r="59" spans="1:3">
      <c r="A59" s="4" t="s">
        <v>609</v>
      </c>
      <c r="B59" s="6" t="n">
        <v>28271000</v>
      </c>
      <c r="C59" s="6" t="n">
        <v>27502000</v>
      </c>
    </row>
    <row r="60" spans="1:3">
      <c r="A60" s="4" t="s">
        <v>638</v>
      </c>
    </row>
    <row r="61" spans="1:3">
      <c r="A61" s="3" t="s">
        <v>864</v>
      </c>
    </row>
    <row r="62" spans="1:3">
      <c r="A62" s="4" t="s">
        <v>851</v>
      </c>
      <c r="B62" s="6" t="n">
        <v>0</v>
      </c>
      <c r="C62" s="6" t="n">
        <v>-53000</v>
      </c>
    </row>
    <row r="63" spans="1:3">
      <c r="A63" s="4" t="s">
        <v>865</v>
      </c>
      <c r="B63" s="6" t="n">
        <v>0</v>
      </c>
      <c r="C63" s="6" t="n">
        <v>9000</v>
      </c>
    </row>
    <row r="64" spans="1:3">
      <c r="A64" s="4" t="s">
        <v>609</v>
      </c>
      <c r="B64" s="6" t="n">
        <v>45481000</v>
      </c>
      <c r="C64" s="6" t="n">
        <v>28379000</v>
      </c>
    </row>
    <row r="65" spans="1:3">
      <c r="A65" s="4" t="s">
        <v>641</v>
      </c>
    </row>
    <row r="66" spans="1:3">
      <c r="A66" s="3" t="s">
        <v>864</v>
      </c>
    </row>
    <row r="67" spans="1:3">
      <c r="A67" s="4" t="s">
        <v>851</v>
      </c>
      <c r="B67" s="6" t="n">
        <v>0</v>
      </c>
      <c r="C67" s="6" t="n">
        <v>-3000</v>
      </c>
    </row>
    <row r="68" spans="1:3">
      <c r="A68" s="4" t="s">
        <v>609</v>
      </c>
      <c r="B68" s="6" t="n">
        <v>17235000</v>
      </c>
      <c r="C68" s="6" t="n">
        <v>12392000</v>
      </c>
    </row>
    <row r="69" spans="1:3">
      <c r="A69" s="4" t="s">
        <v>873</v>
      </c>
    </row>
    <row r="70" spans="1:3">
      <c r="A70" s="3" t="s">
        <v>864</v>
      </c>
    </row>
    <row r="71" spans="1:3">
      <c r="A71" s="4" t="s">
        <v>609</v>
      </c>
      <c r="B71" s="6" t="n">
        <v>328372000</v>
      </c>
      <c r="C71" s="6" t="n">
        <v>241939000</v>
      </c>
    </row>
    <row r="72" spans="1:3">
      <c r="A72" s="4" t="s">
        <v>874</v>
      </c>
    </row>
    <row r="73" spans="1:3">
      <c r="A73" s="3" t="s">
        <v>864</v>
      </c>
    </row>
    <row r="74" spans="1:3">
      <c r="A74" s="4" t="s">
        <v>609</v>
      </c>
      <c r="B74" s="6" t="n">
        <v>42413000</v>
      </c>
      <c r="C74" s="6" t="n">
        <v>27543000</v>
      </c>
    </row>
    <row r="75" spans="1:3">
      <c r="A75" s="4" t="s">
        <v>875</v>
      </c>
    </row>
    <row r="76" spans="1:3">
      <c r="A76" s="3" t="s">
        <v>864</v>
      </c>
    </row>
    <row r="77" spans="1:3">
      <c r="A77" s="4" t="s">
        <v>609</v>
      </c>
      <c r="B77" s="6" t="n">
        <v>25655000</v>
      </c>
      <c r="C77" s="6" t="n">
        <v>24135000</v>
      </c>
    </row>
    <row r="78" spans="1:3">
      <c r="A78" s="4" t="s">
        <v>876</v>
      </c>
    </row>
    <row r="79" spans="1:3">
      <c r="A79" s="3" t="s">
        <v>864</v>
      </c>
    </row>
    <row r="80" spans="1:3">
      <c r="A80" s="4" t="s">
        <v>609</v>
      </c>
      <c r="B80" s="6" t="n">
        <v>45425000</v>
      </c>
      <c r="C80" s="6" t="n">
        <v>28333000</v>
      </c>
    </row>
    <row r="81" spans="1:3">
      <c r="A81" s="4" t="s">
        <v>877</v>
      </c>
    </row>
    <row r="82" spans="1:3">
      <c r="A82" s="3" t="s">
        <v>864</v>
      </c>
    </row>
    <row r="83" spans="1:3">
      <c r="A83" s="4" t="s">
        <v>609</v>
      </c>
      <c r="B83" s="6" t="n">
        <v>17235000</v>
      </c>
      <c r="C83" s="6" t="n">
        <v>12392000</v>
      </c>
    </row>
    <row r="84" spans="1:3">
      <c r="A84" s="4" t="s">
        <v>878</v>
      </c>
    </row>
    <row r="85" spans="1:3">
      <c r="A85" s="3" t="s">
        <v>864</v>
      </c>
    </row>
    <row r="86" spans="1:3">
      <c r="A86" s="4" t="s">
        <v>609</v>
      </c>
      <c r="B86" s="6" t="n">
        <v>10342000</v>
      </c>
      <c r="C86" s="6" t="n">
        <v>13861000</v>
      </c>
    </row>
    <row r="87" spans="1:3">
      <c r="A87" s="4" t="s">
        <v>879</v>
      </c>
    </row>
    <row r="88" spans="1:3">
      <c r="A88" s="3" t="s">
        <v>864</v>
      </c>
    </row>
    <row r="89" spans="1:3">
      <c r="A89" s="4" t="s">
        <v>609</v>
      </c>
      <c r="B89" s="6" t="n">
        <v>574000</v>
      </c>
      <c r="C89" s="6" t="n">
        <v>103000</v>
      </c>
    </row>
    <row r="90" spans="1:3">
      <c r="A90" s="4" t="s">
        <v>880</v>
      </c>
    </row>
    <row r="91" spans="1:3">
      <c r="A91" s="3" t="s">
        <v>864</v>
      </c>
    </row>
    <row r="92" spans="1:3">
      <c r="A92" s="4" t="s">
        <v>609</v>
      </c>
      <c r="B92" s="6" t="n">
        <v>2616000</v>
      </c>
      <c r="C92" s="6" t="n">
        <v>3367000</v>
      </c>
    </row>
    <row r="93" spans="1:3">
      <c r="A93" s="4" t="s">
        <v>881</v>
      </c>
    </row>
    <row r="94" spans="1:3">
      <c r="A94" s="3" t="s">
        <v>864</v>
      </c>
    </row>
    <row r="95" spans="1:3">
      <c r="A95" s="4" t="s">
        <v>609</v>
      </c>
      <c r="B95" s="6" t="n">
        <v>56000</v>
      </c>
      <c r="C95" s="6" t="n">
        <v>46000</v>
      </c>
    </row>
    <row r="96" spans="1:3">
      <c r="A96" s="4" t="s">
        <v>644</v>
      </c>
    </row>
    <row r="97" spans="1:3">
      <c r="A97" s="3" t="s">
        <v>864</v>
      </c>
    </row>
    <row r="98" spans="1:3">
      <c r="A98" s="4" t="s">
        <v>609</v>
      </c>
      <c r="B98" s="6" t="n">
        <v>62857000</v>
      </c>
      <c r="C98" s="6" t="n">
        <v>62696000</v>
      </c>
    </row>
    <row r="99" spans="1:3">
      <c r="A99" s="4" t="s">
        <v>647</v>
      </c>
    </row>
    <row r="100" spans="1:3">
      <c r="A100" s="3" t="s">
        <v>864</v>
      </c>
    </row>
    <row r="101" spans="1:3">
      <c r="A101" s="4" t="s">
        <v>851</v>
      </c>
      <c r="B101" s="6" t="n">
        <v>-85000</v>
      </c>
      <c r="C101" s="6" t="n">
        <v>-54000</v>
      </c>
    </row>
    <row r="102" spans="1:3">
      <c r="A102" s="4" t="s">
        <v>865</v>
      </c>
      <c r="B102" s="6" t="n">
        <v>18000</v>
      </c>
      <c r="C102" s="6" t="n">
        <v>30000</v>
      </c>
    </row>
    <row r="103" spans="1:3">
      <c r="A103" s="4" t="s">
        <v>609</v>
      </c>
      <c r="B103" s="6" t="n">
        <v>17239000</v>
      </c>
      <c r="C103" s="6" t="n">
        <v>18863000</v>
      </c>
    </row>
    <row r="104" spans="1:3">
      <c r="A104" s="4" t="s">
        <v>649</v>
      </c>
    </row>
    <row r="105" spans="1:3">
      <c r="A105" s="3" t="s">
        <v>864</v>
      </c>
    </row>
    <row r="106" spans="1:3">
      <c r="A106" s="4" t="s">
        <v>609</v>
      </c>
      <c r="B106" s="6" t="n">
        <v>196000</v>
      </c>
      <c r="C106" s="6" t="n">
        <v>1412000</v>
      </c>
    </row>
    <row r="107" spans="1:3">
      <c r="A107" s="4" t="s">
        <v>650</v>
      </c>
    </row>
    <row r="108" spans="1:3">
      <c r="A108" s="3" t="s">
        <v>864</v>
      </c>
    </row>
    <row r="109" spans="1:3">
      <c r="A109" s="4" t="s">
        <v>851</v>
      </c>
      <c r="B109" s="6" t="n">
        <v>-85000</v>
      </c>
      <c r="C109" s="6" t="n">
        <v>-260000</v>
      </c>
    </row>
    <row r="110" spans="1:3">
      <c r="A110" s="4" t="s">
        <v>865</v>
      </c>
      <c r="B110" s="6" t="n">
        <v>8000</v>
      </c>
      <c r="C110" s="6" t="n">
        <v>0</v>
      </c>
    </row>
    <row r="111" spans="1:3">
      <c r="A111" s="4" t="s">
        <v>609</v>
      </c>
      <c r="B111" s="6" t="n">
        <v>9643000</v>
      </c>
      <c r="C111" s="6" t="n">
        <v>10430000</v>
      </c>
    </row>
    <row r="112" spans="1:3">
      <c r="A112" s="4" t="s">
        <v>653</v>
      </c>
    </row>
    <row r="113" spans="1:3">
      <c r="A113" s="3" t="s">
        <v>864</v>
      </c>
    </row>
    <row r="114" spans="1:3">
      <c r="A114" s="4" t="s">
        <v>851</v>
      </c>
      <c r="B114" s="6" t="n">
        <v>-13000</v>
      </c>
      <c r="C114" s="6" t="n">
        <v>-13000</v>
      </c>
    </row>
    <row r="115" spans="1:3">
      <c r="A115" s="4" t="s">
        <v>865</v>
      </c>
      <c r="B115" s="6" t="n">
        <v>36000</v>
      </c>
      <c r="C115" s="6" t="n">
        <v>14000</v>
      </c>
    </row>
    <row r="116" spans="1:3">
      <c r="A116" s="4" t="s">
        <v>609</v>
      </c>
      <c r="B116" s="6" t="n">
        <v>29709000</v>
      </c>
      <c r="C116" s="6" t="n">
        <v>28059000</v>
      </c>
    </row>
    <row r="117" spans="1:3">
      <c r="A117" s="4" t="s">
        <v>656</v>
      </c>
    </row>
    <row r="118" spans="1:3">
      <c r="A118" s="3" t="s">
        <v>864</v>
      </c>
    </row>
    <row r="119" spans="1:3">
      <c r="A119" s="4" t="s">
        <v>851</v>
      </c>
      <c r="B119" s="6" t="n">
        <v>-13000</v>
      </c>
      <c r="C119" s="6" t="n">
        <v>-52000</v>
      </c>
    </row>
    <row r="120" spans="1:3">
      <c r="A120" s="4" t="s">
        <v>865</v>
      </c>
      <c r="B120" s="6" t="n">
        <v>99000</v>
      </c>
      <c r="C120" s="6" t="n">
        <v>21000</v>
      </c>
    </row>
    <row r="121" spans="1:3">
      <c r="A121" s="4" t="s">
        <v>609</v>
      </c>
      <c r="B121" s="6" t="n">
        <v>6070000</v>
      </c>
      <c r="C121" s="6" t="n">
        <v>3932000</v>
      </c>
    </row>
    <row r="122" spans="1:3">
      <c r="A122" s="4" t="s">
        <v>882</v>
      </c>
    </row>
    <row r="123" spans="1:3">
      <c r="A123" s="3" t="s">
        <v>864</v>
      </c>
    </row>
    <row r="124" spans="1:3">
      <c r="A124" s="4" t="s">
        <v>609</v>
      </c>
      <c r="B124" s="6" t="n">
        <v>16959000</v>
      </c>
      <c r="C124" s="6" t="n">
        <v>18539000</v>
      </c>
    </row>
    <row r="125" spans="1:3">
      <c r="A125" s="4" t="s">
        <v>883</v>
      </c>
    </row>
    <row r="126" spans="1:3">
      <c r="A126" s="3" t="s">
        <v>864</v>
      </c>
    </row>
    <row r="127" spans="1:3">
      <c r="A127" s="4" t="s">
        <v>609</v>
      </c>
      <c r="B127" s="6" t="n">
        <v>196000</v>
      </c>
      <c r="C127" s="6" t="n">
        <v>1412000</v>
      </c>
    </row>
    <row r="128" spans="1:3">
      <c r="A128" s="4" t="s">
        <v>884</v>
      </c>
    </row>
    <row r="129" spans="1:3">
      <c r="A129" s="3" t="s">
        <v>864</v>
      </c>
    </row>
    <row r="130" spans="1:3">
      <c r="A130" s="4" t="s">
        <v>609</v>
      </c>
      <c r="B130" s="6" t="n">
        <v>8870000</v>
      </c>
      <c r="C130" s="6" t="n">
        <v>9728000</v>
      </c>
    </row>
    <row r="131" spans="1:3">
      <c r="A131" s="4" t="s">
        <v>885</v>
      </c>
    </row>
    <row r="132" spans="1:3">
      <c r="A132" s="3" t="s">
        <v>864</v>
      </c>
    </row>
    <row r="133" spans="1:3">
      <c r="A133" s="4" t="s">
        <v>609</v>
      </c>
      <c r="B133" s="6" t="n">
        <v>29659000</v>
      </c>
      <c r="C133" s="6" t="n">
        <v>27976000</v>
      </c>
    </row>
    <row r="134" spans="1:3">
      <c r="A134" s="4" t="s">
        <v>886</v>
      </c>
    </row>
    <row r="135" spans="1:3">
      <c r="A135" s="3" t="s">
        <v>864</v>
      </c>
    </row>
    <row r="136" spans="1:3">
      <c r="A136" s="4" t="s">
        <v>609</v>
      </c>
      <c r="B136" s="6" t="n">
        <v>6028000</v>
      </c>
      <c r="C136" s="6" t="n">
        <v>3886000</v>
      </c>
    </row>
    <row r="137" spans="1:3">
      <c r="A137" s="4" t="s">
        <v>887</v>
      </c>
    </row>
    <row r="138" spans="1:3">
      <c r="A138" s="3" t="s">
        <v>864</v>
      </c>
    </row>
    <row r="139" spans="1:3">
      <c r="A139" s="4" t="s">
        <v>609</v>
      </c>
      <c r="B139" s="6" t="n">
        <v>280000</v>
      </c>
      <c r="C139" s="6" t="n">
        <v>324000</v>
      </c>
    </row>
    <row r="140" spans="1:3">
      <c r="A140" s="4" t="s">
        <v>888</v>
      </c>
    </row>
    <row r="141" spans="1:3">
      <c r="A141" s="3" t="s">
        <v>864</v>
      </c>
    </row>
    <row r="142" spans="1:3">
      <c r="A142" s="4" t="s">
        <v>609</v>
      </c>
      <c r="B142" s="6" t="n">
        <v>773000</v>
      </c>
      <c r="C142" s="6" t="n">
        <v>702000</v>
      </c>
    </row>
    <row r="143" spans="1:3">
      <c r="A143" s="4" t="s">
        <v>889</v>
      </c>
    </row>
    <row r="144" spans="1:3">
      <c r="A144" s="3" t="s">
        <v>864</v>
      </c>
    </row>
    <row r="145" spans="1:3">
      <c r="A145" s="4" t="s">
        <v>609</v>
      </c>
      <c r="B145" s="6" t="n">
        <v>50000</v>
      </c>
      <c r="C145" s="6" t="n">
        <v>83000</v>
      </c>
    </row>
    <row r="146" spans="1:3">
      <c r="A146" s="4" t="s">
        <v>890</v>
      </c>
    </row>
    <row r="147" spans="1:3">
      <c r="A147" s="3" t="s">
        <v>864</v>
      </c>
    </row>
    <row r="148" spans="1:3">
      <c r="A148" s="4" t="s">
        <v>609</v>
      </c>
      <c r="B148" s="6" t="n">
        <v>42000</v>
      </c>
      <c r="C148" s="6" t="n">
        <v>46000</v>
      </c>
    </row>
    <row r="149" spans="1:3">
      <c r="A149" s="4" t="s">
        <v>891</v>
      </c>
    </row>
    <row r="150" spans="1:3">
      <c r="A150" s="3" t="s">
        <v>864</v>
      </c>
    </row>
    <row r="151" spans="1:3">
      <c r="A151" s="4" t="s">
        <v>40</v>
      </c>
      <c r="B151" s="6" t="n">
        <v>7520000</v>
      </c>
      <c r="C151" s="6" t="n">
        <v>7609000</v>
      </c>
    </row>
    <row r="152" spans="1:3">
      <c r="A152" s="4" t="s">
        <v>851</v>
      </c>
      <c r="B152" s="6" t="n">
        <v>-702000</v>
      </c>
      <c r="C152" s="6" t="n">
        <v>-1316000</v>
      </c>
    </row>
    <row r="153" spans="1:3">
      <c r="A153" s="4" t="s">
        <v>865</v>
      </c>
      <c r="B153" s="6" t="n">
        <v>249000</v>
      </c>
      <c r="C153" s="6" t="n">
        <v>127000</v>
      </c>
    </row>
    <row r="154" spans="1:3">
      <c r="A154" s="4" t="s">
        <v>866</v>
      </c>
      <c r="B154" s="6" t="n">
        <v>800000</v>
      </c>
      <c r="C154" s="6" t="n">
        <v>1100000</v>
      </c>
    </row>
    <row r="155" spans="1:3">
      <c r="A155" s="4" t="s">
        <v>40</v>
      </c>
      <c r="B155" s="6" t="n">
        <v>7867000</v>
      </c>
      <c r="C155" s="6" t="n">
        <v>7520000</v>
      </c>
    </row>
    <row r="156" spans="1:3">
      <c r="A156" s="4" t="s">
        <v>892</v>
      </c>
    </row>
    <row r="157" spans="1:3">
      <c r="A157" s="3" t="s">
        <v>864</v>
      </c>
    </row>
    <row r="158" spans="1:3">
      <c r="A158" s="4" t="s">
        <v>40</v>
      </c>
      <c r="B158" s="6" t="n">
        <v>6728000</v>
      </c>
      <c r="C158" s="6" t="n">
        <v>6946000</v>
      </c>
    </row>
    <row r="159" spans="1:3">
      <c r="A159" s="4" t="s">
        <v>851</v>
      </c>
      <c r="B159" s="6" t="n">
        <v>-145000</v>
      </c>
      <c r="C159" s="6" t="n">
        <v>-472000</v>
      </c>
    </row>
    <row r="160" spans="1:3">
      <c r="A160" s="4" t="s">
        <v>865</v>
      </c>
      <c r="B160" s="6" t="n">
        <v>170000</v>
      </c>
      <c r="C160" s="6" t="n">
        <v>105000</v>
      </c>
    </row>
    <row r="161" spans="1:3">
      <c r="A161" s="4" t="s">
        <v>866</v>
      </c>
      <c r="B161" s="6" t="n">
        <v>496000</v>
      </c>
      <c r="C161" s="6" t="n">
        <v>149000</v>
      </c>
    </row>
    <row r="162" spans="1:3">
      <c r="A162" s="4" t="s">
        <v>40</v>
      </c>
      <c r="B162" s="6" t="n">
        <v>7249000</v>
      </c>
      <c r="C162" s="6" t="n">
        <v>6728000</v>
      </c>
    </row>
    <row r="163" spans="1:3">
      <c r="A163" s="4" t="s">
        <v>893</v>
      </c>
    </row>
    <row r="164" spans="1:3">
      <c r="A164" s="3" t="s">
        <v>864</v>
      </c>
    </row>
    <row r="165" spans="1:3">
      <c r="A165" s="4" t="s">
        <v>40</v>
      </c>
      <c r="B165" s="6" t="n">
        <v>792000</v>
      </c>
      <c r="C165" s="6" t="n">
        <v>663000</v>
      </c>
    </row>
    <row r="166" spans="1:3">
      <c r="A166" s="4" t="s">
        <v>851</v>
      </c>
      <c r="B166" s="6" t="n">
        <v>-557000</v>
      </c>
      <c r="C166" s="6" t="n">
        <v>-844000</v>
      </c>
    </row>
    <row r="167" spans="1:3">
      <c r="A167" s="4" t="s">
        <v>865</v>
      </c>
      <c r="B167" s="6" t="n">
        <v>79000</v>
      </c>
      <c r="C167" s="6" t="n">
        <v>22000</v>
      </c>
    </row>
    <row r="168" spans="1:3">
      <c r="A168" s="4" t="s">
        <v>866</v>
      </c>
      <c r="B168" s="6" t="n">
        <v>304000</v>
      </c>
      <c r="C168" s="6" t="n">
        <v>951000</v>
      </c>
    </row>
    <row r="169" spans="1:3">
      <c r="A169" s="4" t="s">
        <v>40</v>
      </c>
      <c r="B169" s="6" t="n">
        <v>618000</v>
      </c>
      <c r="C169" s="6" t="n">
        <v>792000</v>
      </c>
    </row>
    <row r="170" spans="1:3">
      <c r="A170" s="4" t="s">
        <v>894</v>
      </c>
    </row>
    <row r="171" spans="1:3">
      <c r="A171" s="3" t="s">
        <v>864</v>
      </c>
    </row>
    <row r="172" spans="1:3">
      <c r="A172" s="4" t="s">
        <v>40</v>
      </c>
      <c r="B172" s="6" t="n">
        <v>982000</v>
      </c>
      <c r="C172" s="6" t="n">
        <v>903000</v>
      </c>
    </row>
    <row r="173" spans="1:3">
      <c r="A173" s="4" t="s">
        <v>851</v>
      </c>
      <c r="B173" s="6" t="n">
        <v>-116000</v>
      </c>
      <c r="C173" s="6" t="n">
        <v>-33000</v>
      </c>
    </row>
    <row r="174" spans="1:3">
      <c r="A174" s="4" t="s">
        <v>865</v>
      </c>
      <c r="B174" s="6" t="n">
        <v>0</v>
      </c>
      <c r="C174" s="6" t="n">
        <v>0</v>
      </c>
    </row>
    <row r="175" spans="1:3">
      <c r="A175" s="4" t="s">
        <v>866</v>
      </c>
      <c r="B175" s="6" t="n">
        <v>-136000</v>
      </c>
      <c r="C175" s="6" t="n">
        <v>112000</v>
      </c>
    </row>
    <row r="176" spans="1:3">
      <c r="A176" s="4" t="s">
        <v>40</v>
      </c>
      <c r="B176" s="6" t="n">
        <v>730000</v>
      </c>
      <c r="C176" s="6" t="n">
        <v>982000</v>
      </c>
    </row>
    <row r="177" spans="1:3">
      <c r="A177" s="4" t="s">
        <v>895</v>
      </c>
    </row>
    <row r="178" spans="1:3">
      <c r="A178" s="3" t="s">
        <v>864</v>
      </c>
    </row>
    <row r="179" spans="1:3">
      <c r="A179" s="4" t="s">
        <v>40</v>
      </c>
      <c r="B179" s="6" t="n">
        <v>17000</v>
      </c>
      <c r="C179" s="6" t="n">
        <v>17000</v>
      </c>
    </row>
    <row r="180" spans="1:3">
      <c r="A180" s="4" t="s">
        <v>851</v>
      </c>
      <c r="B180" s="6" t="n">
        <v>0</v>
      </c>
      <c r="C180" s="6" t="n">
        <v>0</v>
      </c>
    </row>
    <row r="181" spans="1:3">
      <c r="A181" s="4" t="s">
        <v>865</v>
      </c>
      <c r="B181" s="6" t="n">
        <v>0</v>
      </c>
      <c r="C181" s="6" t="n">
        <v>0</v>
      </c>
    </row>
    <row r="182" spans="1:3">
      <c r="A182" s="4" t="s">
        <v>866</v>
      </c>
      <c r="B182" s="6" t="n">
        <v>30000</v>
      </c>
      <c r="C182" s="6" t="n">
        <v>0</v>
      </c>
    </row>
    <row r="183" spans="1:3">
      <c r="A183" s="4" t="s">
        <v>40</v>
      </c>
      <c r="B183" s="6" t="n">
        <v>47000</v>
      </c>
      <c r="C183" s="6" t="n">
        <v>17000</v>
      </c>
    </row>
    <row r="184" spans="1:3">
      <c r="A184" s="4" t="s">
        <v>896</v>
      </c>
    </row>
    <row r="185" spans="1:3">
      <c r="A185" s="3" t="s">
        <v>864</v>
      </c>
    </row>
    <row r="186" spans="1:3">
      <c r="A186" s="4" t="s">
        <v>40</v>
      </c>
      <c r="B186" s="6" t="n">
        <v>11000</v>
      </c>
      <c r="C186" s="6" t="n">
        <v>13000</v>
      </c>
    </row>
    <row r="187" spans="1:3">
      <c r="A187" s="4" t="s">
        <v>851</v>
      </c>
      <c r="B187" s="6" t="n">
        <v>0</v>
      </c>
      <c r="C187" s="6" t="n">
        <v>0</v>
      </c>
    </row>
    <row r="188" spans="1:3">
      <c r="A188" s="4" t="s">
        <v>865</v>
      </c>
      <c r="B188" s="6" t="n">
        <v>0</v>
      </c>
      <c r="C188" s="6" t="n">
        <v>0</v>
      </c>
    </row>
    <row r="189" spans="1:3">
      <c r="A189" s="4" t="s">
        <v>866</v>
      </c>
      <c r="B189" s="6" t="n">
        <v>-9000</v>
      </c>
      <c r="C189" s="6" t="n">
        <v>-2000</v>
      </c>
    </row>
    <row r="190" spans="1:3">
      <c r="A190" s="4" t="s">
        <v>40</v>
      </c>
      <c r="B190" s="6" t="n">
        <v>2000</v>
      </c>
      <c r="C190" s="6" t="n">
        <v>11000</v>
      </c>
    </row>
    <row r="191" spans="1:3">
      <c r="A191" s="4" t="s">
        <v>897</v>
      </c>
    </row>
    <row r="192" spans="1:3">
      <c r="A192" s="3" t="s">
        <v>864</v>
      </c>
    </row>
    <row r="193" spans="1:3">
      <c r="A193" s="4" t="s">
        <v>40</v>
      </c>
      <c r="B193" s="6" t="n">
        <v>185000</v>
      </c>
      <c r="C193" s="6" t="n">
        <v>0</v>
      </c>
    </row>
    <row r="194" spans="1:3">
      <c r="A194" s="4" t="s">
        <v>851</v>
      </c>
      <c r="B194" s="6" t="n">
        <v>-185000</v>
      </c>
      <c r="C194" s="6" t="n">
        <v>0</v>
      </c>
    </row>
    <row r="195" spans="1:3">
      <c r="A195" s="4" t="s">
        <v>865</v>
      </c>
      <c r="B195" s="6" t="n">
        <v>1000</v>
      </c>
      <c r="C195" s="6" t="n">
        <v>0</v>
      </c>
    </row>
    <row r="196" spans="1:3">
      <c r="A196" s="4" t="s">
        <v>866</v>
      </c>
      <c r="B196" s="6" t="n">
        <v>-1000</v>
      </c>
      <c r="C196" s="6" t="n">
        <v>185000</v>
      </c>
    </row>
    <row r="197" spans="1:3">
      <c r="A197" s="4" t="s">
        <v>40</v>
      </c>
      <c r="B197" s="6" t="n">
        <v>0</v>
      </c>
      <c r="C197" s="6" t="n">
        <v>185000</v>
      </c>
    </row>
    <row r="198" spans="1:3">
      <c r="A198" s="4" t="s">
        <v>898</v>
      </c>
    </row>
    <row r="199" spans="1:3">
      <c r="A199" s="3" t="s">
        <v>864</v>
      </c>
    </row>
    <row r="200" spans="1:3">
      <c r="A200" s="4" t="s">
        <v>40</v>
      </c>
      <c r="B200" s="6" t="n">
        <v>3516000</v>
      </c>
      <c r="C200" s="6" t="n">
        <v>3647000</v>
      </c>
    </row>
    <row r="201" spans="1:3">
      <c r="A201" s="4" t="s">
        <v>851</v>
      </c>
      <c r="B201" s="6" t="n">
        <v>-3000</v>
      </c>
      <c r="C201" s="6" t="n">
        <v>-174000</v>
      </c>
    </row>
    <row r="202" spans="1:3">
      <c r="A202" s="4" t="s">
        <v>865</v>
      </c>
      <c r="B202" s="6" t="n">
        <v>48000</v>
      </c>
      <c r="C202" s="6" t="n">
        <v>36000</v>
      </c>
    </row>
    <row r="203" spans="1:3">
      <c r="A203" s="4" t="s">
        <v>866</v>
      </c>
      <c r="B203" s="6" t="n">
        <v>504000</v>
      </c>
      <c r="C203" s="6" t="n">
        <v>7000</v>
      </c>
    </row>
    <row r="204" spans="1:3">
      <c r="A204" s="4" t="s">
        <v>40</v>
      </c>
      <c r="B204" s="6" t="n">
        <v>4065000</v>
      </c>
      <c r="C204" s="6" t="n">
        <v>3516000</v>
      </c>
    </row>
    <row r="205" spans="1:3">
      <c r="A205" s="4" t="s">
        <v>899</v>
      </c>
    </row>
    <row r="206" spans="1:3">
      <c r="A206" s="3" t="s">
        <v>864</v>
      </c>
    </row>
    <row r="207" spans="1:3">
      <c r="A207" s="4" t="s">
        <v>40</v>
      </c>
      <c r="B207" s="6" t="n">
        <v>375000</v>
      </c>
      <c r="C207" s="6" t="n">
        <v>343000</v>
      </c>
    </row>
    <row r="208" spans="1:3">
      <c r="A208" s="4" t="s">
        <v>851</v>
      </c>
      <c r="B208" s="6" t="n">
        <v>0</v>
      </c>
      <c r="C208" s="6" t="n">
        <v>0</v>
      </c>
    </row>
    <row r="209" spans="1:3">
      <c r="A209" s="4" t="s">
        <v>865</v>
      </c>
      <c r="B209" s="6" t="n">
        <v>0</v>
      </c>
      <c r="C209" s="6" t="n">
        <v>2000</v>
      </c>
    </row>
    <row r="210" spans="1:3">
      <c r="A210" s="4" t="s">
        <v>866</v>
      </c>
      <c r="B210" s="6" t="n">
        <v>143000</v>
      </c>
      <c r="C210" s="6" t="n">
        <v>30000</v>
      </c>
    </row>
    <row r="211" spans="1:3">
      <c r="A211" s="4" t="s">
        <v>40</v>
      </c>
      <c r="B211" s="6" t="n">
        <v>518000</v>
      </c>
      <c r="C211" s="6" t="n">
        <v>375000</v>
      </c>
    </row>
    <row r="212" spans="1:3">
      <c r="A212" s="4" t="s">
        <v>900</v>
      </c>
    </row>
    <row r="213" spans="1:3">
      <c r="A213" s="3" t="s">
        <v>864</v>
      </c>
    </row>
    <row r="214" spans="1:3">
      <c r="A214" s="4" t="s">
        <v>40</v>
      </c>
      <c r="B214" s="6" t="n">
        <v>377000</v>
      </c>
      <c r="C214" s="6" t="n">
        <v>415000</v>
      </c>
    </row>
    <row r="215" spans="1:3">
      <c r="A215" s="4" t="s">
        <v>851</v>
      </c>
      <c r="B215" s="6" t="n">
        <v>0</v>
      </c>
      <c r="C215" s="6" t="n">
        <v>0</v>
      </c>
    </row>
    <row r="216" spans="1:3">
      <c r="A216" s="4" t="s">
        <v>865</v>
      </c>
      <c r="B216" s="6" t="n">
        <v>0</v>
      </c>
      <c r="C216" s="6" t="n">
        <v>0</v>
      </c>
    </row>
    <row r="217" spans="1:3">
      <c r="A217" s="4" t="s">
        <v>866</v>
      </c>
      <c r="B217" s="6" t="n">
        <v>-74000</v>
      </c>
      <c r="C217" s="6" t="n">
        <v>-38000</v>
      </c>
    </row>
    <row r="218" spans="1:3">
      <c r="A218" s="4" t="s">
        <v>40</v>
      </c>
      <c r="B218" s="6" t="n">
        <v>303000</v>
      </c>
      <c r="C218" s="6" t="n">
        <v>377000</v>
      </c>
    </row>
    <row r="219" spans="1:3">
      <c r="A219" s="4" t="s">
        <v>901</v>
      </c>
    </row>
    <row r="220" spans="1:3">
      <c r="A220" s="3" t="s">
        <v>864</v>
      </c>
    </row>
    <row r="221" spans="1:3">
      <c r="A221" s="4" t="s">
        <v>40</v>
      </c>
      <c r="B221" s="6" t="n">
        <v>400000</v>
      </c>
      <c r="C221" s="6" t="n">
        <v>430000</v>
      </c>
    </row>
    <row r="222" spans="1:3">
      <c r="A222" s="4" t="s">
        <v>851</v>
      </c>
      <c r="B222" s="6" t="n">
        <v>0</v>
      </c>
      <c r="C222" s="6" t="n">
        <v>-4000</v>
      </c>
    </row>
    <row r="223" spans="1:3">
      <c r="A223" s="4" t="s">
        <v>865</v>
      </c>
      <c r="B223" s="6" t="n">
        <v>4000</v>
      </c>
      <c r="C223" s="6" t="n">
        <v>9000</v>
      </c>
    </row>
    <row r="224" spans="1:3">
      <c r="A224" s="4" t="s">
        <v>866</v>
      </c>
      <c r="B224" s="6" t="n">
        <v>237000</v>
      </c>
      <c r="C224" s="6" t="n">
        <v>-35000</v>
      </c>
    </row>
    <row r="225" spans="1:3">
      <c r="A225" s="4" t="s">
        <v>40</v>
      </c>
      <c r="B225" s="6" t="n">
        <v>641000</v>
      </c>
      <c r="C225" s="6" t="n">
        <v>400000</v>
      </c>
    </row>
    <row r="226" spans="1:3">
      <c r="A226" s="4" t="s">
        <v>902</v>
      </c>
    </row>
    <row r="227" spans="1:3">
      <c r="A227" s="3" t="s">
        <v>864</v>
      </c>
    </row>
    <row r="228" spans="1:3">
      <c r="A228" s="4" t="s">
        <v>40</v>
      </c>
      <c r="B228" s="6" t="n">
        <v>172000</v>
      </c>
      <c r="C228" s="6" t="n">
        <v>113000</v>
      </c>
    </row>
    <row r="229" spans="1:3">
      <c r="A229" s="4" t="s">
        <v>851</v>
      </c>
      <c r="B229" s="6" t="n">
        <v>0</v>
      </c>
      <c r="C229" s="6" t="n">
        <v>-3000</v>
      </c>
    </row>
    <row r="230" spans="1:3">
      <c r="A230" s="4" t="s">
        <v>865</v>
      </c>
      <c r="B230" s="6" t="n">
        <v>0</v>
      </c>
      <c r="C230" s="6" t="n">
        <v>0</v>
      </c>
    </row>
    <row r="231" spans="1:3">
      <c r="A231" s="4" t="s">
        <v>866</v>
      </c>
      <c r="B231" s="6" t="n">
        <v>24000</v>
      </c>
      <c r="C231" s="6" t="n">
        <v>62000</v>
      </c>
    </row>
    <row r="232" spans="1:3">
      <c r="A232" s="4" t="s">
        <v>40</v>
      </c>
      <c r="B232" s="6" t="n">
        <v>196000</v>
      </c>
      <c r="C232" s="6" t="n">
        <v>172000</v>
      </c>
    </row>
    <row r="233" spans="1:3">
      <c r="A233" s="4" t="s">
        <v>903</v>
      </c>
    </row>
    <row r="234" spans="1:3">
      <c r="A234" s="3" t="s">
        <v>864</v>
      </c>
    </row>
    <row r="235" spans="1:3">
      <c r="A235" s="4" t="s">
        <v>40</v>
      </c>
      <c r="B235" s="6" t="n">
        <v>167000</v>
      </c>
      <c r="C235" s="6" t="n">
        <v>510000</v>
      </c>
    </row>
    <row r="236" spans="1:3">
      <c r="A236" s="4" t="s">
        <v>851</v>
      </c>
      <c r="B236" s="6" t="n">
        <v>-169000</v>
      </c>
      <c r="C236" s="6" t="n">
        <v>-564000</v>
      </c>
    </row>
    <row r="237" spans="1:3">
      <c r="A237" s="4" t="s">
        <v>865</v>
      </c>
      <c r="B237" s="6" t="n">
        <v>35000</v>
      </c>
      <c r="C237" s="6" t="n">
        <v>6000</v>
      </c>
    </row>
    <row r="238" spans="1:3">
      <c r="A238" s="4" t="s">
        <v>866</v>
      </c>
      <c r="B238" s="6" t="n">
        <v>-33000</v>
      </c>
      <c r="C238" s="6" t="n">
        <v>215000</v>
      </c>
    </row>
    <row r="239" spans="1:3">
      <c r="A239" s="4" t="s">
        <v>40</v>
      </c>
      <c r="B239" s="6" t="n">
        <v>0</v>
      </c>
      <c r="C239" s="6" t="n">
        <v>167000</v>
      </c>
    </row>
    <row r="240" spans="1:3">
      <c r="A240" s="4" t="s">
        <v>904</v>
      </c>
    </row>
    <row r="241" spans="1:3">
      <c r="A241" s="3" t="s">
        <v>864</v>
      </c>
    </row>
    <row r="242" spans="1:3">
      <c r="A242" s="4" t="s">
        <v>40</v>
      </c>
      <c r="B242" s="6" t="n">
        <v>0</v>
      </c>
      <c r="C242" s="6" t="n">
        <v>0</v>
      </c>
    </row>
    <row r="243" spans="1:3">
      <c r="A243" s="4" t="s">
        <v>851</v>
      </c>
      <c r="B243" s="6" t="n">
        <v>0</v>
      </c>
      <c r="C243" s="6" t="n">
        <v>0</v>
      </c>
    </row>
    <row r="244" spans="1:3">
      <c r="A244" s="4" t="s">
        <v>865</v>
      </c>
      <c r="B244" s="6" t="n">
        <v>0</v>
      </c>
      <c r="C244" s="6" t="n">
        <v>1000</v>
      </c>
    </row>
    <row r="245" spans="1:3">
      <c r="A245" s="4" t="s">
        <v>866</v>
      </c>
      <c r="B245" s="6" t="n">
        <v>0</v>
      </c>
      <c r="C245" s="6" t="n">
        <v>-1000</v>
      </c>
    </row>
    <row r="246" spans="1:3">
      <c r="A246" s="4" t="s">
        <v>40</v>
      </c>
      <c r="B246" s="6" t="n">
        <v>0</v>
      </c>
      <c r="C246" s="6" t="n">
        <v>0</v>
      </c>
    </row>
    <row r="247" spans="1:3">
      <c r="A247" s="4" t="s">
        <v>905</v>
      </c>
    </row>
    <row r="248" spans="1:3">
      <c r="A248" s="3" t="s">
        <v>864</v>
      </c>
    </row>
    <row r="249" spans="1:3">
      <c r="A249" s="4" t="s">
        <v>40</v>
      </c>
      <c r="B249" s="6" t="n">
        <v>251000</v>
      </c>
      <c r="C249" s="6" t="n">
        <v>0</v>
      </c>
    </row>
    <row r="250" spans="1:3">
      <c r="A250" s="4" t="s">
        <v>851</v>
      </c>
      <c r="B250" s="6" t="n">
        <v>-33000</v>
      </c>
      <c r="C250" s="6" t="n">
        <v>-110000</v>
      </c>
    </row>
    <row r="251" spans="1:3">
      <c r="A251" s="4" t="s">
        <v>865</v>
      </c>
      <c r="B251" s="6" t="n">
        <v>0</v>
      </c>
      <c r="C251" s="6" t="n">
        <v>8000</v>
      </c>
    </row>
    <row r="252" spans="1:3">
      <c r="A252" s="4" t="s">
        <v>866</v>
      </c>
      <c r="B252" s="6" t="n">
        <v>147000</v>
      </c>
      <c r="C252" s="6" t="n">
        <v>353000</v>
      </c>
    </row>
    <row r="253" spans="1:3">
      <c r="A253" s="4" t="s">
        <v>40</v>
      </c>
      <c r="B253" s="6" t="n">
        <v>365000</v>
      </c>
      <c r="C253" s="6" t="n">
        <v>251000</v>
      </c>
    </row>
    <row r="254" spans="1:3">
      <c r="A254" s="4" t="s">
        <v>906</v>
      </c>
    </row>
    <row r="255" spans="1:3">
      <c r="A255" s="3" t="s">
        <v>864</v>
      </c>
    </row>
    <row r="256" spans="1:3">
      <c r="A256" s="4" t="s">
        <v>40</v>
      </c>
      <c r="B256" s="6" t="n">
        <v>0</v>
      </c>
      <c r="C256" s="6" t="n">
        <v>23000</v>
      </c>
    </row>
    <row r="257" spans="1:3">
      <c r="A257" s="4" t="s">
        <v>851</v>
      </c>
      <c r="B257" s="6" t="n">
        <v>0</v>
      </c>
      <c r="C257" s="6" t="n">
        <v>-49000</v>
      </c>
    </row>
    <row r="258" spans="1:3">
      <c r="A258" s="4" t="s">
        <v>865</v>
      </c>
      <c r="B258" s="6" t="n">
        <v>0</v>
      </c>
      <c r="C258" s="6" t="n">
        <v>0</v>
      </c>
    </row>
    <row r="259" spans="1:3">
      <c r="A259" s="4" t="s">
        <v>866</v>
      </c>
      <c r="B259" s="6" t="n">
        <v>14000</v>
      </c>
      <c r="C259" s="6" t="n">
        <v>26000</v>
      </c>
    </row>
    <row r="260" spans="1:3">
      <c r="A260" s="4" t="s">
        <v>40</v>
      </c>
      <c r="B260" s="6" t="n">
        <v>14000</v>
      </c>
      <c r="C260" s="6" t="n">
        <v>0</v>
      </c>
    </row>
    <row r="261" spans="1:3">
      <c r="A261" s="4" t="s">
        <v>907</v>
      </c>
    </row>
    <row r="262" spans="1:3">
      <c r="A262" s="3" t="s">
        <v>864</v>
      </c>
    </row>
    <row r="263" spans="1:3">
      <c r="A263" s="4" t="s">
        <v>40</v>
      </c>
      <c r="B263" s="6" t="n">
        <v>250000</v>
      </c>
      <c r="C263" s="6" t="n">
        <v>316000</v>
      </c>
    </row>
    <row r="264" spans="1:3">
      <c r="A264" s="4" t="s">
        <v>851</v>
      </c>
      <c r="B264" s="6" t="n">
        <v>0</v>
      </c>
      <c r="C264" s="6" t="n">
        <v>0</v>
      </c>
    </row>
    <row r="265" spans="1:3">
      <c r="A265" s="4" t="s">
        <v>865</v>
      </c>
      <c r="B265" s="6" t="n">
        <v>18000</v>
      </c>
      <c r="C265" s="6" t="n">
        <v>30000</v>
      </c>
    </row>
    <row r="266" spans="1:3">
      <c r="A266" s="4" t="s">
        <v>866</v>
      </c>
      <c r="B266" s="6" t="n">
        <v>-70000</v>
      </c>
      <c r="C266" s="6" t="n">
        <v>-96000</v>
      </c>
    </row>
    <row r="267" spans="1:3">
      <c r="A267" s="4" t="s">
        <v>40</v>
      </c>
      <c r="B267" s="6" t="n">
        <v>198000</v>
      </c>
      <c r="C267" s="6" t="n">
        <v>250000</v>
      </c>
    </row>
    <row r="268" spans="1:3">
      <c r="A268" s="4" t="s">
        <v>908</v>
      </c>
    </row>
    <row r="269" spans="1:3">
      <c r="A269" s="3" t="s">
        <v>864</v>
      </c>
    </row>
    <row r="270" spans="1:3">
      <c r="A270" s="4" t="s">
        <v>40</v>
      </c>
      <c r="B270" s="6" t="n">
        <v>19000</v>
      </c>
      <c r="C270" s="6" t="n">
        <v>23000</v>
      </c>
    </row>
    <row r="271" spans="1:3">
      <c r="A271" s="4" t="s">
        <v>851</v>
      </c>
      <c r="B271" s="6" t="n">
        <v>0</v>
      </c>
      <c r="C271" s="6" t="n">
        <v>0</v>
      </c>
    </row>
    <row r="272" spans="1:3">
      <c r="A272" s="4" t="s">
        <v>865</v>
      </c>
      <c r="B272" s="6" t="n">
        <v>0</v>
      </c>
      <c r="C272" s="6" t="n">
        <v>0</v>
      </c>
    </row>
    <row r="273" spans="1:3">
      <c r="A273" s="4" t="s">
        <v>866</v>
      </c>
      <c r="B273" s="6" t="n">
        <v>-17000</v>
      </c>
      <c r="C273" s="6" t="n">
        <v>-4000</v>
      </c>
    </row>
    <row r="274" spans="1:3">
      <c r="A274" s="4" t="s">
        <v>40</v>
      </c>
      <c r="B274" s="6" t="n">
        <v>2000</v>
      </c>
      <c r="C274" s="6" t="n">
        <v>19000</v>
      </c>
    </row>
    <row r="275" spans="1:3">
      <c r="A275" s="4" t="s">
        <v>909</v>
      </c>
    </row>
    <row r="276" spans="1:3">
      <c r="A276" s="3" t="s">
        <v>864</v>
      </c>
    </row>
    <row r="277" spans="1:3">
      <c r="A277" s="4" t="s">
        <v>40</v>
      </c>
      <c r="B277" s="6" t="n">
        <v>152000</v>
      </c>
      <c r="C277" s="6" t="n">
        <v>203000</v>
      </c>
    </row>
    <row r="278" spans="1:3">
      <c r="A278" s="4" t="s">
        <v>851</v>
      </c>
      <c r="B278" s="6" t="n">
        <v>0</v>
      </c>
      <c r="C278" s="6" t="n">
        <v>-232000</v>
      </c>
    </row>
    <row r="279" spans="1:3">
      <c r="A279" s="4" t="s">
        <v>865</v>
      </c>
      <c r="B279" s="6" t="n">
        <v>0</v>
      </c>
      <c r="C279" s="6" t="n">
        <v>0</v>
      </c>
    </row>
    <row r="280" spans="1:3">
      <c r="A280" s="4" t="s">
        <v>866</v>
      </c>
      <c r="B280" s="6" t="n">
        <v>-27000</v>
      </c>
      <c r="C280" s="6" t="n">
        <v>181000</v>
      </c>
    </row>
    <row r="281" spans="1:3">
      <c r="A281" s="4" t="s">
        <v>40</v>
      </c>
      <c r="B281" s="6" t="n">
        <v>125000</v>
      </c>
      <c r="C281" s="6" t="n">
        <v>152000</v>
      </c>
    </row>
    <row r="282" spans="1:3">
      <c r="A282" s="4" t="s">
        <v>910</v>
      </c>
    </row>
    <row r="283" spans="1:3">
      <c r="A283" s="3" t="s">
        <v>864</v>
      </c>
    </row>
    <row r="284" spans="1:3">
      <c r="A284" s="4" t="s">
        <v>40</v>
      </c>
      <c r="B284" s="6" t="n">
        <v>405000</v>
      </c>
      <c r="C284" s="6" t="n">
        <v>463000</v>
      </c>
    </row>
    <row r="285" spans="1:3">
      <c r="A285" s="4" t="s">
        <v>851</v>
      </c>
      <c r="B285" s="6" t="n">
        <v>-13000</v>
      </c>
      <c r="C285" s="6" t="n">
        <v>-12000</v>
      </c>
    </row>
    <row r="286" spans="1:3">
      <c r="A286" s="4" t="s">
        <v>865</v>
      </c>
      <c r="B286" s="6" t="n">
        <v>1000</v>
      </c>
      <c r="C286" s="6" t="n">
        <v>7000</v>
      </c>
    </row>
    <row r="287" spans="1:3">
      <c r="A287" s="4" t="s">
        <v>866</v>
      </c>
      <c r="B287" s="6" t="n">
        <v>-42000</v>
      </c>
      <c r="C287" s="6" t="n">
        <v>-53000</v>
      </c>
    </row>
    <row r="288" spans="1:3">
      <c r="A288" s="4" t="s">
        <v>40</v>
      </c>
      <c r="B288" s="6" t="n">
        <v>351000</v>
      </c>
      <c r="C288" s="6" t="n">
        <v>405000</v>
      </c>
    </row>
    <row r="289" spans="1:3">
      <c r="A289" s="4" t="s">
        <v>911</v>
      </c>
    </row>
    <row r="290" spans="1:3">
      <c r="A290" s="3" t="s">
        <v>864</v>
      </c>
    </row>
    <row r="291" spans="1:3">
      <c r="A291" s="4" t="s">
        <v>40</v>
      </c>
      <c r="B291" s="6" t="n">
        <v>52000</v>
      </c>
      <c r="C291" s="6" t="n">
        <v>60000</v>
      </c>
    </row>
    <row r="292" spans="1:3">
      <c r="A292" s="4" t="s">
        <v>851</v>
      </c>
      <c r="B292" s="6" t="n">
        <v>-13000</v>
      </c>
      <c r="C292" s="6" t="n">
        <v>-14000</v>
      </c>
    </row>
    <row r="293" spans="1:3">
      <c r="A293" s="4" t="s">
        <v>865</v>
      </c>
      <c r="B293" s="6" t="n">
        <v>99000</v>
      </c>
      <c r="C293" s="6" t="n">
        <v>21000</v>
      </c>
    </row>
    <row r="294" spans="1:3">
      <c r="A294" s="4" t="s">
        <v>866</v>
      </c>
      <c r="B294" s="6" t="n">
        <v>-67000</v>
      </c>
      <c r="C294" s="6" t="n">
        <v>-15000</v>
      </c>
    </row>
    <row r="295" spans="1:3">
      <c r="A295" s="4" t="s">
        <v>40</v>
      </c>
      <c r="B295" s="6" t="n">
        <v>71000</v>
      </c>
      <c r="C295" s="6" t="n">
        <v>52000</v>
      </c>
    </row>
    <row r="296" spans="1:3">
      <c r="A296" s="4" t="s">
        <v>912</v>
      </c>
    </row>
    <row r="297" spans="1:3">
      <c r="A297" s="3" t="s">
        <v>864</v>
      </c>
    </row>
    <row r="298" spans="1:3">
      <c r="A298" s="4" t="s">
        <v>40</v>
      </c>
      <c r="B298" s="6" t="n">
        <v>19000</v>
      </c>
      <c r="C298" s="6" t="n">
        <v>25000</v>
      </c>
    </row>
    <row r="299" spans="1:3">
      <c r="A299" s="4" t="s">
        <v>851</v>
      </c>
      <c r="B299" s="6" t="n">
        <v>-85000</v>
      </c>
      <c r="C299" s="6" t="n">
        <v>-54000</v>
      </c>
    </row>
    <row r="300" spans="1:3">
      <c r="A300" s="4" t="s">
        <v>865</v>
      </c>
      <c r="B300" s="6" t="n">
        <v>0</v>
      </c>
      <c r="C300" s="6" t="n">
        <v>0</v>
      </c>
    </row>
    <row r="301" spans="1:3">
      <c r="A301" s="4" t="s">
        <v>866</v>
      </c>
      <c r="B301" s="6" t="n">
        <v>96000</v>
      </c>
      <c r="C301" s="6" t="n">
        <v>48000</v>
      </c>
    </row>
    <row r="302" spans="1:3">
      <c r="A302" s="4" t="s">
        <v>40</v>
      </c>
      <c r="B302" s="6" t="n">
        <v>30000</v>
      </c>
      <c r="C302" s="6" t="n">
        <v>19000</v>
      </c>
    </row>
    <row r="303" spans="1:3">
      <c r="A303" s="4" t="s">
        <v>913</v>
      </c>
    </row>
    <row r="304" spans="1:3">
      <c r="A304" s="3" t="s">
        <v>864</v>
      </c>
    </row>
    <row r="305" spans="1:3">
      <c r="A305" s="4" t="s">
        <v>40</v>
      </c>
      <c r="B305" s="6" t="n">
        <v>165000</v>
      </c>
      <c r="C305" s="6" t="n">
        <v>105000</v>
      </c>
    </row>
    <row r="306" spans="1:3">
      <c r="A306" s="4" t="s">
        <v>851</v>
      </c>
      <c r="B306" s="6" t="n">
        <v>-85000</v>
      </c>
      <c r="C306" s="6" t="n">
        <v>-28000</v>
      </c>
    </row>
    <row r="307" spans="1:3">
      <c r="A307" s="4" t="s">
        <v>865</v>
      </c>
      <c r="B307" s="6" t="n">
        <v>8000</v>
      </c>
      <c r="C307" s="6" t="n">
        <v>0</v>
      </c>
    </row>
    <row r="308" spans="1:3">
      <c r="A308" s="4" t="s">
        <v>866</v>
      </c>
      <c r="B308" s="6" t="n">
        <v>121000</v>
      </c>
      <c r="C308" s="6" t="n">
        <v>88000</v>
      </c>
    </row>
    <row r="309" spans="1:3">
      <c r="A309" s="4" t="s">
        <v>40</v>
      </c>
      <c r="B309" s="6" t="n">
        <v>209000</v>
      </c>
      <c r="C309" s="6" t="n">
        <v>165000</v>
      </c>
    </row>
    <row r="310" spans="1:3">
      <c r="A310" s="4" t="s">
        <v>914</v>
      </c>
    </row>
    <row r="311" spans="1:3">
      <c r="A311" s="3" t="s">
        <v>864</v>
      </c>
    </row>
    <row r="312" spans="1:3">
      <c r="A312" s="4" t="s">
        <v>40</v>
      </c>
      <c r="B312" s="6" t="n">
        <v>5000</v>
      </c>
      <c r="C312" s="6" t="n">
        <v>0</v>
      </c>
    </row>
    <row r="313" spans="1:3">
      <c r="A313" s="4" t="s">
        <v>851</v>
      </c>
      <c r="B313" s="6" t="n">
        <v>0</v>
      </c>
      <c r="C313" s="6" t="n">
        <v>-1000</v>
      </c>
    </row>
    <row r="314" spans="1:3">
      <c r="A314" s="4" t="s">
        <v>865</v>
      </c>
      <c r="B314" s="6" t="n">
        <v>35000</v>
      </c>
      <c r="C314" s="6" t="n">
        <v>7000</v>
      </c>
    </row>
    <row r="315" spans="1:3">
      <c r="A315" s="4" t="s">
        <v>866</v>
      </c>
      <c r="B315" s="6" t="n">
        <v>-40000</v>
      </c>
      <c r="C315" s="6" t="n">
        <v>-1000</v>
      </c>
    </row>
    <row r="316" spans="1:3">
      <c r="A316" s="4" t="s">
        <v>40</v>
      </c>
      <c r="B316" s="6" t="n">
        <v>0</v>
      </c>
      <c r="C316" s="6" t="n">
        <v>5000</v>
      </c>
    </row>
    <row r="317" spans="1:3">
      <c r="A317" s="4" t="s">
        <v>915</v>
      </c>
    </row>
    <row r="318" spans="1:3">
      <c r="A318" s="3" t="s">
        <v>864</v>
      </c>
    </row>
    <row r="319" spans="1:3">
      <c r="A319" s="4" t="s">
        <v>40</v>
      </c>
      <c r="B319" s="6" t="n">
        <v>0</v>
      </c>
      <c r="C319" s="6" t="n">
        <v>0</v>
      </c>
    </row>
    <row r="320" spans="1:3">
      <c r="A320" s="4" t="s">
        <v>851</v>
      </c>
      <c r="B320" s="6" t="n">
        <v>0</v>
      </c>
      <c r="C320" s="6" t="n">
        <v>-38000</v>
      </c>
    </row>
    <row r="321" spans="1:3">
      <c r="A321" s="4" t="s">
        <v>865</v>
      </c>
      <c r="B321" s="6" t="n">
        <v>0</v>
      </c>
      <c r="C321" s="6" t="n">
        <v>0</v>
      </c>
    </row>
    <row r="322" spans="1:3">
      <c r="A322" s="4" t="s">
        <v>866</v>
      </c>
      <c r="B322" s="6" t="n">
        <v>0</v>
      </c>
      <c r="C322" s="6" t="n">
        <v>38000</v>
      </c>
    </row>
    <row r="323" spans="1:3">
      <c r="A323" s="4" t="s">
        <v>40</v>
      </c>
      <c r="B323" s="7" t="n">
        <v>0</v>
      </c>
      <c r="C323"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916</v>
      </c>
      <c r="B1" s="2" t="s">
        <v>2</v>
      </c>
      <c r="C1" s="2" t="s">
        <v>32</v>
      </c>
      <c r="D1" s="2" t="s">
        <v>482</v>
      </c>
      <c r="E1" s="2" t="s">
        <v>660</v>
      </c>
      <c r="F1" s="2" t="s">
        <v>661</v>
      </c>
    </row>
    <row r="2" spans="1:6">
      <c r="A2" s="3" t="s">
        <v>917</v>
      </c>
    </row>
    <row r="3" spans="1:6">
      <c r="A3" s="4" t="s">
        <v>918</v>
      </c>
      <c r="B3" s="7" t="n">
        <v>2400</v>
      </c>
      <c r="C3" s="7" t="n">
        <v>4600</v>
      </c>
    </row>
    <row r="4" spans="1:6">
      <c r="A4" s="4" t="s">
        <v>919</v>
      </c>
      <c r="B4" s="4" t="s">
        <v>666</v>
      </c>
      <c r="C4" s="4" t="s">
        <v>667</v>
      </c>
    </row>
    <row r="5" spans="1:6">
      <c r="A5" s="4" t="s">
        <v>355</v>
      </c>
    </row>
    <row r="6" spans="1:6">
      <c r="A6" s="3" t="s">
        <v>917</v>
      </c>
    </row>
    <row r="7" spans="1:6">
      <c r="A7" s="4" t="s">
        <v>918</v>
      </c>
      <c r="B7" s="7" t="n">
        <v>877</v>
      </c>
      <c r="C7" s="7" t="n">
        <v>1422</v>
      </c>
      <c r="D7" s="7" t="n">
        <v>5207</v>
      </c>
      <c r="E7" s="7" t="n">
        <v>8366</v>
      </c>
      <c r="F7" s="7" t="n">
        <v>25388</v>
      </c>
    </row>
    <row r="8" spans="1:6">
      <c r="A8" s="4" t="s">
        <v>919</v>
      </c>
      <c r="B8" s="4" t="s">
        <v>625</v>
      </c>
      <c r="C8" s="4" t="s">
        <v>623</v>
      </c>
      <c r="D8" s="4" t="s">
        <v>667</v>
      </c>
      <c r="E8" s="4" t="s">
        <v>671</v>
      </c>
      <c r="F8" s="4" t="s">
        <v>654</v>
      </c>
    </row>
    <row r="9" spans="1:6">
      <c r="A9" s="4" t="s">
        <v>920</v>
      </c>
    </row>
    <row r="10" spans="1:6">
      <c r="A10" s="3" t="s">
        <v>917</v>
      </c>
    </row>
    <row r="11" spans="1:6">
      <c r="A11" s="4" t="s">
        <v>918</v>
      </c>
      <c r="B11" s="7" t="n">
        <v>0</v>
      </c>
      <c r="C11" s="7" t="n">
        <v>0</v>
      </c>
      <c r="D11" s="7" t="n">
        <v>287</v>
      </c>
    </row>
    <row r="12" spans="1:6">
      <c r="A12" s="4" t="s">
        <v>921</v>
      </c>
    </row>
    <row r="13" spans="1:6">
      <c r="A13" s="3" t="s">
        <v>917</v>
      </c>
    </row>
    <row r="14" spans="1:6">
      <c r="A14" s="4" t="s">
        <v>918</v>
      </c>
      <c r="B14" s="6" t="n">
        <v>0</v>
      </c>
      <c r="C14" s="6" t="n">
        <v>0</v>
      </c>
      <c r="D14" s="6" t="n">
        <v>287</v>
      </c>
      <c r="E14" s="7" t="n">
        <v>0</v>
      </c>
      <c r="F14" s="7" t="n">
        <v>0</v>
      </c>
    </row>
    <row r="15" spans="1:6">
      <c r="A15" s="4" t="s">
        <v>922</v>
      </c>
    </row>
    <row r="16" spans="1:6">
      <c r="A16" s="3" t="s">
        <v>917</v>
      </c>
    </row>
    <row r="17" spans="1:6">
      <c r="A17" s="4" t="s">
        <v>918</v>
      </c>
      <c r="B17" s="6" t="n">
        <v>770</v>
      </c>
      <c r="C17" s="6" t="n">
        <v>1141</v>
      </c>
      <c r="D17" s="6" t="n">
        <v>4662</v>
      </c>
    </row>
    <row r="18" spans="1:6">
      <c r="A18" s="4" t="s">
        <v>923</v>
      </c>
    </row>
    <row r="19" spans="1:6">
      <c r="A19" s="3" t="s">
        <v>917</v>
      </c>
    </row>
    <row r="20" spans="1:6">
      <c r="A20" s="4" t="s">
        <v>918</v>
      </c>
      <c r="B20" s="6" t="n">
        <v>765</v>
      </c>
      <c r="C20" s="6" t="n">
        <v>1132</v>
      </c>
      <c r="D20" s="6" t="n">
        <v>1887</v>
      </c>
      <c r="E20" s="6" t="n">
        <v>5901</v>
      </c>
      <c r="F20" s="6" t="n">
        <v>19602</v>
      </c>
    </row>
    <row r="21" spans="1:6">
      <c r="A21" s="4" t="s">
        <v>924</v>
      </c>
    </row>
    <row r="22" spans="1:6">
      <c r="A22" s="3" t="s">
        <v>917</v>
      </c>
    </row>
    <row r="23" spans="1:6">
      <c r="A23" s="4" t="s">
        <v>918</v>
      </c>
      <c r="B23" s="6" t="n">
        <v>0</v>
      </c>
      <c r="C23" s="6" t="n">
        <v>0</v>
      </c>
      <c r="D23" s="6" t="n">
        <v>2762</v>
      </c>
      <c r="E23" s="6" t="n">
        <v>29</v>
      </c>
      <c r="F23" s="6" t="n">
        <v>1401</v>
      </c>
    </row>
    <row r="24" spans="1:6">
      <c r="A24" s="4" t="s">
        <v>925</v>
      </c>
    </row>
    <row r="25" spans="1:6">
      <c r="A25" s="3" t="s">
        <v>917</v>
      </c>
    </row>
    <row r="26" spans="1:6">
      <c r="A26" s="4" t="s">
        <v>918</v>
      </c>
      <c r="B26" s="6" t="n">
        <v>0</v>
      </c>
      <c r="C26" s="6" t="n">
        <v>0</v>
      </c>
      <c r="D26" s="6" t="n">
        <v>0</v>
      </c>
      <c r="E26" s="6" t="n">
        <v>1667</v>
      </c>
      <c r="F26" s="6" t="n">
        <v>2887</v>
      </c>
    </row>
    <row r="27" spans="1:6">
      <c r="A27" s="4" t="s">
        <v>926</v>
      </c>
    </row>
    <row r="28" spans="1:6">
      <c r="A28" s="3" t="s">
        <v>917</v>
      </c>
    </row>
    <row r="29" spans="1:6">
      <c r="A29" s="4" t="s">
        <v>918</v>
      </c>
      <c r="B29" s="6" t="n">
        <v>5</v>
      </c>
      <c r="C29" s="6" t="n">
        <v>9</v>
      </c>
      <c r="D29" s="6" t="n">
        <v>13</v>
      </c>
      <c r="E29" s="6" t="n">
        <v>16</v>
      </c>
      <c r="F29" s="6" t="n">
        <v>64</v>
      </c>
    </row>
    <row r="30" spans="1:6">
      <c r="A30" s="4" t="s">
        <v>927</v>
      </c>
    </row>
    <row r="31" spans="1:6">
      <c r="A31" s="3" t="s">
        <v>917</v>
      </c>
    </row>
    <row r="32" spans="1:6">
      <c r="A32" s="4" t="s">
        <v>918</v>
      </c>
      <c r="B32" s="6" t="n">
        <v>107</v>
      </c>
      <c r="C32" s="6" t="n">
        <v>281</v>
      </c>
      <c r="D32" s="6" t="n">
        <v>258</v>
      </c>
    </row>
    <row r="33" spans="1:6">
      <c r="A33" s="4" t="s">
        <v>928</v>
      </c>
    </row>
    <row r="34" spans="1:6">
      <c r="A34" s="3" t="s">
        <v>917</v>
      </c>
    </row>
    <row r="35" spans="1:6">
      <c r="A35" s="4" t="s">
        <v>918</v>
      </c>
      <c r="B35" s="6" t="n">
        <v>0</v>
      </c>
      <c r="C35" s="6" t="n">
        <v>165</v>
      </c>
      <c r="D35" s="6" t="n">
        <v>171</v>
      </c>
      <c r="E35" s="6" t="n">
        <v>60</v>
      </c>
      <c r="F35" s="6" t="n">
        <v>53</v>
      </c>
    </row>
    <row r="36" spans="1:6">
      <c r="A36" s="4" t="s">
        <v>929</v>
      </c>
    </row>
    <row r="37" spans="1:6">
      <c r="A37" s="3" t="s">
        <v>917</v>
      </c>
    </row>
    <row r="38" spans="1:6">
      <c r="A38" s="4" t="s">
        <v>918</v>
      </c>
      <c r="B38" s="6" t="n">
        <v>107</v>
      </c>
      <c r="C38" s="6" t="n">
        <v>60</v>
      </c>
      <c r="D38" s="6" t="n">
        <v>69</v>
      </c>
      <c r="E38" s="6" t="n">
        <v>667</v>
      </c>
      <c r="F38" s="6" t="n">
        <v>1178</v>
      </c>
    </row>
    <row r="39" spans="1:6">
      <c r="A39" s="4" t="s">
        <v>930</v>
      </c>
    </row>
    <row r="40" spans="1:6">
      <c r="A40" s="3" t="s">
        <v>917</v>
      </c>
    </row>
    <row r="41" spans="1:6">
      <c r="A41" s="4" t="s">
        <v>918</v>
      </c>
      <c r="B41" s="6" t="n">
        <v>0</v>
      </c>
      <c r="C41" s="6" t="n">
        <v>0</v>
      </c>
      <c r="D41" s="6" t="n">
        <v>0</v>
      </c>
      <c r="E41" s="6" t="n">
        <v>0</v>
      </c>
      <c r="F41" s="6" t="n">
        <v>175</v>
      </c>
    </row>
    <row r="42" spans="1:6">
      <c r="A42" s="4" t="s">
        <v>931</v>
      </c>
    </row>
    <row r="43" spans="1:6">
      <c r="A43" s="3" t="s">
        <v>917</v>
      </c>
    </row>
    <row r="44" spans="1:6">
      <c r="A44" s="4" t="s">
        <v>918</v>
      </c>
      <c r="B44" s="7" t="n">
        <v>0</v>
      </c>
      <c r="C44" s="7" t="n">
        <v>56</v>
      </c>
      <c r="D44" s="7" t="n">
        <v>18</v>
      </c>
      <c r="E44" s="7" t="n">
        <v>26</v>
      </c>
      <c r="F44" s="7" t="n">
        <v>2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932</v>
      </c>
      <c r="C1" s="2" t="s">
        <v>1</v>
      </c>
    </row>
    <row r="2" spans="1:4">
      <c r="C2" s="2" t="s">
        <v>2</v>
      </c>
      <c r="D2" s="2" t="s">
        <v>32</v>
      </c>
    </row>
    <row r="3" spans="1:4">
      <c r="A3" s="3" t="s">
        <v>933</v>
      </c>
    </row>
    <row r="4" spans="1:4">
      <c r="A4" s="4" t="s">
        <v>934</v>
      </c>
      <c r="C4" s="7" t="n">
        <v>4600</v>
      </c>
    </row>
    <row r="5" spans="1:4">
      <c r="A5" s="4" t="s">
        <v>935</v>
      </c>
      <c r="C5" s="6" t="n">
        <v>2400</v>
      </c>
      <c r="D5" s="7" t="n">
        <v>4600</v>
      </c>
    </row>
    <row r="6" spans="1:4">
      <c r="A6" s="4" t="s">
        <v>355</v>
      </c>
    </row>
    <row r="7" spans="1:4">
      <c r="A7" s="3" t="s">
        <v>933</v>
      </c>
    </row>
    <row r="8" spans="1:4">
      <c r="A8" s="4" t="s">
        <v>934</v>
      </c>
      <c r="C8" s="6" t="n">
        <v>1422</v>
      </c>
      <c r="D8" s="6" t="n">
        <v>5207</v>
      </c>
    </row>
    <row r="9" spans="1:4">
      <c r="A9" s="4" t="s">
        <v>936</v>
      </c>
      <c r="B9" s="4" t="s">
        <v>50</v>
      </c>
      <c r="C9" s="6" t="n">
        <v>0</v>
      </c>
      <c r="D9" s="6" t="n">
        <v>46</v>
      </c>
    </row>
    <row r="10" spans="1:4">
      <c r="A10" s="4" t="s">
        <v>937</v>
      </c>
      <c r="B10" s="4" t="s">
        <v>938</v>
      </c>
      <c r="C10" s="6" t="n">
        <v>-8</v>
      </c>
      <c r="D10" s="6" t="n">
        <v>0</v>
      </c>
    </row>
    <row r="11" spans="1:4">
      <c r="A11" s="4" t="s">
        <v>106</v>
      </c>
      <c r="B11" s="4" t="s">
        <v>939</v>
      </c>
      <c r="C11" s="6" t="n">
        <v>-537</v>
      </c>
      <c r="D11" s="6" t="n">
        <v>-3831</v>
      </c>
    </row>
    <row r="12" spans="1:4">
      <c r="A12" s="4" t="s">
        <v>935</v>
      </c>
      <c r="C12" s="6" t="n">
        <v>877</v>
      </c>
      <c r="D12" s="6" t="n">
        <v>1422</v>
      </c>
    </row>
    <row r="13" spans="1:4">
      <c r="A13" s="4" t="s">
        <v>940</v>
      </c>
    </row>
    <row r="14" spans="1:4">
      <c r="A14" s="3" t="s">
        <v>933</v>
      </c>
    </row>
    <row r="15" spans="1:4">
      <c r="A15" s="4" t="s">
        <v>934</v>
      </c>
      <c r="C15" s="6" t="n">
        <v>0</v>
      </c>
      <c r="D15" s="6" t="n">
        <v>287</v>
      </c>
    </row>
    <row r="16" spans="1:4">
      <c r="A16" s="4" t="s">
        <v>936</v>
      </c>
      <c r="B16" s="4" t="s">
        <v>50</v>
      </c>
      <c r="C16" s="6" t="n">
        <v>0</v>
      </c>
      <c r="D16" s="6" t="n">
        <v>0</v>
      </c>
    </row>
    <row r="17" spans="1:4">
      <c r="A17" s="4" t="s">
        <v>937</v>
      </c>
      <c r="B17" s="4" t="s">
        <v>938</v>
      </c>
      <c r="C17" s="6" t="n">
        <v>0</v>
      </c>
      <c r="D17" s="6" t="n">
        <v>0</v>
      </c>
    </row>
    <row r="18" spans="1:4">
      <c r="A18" s="4" t="s">
        <v>106</v>
      </c>
      <c r="B18" s="4" t="s">
        <v>939</v>
      </c>
      <c r="C18" s="6" t="n">
        <v>0</v>
      </c>
      <c r="D18" s="6" t="n">
        <v>-287</v>
      </c>
    </row>
    <row r="19" spans="1:4">
      <c r="A19" s="4" t="s">
        <v>935</v>
      </c>
      <c r="C19" s="6" t="n">
        <v>0</v>
      </c>
      <c r="D19" s="6" t="n">
        <v>0</v>
      </c>
    </row>
    <row r="20" spans="1:4">
      <c r="A20" s="4" t="s">
        <v>941</v>
      </c>
    </row>
    <row r="21" spans="1:4">
      <c r="A21" s="3" t="s">
        <v>933</v>
      </c>
    </row>
    <row r="22" spans="1:4">
      <c r="A22" s="4" t="s">
        <v>934</v>
      </c>
      <c r="C22" s="6" t="n">
        <v>1141</v>
      </c>
      <c r="D22" s="6" t="n">
        <v>4662</v>
      </c>
    </row>
    <row r="23" spans="1:4">
      <c r="A23" s="4" t="s">
        <v>936</v>
      </c>
      <c r="B23" s="4" t="s">
        <v>50</v>
      </c>
      <c r="C23" s="6" t="n">
        <v>0</v>
      </c>
      <c r="D23" s="6" t="n">
        <v>0</v>
      </c>
    </row>
    <row r="24" spans="1:4">
      <c r="A24" s="4" t="s">
        <v>937</v>
      </c>
      <c r="B24" s="4" t="s">
        <v>938</v>
      </c>
      <c r="C24" s="6" t="n">
        <v>-8</v>
      </c>
      <c r="D24" s="6" t="n">
        <v>0</v>
      </c>
    </row>
    <row r="25" spans="1:4">
      <c r="A25" s="4" t="s">
        <v>106</v>
      </c>
      <c r="B25" s="4" t="s">
        <v>939</v>
      </c>
      <c r="C25" s="6" t="n">
        <v>-363</v>
      </c>
      <c r="D25" s="6" t="n">
        <v>-3521</v>
      </c>
    </row>
    <row r="26" spans="1:4">
      <c r="A26" s="4" t="s">
        <v>935</v>
      </c>
      <c r="C26" s="6" t="n">
        <v>770</v>
      </c>
      <c r="D26" s="6" t="n">
        <v>1141</v>
      </c>
    </row>
    <row r="27" spans="1:4">
      <c r="A27" s="4" t="s">
        <v>942</v>
      </c>
    </row>
    <row r="28" spans="1:4">
      <c r="A28" s="3" t="s">
        <v>933</v>
      </c>
    </row>
    <row r="29" spans="1:4">
      <c r="A29" s="4" t="s">
        <v>934</v>
      </c>
      <c r="C29" s="6" t="n">
        <v>281</v>
      </c>
      <c r="D29" s="6" t="n">
        <v>258</v>
      </c>
    </row>
    <row r="30" spans="1:4">
      <c r="A30" s="4" t="s">
        <v>936</v>
      </c>
      <c r="B30" s="4" t="s">
        <v>50</v>
      </c>
      <c r="C30" s="6" t="n">
        <v>0</v>
      </c>
      <c r="D30" s="6" t="n">
        <v>46</v>
      </c>
    </row>
    <row r="31" spans="1:4">
      <c r="A31" s="4" t="s">
        <v>937</v>
      </c>
      <c r="B31" s="4" t="s">
        <v>938</v>
      </c>
      <c r="C31" s="6" t="n">
        <v>0</v>
      </c>
      <c r="D31" s="6" t="n">
        <v>0</v>
      </c>
    </row>
    <row r="32" spans="1:4">
      <c r="A32" s="4" t="s">
        <v>106</v>
      </c>
      <c r="B32" s="4" t="s">
        <v>939</v>
      </c>
      <c r="C32" s="6" t="n">
        <v>-174</v>
      </c>
      <c r="D32" s="6" t="n">
        <v>-23</v>
      </c>
    </row>
    <row r="33" spans="1:4">
      <c r="A33" s="4" t="s">
        <v>935</v>
      </c>
      <c r="C33" s="6" t="n">
        <v>107</v>
      </c>
      <c r="D33" s="6" t="n">
        <v>281</v>
      </c>
    </row>
    <row r="34" spans="1:4">
      <c r="A34" s="4" t="s">
        <v>670</v>
      </c>
    </row>
    <row r="35" spans="1:4">
      <c r="A35" s="3" t="s">
        <v>933</v>
      </c>
    </row>
    <row r="36" spans="1:4">
      <c r="A36" s="4" t="s">
        <v>934</v>
      </c>
      <c r="C36" s="6" t="n">
        <v>3240</v>
      </c>
      <c r="D36" s="6" t="n">
        <v>3560</v>
      </c>
    </row>
    <row r="37" spans="1:4">
      <c r="A37" s="4" t="s">
        <v>936</v>
      </c>
      <c r="B37" s="4" t="s">
        <v>50</v>
      </c>
      <c r="C37" s="6" t="n">
        <v>0</v>
      </c>
      <c r="D37" s="6" t="n">
        <v>1459</v>
      </c>
    </row>
    <row r="38" spans="1:4">
      <c r="A38" s="4" t="s">
        <v>937</v>
      </c>
      <c r="B38" s="4" t="s">
        <v>938</v>
      </c>
      <c r="C38" s="6" t="n">
        <v>-195</v>
      </c>
      <c r="D38" s="6" t="n">
        <v>-554</v>
      </c>
    </row>
    <row r="39" spans="1:4">
      <c r="A39" s="4" t="s">
        <v>106</v>
      </c>
      <c r="B39" s="4" t="s">
        <v>943</v>
      </c>
      <c r="C39" s="6" t="n">
        <v>-1543</v>
      </c>
      <c r="D39" s="6" t="n">
        <v>-1225</v>
      </c>
    </row>
    <row r="40" spans="1:4">
      <c r="A40" s="4" t="s">
        <v>935</v>
      </c>
      <c r="C40" s="6" t="n">
        <v>1502</v>
      </c>
      <c r="D40" s="6" t="n">
        <v>3240</v>
      </c>
    </row>
    <row r="41" spans="1:4">
      <c r="A41" s="4" t="s">
        <v>944</v>
      </c>
    </row>
    <row r="42" spans="1:4">
      <c r="A42" s="3" t="s">
        <v>933</v>
      </c>
    </row>
    <row r="43" spans="1:4">
      <c r="A43" s="4" t="s">
        <v>934</v>
      </c>
      <c r="C43" s="6" t="n">
        <v>834</v>
      </c>
      <c r="D43" s="6" t="n">
        <v>859</v>
      </c>
    </row>
    <row r="44" spans="1:4">
      <c r="A44" s="4" t="s">
        <v>936</v>
      </c>
      <c r="B44" s="4" t="s">
        <v>50</v>
      </c>
      <c r="C44" s="6" t="n">
        <v>0</v>
      </c>
      <c r="D44" s="6" t="n">
        <v>0</v>
      </c>
    </row>
    <row r="45" spans="1:4">
      <c r="A45" s="4" t="s">
        <v>937</v>
      </c>
      <c r="B45" s="4" t="s">
        <v>938</v>
      </c>
      <c r="C45" s="6" t="n">
        <v>0</v>
      </c>
      <c r="D45" s="6" t="n">
        <v>0</v>
      </c>
    </row>
    <row r="46" spans="1:4">
      <c r="A46" s="4" t="s">
        <v>106</v>
      </c>
      <c r="B46" s="4" t="s">
        <v>943</v>
      </c>
      <c r="C46" s="6" t="n">
        <v>-25</v>
      </c>
      <c r="D46" s="6" t="n">
        <v>-25</v>
      </c>
    </row>
    <row r="47" spans="1:4">
      <c r="A47" s="4" t="s">
        <v>935</v>
      </c>
      <c r="C47" s="6" t="n">
        <v>809</v>
      </c>
      <c r="D47" s="6" t="n">
        <v>834</v>
      </c>
    </row>
    <row r="48" spans="1:4">
      <c r="A48" s="4" t="s">
        <v>945</v>
      </c>
    </row>
    <row r="49" spans="1:4">
      <c r="A49" s="3" t="s">
        <v>933</v>
      </c>
    </row>
    <row r="50" spans="1:4">
      <c r="A50" s="4" t="s">
        <v>934</v>
      </c>
      <c r="C50" s="6" t="n">
        <v>2355</v>
      </c>
      <c r="D50" s="6" t="n">
        <v>2650</v>
      </c>
    </row>
    <row r="51" spans="1:4">
      <c r="A51" s="4" t="s">
        <v>936</v>
      </c>
      <c r="B51" s="4" t="s">
        <v>50</v>
      </c>
      <c r="C51" s="6" t="n">
        <v>0</v>
      </c>
      <c r="D51" s="6" t="n">
        <v>1459</v>
      </c>
    </row>
    <row r="52" spans="1:4">
      <c r="A52" s="4" t="s">
        <v>937</v>
      </c>
      <c r="B52" s="4" t="s">
        <v>938</v>
      </c>
      <c r="C52" s="6" t="n">
        <v>-162</v>
      </c>
      <c r="D52" s="6" t="n">
        <v>-554</v>
      </c>
    </row>
    <row r="53" spans="1:4">
      <c r="A53" s="4" t="s">
        <v>106</v>
      </c>
      <c r="B53" s="4" t="s">
        <v>943</v>
      </c>
      <c r="C53" s="6" t="n">
        <v>-1659</v>
      </c>
      <c r="D53" s="6" t="n">
        <v>-1200</v>
      </c>
    </row>
    <row r="54" spans="1:4">
      <c r="A54" s="4" t="s">
        <v>935</v>
      </c>
      <c r="C54" s="6" t="n">
        <v>534</v>
      </c>
      <c r="D54" s="6" t="n">
        <v>2355</v>
      </c>
    </row>
    <row r="55" spans="1:4">
      <c r="A55" s="4" t="s">
        <v>946</v>
      </c>
    </row>
    <row r="56" spans="1:4">
      <c r="A56" s="3" t="s">
        <v>933</v>
      </c>
    </row>
    <row r="57" spans="1:4">
      <c r="A57" s="4" t="s">
        <v>934</v>
      </c>
      <c r="C57" s="6" t="n">
        <v>51</v>
      </c>
      <c r="D57" s="6" t="n">
        <v>51</v>
      </c>
    </row>
    <row r="58" spans="1:4">
      <c r="A58" s="4" t="s">
        <v>936</v>
      </c>
      <c r="B58" s="4" t="s">
        <v>50</v>
      </c>
      <c r="C58" s="6" t="n">
        <v>0</v>
      </c>
      <c r="D58" s="6" t="n">
        <v>0</v>
      </c>
    </row>
    <row r="59" spans="1:4">
      <c r="A59" s="4" t="s">
        <v>937</v>
      </c>
      <c r="B59" s="4" t="s">
        <v>938</v>
      </c>
      <c r="C59" s="6" t="n">
        <v>-33</v>
      </c>
      <c r="D59" s="6" t="n">
        <v>0</v>
      </c>
    </row>
    <row r="60" spans="1:4">
      <c r="A60" s="4" t="s">
        <v>106</v>
      </c>
      <c r="B60" s="4" t="s">
        <v>943</v>
      </c>
      <c r="C60" s="6" t="n">
        <v>141</v>
      </c>
      <c r="D60" s="6" t="n">
        <v>0</v>
      </c>
    </row>
    <row r="61" spans="1:4">
      <c r="A61" s="4" t="s">
        <v>935</v>
      </c>
      <c r="C61" s="7" t="n">
        <v>159</v>
      </c>
      <c r="D61" s="7" t="n">
        <v>51</v>
      </c>
    </row>
    <row r="62" spans="1:4">
      <c r="A62" t="n"/>
    </row>
    <row r="63" spans="1:4">
      <c r="A63" s="4" t="s">
        <v>50</v>
      </c>
      <c r="B63" s="4" t="s">
        <v>947</v>
      </c>
    </row>
    <row r="64" spans="1:4">
      <c r="A64" s="4" t="s">
        <v>938</v>
      </c>
      <c r="B64" s="4" t="s">
        <v>948</v>
      </c>
    </row>
    <row r="65" spans="1:4">
      <c r="A65" s="4" t="s">
        <v>939</v>
      </c>
      <c r="B65" s="4" t="s">
        <v>949</v>
      </c>
    </row>
    <row r="66" spans="1:4">
      <c r="A66" s="4" t="s">
        <v>943</v>
      </c>
      <c r="B66" s="4" t="s">
        <v>950</v>
      </c>
    </row>
  </sheetData>
  <mergeCells count="7">
    <mergeCell ref="A1:B2"/>
    <mergeCell ref="C1:D1"/>
    <mergeCell ref="A62:C62"/>
    <mergeCell ref="B63:C63"/>
    <mergeCell ref="B64:C64"/>
    <mergeCell ref="B65:C65"/>
    <mergeCell ref="B66:C6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51</v>
      </c>
      <c r="B1" s="2" t="s">
        <v>1</v>
      </c>
    </row>
    <row r="2" spans="1:3">
      <c r="B2" s="2" t="s">
        <v>2</v>
      </c>
      <c r="C2" s="2" t="s">
        <v>32</v>
      </c>
    </row>
    <row r="3" spans="1:3">
      <c r="A3" s="3" t="s">
        <v>952</v>
      </c>
    </row>
    <row r="4" spans="1:3">
      <c r="A4" s="4" t="s">
        <v>934</v>
      </c>
      <c r="B4" s="7" t="n">
        <v>7755541</v>
      </c>
      <c r="C4" s="7" t="n">
        <v>9354000</v>
      </c>
    </row>
    <row r="5" spans="1:3">
      <c r="A5" s="4" t="s">
        <v>936</v>
      </c>
      <c r="B5" s="6" t="n">
        <v>991000</v>
      </c>
      <c r="C5" s="6" t="n">
        <v>1566000</v>
      </c>
    </row>
    <row r="6" spans="1:3">
      <c r="A6" s="4" t="s">
        <v>953</v>
      </c>
      <c r="B6" s="6" t="n">
        <v>-2427000</v>
      </c>
      <c r="C6" s="6" t="n">
        <v>-2960000</v>
      </c>
    </row>
    <row r="7" spans="1:3">
      <c r="A7" s="4" t="s">
        <v>954</v>
      </c>
      <c r="B7" s="6" t="n">
        <v>-195000</v>
      </c>
      <c r="C7" s="6" t="n">
        <v>-204000</v>
      </c>
    </row>
    <row r="8" spans="1:3">
      <c r="A8" s="4" t="s">
        <v>935</v>
      </c>
      <c r="B8" s="7" t="n">
        <v>6125054</v>
      </c>
      <c r="C8" s="7" t="n">
        <v>775554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955</v>
      </c>
      <c r="B1" s="2" t="s">
        <v>1</v>
      </c>
    </row>
    <row r="2" spans="1:3">
      <c r="B2" s="2" t="s">
        <v>2</v>
      </c>
      <c r="C2" s="2" t="s">
        <v>32</v>
      </c>
    </row>
    <row r="3" spans="1:3">
      <c r="A3" s="3" t="s">
        <v>207</v>
      </c>
    </row>
    <row r="4" spans="1:3">
      <c r="A4" s="4" t="s">
        <v>956</v>
      </c>
      <c r="B4" s="7" t="n">
        <v>1204102</v>
      </c>
      <c r="C4" s="7" t="n">
        <v>6909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4"/>
  </cols>
  <sheetData>
    <row r="1" spans="1:4">
      <c r="A1" s="1" t="s">
        <v>146</v>
      </c>
      <c r="B1" s="2" t="s">
        <v>1</v>
      </c>
    </row>
    <row r="2" spans="1:4">
      <c r="B2" s="2" t="s">
        <v>2</v>
      </c>
      <c r="C2" s="2" t="s">
        <v>32</v>
      </c>
    </row>
    <row r="3" spans="1:4">
      <c r="A3" s="3" t="s">
        <v>147</v>
      </c>
    </row>
    <row r="4" spans="1:4">
      <c r="A4" s="4" t="s">
        <v>118</v>
      </c>
      <c r="B4" s="7" t="n">
        <v>4683213</v>
      </c>
      <c r="C4" s="7" t="n">
        <v>4089622</v>
      </c>
      <c r="D4" s="4" t="s">
        <v>50</v>
      </c>
    </row>
    <row r="5" spans="1:4">
      <c r="A5" s="3" t="s">
        <v>148</v>
      </c>
    </row>
    <row r="6" spans="1:4">
      <c r="A6" s="4" t="s">
        <v>87</v>
      </c>
      <c r="B6" s="6" t="n">
        <v>800000</v>
      </c>
      <c r="C6" s="6" t="n">
        <v>1100000</v>
      </c>
    </row>
    <row r="7" spans="1:4">
      <c r="A7" s="4" t="s">
        <v>149</v>
      </c>
      <c r="B7" s="6" t="n">
        <v>1856672</v>
      </c>
      <c r="C7" s="6" t="n">
        <v>1273898</v>
      </c>
    </row>
    <row r="8" spans="1:4">
      <c r="A8" s="4" t="s">
        <v>150</v>
      </c>
      <c r="B8" s="6" t="n">
        <v>515044</v>
      </c>
      <c r="C8" s="6" t="n">
        <v>221070</v>
      </c>
    </row>
    <row r="9" spans="1:4">
      <c r="A9" s="4" t="s">
        <v>151</v>
      </c>
      <c r="B9" s="6" t="n">
        <v>2017175</v>
      </c>
      <c r="C9" s="6" t="n">
        <v>1120442</v>
      </c>
    </row>
    <row r="10" spans="1:4">
      <c r="A10" s="4" t="s">
        <v>152</v>
      </c>
      <c r="B10" s="6" t="n">
        <v>1784184</v>
      </c>
      <c r="C10" s="6" t="n">
        <v>1190172</v>
      </c>
      <c r="D10" s="4" t="s">
        <v>50</v>
      </c>
    </row>
    <row r="11" spans="1:4">
      <c r="A11" s="4" t="s">
        <v>153</v>
      </c>
      <c r="B11" s="6" t="n">
        <v>-643</v>
      </c>
      <c r="C11" s="6" t="n">
        <v>1915</v>
      </c>
    </row>
    <row r="12" spans="1:4">
      <c r="A12" s="4" t="s">
        <v>154</v>
      </c>
      <c r="B12" s="6" t="n">
        <v>-40351</v>
      </c>
      <c r="C12" s="6" t="n">
        <v>-115137</v>
      </c>
    </row>
    <row r="13" spans="1:4">
      <c r="A13" s="4" t="s">
        <v>155</v>
      </c>
      <c r="B13" s="6" t="n">
        <v>-1105438</v>
      </c>
      <c r="C13" s="6" t="n">
        <v>-641594</v>
      </c>
    </row>
    <row r="14" spans="1:4">
      <c r="A14" s="4" t="s">
        <v>156</v>
      </c>
      <c r="B14" s="6" t="n">
        <v>-1417716</v>
      </c>
      <c r="C14" s="6" t="n">
        <v>-13509</v>
      </c>
    </row>
    <row r="15" spans="1:4">
      <c r="A15" s="4" t="s">
        <v>139</v>
      </c>
      <c r="B15" s="6" t="n">
        <v>68705</v>
      </c>
      <c r="C15" s="6" t="n">
        <v>59798</v>
      </c>
    </row>
    <row r="16" spans="1:4">
      <c r="A16" s="4" t="s">
        <v>157</v>
      </c>
      <c r="B16" s="6" t="n">
        <v>-32612744</v>
      </c>
      <c r="C16" s="6" t="n">
        <v>-22413812</v>
      </c>
    </row>
    <row r="17" spans="1:4">
      <c r="A17" s="4" t="s">
        <v>158</v>
      </c>
      <c r="B17" s="6" t="n">
        <v>34567327</v>
      </c>
      <c r="C17" s="6" t="n">
        <v>21254480</v>
      </c>
    </row>
    <row r="18" spans="1:4">
      <c r="A18" s="4" t="s">
        <v>159</v>
      </c>
      <c r="B18" s="6" t="n">
        <v>-2078252</v>
      </c>
      <c r="C18" s="6" t="n">
        <v>1727874</v>
      </c>
    </row>
    <row r="19" spans="1:4">
      <c r="A19" s="4" t="s">
        <v>160</v>
      </c>
      <c r="B19" s="6" t="n">
        <v>9037176</v>
      </c>
      <c r="C19" s="6" t="n">
        <v>8855219</v>
      </c>
    </row>
    <row r="20" spans="1:4">
      <c r="A20" s="3" t="s">
        <v>161</v>
      </c>
    </row>
    <row r="21" spans="1:4">
      <c r="A21" s="4" t="s">
        <v>162</v>
      </c>
      <c r="B21" s="6" t="n">
        <v>46235645</v>
      </c>
      <c r="C21" s="6" t="n">
        <v>787500</v>
      </c>
    </row>
    <row r="22" spans="1:4">
      <c r="A22" s="4" t="s">
        <v>163</v>
      </c>
      <c r="B22" s="6" t="n">
        <v>-25212930</v>
      </c>
      <c r="C22" s="6" t="n">
        <v>-153293758</v>
      </c>
    </row>
    <row r="23" spans="1:4">
      <c r="A23" s="4" t="s">
        <v>164</v>
      </c>
      <c r="B23" s="6" t="n">
        <v>21207690</v>
      </c>
      <c r="C23" s="6" t="n">
        <v>14717333</v>
      </c>
    </row>
    <row r="24" spans="1:4">
      <c r="A24" s="4" t="s">
        <v>165</v>
      </c>
      <c r="B24" s="6" t="n">
        <v>-128022941</v>
      </c>
      <c r="C24" s="6" t="n">
        <v>-30526607</v>
      </c>
    </row>
    <row r="25" spans="1:4">
      <c r="A25" s="4" t="s">
        <v>166</v>
      </c>
      <c r="B25" s="6" t="n">
        <v>1690010</v>
      </c>
    </row>
    <row r="26" spans="1:4">
      <c r="A26" s="4" t="s">
        <v>167</v>
      </c>
      <c r="B26" s="6" t="n">
        <v>2467095</v>
      </c>
      <c r="C26" s="6" t="n">
        <v>3074944</v>
      </c>
    </row>
    <row r="27" spans="1:4">
      <c r="A27" s="4" t="s">
        <v>168</v>
      </c>
      <c r="B27" s="6" t="n">
        <v>-509642</v>
      </c>
      <c r="C27" s="6" t="n">
        <v>-4031316</v>
      </c>
    </row>
    <row r="28" spans="1:4">
      <c r="A28" s="4" t="s">
        <v>169</v>
      </c>
      <c r="B28" s="6" t="n">
        <v>-1762800</v>
      </c>
      <c r="C28" s="6" t="n">
        <v>242300</v>
      </c>
    </row>
    <row r="29" spans="1:4">
      <c r="A29" s="4" t="s">
        <v>170</v>
      </c>
      <c r="B29" s="6" t="n">
        <v>-1433433</v>
      </c>
      <c r="C29" s="6" t="n">
        <v>-2496437</v>
      </c>
    </row>
    <row r="30" spans="1:4">
      <c r="A30" s="4" t="s">
        <v>171</v>
      </c>
      <c r="C30" s="6" t="n">
        <v>166439050</v>
      </c>
    </row>
    <row r="31" spans="1:4">
      <c r="A31" s="4" t="s">
        <v>172</v>
      </c>
      <c r="B31" s="6" t="n">
        <v>-85341306</v>
      </c>
      <c r="C31" s="6" t="n">
        <v>-5086991</v>
      </c>
    </row>
    <row r="32" spans="1:4">
      <c r="A32" s="3" t="s">
        <v>173</v>
      </c>
    </row>
    <row r="33" spans="1:4">
      <c r="A33" s="4" t="s">
        <v>174</v>
      </c>
      <c r="B33" s="6" t="n">
        <v>23041857</v>
      </c>
      <c r="C33" s="6" t="n">
        <v>29532759</v>
      </c>
    </row>
    <row r="34" spans="1:4">
      <c r="A34" s="4" t="s">
        <v>175</v>
      </c>
      <c r="B34" s="6" t="n">
        <v>37000000</v>
      </c>
      <c r="C34" s="6" t="n">
        <v>0</v>
      </c>
    </row>
    <row r="35" spans="1:4">
      <c r="A35" s="4" t="s">
        <v>176</v>
      </c>
      <c r="B35" s="6" t="n">
        <v>-953010</v>
      </c>
      <c r="C35" s="6" t="n">
        <v>-962551</v>
      </c>
    </row>
    <row r="36" spans="1:4">
      <c r="A36" s="4" t="s">
        <v>138</v>
      </c>
      <c r="B36" s="6" t="n">
        <v>-909172</v>
      </c>
      <c r="C36" s="6" t="n">
        <v>-457074</v>
      </c>
    </row>
    <row r="37" spans="1:4">
      <c r="A37" s="4" t="s">
        <v>142</v>
      </c>
      <c r="B37" s="6" t="n">
        <v>-954</v>
      </c>
    </row>
    <row r="38" spans="1:4">
      <c r="A38" s="4" t="s">
        <v>177</v>
      </c>
      <c r="B38" s="6" t="n">
        <v>58178721</v>
      </c>
      <c r="C38" s="6" t="n">
        <v>28113134</v>
      </c>
    </row>
    <row r="39" spans="1:4">
      <c r="A39" s="4" t="s">
        <v>178</v>
      </c>
      <c r="B39" s="6" t="n">
        <v>-18125409</v>
      </c>
      <c r="C39" s="6" t="n">
        <v>31881362</v>
      </c>
    </row>
    <row r="40" spans="1:4">
      <c r="A40" s="4" t="s">
        <v>179</v>
      </c>
      <c r="B40" s="6" t="n">
        <v>56116677</v>
      </c>
      <c r="C40" s="6" t="n">
        <v>24235315</v>
      </c>
    </row>
    <row r="41" spans="1:4">
      <c r="A41" s="4" t="s">
        <v>180</v>
      </c>
      <c r="B41" s="7" t="n">
        <v>37991268</v>
      </c>
      <c r="C41" s="7" t="n">
        <v>56116677</v>
      </c>
    </row>
    <row r="42" spans="1:4">
      <c r="A42" t="n"/>
    </row>
    <row r="43" spans="1:4">
      <c r="A43" s="4" t="s">
        <v>50</v>
      </c>
      <c r="B43" s="4" t="s">
        <v>71</v>
      </c>
    </row>
  </sheetData>
  <mergeCells count="5">
    <mergeCell ref="A1:A2"/>
    <mergeCell ref="B1:D1"/>
    <mergeCell ref="C2:D2"/>
    <mergeCell ref="A42:D42"/>
    <mergeCell ref="B43:D43"/>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957</v>
      </c>
      <c r="B1" s="2" t="s">
        <v>2</v>
      </c>
      <c r="C1" s="2" t="s">
        <v>32</v>
      </c>
    </row>
    <row r="2" spans="1:3">
      <c r="A2" s="3" t="s">
        <v>958</v>
      </c>
    </row>
    <row r="3" spans="1:3">
      <c r="A3" s="4" t="s">
        <v>959</v>
      </c>
      <c r="B3" s="7" t="n">
        <v>3680886</v>
      </c>
      <c r="C3" s="7" t="n">
        <v>3987379</v>
      </c>
    </row>
    <row r="4" spans="1:3">
      <c r="A4" s="4" t="s">
        <v>960</v>
      </c>
      <c r="B4" s="6" t="n">
        <v>10138594</v>
      </c>
      <c r="C4" s="6" t="n">
        <v>10439579</v>
      </c>
    </row>
    <row r="5" spans="1:3">
      <c r="A5" s="4" t="s">
        <v>961</v>
      </c>
      <c r="B5" s="6" t="n">
        <v>10183020</v>
      </c>
      <c r="C5" s="6" t="n">
        <v>9811116</v>
      </c>
    </row>
    <row r="6" spans="1:3">
      <c r="A6" s="4" t="s">
        <v>962</v>
      </c>
      <c r="B6" s="6" t="n">
        <v>621238</v>
      </c>
      <c r="C6" s="6" t="n">
        <v>649536</v>
      </c>
    </row>
    <row r="7" spans="1:3">
      <c r="A7" s="4" t="s">
        <v>963</v>
      </c>
      <c r="B7" s="6" t="n">
        <v>86032</v>
      </c>
      <c r="C7" s="6" t="n">
        <v>874355</v>
      </c>
    </row>
    <row r="8" spans="1:3">
      <c r="B8" s="6" t="n">
        <v>24709770</v>
      </c>
      <c r="C8" s="6" t="n">
        <v>25761965</v>
      </c>
    </row>
    <row r="9" spans="1:3">
      <c r="A9" s="4" t="s">
        <v>964</v>
      </c>
      <c r="B9" s="6" t="n">
        <v>11044833</v>
      </c>
      <c r="C9" s="6" t="n">
        <v>9940529</v>
      </c>
    </row>
    <row r="10" spans="1:3">
      <c r="A10" s="4" t="s">
        <v>134</v>
      </c>
      <c r="B10" s="7" t="n">
        <v>13664937</v>
      </c>
      <c r="C10" s="7" t="n">
        <v>1582143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r="1" spans="1:2">
      <c r="A1" s="1" t="s">
        <v>965</v>
      </c>
      <c r="B1" s="2" t="s">
        <v>513</v>
      </c>
    </row>
    <row r="2" spans="1:2">
      <c r="A2" s="3" t="s">
        <v>966</v>
      </c>
    </row>
    <row r="3" spans="1:2">
      <c r="A3" s="6" t="n">
        <v>2016</v>
      </c>
      <c r="B3" s="7" t="n">
        <v>1311136</v>
      </c>
    </row>
    <row r="4" spans="1:2">
      <c r="A4" s="6" t="n">
        <v>2017</v>
      </c>
      <c r="B4" s="6" t="n">
        <v>1127320</v>
      </c>
    </row>
    <row r="5" spans="1:2">
      <c r="A5" s="6" t="n">
        <v>2018</v>
      </c>
      <c r="B5" s="6" t="n">
        <v>991911</v>
      </c>
    </row>
    <row r="6" spans="1:2">
      <c r="A6" s="6" t="n">
        <v>2019</v>
      </c>
      <c r="B6" s="6" t="n">
        <v>768519</v>
      </c>
    </row>
    <row r="7" spans="1:2">
      <c r="A7" s="6" t="n">
        <v>2020</v>
      </c>
      <c r="B7" s="6" t="n">
        <v>145800</v>
      </c>
    </row>
    <row r="8" spans="1:2">
      <c r="A8" s="4" t="s">
        <v>967</v>
      </c>
      <c r="B8" s="6" t="n">
        <v>2493547</v>
      </c>
    </row>
    <row r="9" spans="1:2">
      <c r="A9" s="4" t="s">
        <v>134</v>
      </c>
      <c r="B9" s="7" t="n">
        <v>683823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16"/>
  </cols>
  <sheetData>
    <row r="1" spans="1:2">
      <c r="A1" s="1" t="s">
        <v>968</v>
      </c>
      <c r="B1" s="2" t="s">
        <v>1</v>
      </c>
    </row>
    <row r="2" spans="1:2">
      <c r="B2" s="2" t="s">
        <v>2</v>
      </c>
    </row>
    <row r="3" spans="1:2">
      <c r="A3" s="4" t="s">
        <v>470</v>
      </c>
    </row>
    <row r="4" spans="1:2">
      <c r="A4" s="3" t="s">
        <v>969</v>
      </c>
    </row>
    <row r="5" spans="1:2">
      <c r="A5" s="4" t="s">
        <v>970</v>
      </c>
      <c r="B5" s="4" t="s">
        <v>97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972</v>
      </c>
      <c r="B1" s="2" t="s">
        <v>1</v>
      </c>
    </row>
    <row r="2" spans="1:4">
      <c r="B2" s="2" t="s">
        <v>2</v>
      </c>
      <c r="C2" s="2" t="s">
        <v>32</v>
      </c>
    </row>
    <row r="3" spans="1:4">
      <c r="A3" s="3" t="s">
        <v>973</v>
      </c>
    </row>
    <row r="4" spans="1:4">
      <c r="A4" s="4" t="s">
        <v>46</v>
      </c>
      <c r="B4" s="7" t="n">
        <v>4218576</v>
      </c>
      <c r="C4" s="7" t="n">
        <v>4218576</v>
      </c>
    </row>
    <row r="5" spans="1:4">
      <c r="A5" s="4" t="s">
        <v>134</v>
      </c>
      <c r="B5" s="6" t="n">
        <v>6401485</v>
      </c>
      <c r="C5" s="6" t="n">
        <v>4226436</v>
      </c>
    </row>
    <row r="6" spans="1:4">
      <c r="A6" s="4" t="s">
        <v>974</v>
      </c>
      <c r="B6" s="6" t="n">
        <v>0</v>
      </c>
      <c r="C6" s="6" t="n">
        <v>0</v>
      </c>
    </row>
    <row r="7" spans="1:4">
      <c r="A7" s="4" t="s">
        <v>975</v>
      </c>
      <c r="B7" s="6" t="n">
        <v>-287396</v>
      </c>
      <c r="C7" s="6" t="n">
        <v>-7860</v>
      </c>
    </row>
    <row r="8" spans="1:4">
      <c r="A8" s="4" t="s">
        <v>976</v>
      </c>
      <c r="B8" s="6" t="n">
        <v>-287396</v>
      </c>
      <c r="C8" s="6" t="n">
        <v>-7860</v>
      </c>
    </row>
    <row r="9" spans="1:4">
      <c r="A9" s="4" t="s">
        <v>977</v>
      </c>
      <c r="B9" s="6" t="n">
        <v>0</v>
      </c>
      <c r="C9" s="6" t="n">
        <v>0</v>
      </c>
    </row>
    <row r="10" spans="1:4">
      <c r="A10" s="4" t="s">
        <v>978</v>
      </c>
      <c r="B10" s="6" t="n">
        <v>0</v>
      </c>
      <c r="C10" s="6" t="n">
        <v>2182909</v>
      </c>
    </row>
    <row r="11" spans="1:4">
      <c r="A11" s="4" t="s">
        <v>979</v>
      </c>
      <c r="B11" s="6" t="n">
        <v>0</v>
      </c>
      <c r="C11" s="6" t="n">
        <v>2182909</v>
      </c>
    </row>
    <row r="12" spans="1:4">
      <c r="A12" s="4" t="s">
        <v>46</v>
      </c>
      <c r="B12" s="6" t="n">
        <v>4218576</v>
      </c>
      <c r="C12" s="6" t="n">
        <v>4218576</v>
      </c>
    </row>
    <row r="13" spans="1:4">
      <c r="A13" s="4" t="s">
        <v>134</v>
      </c>
      <c r="B13" s="6" t="n">
        <v>6114089</v>
      </c>
      <c r="C13" s="6" t="n">
        <v>6401485</v>
      </c>
    </row>
    <row r="14" spans="1:4">
      <c r="A14" s="4" t="s">
        <v>470</v>
      </c>
    </row>
    <row r="15" spans="1:4">
      <c r="A15" s="3" t="s">
        <v>973</v>
      </c>
    </row>
    <row r="16" spans="1:4">
      <c r="A16" s="4" t="s">
        <v>980</v>
      </c>
      <c r="B16" s="6" t="n">
        <v>2182909</v>
      </c>
      <c r="C16" s="6" t="n">
        <v>7860</v>
      </c>
    </row>
    <row r="17" spans="1:4">
      <c r="A17" s="4" t="s">
        <v>975</v>
      </c>
      <c r="B17" s="6" t="n">
        <v>-287396</v>
      </c>
      <c r="C17" s="6" t="n">
        <v>-7860</v>
      </c>
    </row>
    <row r="18" spans="1:4">
      <c r="A18" s="4" t="s">
        <v>976</v>
      </c>
      <c r="B18" s="6" t="n">
        <v>-287396</v>
      </c>
      <c r="C18" s="6" t="n">
        <v>-7860</v>
      </c>
    </row>
    <row r="19" spans="1:4">
      <c r="A19" s="4" t="s">
        <v>978</v>
      </c>
      <c r="B19" s="6" t="n">
        <v>0</v>
      </c>
      <c r="C19" s="6" t="n">
        <v>2182909</v>
      </c>
      <c r="D19" s="4" t="s">
        <v>50</v>
      </c>
    </row>
    <row r="20" spans="1:4">
      <c r="A20" s="4" t="s">
        <v>979</v>
      </c>
      <c r="B20" s="6" t="n">
        <v>0</v>
      </c>
      <c r="C20" s="6" t="n">
        <v>2182909</v>
      </c>
      <c r="D20" s="4" t="s">
        <v>50</v>
      </c>
    </row>
    <row r="21" spans="1:4">
      <c r="A21" s="4" t="s">
        <v>980</v>
      </c>
      <c r="B21" s="7" t="n">
        <v>1895513</v>
      </c>
      <c r="C21" s="7" t="n">
        <v>2182909</v>
      </c>
    </row>
    <row r="22" spans="1:4">
      <c r="A22" t="n"/>
    </row>
    <row r="23" spans="1:4">
      <c r="A23" s="4" t="s">
        <v>50</v>
      </c>
      <c r="B23" s="4" t="s">
        <v>981</v>
      </c>
    </row>
  </sheetData>
  <mergeCells count="5">
    <mergeCell ref="A1:A2"/>
    <mergeCell ref="B1:D1"/>
    <mergeCell ref="C2:D2"/>
    <mergeCell ref="A22:D22"/>
    <mergeCell ref="B23:D2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r="1" spans="1:6">
      <c r="A1" s="1" t="s">
        <v>982</v>
      </c>
      <c r="C1" s="2" t="s">
        <v>1</v>
      </c>
    </row>
    <row r="2" spans="1:6">
      <c r="C2" s="2" t="s">
        <v>2</v>
      </c>
      <c r="D2" s="2" t="s">
        <v>32</v>
      </c>
      <c r="F2" s="2" t="s">
        <v>482</v>
      </c>
    </row>
    <row r="3" spans="1:6">
      <c r="A3" s="3" t="s">
        <v>983</v>
      </c>
    </row>
    <row r="4" spans="1:6">
      <c r="A4" s="4" t="s">
        <v>984</v>
      </c>
      <c r="C4" s="7" t="n">
        <v>0</v>
      </c>
      <c r="D4" s="7" t="n">
        <v>2182909</v>
      </c>
    </row>
    <row r="5" spans="1:6">
      <c r="A5" s="4" t="s">
        <v>470</v>
      </c>
    </row>
    <row r="6" spans="1:6">
      <c r="A6" s="3" t="s">
        <v>983</v>
      </c>
    </row>
    <row r="7" spans="1:6">
      <c r="A7" s="4" t="s">
        <v>985</v>
      </c>
      <c r="B7" s="4" t="s">
        <v>50</v>
      </c>
      <c r="F7" s="7" t="n">
        <v>7860</v>
      </c>
    </row>
    <row r="8" spans="1:6">
      <c r="A8" s="4" t="s">
        <v>986</v>
      </c>
      <c r="C8" s="6" t="n">
        <v>-287396</v>
      </c>
      <c r="D8" s="6" t="n">
        <v>-7860</v>
      </c>
    </row>
    <row r="9" spans="1:6">
      <c r="A9" s="4" t="s">
        <v>984</v>
      </c>
      <c r="C9" s="6" t="n">
        <v>0</v>
      </c>
      <c r="D9" s="6" t="n">
        <v>2182909</v>
      </c>
      <c r="E9" s="4" t="s">
        <v>938</v>
      </c>
    </row>
    <row r="10" spans="1:6">
      <c r="A10" s="4" t="s">
        <v>987</v>
      </c>
      <c r="C10" s="7" t="n">
        <v>1895513</v>
      </c>
      <c r="D10" s="7" t="n">
        <v>2182909</v>
      </c>
      <c r="F10" s="7" t="n">
        <v>7860</v>
      </c>
    </row>
    <row r="11" spans="1:6">
      <c r="A11" t="n"/>
    </row>
    <row r="12" spans="1:6">
      <c r="A12" s="4" t="s">
        <v>50</v>
      </c>
      <c r="B12" s="4" t="s">
        <v>988</v>
      </c>
    </row>
    <row r="13" spans="1:6">
      <c r="A13" s="4" t="s">
        <v>938</v>
      </c>
      <c r="B13" s="4" t="s">
        <v>981</v>
      </c>
    </row>
  </sheetData>
  <mergeCells count="6">
    <mergeCell ref="A1:B2"/>
    <mergeCell ref="C1:E1"/>
    <mergeCell ref="D2:E2"/>
    <mergeCell ref="A11:E11"/>
    <mergeCell ref="B12:E12"/>
    <mergeCell ref="B13:E13"/>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89</v>
      </c>
      <c r="B1" s="2" t="s">
        <v>2</v>
      </c>
      <c r="C1" s="2" t="s">
        <v>32</v>
      </c>
      <c r="D1" s="2" t="s">
        <v>482</v>
      </c>
    </row>
    <row r="2" spans="1:4">
      <c r="A2" s="3" t="s">
        <v>990</v>
      </c>
    </row>
    <row r="3" spans="1:4">
      <c r="A3" s="6" t="n">
        <v>2016</v>
      </c>
      <c r="B3" s="7" t="n">
        <v>284327</v>
      </c>
    </row>
    <row r="4" spans="1:4">
      <c r="A4" s="6" t="n">
        <v>2017</v>
      </c>
      <c r="B4" s="6" t="n">
        <v>241678</v>
      </c>
    </row>
    <row r="5" spans="1:4">
      <c r="A5" s="6" t="n">
        <v>2018</v>
      </c>
      <c r="B5" s="6" t="n">
        <v>223002</v>
      </c>
    </row>
    <row r="6" spans="1:4">
      <c r="A6" s="6" t="n">
        <v>2019</v>
      </c>
      <c r="B6" s="6" t="n">
        <v>223002</v>
      </c>
    </row>
    <row r="7" spans="1:4">
      <c r="A7" s="6" t="n">
        <v>2020</v>
      </c>
      <c r="B7" s="6" t="n">
        <v>223002</v>
      </c>
    </row>
    <row r="8" spans="1:4">
      <c r="A8" s="4" t="s">
        <v>967</v>
      </c>
      <c r="B8" s="6" t="n">
        <v>700502</v>
      </c>
    </row>
    <row r="9" spans="1:4">
      <c r="A9" s="4" t="s">
        <v>134</v>
      </c>
      <c r="B9" s="7" t="n">
        <v>1895513</v>
      </c>
      <c r="C9" s="7" t="n">
        <v>2182909</v>
      </c>
      <c r="D9" s="7" t="n">
        <v>786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s="1" t="s">
        <v>991</v>
      </c>
      <c r="B1" s="2" t="s">
        <v>2</v>
      </c>
      <c r="C1" s="2" t="s">
        <v>32</v>
      </c>
    </row>
    <row r="2" spans="1:3">
      <c r="A2" s="3" t="s">
        <v>182</v>
      </c>
    </row>
    <row r="3" spans="1:3">
      <c r="A3" s="4" t="s">
        <v>992</v>
      </c>
      <c r="B3" s="7" t="n">
        <v>35556760</v>
      </c>
      <c r="C3" s="7" t="n">
        <v>2903334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993</v>
      </c>
      <c r="B1" s="2" t="s">
        <v>2</v>
      </c>
      <c r="C1" s="2" t="s">
        <v>32</v>
      </c>
    </row>
    <row r="2" spans="1:3">
      <c r="A2" s="3" t="s">
        <v>994</v>
      </c>
    </row>
    <row r="3" spans="1:3">
      <c r="A3" s="4" t="s">
        <v>995</v>
      </c>
      <c r="B3" s="7" t="n">
        <v>169546000</v>
      </c>
      <c r="C3" s="7" t="n">
        <v>147544000</v>
      </c>
    </row>
    <row r="4" spans="1:3">
      <c r="A4" s="4" t="s">
        <v>996</v>
      </c>
      <c r="B4" s="6" t="n">
        <v>173934000</v>
      </c>
      <c r="C4" s="6" t="n">
        <v>180558000</v>
      </c>
    </row>
    <row r="5" spans="1:3">
      <c r="A5" s="4" t="s">
        <v>997</v>
      </c>
      <c r="B5" s="6" t="n">
        <v>72442000</v>
      </c>
      <c r="C5" s="6" t="n">
        <v>87914000</v>
      </c>
    </row>
    <row r="6" spans="1:3">
      <c r="A6" s="4" t="s">
        <v>998</v>
      </c>
      <c r="B6" s="6" t="n">
        <v>135369668</v>
      </c>
      <c r="C6" s="6" t="n">
        <v>117932606</v>
      </c>
    </row>
    <row r="7" spans="1:3">
      <c r="A7" s="4" t="s">
        <v>999</v>
      </c>
      <c r="B7" s="6" t="n">
        <v>260030000</v>
      </c>
      <c r="C7" s="6" t="n">
        <v>254331000</v>
      </c>
    </row>
    <row r="8" spans="1:3">
      <c r="A8" s="4" t="s">
        <v>60</v>
      </c>
      <c r="B8" s="7" t="n">
        <v>811322227</v>
      </c>
      <c r="C8" s="7" t="n">
        <v>78828037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0</v>
      </c>
      <c r="B1" s="2" t="s">
        <v>2</v>
      </c>
      <c r="C1" s="2" t="s">
        <v>32</v>
      </c>
    </row>
    <row r="2" spans="1:3">
      <c r="A2" s="3" t="s">
        <v>1001</v>
      </c>
    </row>
    <row r="3" spans="1:3">
      <c r="A3" s="4" t="s">
        <v>1002</v>
      </c>
      <c r="B3" s="7" t="n">
        <v>45444000</v>
      </c>
    </row>
    <row r="4" spans="1:3">
      <c r="A4" s="4" t="s">
        <v>1003</v>
      </c>
      <c r="B4" s="6" t="n">
        <v>97865000</v>
      </c>
    </row>
    <row r="5" spans="1:3">
      <c r="A5" s="4" t="s">
        <v>1004</v>
      </c>
      <c r="B5" s="6" t="n">
        <v>98557000</v>
      </c>
    </row>
    <row r="6" spans="1:3">
      <c r="A6" s="4" t="s">
        <v>1005</v>
      </c>
      <c r="B6" s="6" t="n">
        <v>18164000</v>
      </c>
    </row>
    <row r="7" spans="1:3">
      <c r="A7" s="4" t="s">
        <v>1006</v>
      </c>
      <c r="B7" s="6" t="n">
        <v>260030000</v>
      </c>
    </row>
    <row r="8" spans="1:3">
      <c r="A8" s="4" t="s">
        <v>1006</v>
      </c>
      <c r="B8" s="6" t="n">
        <v>35556760</v>
      </c>
      <c r="C8" s="7" t="n">
        <v>29033343</v>
      </c>
    </row>
    <row r="9" spans="1:3">
      <c r="A9" s="4" t="s">
        <v>1007</v>
      </c>
    </row>
    <row r="10" spans="1:3">
      <c r="A10" s="3" t="s">
        <v>1001</v>
      </c>
    </row>
    <row r="11" spans="1:3">
      <c r="A11" s="4" t="s">
        <v>1002</v>
      </c>
      <c r="B11" s="6" t="n">
        <v>38143000</v>
      </c>
    </row>
    <row r="12" spans="1:3">
      <c r="A12" s="4" t="s">
        <v>1003</v>
      </c>
      <c r="B12" s="6" t="n">
        <v>82920000</v>
      </c>
    </row>
    <row r="13" spans="1:3">
      <c r="A13" s="4" t="s">
        <v>1004</v>
      </c>
      <c r="B13" s="6" t="n">
        <v>87663000</v>
      </c>
    </row>
    <row r="14" spans="1:3">
      <c r="A14" s="4" t="s">
        <v>1005</v>
      </c>
      <c r="B14" s="6" t="n">
        <v>15747000</v>
      </c>
    </row>
    <row r="15" spans="1:3">
      <c r="A15" s="4" t="s">
        <v>1006</v>
      </c>
      <c r="B15" s="6" t="n">
        <v>224473000</v>
      </c>
    </row>
    <row r="16" spans="1:3">
      <c r="A16" s="4" t="s">
        <v>1008</v>
      </c>
    </row>
    <row r="17" spans="1:3">
      <c r="A17" s="3" t="s">
        <v>1001</v>
      </c>
    </row>
    <row r="18" spans="1:3">
      <c r="A18" s="4" t="s">
        <v>1002</v>
      </c>
      <c r="B18" s="6" t="n">
        <v>7301000</v>
      </c>
    </row>
    <row r="19" spans="1:3">
      <c r="A19" s="4" t="s">
        <v>1003</v>
      </c>
      <c r="B19" s="6" t="n">
        <v>14945000</v>
      </c>
    </row>
    <row r="20" spans="1:3">
      <c r="A20" s="4" t="s">
        <v>1004</v>
      </c>
      <c r="B20" s="6" t="n">
        <v>10894000</v>
      </c>
    </row>
    <row r="21" spans="1:3">
      <c r="A21" s="4" t="s">
        <v>1005</v>
      </c>
      <c r="B21" s="6" t="n">
        <v>2417000</v>
      </c>
    </row>
    <row r="22" spans="1:3">
      <c r="A22" s="4" t="s">
        <v>1006</v>
      </c>
      <c r="B22" s="7" t="n">
        <v>35557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09</v>
      </c>
      <c r="B1" s="2" t="s">
        <v>1</v>
      </c>
    </row>
    <row r="2" spans="1:3">
      <c r="B2" s="2" t="s">
        <v>2</v>
      </c>
      <c r="C2" s="2" t="s">
        <v>32</v>
      </c>
    </row>
    <row r="3" spans="1:3">
      <c r="A3" s="3" t="s">
        <v>1010</v>
      </c>
    </row>
    <row r="4" spans="1:3">
      <c r="A4" s="4" t="s">
        <v>1011</v>
      </c>
      <c r="B4" s="7" t="n">
        <v>369969</v>
      </c>
      <c r="C4" s="7" t="n">
        <v>295683</v>
      </c>
    </row>
    <row r="5" spans="1:3">
      <c r="A5" s="4" t="s">
        <v>1012</v>
      </c>
      <c r="B5" s="6" t="n">
        <v>214539</v>
      </c>
      <c r="C5" s="6" t="n">
        <v>190791</v>
      </c>
    </row>
    <row r="6" spans="1:3">
      <c r="A6" s="4" t="s">
        <v>1013</v>
      </c>
      <c r="B6" s="7" t="n">
        <v>1282087</v>
      </c>
      <c r="C6" s="7" t="n">
        <v>1299621</v>
      </c>
    </row>
    <row r="7" spans="1:3">
      <c r="A7" s="4" t="s">
        <v>1014</v>
      </c>
    </row>
    <row r="8" spans="1:3">
      <c r="A8" s="3" t="s">
        <v>1010</v>
      </c>
    </row>
    <row r="9" spans="1:3">
      <c r="A9" s="4" t="s">
        <v>1015</v>
      </c>
      <c r="B9" s="4" t="s">
        <v>611</v>
      </c>
    </row>
    <row r="10" spans="1:3">
      <c r="A10" s="4" t="s">
        <v>1016</v>
      </c>
    </row>
    <row r="11" spans="1:3">
      <c r="A11" s="3" t="s">
        <v>1010</v>
      </c>
    </row>
    <row r="12" spans="1:3">
      <c r="A12" s="4" t="s">
        <v>1017</v>
      </c>
      <c r="B12" s="4" t="s">
        <v>1018</v>
      </c>
    </row>
    <row r="13" spans="1:3">
      <c r="A13" s="4" t="s">
        <v>1019</v>
      </c>
    </row>
    <row r="14" spans="1:3">
      <c r="A14" s="3" t="s">
        <v>1010</v>
      </c>
    </row>
    <row r="15" spans="1:3">
      <c r="A15" s="4" t="s">
        <v>1015</v>
      </c>
      <c r="B15" s="4" t="s">
        <v>1020</v>
      </c>
    </row>
    <row r="16" spans="1:3">
      <c r="A16" s="4" t="s">
        <v>1021</v>
      </c>
    </row>
    <row r="17" spans="1:3">
      <c r="A17" s="3" t="s">
        <v>1010</v>
      </c>
    </row>
    <row r="18" spans="1:3">
      <c r="A18" s="4" t="s">
        <v>1022</v>
      </c>
      <c r="B18" s="4" t="s">
        <v>657</v>
      </c>
    </row>
    <row r="19" spans="1:3">
      <c r="A19" s="4" t="s">
        <v>1023</v>
      </c>
    </row>
    <row r="20" spans="1:3">
      <c r="A20" s="3" t="s">
        <v>1010</v>
      </c>
    </row>
    <row r="21" spans="1:3">
      <c r="A21" s="4" t="s">
        <v>1017</v>
      </c>
      <c r="B21" s="4" t="s">
        <v>1018</v>
      </c>
    </row>
    <row r="22" spans="1:3">
      <c r="A22" s="4" t="s">
        <v>1024</v>
      </c>
    </row>
    <row r="23" spans="1:3">
      <c r="A23" s="3" t="s">
        <v>1010</v>
      </c>
    </row>
    <row r="24" spans="1:3">
      <c r="A24" s="4" t="s">
        <v>1022</v>
      </c>
      <c r="B24" s="4" t="s">
        <v>611</v>
      </c>
    </row>
    <row r="25" spans="1:3">
      <c r="A25" s="4" t="s">
        <v>1025</v>
      </c>
      <c r="B25" s="4" t="s">
        <v>472</v>
      </c>
    </row>
    <row r="26" spans="1:3">
      <c r="A26" s="4" t="s">
        <v>1026</v>
      </c>
    </row>
    <row r="27" spans="1:3">
      <c r="A27" s="3" t="s">
        <v>1010</v>
      </c>
    </row>
    <row r="28" spans="1:3">
      <c r="A28" s="4" t="s">
        <v>1017</v>
      </c>
      <c r="B28" s="4" t="s">
        <v>10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1028</v>
      </c>
      <c r="B1" s="2" t="s">
        <v>1</v>
      </c>
    </row>
    <row r="2" spans="1:3">
      <c r="B2" s="2" t="s">
        <v>439</v>
      </c>
      <c r="C2" s="2" t="s">
        <v>440</v>
      </c>
    </row>
    <row r="3" spans="1:3">
      <c r="A3" s="3" t="s">
        <v>1029</v>
      </c>
    </row>
    <row r="4" spans="1:3">
      <c r="A4" s="4" t="s">
        <v>1030</v>
      </c>
      <c r="B4" s="6" t="n">
        <v>2</v>
      </c>
    </row>
    <row r="5" spans="1:3">
      <c r="A5" s="4" t="s">
        <v>1031</v>
      </c>
      <c r="B5" s="7" t="n">
        <v>68705</v>
      </c>
      <c r="C5" s="7" t="n">
        <v>59798</v>
      </c>
    </row>
    <row r="6" spans="1:3">
      <c r="A6" s="4" t="s">
        <v>1032</v>
      </c>
      <c r="B6" s="7" t="n">
        <v>0</v>
      </c>
      <c r="C6" s="7" t="n">
        <v>0</v>
      </c>
    </row>
    <row r="7" spans="1:3">
      <c r="A7" s="4" t="s">
        <v>1033</v>
      </c>
      <c r="B7" s="6" t="n">
        <v>0</v>
      </c>
      <c r="C7" s="6" t="n">
        <v>0</v>
      </c>
    </row>
    <row r="8" spans="1:3">
      <c r="A8" s="4" t="s">
        <v>1034</v>
      </c>
    </row>
    <row r="9" spans="1:3">
      <c r="A9" s="3" t="s">
        <v>1029</v>
      </c>
    </row>
    <row r="10" spans="1:3">
      <c r="A10" s="4" t="s">
        <v>1035</v>
      </c>
      <c r="B10" s="6" t="n">
        <v>27750</v>
      </c>
    </row>
    <row r="11" spans="1:3">
      <c r="A11" s="4" t="s">
        <v>1036</v>
      </c>
    </row>
    <row r="12" spans="1:3">
      <c r="A12" s="3" t="s">
        <v>1029</v>
      </c>
    </row>
    <row r="13" spans="1:3">
      <c r="A13" s="4" t="s">
        <v>1035</v>
      </c>
      <c r="B13" s="6" t="n">
        <v>138000</v>
      </c>
    </row>
    <row r="14" spans="1:3">
      <c r="A14" s="4" t="s">
        <v>1037</v>
      </c>
      <c r="B14" s="6" t="n">
        <v>806100</v>
      </c>
    </row>
    <row r="15" spans="1:3">
      <c r="A15" s="4" t="s">
        <v>1038</v>
      </c>
    </row>
    <row r="16" spans="1:3">
      <c r="A16" s="3" t="s">
        <v>1029</v>
      </c>
    </row>
    <row r="17" spans="1:3">
      <c r="A17" s="4" t="s">
        <v>1039</v>
      </c>
      <c r="B17" s="6" t="n">
        <v>10425</v>
      </c>
    </row>
    <row r="18" spans="1:3">
      <c r="A18" s="4" t="s">
        <v>1040</v>
      </c>
      <c r="C18" s="4" t="s">
        <v>1041</v>
      </c>
    </row>
    <row r="19" spans="1:3">
      <c r="A19" s="4" t="s">
        <v>1042</v>
      </c>
      <c r="B19" s="6" t="n">
        <v>0</v>
      </c>
      <c r="C19" s="6" t="n">
        <v>13900</v>
      </c>
    </row>
    <row r="20" spans="1:3">
      <c r="A20" s="4" t="s">
        <v>1043</v>
      </c>
      <c r="B20" s="7" t="n">
        <v>60522</v>
      </c>
      <c r="C20" s="7" t="n">
        <v>89574</v>
      </c>
    </row>
    <row r="21" spans="1:3">
      <c r="A21" s="4" t="s">
        <v>1044</v>
      </c>
      <c r="B21" s="4" t="s">
        <v>1045</v>
      </c>
    </row>
    <row r="22" spans="1:3">
      <c r="A22" s="4" t="s">
        <v>1046</v>
      </c>
    </row>
    <row r="23" spans="1:3">
      <c r="A23" s="3" t="s">
        <v>1029</v>
      </c>
    </row>
    <row r="24" spans="1:3">
      <c r="A24" s="4" t="s">
        <v>1047</v>
      </c>
      <c r="B24" s="4" t="s">
        <v>472</v>
      </c>
    </row>
    <row r="25" spans="1:3">
      <c r="A25" s="4" t="s">
        <v>1043</v>
      </c>
      <c r="B25" s="7" t="n">
        <v>137812</v>
      </c>
      <c r="C25" s="7" t="n">
        <v>112764</v>
      </c>
    </row>
    <row r="26" spans="1:3">
      <c r="A26" s="4" t="s">
        <v>1044</v>
      </c>
      <c r="B26" s="4" t="s">
        <v>1041</v>
      </c>
    </row>
    <row r="27" spans="1:3">
      <c r="A27" s="4" t="s">
        <v>1048</v>
      </c>
    </row>
    <row r="28" spans="1:3">
      <c r="A28" s="3" t="s">
        <v>1029</v>
      </c>
    </row>
    <row r="29" spans="1:3">
      <c r="A29" s="4" t="s">
        <v>1040</v>
      </c>
      <c r="B29" s="4" t="s">
        <v>1049</v>
      </c>
    </row>
    <row r="30" spans="1:3">
      <c r="A30" s="4" t="s">
        <v>1050</v>
      </c>
    </row>
    <row r="31" spans="1:3">
      <c r="A31" s="3" t="s">
        <v>1029</v>
      </c>
    </row>
    <row r="32" spans="1:3">
      <c r="A32" s="4" t="s">
        <v>1040</v>
      </c>
      <c r="B32" s="4" t="s">
        <v>46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51</v>
      </c>
      <c r="B1" s="2" t="s">
        <v>1</v>
      </c>
    </row>
    <row r="2" spans="1:3">
      <c r="B2" s="2" t="s">
        <v>2</v>
      </c>
      <c r="C2" s="2" t="s">
        <v>32</v>
      </c>
    </row>
    <row r="3" spans="1:3">
      <c r="A3" s="3" t="s">
        <v>1052</v>
      </c>
    </row>
    <row r="4" spans="1:3">
      <c r="A4" s="4" t="s">
        <v>1053</v>
      </c>
      <c r="B4" s="8" t="n">
        <v>11.38</v>
      </c>
      <c r="C4" s="8" t="n">
        <v>11.84</v>
      </c>
    </row>
    <row r="5" spans="1:3">
      <c r="A5" s="4" t="s">
        <v>1054</v>
      </c>
      <c r="B5" s="7" t="n">
        <v>194020</v>
      </c>
      <c r="C5" s="7" t="n">
        <v>185900</v>
      </c>
    </row>
    <row r="6" spans="1:3">
      <c r="A6" s="4" t="s">
        <v>1055</v>
      </c>
      <c r="B6" s="6" t="n">
        <v>14000</v>
      </c>
      <c r="C6" s="6" t="n">
        <v>19000</v>
      </c>
    </row>
    <row r="7" spans="1:3">
      <c r="A7" s="4" t="s">
        <v>1056</v>
      </c>
      <c r="B7" s="6" t="n">
        <v>14000</v>
      </c>
      <c r="C7" s="6" t="n">
        <v>19000</v>
      </c>
    </row>
    <row r="8" spans="1:3">
      <c r="A8" s="4" t="s">
        <v>1057</v>
      </c>
      <c r="B8" s="8" t="n">
        <v>8.01</v>
      </c>
      <c r="C8" s="8" t="n">
        <v>8.34</v>
      </c>
    </row>
    <row r="9" spans="1:3">
      <c r="A9" s="4" t="s">
        <v>1058</v>
      </c>
      <c r="C9" s="9" t="n">
        <v>8.359999999999999</v>
      </c>
    </row>
    <row r="10" spans="1:3">
      <c r="A10" s="4" t="s">
        <v>1059</v>
      </c>
      <c r="B10" s="9" t="n">
        <v>7.15</v>
      </c>
      <c r="C10" s="9" t="n">
        <v>6.78</v>
      </c>
    </row>
    <row r="11" spans="1:3">
      <c r="A11" s="4" t="s">
        <v>1060</v>
      </c>
      <c r="B11" s="9" t="n">
        <v>19.54</v>
      </c>
      <c r="C11" s="9" t="n">
        <v>16.42</v>
      </c>
    </row>
    <row r="12" spans="1:3">
      <c r="A12" s="4" t="s">
        <v>1061</v>
      </c>
      <c r="B12" s="6" t="n">
        <v>0</v>
      </c>
      <c r="C12" s="6" t="n">
        <v>0</v>
      </c>
    </row>
    <row r="13" spans="1:3">
      <c r="A13" s="4" t="s">
        <v>1053</v>
      </c>
      <c r="B13" s="8" t="n">
        <v>10.76</v>
      </c>
      <c r="C13" s="8" t="n">
        <v>11.38</v>
      </c>
    </row>
    <row r="14" spans="1:3">
      <c r="A14" s="4" t="s">
        <v>1054</v>
      </c>
      <c r="B14" s="7" t="n">
        <v>234380</v>
      </c>
      <c r="C14" s="7" t="n">
        <v>194020</v>
      </c>
    </row>
    <row r="15" spans="1:3">
      <c r="A15" s="4" t="s">
        <v>1062</v>
      </c>
    </row>
    <row r="16" spans="1:3">
      <c r="A16" s="3" t="s">
        <v>1052</v>
      </c>
    </row>
    <row r="17" spans="1:3">
      <c r="A17" s="4" t="s">
        <v>1063</v>
      </c>
      <c r="B17" s="6" t="n">
        <v>812850</v>
      </c>
      <c r="C17" s="6" t="n">
        <v>842250</v>
      </c>
    </row>
    <row r="18" spans="1:3">
      <c r="A18" s="4" t="s">
        <v>1055</v>
      </c>
      <c r="B18" s="6" t="n">
        <v>-14000</v>
      </c>
      <c r="C18" s="6" t="n">
        <v>-19000</v>
      </c>
    </row>
    <row r="19" spans="1:3">
      <c r="A19" s="4" t="s">
        <v>1056</v>
      </c>
      <c r="B19" s="6" t="n">
        <v>-14000</v>
      </c>
      <c r="C19" s="6" t="n">
        <v>-19000</v>
      </c>
    </row>
    <row r="20" spans="1:3">
      <c r="A20" s="4" t="s">
        <v>1064</v>
      </c>
      <c r="C20" s="6" t="n">
        <v>-13900</v>
      </c>
    </row>
    <row r="21" spans="1:3">
      <c r="A21" s="4" t="s">
        <v>1065</v>
      </c>
      <c r="B21" s="6" t="n">
        <v>7250</v>
      </c>
      <c r="C21" s="6" t="n">
        <v>3500</v>
      </c>
    </row>
    <row r="22" spans="1:3">
      <c r="A22" s="4" t="s">
        <v>1066</v>
      </c>
      <c r="B22" s="6" t="n">
        <v>-7250</v>
      </c>
      <c r="C22" s="6" t="n">
        <v>-3500</v>
      </c>
    </row>
    <row r="23" spans="1:3">
      <c r="A23" s="4" t="s">
        <v>1063</v>
      </c>
      <c r="B23" s="6" t="n">
        <v>806100</v>
      </c>
      <c r="C23" s="6" t="n">
        <v>812850</v>
      </c>
    </row>
    <row r="24" spans="1:3">
      <c r="A24" s="4" t="s">
        <v>1067</v>
      </c>
    </row>
    <row r="25" spans="1:3">
      <c r="A25" s="3" t="s">
        <v>1052</v>
      </c>
    </row>
    <row r="26" spans="1:3">
      <c r="A26" s="4" t="s">
        <v>1063</v>
      </c>
      <c r="B26" s="6" t="n">
        <v>169500</v>
      </c>
      <c r="C26" s="6" t="n">
        <v>160375</v>
      </c>
    </row>
    <row r="27" spans="1:3">
      <c r="A27" s="4" t="s">
        <v>1055</v>
      </c>
      <c r="B27" s="6" t="n">
        <v>14000</v>
      </c>
      <c r="C27" s="6" t="n">
        <v>19000</v>
      </c>
    </row>
    <row r="28" spans="1:3">
      <c r="A28" s="4" t="s">
        <v>1056</v>
      </c>
      <c r="B28" s="6" t="n">
        <v>14000</v>
      </c>
      <c r="C28" s="6" t="n">
        <v>19000</v>
      </c>
    </row>
    <row r="29" spans="1:3">
      <c r="A29" s="4" t="s">
        <v>1065</v>
      </c>
      <c r="B29" s="6" t="n">
        <v>7250</v>
      </c>
      <c r="C29" s="6" t="n">
        <v>3500</v>
      </c>
    </row>
    <row r="30" spans="1:3">
      <c r="A30" s="4" t="s">
        <v>1066</v>
      </c>
      <c r="B30" s="6" t="n">
        <v>-7250</v>
      </c>
      <c r="C30" s="6" t="n">
        <v>-3500</v>
      </c>
    </row>
    <row r="31" spans="1:3">
      <c r="A31" s="4" t="s">
        <v>1068</v>
      </c>
      <c r="B31" s="6" t="n">
        <v>-10500</v>
      </c>
      <c r="C31" s="6" t="n">
        <v>-6375</v>
      </c>
    </row>
    <row r="32" spans="1:3">
      <c r="A32" s="4" t="s">
        <v>1063</v>
      </c>
      <c r="B32" s="6" t="n">
        <v>165750</v>
      </c>
      <c r="C32" s="6" t="n">
        <v>1695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r="A1" s="1" t="s">
        <v>1069</v>
      </c>
      <c r="B1" s="2" t="s">
        <v>1</v>
      </c>
    </row>
    <row r="2" spans="1:3">
      <c r="B2" s="2" t="s">
        <v>2</v>
      </c>
      <c r="C2" s="2" t="s">
        <v>32</v>
      </c>
    </row>
    <row r="3" spans="1:3">
      <c r="A3" s="3" t="s">
        <v>1070</v>
      </c>
    </row>
    <row r="4" spans="1:3">
      <c r="A4" s="4" t="s">
        <v>1071</v>
      </c>
      <c r="B4" s="4" t="s">
        <v>657</v>
      </c>
      <c r="C4" s="4" t="s">
        <v>657</v>
      </c>
    </row>
    <row r="5" spans="1:3">
      <c r="A5" s="4" t="s">
        <v>1072</v>
      </c>
      <c r="B5" s="4" t="s">
        <v>1073</v>
      </c>
      <c r="C5" s="4" t="s">
        <v>1074</v>
      </c>
    </row>
    <row r="6" spans="1:3">
      <c r="A6" s="4" t="s">
        <v>1075</v>
      </c>
      <c r="B6" s="4" t="s">
        <v>1076</v>
      </c>
      <c r="C6" s="4" t="s">
        <v>1077</v>
      </c>
    </row>
    <row r="7" spans="1:3">
      <c r="A7" s="4" t="s">
        <v>1078</v>
      </c>
      <c r="B7" s="4" t="s">
        <v>480</v>
      </c>
      <c r="C7" s="4" t="s">
        <v>107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r="1" spans="1:2">
      <c r="A1" s="1" t="s">
        <v>1080</v>
      </c>
      <c r="B1" s="2" t="s">
        <v>1</v>
      </c>
    </row>
    <row r="2" spans="1:2">
      <c r="B2" s="2" t="s">
        <v>1081</v>
      </c>
    </row>
    <row r="3" spans="1:2">
      <c r="A3" s="3" t="s">
        <v>1082</v>
      </c>
    </row>
    <row r="4" spans="1:2">
      <c r="A4" s="4" t="s">
        <v>1083</v>
      </c>
      <c r="B4" s="6" t="n">
        <v>165750</v>
      </c>
    </row>
    <row r="5" spans="1:2">
      <c r="A5" s="4" t="s">
        <v>1084</v>
      </c>
      <c r="B5" s="4" t="s">
        <v>1085</v>
      </c>
    </row>
    <row r="6" spans="1:2">
      <c r="A6" s="4" t="s">
        <v>1086</v>
      </c>
      <c r="B6" s="8" t="n">
        <v>10.76</v>
      </c>
    </row>
    <row r="7" spans="1:2">
      <c r="A7" s="4" t="s">
        <v>1087</v>
      </c>
      <c r="B7" s="6" t="n">
        <v>112450</v>
      </c>
    </row>
    <row r="8" spans="1:2">
      <c r="A8" s="4" t="s">
        <v>1088</v>
      </c>
      <c r="B8" s="8" t="n">
        <v>12.7</v>
      </c>
    </row>
    <row r="9" spans="1:2">
      <c r="A9" s="4" t="s">
        <v>1089</v>
      </c>
    </row>
    <row r="10" spans="1:2">
      <c r="A10" s="3" t="s">
        <v>1082</v>
      </c>
    </row>
    <row r="11" spans="1:2">
      <c r="A11" s="4" t="s">
        <v>1090</v>
      </c>
      <c r="B11" s="6" t="n">
        <v>4</v>
      </c>
    </row>
    <row r="12" spans="1:2">
      <c r="A12" s="4" t="s">
        <v>1091</v>
      </c>
      <c r="B12" s="7" t="n">
        <v>10</v>
      </c>
    </row>
    <row r="13" spans="1:2">
      <c r="A13" s="4" t="s">
        <v>1083</v>
      </c>
      <c r="B13" s="6" t="n">
        <v>100000</v>
      </c>
    </row>
    <row r="14" spans="1:2">
      <c r="A14" s="4" t="s">
        <v>1084</v>
      </c>
      <c r="B14" s="4" t="s">
        <v>1092</v>
      </c>
    </row>
    <row r="15" spans="1:2">
      <c r="A15" s="4" t="s">
        <v>1086</v>
      </c>
      <c r="B15" s="8" t="n">
        <v>6.16</v>
      </c>
    </row>
    <row r="16" spans="1:2">
      <c r="A16" s="4" t="s">
        <v>1087</v>
      </c>
      <c r="B16" s="6" t="n">
        <v>46700</v>
      </c>
    </row>
    <row r="17" spans="1:2">
      <c r="A17" s="4" t="s">
        <v>1088</v>
      </c>
      <c r="B17" s="8" t="n">
        <v>5.56</v>
      </c>
    </row>
    <row r="18" spans="1:2">
      <c r="A18" s="4" t="s">
        <v>1093</v>
      </c>
    </row>
    <row r="19" spans="1:2">
      <c r="A19" s="3" t="s">
        <v>1082</v>
      </c>
    </row>
    <row r="20" spans="1:2">
      <c r="A20" s="4" t="s">
        <v>1090</v>
      </c>
      <c r="B20" s="9" t="n">
        <v>10.01</v>
      </c>
    </row>
    <row r="21" spans="1:2">
      <c r="A21" s="4" t="s">
        <v>1091</v>
      </c>
      <c r="B21" s="7" t="n">
        <v>17</v>
      </c>
    </row>
    <row r="22" spans="1:2">
      <c r="A22" s="4" t="s">
        <v>1083</v>
      </c>
      <c r="B22" s="6" t="n">
        <v>27000</v>
      </c>
    </row>
    <row r="23" spans="1:2">
      <c r="A23" s="4" t="s">
        <v>1084</v>
      </c>
      <c r="B23" s="4" t="s">
        <v>1094</v>
      </c>
    </row>
    <row r="24" spans="1:2">
      <c r="A24" s="4" t="s">
        <v>1086</v>
      </c>
      <c r="B24" s="8" t="n">
        <v>11.01</v>
      </c>
    </row>
    <row r="25" spans="1:2">
      <c r="A25" s="4" t="s">
        <v>1087</v>
      </c>
      <c r="B25" s="6" t="n">
        <v>27000</v>
      </c>
    </row>
    <row r="26" spans="1:2">
      <c r="A26" s="4" t="s">
        <v>1088</v>
      </c>
      <c r="B26" s="8" t="n">
        <v>11.01</v>
      </c>
    </row>
    <row r="27" spans="1:2">
      <c r="A27" s="4" t="s">
        <v>1095</v>
      </c>
    </row>
    <row r="28" spans="1:2">
      <c r="A28" s="3" t="s">
        <v>1082</v>
      </c>
    </row>
    <row r="29" spans="1:2">
      <c r="A29" s="4" t="s">
        <v>1090</v>
      </c>
      <c r="B29" s="9" t="n">
        <v>17.01</v>
      </c>
    </row>
    <row r="30" spans="1:2">
      <c r="A30" s="4" t="s">
        <v>1091</v>
      </c>
      <c r="B30" s="7" t="n">
        <v>26</v>
      </c>
    </row>
    <row r="31" spans="1:2">
      <c r="A31" s="4" t="s">
        <v>1083</v>
      </c>
      <c r="B31" s="6" t="n">
        <v>29250</v>
      </c>
    </row>
    <row r="32" spans="1:2">
      <c r="A32" s="4" t="s">
        <v>1084</v>
      </c>
      <c r="B32" s="4" t="s">
        <v>1096</v>
      </c>
    </row>
    <row r="33" spans="1:2">
      <c r="A33" s="4" t="s">
        <v>1086</v>
      </c>
      <c r="B33" s="8" t="n">
        <v>20.65</v>
      </c>
    </row>
    <row r="34" spans="1:2">
      <c r="A34" s="4" t="s">
        <v>1087</v>
      </c>
      <c r="B34" s="6" t="n">
        <v>29750</v>
      </c>
    </row>
    <row r="35" spans="1:2">
      <c r="A35" s="4" t="s">
        <v>1088</v>
      </c>
      <c r="B35" s="8" t="n">
        <v>20.65</v>
      </c>
    </row>
    <row r="36" spans="1:2">
      <c r="A36" s="4" t="s">
        <v>1097</v>
      </c>
    </row>
    <row r="37" spans="1:2">
      <c r="A37" s="3" t="s">
        <v>1082</v>
      </c>
    </row>
    <row r="38" spans="1:2">
      <c r="A38" s="4" t="s">
        <v>1090</v>
      </c>
      <c r="B38" s="9" t="n">
        <v>26.01</v>
      </c>
    </row>
    <row r="39" spans="1:2">
      <c r="A39" s="4" t="s">
        <v>1091</v>
      </c>
      <c r="B39" s="7" t="n">
        <v>34</v>
      </c>
    </row>
    <row r="40" spans="1:2">
      <c r="A40" s="4" t="s">
        <v>1083</v>
      </c>
      <c r="B40" s="6" t="n">
        <v>9500</v>
      </c>
    </row>
    <row r="41" spans="1:2">
      <c r="A41" s="4" t="s">
        <v>1084</v>
      </c>
      <c r="B41" s="4" t="s">
        <v>1098</v>
      </c>
    </row>
    <row r="42" spans="1:2">
      <c r="A42" s="4" t="s">
        <v>1086</v>
      </c>
      <c r="B42" s="8" t="n">
        <v>28.14</v>
      </c>
    </row>
    <row r="43" spans="1:2">
      <c r="A43" s="4" t="s">
        <v>1087</v>
      </c>
      <c r="B43" s="6" t="n">
        <v>9500</v>
      </c>
    </row>
    <row r="44" spans="1:2">
      <c r="A44" s="4" t="s">
        <v>1088</v>
      </c>
      <c r="B44" s="8" t="n">
        <v>28.1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99</v>
      </c>
      <c r="B1" s="2" t="s">
        <v>1</v>
      </c>
    </row>
    <row r="2" spans="1:3">
      <c r="B2" s="2" t="s">
        <v>2</v>
      </c>
      <c r="C2" s="2" t="s">
        <v>32</v>
      </c>
    </row>
    <row r="3" spans="1:3">
      <c r="A3" s="3" t="s">
        <v>1100</v>
      </c>
    </row>
    <row r="4" spans="1:3">
      <c r="A4" s="4" t="s">
        <v>1101</v>
      </c>
      <c r="B4" s="6" t="n">
        <v>62700</v>
      </c>
      <c r="C4" s="6" t="n">
        <v>58750</v>
      </c>
    </row>
    <row r="5" spans="1:3">
      <c r="A5" s="4" t="s">
        <v>1101</v>
      </c>
      <c r="B5" s="8" t="n">
        <v>6.14</v>
      </c>
      <c r="C5" s="8" t="n">
        <v>5.38</v>
      </c>
    </row>
    <row r="6" spans="1:3">
      <c r="A6" s="4" t="s">
        <v>1102</v>
      </c>
      <c r="B6" s="6" t="n">
        <v>14000</v>
      </c>
      <c r="C6" s="6" t="n">
        <v>19000</v>
      </c>
    </row>
    <row r="7" spans="1:3">
      <c r="A7" s="4" t="s">
        <v>1102</v>
      </c>
      <c r="B7" s="8" t="n">
        <v>8.01</v>
      </c>
      <c r="C7" s="8" t="n">
        <v>8.34</v>
      </c>
    </row>
    <row r="8" spans="1:3">
      <c r="A8" s="4" t="s">
        <v>1103</v>
      </c>
      <c r="B8" s="6" t="n">
        <v>-5250</v>
      </c>
      <c r="C8" s="6" t="n">
        <v>-3500</v>
      </c>
    </row>
    <row r="9" spans="1:3">
      <c r="A9" s="4" t="s">
        <v>1103</v>
      </c>
      <c r="B9" s="8" t="n">
        <v>7.22</v>
      </c>
      <c r="C9" s="8" t="n">
        <v>6.78</v>
      </c>
    </row>
    <row r="10" spans="1:3">
      <c r="A10" s="4" t="s">
        <v>1104</v>
      </c>
      <c r="B10" s="6" t="n">
        <v>-18150</v>
      </c>
      <c r="C10" s="6" t="n">
        <v>-11550</v>
      </c>
    </row>
    <row r="11" spans="1:3">
      <c r="A11" s="4" t="s">
        <v>1104</v>
      </c>
      <c r="B11" s="8" t="n">
        <v>5.71</v>
      </c>
      <c r="C11" s="8" t="n">
        <v>5.72</v>
      </c>
    </row>
    <row r="12" spans="1:3">
      <c r="A12" s="4" t="s">
        <v>1105</v>
      </c>
      <c r="B12" s="6" t="n">
        <v>53300</v>
      </c>
      <c r="C12" s="6" t="n">
        <v>62700</v>
      </c>
    </row>
    <row r="13" spans="1:3">
      <c r="A13" s="4" t="s">
        <v>1105</v>
      </c>
      <c r="B13" s="8" t="n">
        <v>6.67</v>
      </c>
      <c r="C13" s="8" t="n">
        <v>6.1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1106</v>
      </c>
      <c r="B1" s="2" t="s">
        <v>1</v>
      </c>
    </row>
    <row r="2" spans="1:2">
      <c r="B2" s="2" t="s">
        <v>1081</v>
      </c>
    </row>
    <row r="3" spans="1:2">
      <c r="A3" s="3" t="s">
        <v>1107</v>
      </c>
    </row>
    <row r="4" spans="1:2">
      <c r="A4" s="4" t="s">
        <v>1108</v>
      </c>
      <c r="B4" s="8" t="n">
        <v>8.359999999999999</v>
      </c>
    </row>
    <row r="5" spans="1:2">
      <c r="A5" s="4" t="s">
        <v>390</v>
      </c>
    </row>
    <row r="6" spans="1:2">
      <c r="A6" s="3" t="s">
        <v>1107</v>
      </c>
    </row>
    <row r="7" spans="1:2">
      <c r="A7" s="4" t="s">
        <v>1109</v>
      </c>
      <c r="B7" s="6" t="n">
        <v>13900</v>
      </c>
    </row>
    <row r="8" spans="1:2">
      <c r="A8" s="4" t="s">
        <v>1108</v>
      </c>
      <c r="B8" s="8" t="n">
        <v>8.359999999999999</v>
      </c>
    </row>
    <row r="9" spans="1:2">
      <c r="A9" s="4" t="s">
        <v>1110</v>
      </c>
      <c r="B9" s="6" t="n">
        <v>-3475</v>
      </c>
    </row>
    <row r="10" spans="1:2">
      <c r="A10" s="4" t="s">
        <v>1104</v>
      </c>
      <c r="B10" s="8" t="n">
        <v>8.359999999999999</v>
      </c>
    </row>
    <row r="11" spans="1:2">
      <c r="A11" s="4" t="s">
        <v>1111</v>
      </c>
      <c r="B11" s="6" t="n">
        <v>10425</v>
      </c>
    </row>
    <row r="12" spans="1:2">
      <c r="A12" s="4" t="s">
        <v>1112</v>
      </c>
      <c r="B12" s="8" t="n">
        <v>8.35999999999999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13</v>
      </c>
      <c r="B1" s="2" t="s">
        <v>1</v>
      </c>
    </row>
    <row r="2" spans="1:3">
      <c r="B2" s="2" t="s">
        <v>2</v>
      </c>
      <c r="C2" s="2" t="s">
        <v>32</v>
      </c>
    </row>
    <row r="3" spans="1:3">
      <c r="A3" s="3" t="s">
        <v>1114</v>
      </c>
    </row>
    <row r="4" spans="1:3">
      <c r="A4" s="4" t="s">
        <v>1115</v>
      </c>
      <c r="B4" s="7" t="n">
        <v>-68705</v>
      </c>
      <c r="C4" s="7" t="n">
        <v>-59798</v>
      </c>
    </row>
    <row r="5" spans="1:3">
      <c r="A5" s="4" t="s">
        <v>1116</v>
      </c>
      <c r="B5" s="7" t="n">
        <v>-68705</v>
      </c>
      <c r="C5" s="7" t="n">
        <v>-59798</v>
      </c>
    </row>
    <row r="6" spans="1:3">
      <c r="A6" s="4" t="s">
        <v>1117</v>
      </c>
      <c r="B6" s="8" t="n">
        <v>0.01</v>
      </c>
      <c r="C6" s="7" t="n">
        <v>0</v>
      </c>
    </row>
    <row r="7" spans="1:3">
      <c r="A7" s="4" t="s">
        <v>1118</v>
      </c>
      <c r="B7" s="8" t="n">
        <v>0.01</v>
      </c>
      <c r="C7" s="7"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9</v>
      </c>
      <c r="B1" s="2" t="s">
        <v>2</v>
      </c>
      <c r="C1" s="2" t="s">
        <v>32</v>
      </c>
    </row>
    <row r="2" spans="1:3">
      <c r="A2" s="3" t="s">
        <v>182</v>
      </c>
    </row>
    <row r="3" spans="1:3">
      <c r="A3" s="4" t="s">
        <v>1120</v>
      </c>
      <c r="B3" s="7" t="n">
        <v>37000000</v>
      </c>
      <c r="C3" s="7" t="n">
        <v>0</v>
      </c>
    </row>
    <row r="4" spans="1:3">
      <c r="A4" s="4" t="s">
        <v>1121</v>
      </c>
      <c r="B4" s="6" t="n">
        <v>228200000</v>
      </c>
      <c r="C4" s="7" t="n">
        <v>221300000</v>
      </c>
    </row>
    <row r="5" spans="1:3">
      <c r="A5" s="4" t="s">
        <v>1122</v>
      </c>
      <c r="B5" s="7" t="n">
        <v>16200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78"/>
    <col customWidth="1" max="2" min="2" width="21"/>
  </cols>
  <sheetData>
    <row r="1" spans="1:2">
      <c r="A1" s="1" t="s">
        <v>1123</v>
      </c>
      <c r="B1" s="2" t="s">
        <v>513</v>
      </c>
    </row>
    <row r="2" spans="1:2">
      <c r="A2" s="3" t="s">
        <v>1124</v>
      </c>
    </row>
    <row r="3" spans="1:2">
      <c r="A3" s="4" t="s">
        <v>1125</v>
      </c>
      <c r="B3" s="7" t="n">
        <v>37000</v>
      </c>
    </row>
    <row r="4" spans="1:2">
      <c r="A4" s="4" t="s">
        <v>1126</v>
      </c>
    </row>
    <row r="5" spans="1:2">
      <c r="A5" s="3" t="s">
        <v>1124</v>
      </c>
    </row>
    <row r="6" spans="1:2">
      <c r="A6" s="4" t="s">
        <v>1127</v>
      </c>
      <c r="B6" s="4" t="s">
        <v>1128</v>
      </c>
    </row>
    <row r="7" spans="1:2">
      <c r="A7" s="4" t="s">
        <v>1125</v>
      </c>
      <c r="B7" s="7" t="n">
        <v>24000</v>
      </c>
    </row>
    <row r="8" spans="1:2">
      <c r="A8" s="4" t="s">
        <v>1129</v>
      </c>
    </row>
    <row r="9" spans="1:2">
      <c r="A9" s="3" t="s">
        <v>1124</v>
      </c>
    </row>
    <row r="10" spans="1:2">
      <c r="A10" s="4" t="s">
        <v>1127</v>
      </c>
      <c r="B10" s="4" t="s">
        <v>1130</v>
      </c>
    </row>
    <row r="11" spans="1:2">
      <c r="A11" s="4" t="s">
        <v>1125</v>
      </c>
      <c r="B11" s="7" t="n">
        <v>1000</v>
      </c>
    </row>
    <row r="12" spans="1:2">
      <c r="A12" s="4" t="s">
        <v>1131</v>
      </c>
    </row>
    <row r="13" spans="1:2">
      <c r="A13" s="3" t="s">
        <v>1124</v>
      </c>
    </row>
    <row r="14" spans="1:2">
      <c r="A14" s="4" t="s">
        <v>1127</v>
      </c>
      <c r="B14" s="4" t="s">
        <v>1132</v>
      </c>
    </row>
    <row r="15" spans="1:2">
      <c r="A15" s="4" t="s">
        <v>1125</v>
      </c>
      <c r="B15" s="7" t="n">
        <v>2000</v>
      </c>
    </row>
    <row r="16" spans="1:2">
      <c r="A16" s="4" t="s">
        <v>1133</v>
      </c>
    </row>
    <row r="17" spans="1:2">
      <c r="A17" s="3" t="s">
        <v>1124</v>
      </c>
    </row>
    <row r="18" spans="1:2">
      <c r="A18" s="4" t="s">
        <v>1127</v>
      </c>
      <c r="B18" s="4" t="s">
        <v>1134</v>
      </c>
    </row>
    <row r="19" spans="1:2">
      <c r="A19" s="4" t="s">
        <v>1125</v>
      </c>
      <c r="B19" s="7" t="n">
        <v>1000</v>
      </c>
    </row>
    <row r="20" spans="1:2">
      <c r="A20" s="4" t="s">
        <v>1135</v>
      </c>
    </row>
    <row r="21" spans="1:2">
      <c r="A21" s="3" t="s">
        <v>1124</v>
      </c>
    </row>
    <row r="22" spans="1:2">
      <c r="A22" s="4" t="s">
        <v>1127</v>
      </c>
      <c r="B22" s="4" t="s">
        <v>1136</v>
      </c>
    </row>
    <row r="23" spans="1:2">
      <c r="A23" s="4" t="s">
        <v>1125</v>
      </c>
      <c r="B23" s="7" t="n">
        <v>1000</v>
      </c>
    </row>
    <row r="24" spans="1:2">
      <c r="A24" s="4" t="s">
        <v>1137</v>
      </c>
    </row>
    <row r="25" spans="1:2">
      <c r="A25" s="3" t="s">
        <v>1124</v>
      </c>
    </row>
    <row r="26" spans="1:2">
      <c r="A26" s="4" t="s">
        <v>1127</v>
      </c>
      <c r="B26" s="4" t="s">
        <v>1138</v>
      </c>
    </row>
    <row r="27" spans="1:2">
      <c r="A27" s="4" t="s">
        <v>1125</v>
      </c>
      <c r="B27" s="7" t="n">
        <v>2000</v>
      </c>
    </row>
    <row r="28" spans="1:2">
      <c r="A28" s="4" t="s">
        <v>1139</v>
      </c>
    </row>
    <row r="29" spans="1:2">
      <c r="A29" s="3" t="s">
        <v>1124</v>
      </c>
    </row>
    <row r="30" spans="1:2">
      <c r="A30" s="4" t="s">
        <v>1127</v>
      </c>
      <c r="B30" s="4" t="s">
        <v>1140</v>
      </c>
    </row>
    <row r="31" spans="1:2">
      <c r="A31" s="4" t="s">
        <v>1125</v>
      </c>
      <c r="B31" s="7" t="n">
        <v>1000</v>
      </c>
    </row>
    <row r="32" spans="1:2">
      <c r="A32" s="4" t="s">
        <v>1141</v>
      </c>
    </row>
    <row r="33" spans="1:2">
      <c r="A33" s="3" t="s">
        <v>1124</v>
      </c>
    </row>
    <row r="34" spans="1:2">
      <c r="A34" s="4" t="s">
        <v>1127</v>
      </c>
      <c r="B34" s="4" t="s">
        <v>1142</v>
      </c>
    </row>
    <row r="35" spans="1:2">
      <c r="A35" s="4" t="s">
        <v>1125</v>
      </c>
      <c r="B35" s="7" t="n">
        <v>2000</v>
      </c>
    </row>
    <row r="36" spans="1:2">
      <c r="A36" s="4" t="s">
        <v>1143</v>
      </c>
    </row>
    <row r="37" spans="1:2">
      <c r="A37" s="3" t="s">
        <v>1124</v>
      </c>
    </row>
    <row r="38" spans="1:2">
      <c r="A38" s="4" t="s">
        <v>1127</v>
      </c>
      <c r="B38" s="4" t="s">
        <v>1144</v>
      </c>
    </row>
    <row r="39" spans="1:2">
      <c r="A39" s="4" t="s">
        <v>1125</v>
      </c>
      <c r="B39" s="7" t="n">
        <v>2000</v>
      </c>
    </row>
    <row r="40" spans="1:2">
      <c r="A40" s="4" t="s">
        <v>1145</v>
      </c>
    </row>
    <row r="41" spans="1:2">
      <c r="A41" s="3" t="s">
        <v>1124</v>
      </c>
    </row>
    <row r="42" spans="1:2">
      <c r="A42" s="4" t="s">
        <v>1127</v>
      </c>
      <c r="B42" s="4" t="s">
        <v>1146</v>
      </c>
    </row>
    <row r="43" spans="1:2">
      <c r="A43" s="4" t="s">
        <v>1125</v>
      </c>
      <c r="B43" s="7" t="n">
        <v>1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1147</v>
      </c>
      <c r="B1" s="2" t="s">
        <v>2</v>
      </c>
      <c r="C1" s="2" t="s">
        <v>32</v>
      </c>
    </row>
    <row r="2" spans="1:3">
      <c r="A2" s="3" t="s">
        <v>1148</v>
      </c>
    </row>
    <row r="3" spans="1:3">
      <c r="A3" s="4" t="s">
        <v>1149</v>
      </c>
      <c r="B3" s="7" t="n">
        <v>84650</v>
      </c>
      <c r="C3" s="7" t="n">
        <v>85023</v>
      </c>
    </row>
    <row r="4" spans="1:3">
      <c r="A4" s="4" t="s">
        <v>1150</v>
      </c>
    </row>
    <row r="5" spans="1:3">
      <c r="A5" s="3" t="s">
        <v>1148</v>
      </c>
    </row>
    <row r="6" spans="1:3">
      <c r="A6" s="4" t="s">
        <v>1151</v>
      </c>
      <c r="B6" s="6" t="n">
        <v>13601447</v>
      </c>
      <c r="C6" s="6" t="n">
        <v>17503889</v>
      </c>
    </row>
    <row r="7" spans="1:3">
      <c r="A7" s="4" t="s">
        <v>1152</v>
      </c>
    </row>
    <row r="8" spans="1:3">
      <c r="A8" s="3" t="s">
        <v>1148</v>
      </c>
    </row>
    <row r="9" spans="1:3">
      <c r="A9" s="4" t="s">
        <v>1151</v>
      </c>
      <c r="B9" s="7" t="n">
        <v>9436277</v>
      </c>
      <c r="C9" s="7" t="n">
        <v>1472981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4</vt:i4>
      </vt:variant>
    </vt:vector>
  </ns0:HeadingPairs>
  <ns0:TitlesOfParts>
    <vt:vector xmlns:vt="http://schemas.openxmlformats.org/officeDocument/2006/docPropsVTypes" baseType="lpstr" size="124">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Note 1 - Basis of Presentation </vt:lpstr>
      <vt:lpstr>Note 2 - Investment Securities</vt:lpstr>
      <vt:lpstr>Note 3 - Loans Held for Sale</vt:lpstr>
      <vt:lpstr>Note 4 - Loans Held for Investm</vt:lpstr>
      <vt:lpstr>Note 5 - Allowance for Credit L</vt:lpstr>
      <vt:lpstr>Note 6 - Troubled Debt Restruct</vt:lpstr>
      <vt:lpstr>Note 7 - Other Real Estate Owne</vt:lpstr>
      <vt:lpstr>Note 8 - Premises and Equipment</vt:lpstr>
      <vt:lpstr>Note 9 - Goodwill and Other Int</vt:lpstr>
      <vt:lpstr>Note 10 - Deposits</vt:lpstr>
      <vt:lpstr>Note 11 - Employee Benefit Plan</vt:lpstr>
      <vt:lpstr>Note 12 - Stock-based Compensat</vt:lpstr>
      <vt:lpstr>Note 13 - Borrowed Money</vt:lpstr>
      <vt:lpstr>Note 14 - Income Taxes</vt:lpstr>
      <vt:lpstr>Note 15 - Regulatory Capital Re</vt:lpstr>
      <vt:lpstr>Note 16 - Earnings per Share</vt:lpstr>
      <vt:lpstr>Note 17 - Mortgage Banking Acti</vt:lpstr>
      <vt:lpstr>Note 18 - Commitments and Conti</vt:lpstr>
      <vt:lpstr>Note 19 - Parent Company Financ</vt:lpstr>
      <vt:lpstr>Note 20 - Fair Value Measuremen</vt:lpstr>
      <vt:lpstr>Note 21 - Fair Value of Financi</vt:lpstr>
      <vt:lpstr>Note 22 - Supplemental Cash Flo</vt:lpstr>
      <vt:lpstr>Note 23 - Junior Subordinated D</vt:lpstr>
      <vt:lpstr>Note 24 - Related Party Transac</vt:lpstr>
      <vt:lpstr>Accounting Policies, by Policy </vt:lpstr>
      <vt:lpstr>Note 1 - Basis of Presentatio34</vt:lpstr>
      <vt:lpstr>Note 2 - Investment Securities </vt:lpstr>
      <vt:lpstr>Note 3 - Loans Held for Sale (T</vt:lpstr>
      <vt:lpstr>Note 4 - Loans Held for Inves37</vt:lpstr>
      <vt:lpstr>Note 5 - Allowance for Credit38</vt:lpstr>
      <vt:lpstr>Note 6 - Troubled Debt Restru39</vt:lpstr>
      <vt:lpstr>Note 7 - Other Real Estate Ow40</vt:lpstr>
      <vt:lpstr>Note 8 - Premises and Equipme41</vt:lpstr>
      <vt:lpstr>Note 9 - Goodwill and Other I42</vt:lpstr>
      <vt:lpstr>Note 10 - Deposits (Tables)</vt:lpstr>
      <vt:lpstr>Note 12 - Stock-based Compens44</vt:lpstr>
      <vt:lpstr>Note 13 - Borrowed Money (Table</vt:lpstr>
      <vt:lpstr>Note 14 - Income Taxes (Tables)</vt:lpstr>
      <vt:lpstr>Note 15 - Regulatory Capital 47</vt:lpstr>
      <vt:lpstr>Note 16 - Earnings per Share (T</vt:lpstr>
      <vt:lpstr>Note 18 - Commitments and Con49</vt:lpstr>
      <vt:lpstr>Note 19 - Parent Company Fina50</vt:lpstr>
      <vt:lpstr>Note 20 - Fair Value Measurem51</vt:lpstr>
      <vt:lpstr>Note 21 - Fair Value of Finan52</vt:lpstr>
      <vt:lpstr>Note 22 - Supplemental Cash F53</vt:lpstr>
      <vt:lpstr>Note 23 - Junior Subordinated54</vt:lpstr>
      <vt:lpstr>Note 24 - Related Party Trans55</vt:lpstr>
      <vt:lpstr>Note 1 - Basis of Presentatio56</vt:lpstr>
      <vt:lpstr>Note 1 - Basis of Presentatio57</vt:lpstr>
      <vt:lpstr>Note 1 - Basis of Presentatio58</vt:lpstr>
      <vt:lpstr>Note 2 - Investment Securitie59</vt:lpstr>
      <vt:lpstr>Note 2 - Investment Securitie60</vt:lpstr>
      <vt:lpstr>Note 2 - Investment Securitie61</vt:lpstr>
      <vt:lpstr>Note 2 - Investment Securitie62</vt:lpstr>
      <vt:lpstr>Note 2 - Investment Securitie63</vt:lpstr>
      <vt:lpstr>Note 2 - Investment Securitie64</vt:lpstr>
      <vt:lpstr>Note 3 - Loans Held for Sale (D</vt:lpstr>
      <vt:lpstr>Note 3 - Loans Held for Sale 66</vt:lpstr>
      <vt:lpstr>Note 4 - Loans Held for Inves67</vt:lpstr>
      <vt:lpstr>Note 4 - Loans Held for Inves68</vt:lpstr>
      <vt:lpstr>Note 4 - Loans Held for Inves69</vt:lpstr>
      <vt:lpstr>Note 4 - Loans Held for Inves70</vt:lpstr>
      <vt:lpstr>Note 4 - Loans Held for Inves71</vt:lpstr>
      <vt:lpstr>Note 4 - Loans Held for Inves72</vt:lpstr>
      <vt:lpstr>Note 5 - Allowance for Credit73</vt:lpstr>
      <vt:lpstr>Note 5 - Allowance for Credit74</vt:lpstr>
      <vt:lpstr>Note 5 - Allowance for Credit75</vt:lpstr>
      <vt:lpstr>Note 6 - Troubled Debt Restru76</vt:lpstr>
      <vt:lpstr>Note 6 - Troubled Debt Restru77</vt:lpstr>
      <vt:lpstr>Note 7 - Other Real Estate Ow78</vt:lpstr>
      <vt:lpstr>Note 8 - Premises and Equipme79</vt:lpstr>
      <vt:lpstr>Note 8 - Premises and Equipme80</vt:lpstr>
      <vt:lpstr>Note 8 - Premises and Equipme81</vt:lpstr>
      <vt:lpstr>Note 9 - Goodwill and Other I82</vt:lpstr>
      <vt:lpstr>Note 9 - Goodwill and Other I83</vt:lpstr>
      <vt:lpstr>Note 9 - Goodwill and Other I84</vt:lpstr>
      <vt:lpstr>Note 9 - Goodwill and Other I85</vt:lpstr>
      <vt:lpstr>Note 10 - Deposits (Details)</vt:lpstr>
      <vt:lpstr>Note 10 - Deposits (Details) - </vt:lpstr>
      <vt:lpstr>Note 10 - Deposits (Details) 88</vt:lpstr>
      <vt:lpstr>Note 11 - Employee Benefit Pl89</vt:lpstr>
      <vt:lpstr>Note 12 - Stock-based Compens90</vt:lpstr>
      <vt:lpstr>Note 12 - Stock-based Compens91</vt:lpstr>
      <vt:lpstr>Note 12 - Stock-based Compens92</vt:lpstr>
      <vt:lpstr>Note 12 - Stock-based Compens93</vt:lpstr>
      <vt:lpstr>Note 12 - Stock-based Compens94</vt:lpstr>
      <vt:lpstr>Note 12 - Stock-based Compens95</vt:lpstr>
      <vt:lpstr>Note 12 - Stock-based Compens96</vt:lpstr>
      <vt:lpstr>Note 13 - Borrowed Money (Detai</vt:lpstr>
      <vt:lpstr>Note 13 - Borrowed Money (Det98</vt:lpstr>
      <vt:lpstr>Note 14 - Income Taxes (Details</vt:lpstr>
      <vt:lpstr>Note 14 - Income Taxes (Deta100</vt:lpstr>
      <vt:lpstr>Note 14 - Income Taxes (Deta101</vt:lpstr>
      <vt:lpstr>Note 14 - Income Taxes (Deta102</vt:lpstr>
      <vt:lpstr>Note 14 - Income Taxes (Deta103</vt:lpstr>
      <vt:lpstr>Note 15 - Regulatory Capital104</vt:lpstr>
      <vt:lpstr>Note 15 - Regulatory Capital105</vt:lpstr>
      <vt:lpstr>Note 16 - Earnings per Share (D</vt:lpstr>
      <vt:lpstr>Note 16 - Earnings per Share107</vt:lpstr>
      <vt:lpstr>Note 17 - Mortgage Banking A108</vt:lpstr>
      <vt:lpstr>Note 18 - Commitments and Co109</vt:lpstr>
      <vt:lpstr>Note 19 - Parent Company Fin110</vt:lpstr>
      <vt:lpstr>Note 19 - Parent Company Fin111</vt:lpstr>
      <vt:lpstr>Note 19 - Parent Company Fin112</vt:lpstr>
      <vt:lpstr>Note 20 - Fair Value Measure113</vt:lpstr>
      <vt:lpstr>Note 20 - Fair Value Measure114</vt:lpstr>
      <vt:lpstr>Note 20 - Fair Value Measure115</vt:lpstr>
      <vt:lpstr>Note 20 - Fair Value Measure116</vt:lpstr>
      <vt:lpstr>Note 21 - Fair Value of Fina117</vt:lpstr>
      <vt:lpstr>Note 21 - Fair Value of Fina118</vt:lpstr>
      <vt:lpstr>Note 22 - Supplemental Cash 119</vt:lpstr>
      <vt:lpstr>Note 23 - Junior Subordinate120</vt:lpstr>
      <vt:lpstr>Note 23 - Junior Subordinate121</vt:lpstr>
      <vt:lpstr>Note 23 - Junior Subordinate122</vt:lpstr>
      <vt:lpstr>Note 24 - Related Party Tran123</vt:lpstr>
      <vt:lpstr>Note 24 - Related Party Tran1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4:23:19Z</dcterms:created>
  <dcterms:modified xmlns:dcterms="http://purl.org/dc/terms/" xmlns:xsi="http://www.w3.org/2001/XMLSchema-instance" xsi:type="dcterms:W3CDTF">2016-03-29T14:23:19Z</dcterms:modified>
  <dc:title xmlns:dc="http://purl.org/dc/elements/1.1/">Untitled</dc:title>
  <dc:description xmlns:dc="http://purl.org/dc/elements/1.1/"/>
  <dc:subject xmlns:dc="http://purl.org/dc/elements/1.1/"/>
  <cp:keywords/>
  <cp:category/>
</cp:coreProperties>
</file>